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Houghton Combination"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Restructuring and Related Activ" sheetId="13" state="visible" r:id="rId13"/>
    <sheet xmlns:r="http://schemas.openxmlformats.org/officeDocument/2006/relationships" name="Share-Based Compensation" sheetId="14" state="visible" r:id="rId14"/>
    <sheet xmlns:r="http://schemas.openxmlformats.org/officeDocument/2006/relationships" name="Other Income (Expense)" sheetId="15" state="visible" r:id="rId15"/>
    <sheet xmlns:r="http://schemas.openxmlformats.org/officeDocument/2006/relationships" name="Taxes on Income" sheetId="16" state="visible" r:id="rId16"/>
    <sheet xmlns:r="http://schemas.openxmlformats.org/officeDocument/2006/relationships" name="Earnings Per Share" sheetId="17" state="visible" r:id="rId17"/>
    <sheet xmlns:r="http://schemas.openxmlformats.org/officeDocument/2006/relationships" name="Accounts Receivable and Allowan"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Investments in Associated Compa" sheetId="22" state="visible" r:id="rId22"/>
    <sheet xmlns:r="http://schemas.openxmlformats.org/officeDocument/2006/relationships" name="Other Assets" sheetId="23" state="visible" r:id="rId23"/>
    <sheet xmlns:r="http://schemas.openxmlformats.org/officeDocument/2006/relationships" name="Other Current Liabilities" sheetId="24" state="visible" r:id="rId24"/>
    <sheet xmlns:r="http://schemas.openxmlformats.org/officeDocument/2006/relationships" name="Debt" sheetId="25" state="visible" r:id="rId25"/>
    <sheet xmlns:r="http://schemas.openxmlformats.org/officeDocument/2006/relationships" name="Pension and Postretirement Bene" sheetId="26" state="visible" r:id="rId26"/>
    <sheet xmlns:r="http://schemas.openxmlformats.org/officeDocument/2006/relationships" name="Other Non-Current Liabilities" sheetId="27" state="visible" r:id="rId27"/>
    <sheet xmlns:r="http://schemas.openxmlformats.org/officeDocument/2006/relationships" name="Equity and Noncontrolling Inter" sheetId="28" state="visible" r:id="rId28"/>
    <sheet xmlns:r="http://schemas.openxmlformats.org/officeDocument/2006/relationships" name="Business Acquisitions"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Quarterly Results - Unaudited" sheetId="32" state="visible" r:id="rId32"/>
    <sheet xmlns:r="http://schemas.openxmlformats.org/officeDocument/2006/relationships" name="Significant Accounting Polici33" sheetId="33" state="visible" r:id="rId33"/>
    <sheet xmlns:r="http://schemas.openxmlformats.org/officeDocument/2006/relationships" name="Restructuring Activities (Table" sheetId="34" state="visible" r:id="rId34"/>
    <sheet xmlns:r="http://schemas.openxmlformats.org/officeDocument/2006/relationships" name="Business Segments (Tables)" sheetId="35" state="visible" r:id="rId35"/>
    <sheet xmlns:r="http://schemas.openxmlformats.org/officeDocument/2006/relationships" name="Share Based Compensation (Table" sheetId="36" state="visible" r:id="rId36"/>
    <sheet xmlns:r="http://schemas.openxmlformats.org/officeDocument/2006/relationships" name="Other Income (Expense) (Tables)" sheetId="37" state="visible" r:id="rId37"/>
    <sheet xmlns:r="http://schemas.openxmlformats.org/officeDocument/2006/relationships" name="Taxes on Income and Uncertain P" sheetId="38" state="visible" r:id="rId38"/>
    <sheet xmlns:r="http://schemas.openxmlformats.org/officeDocument/2006/relationships" name="Earnings Per Share (Tables)" sheetId="39" state="visible" r:id="rId39"/>
    <sheet xmlns:r="http://schemas.openxmlformats.org/officeDocument/2006/relationships" name="AR and Allowance for Doubtful A"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Investment in Associated Compan" sheetId="44" state="visible" r:id="rId44"/>
    <sheet xmlns:r="http://schemas.openxmlformats.org/officeDocument/2006/relationships" name="Other Assets (Tables)" sheetId="45" state="visible" r:id="rId45"/>
    <sheet xmlns:r="http://schemas.openxmlformats.org/officeDocument/2006/relationships" name="Other Current Liabilities (Tabl" sheetId="46" state="visible" r:id="rId46"/>
    <sheet xmlns:r="http://schemas.openxmlformats.org/officeDocument/2006/relationships" name="Debt (Tables)" sheetId="47" state="visible" r:id="rId47"/>
    <sheet xmlns:r="http://schemas.openxmlformats.org/officeDocument/2006/relationships" name="Pension and Other Post Retireme" sheetId="48" state="visible" r:id="rId48"/>
    <sheet xmlns:r="http://schemas.openxmlformats.org/officeDocument/2006/relationships" name="Other Non-Current Liabilities (" sheetId="49" state="visible" r:id="rId49"/>
    <sheet xmlns:r="http://schemas.openxmlformats.org/officeDocument/2006/relationships" name="Equity and Noncontrolling Int50" sheetId="50" state="visible" r:id="rId50"/>
    <sheet xmlns:r="http://schemas.openxmlformats.org/officeDocument/2006/relationships" name="Business Acquisitions (Tables)" sheetId="51" state="visible" r:id="rId51"/>
    <sheet xmlns:r="http://schemas.openxmlformats.org/officeDocument/2006/relationships" name="Fair Value Measurements (Table)" sheetId="52" state="visible" r:id="rId52"/>
    <sheet xmlns:r="http://schemas.openxmlformats.org/officeDocument/2006/relationships" name="Commitments and Contingencies (" sheetId="53" state="visible" r:id="rId53"/>
    <sheet xmlns:r="http://schemas.openxmlformats.org/officeDocument/2006/relationships" name="Quarterly Results - Unaudited ("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Recently Issued Accounting St60" sheetId="60" state="visible" r:id="rId60"/>
    <sheet xmlns:r="http://schemas.openxmlformats.org/officeDocument/2006/relationships" name="Houghton Combination (Details)" sheetId="61" state="visible" r:id="rId61"/>
    <sheet xmlns:r="http://schemas.openxmlformats.org/officeDocument/2006/relationships" name="Segments Table (Details)" sheetId="62" state="visible" r:id="rId62"/>
    <sheet xmlns:r="http://schemas.openxmlformats.org/officeDocument/2006/relationships" name="Segments Reconciliation (Detail" sheetId="63" state="visible" r:id="rId63"/>
    <sheet xmlns:r="http://schemas.openxmlformats.org/officeDocument/2006/relationships" name="Segments - Product Lines (Detai" sheetId="64" state="visible" r:id="rId64"/>
    <sheet xmlns:r="http://schemas.openxmlformats.org/officeDocument/2006/relationships" name="Restructuring Activities - Narr" sheetId="65" state="visible" r:id="rId65"/>
    <sheet xmlns:r="http://schemas.openxmlformats.org/officeDocument/2006/relationships" name="Restructuring Activities (Detai" sheetId="66" state="visible" r:id="rId66"/>
    <sheet xmlns:r="http://schemas.openxmlformats.org/officeDocument/2006/relationships" name="Share-Based Compensation - Narr" sheetId="67" state="visible" r:id="rId67"/>
    <sheet xmlns:r="http://schemas.openxmlformats.org/officeDocument/2006/relationships" name="Share-Based Compensation - Expe" sheetId="68" state="visible" r:id="rId68"/>
    <sheet xmlns:r="http://schemas.openxmlformats.org/officeDocument/2006/relationships" name="Share-Based Compensation - Exce" sheetId="69" state="visible" r:id="rId69"/>
    <sheet xmlns:r="http://schemas.openxmlformats.org/officeDocument/2006/relationships" name="Share-Based Compensation - Opti" sheetId="70" state="visible" r:id="rId70"/>
    <sheet xmlns:r="http://schemas.openxmlformats.org/officeDocument/2006/relationships" name="Share-Based Compensation - Op71" sheetId="71" state="visible" r:id="rId71"/>
    <sheet xmlns:r="http://schemas.openxmlformats.org/officeDocument/2006/relationships" name="Share-Based Compensation - Op72" sheetId="72" state="visible" r:id="rId72"/>
    <sheet xmlns:r="http://schemas.openxmlformats.org/officeDocument/2006/relationships" name="Share-Based Compensation - Op73" sheetId="73" state="visible" r:id="rId73"/>
    <sheet xmlns:r="http://schemas.openxmlformats.org/officeDocument/2006/relationships" name="Share-Based Compensation - Rest" sheetId="74" state="visible" r:id="rId74"/>
    <sheet xmlns:r="http://schemas.openxmlformats.org/officeDocument/2006/relationships" name="Other Income (Expense) (Details" sheetId="75" state="visible" r:id="rId75"/>
    <sheet xmlns:r="http://schemas.openxmlformats.org/officeDocument/2006/relationships" name="Income Taxes - Components of Ex" sheetId="76" state="visible" r:id="rId76"/>
    <sheet xmlns:r="http://schemas.openxmlformats.org/officeDocument/2006/relationships" name="Income Taxes - Deferred Tax Bal" sheetId="77" state="visible" r:id="rId77"/>
    <sheet xmlns:r="http://schemas.openxmlformats.org/officeDocument/2006/relationships" name="Income Taxes - Valuation Allowa" sheetId="78" state="visible" r:id="rId78"/>
    <sheet xmlns:r="http://schemas.openxmlformats.org/officeDocument/2006/relationships" name="Income Taxes - Net Deferred Bal" sheetId="79" state="visible" r:id="rId79"/>
    <sheet xmlns:r="http://schemas.openxmlformats.org/officeDocument/2006/relationships" name="Income Taxes - Rate Reconciliat" sheetId="80" state="visible" r:id="rId80"/>
    <sheet xmlns:r="http://schemas.openxmlformats.org/officeDocument/2006/relationships" name="Income Taxes - Narrative (Detai" sheetId="81" state="visible" r:id="rId81"/>
    <sheet xmlns:r="http://schemas.openxmlformats.org/officeDocument/2006/relationships" name="Income Taxes - Uncertain Tax Po" sheetId="82" state="visible" r:id="rId82"/>
    <sheet xmlns:r="http://schemas.openxmlformats.org/officeDocument/2006/relationships" name="Income Taxes - Uncertain Tax 83" sheetId="83" state="visible" r:id="rId83"/>
    <sheet xmlns:r="http://schemas.openxmlformats.org/officeDocument/2006/relationships" name="Earnings Per Share - Basic (Det" sheetId="84" state="visible" r:id="rId84"/>
    <sheet xmlns:r="http://schemas.openxmlformats.org/officeDocument/2006/relationships" name="Earnings Per Share - Diluted (D" sheetId="85" state="visible" r:id="rId85"/>
    <sheet xmlns:r="http://schemas.openxmlformats.org/officeDocument/2006/relationships" name="Earnings Per Share - Antidiluti" sheetId="86" state="visible" r:id="rId86"/>
    <sheet xmlns:r="http://schemas.openxmlformats.org/officeDocument/2006/relationships" name="Accounts Receivable - Narrative" sheetId="87" state="visible" r:id="rId87"/>
    <sheet xmlns:r="http://schemas.openxmlformats.org/officeDocument/2006/relationships" name="Allowance For Doubtful Accounts" sheetId="88" state="visible" r:id="rId88"/>
    <sheet xmlns:r="http://schemas.openxmlformats.org/officeDocument/2006/relationships" name="Inventory (Details)" sheetId="89" state="visible" r:id="rId89"/>
    <sheet xmlns:r="http://schemas.openxmlformats.org/officeDocument/2006/relationships" name="Property, Plant and Equipment90" sheetId="90" state="visible" r:id="rId90"/>
    <sheet xmlns:r="http://schemas.openxmlformats.org/officeDocument/2006/relationships" name="Goodwill Assets (Details)" sheetId="91" state="visible" r:id="rId91"/>
    <sheet xmlns:r="http://schemas.openxmlformats.org/officeDocument/2006/relationships" name="Intangible Assets (Details)" sheetId="92" state="visible" r:id="rId92"/>
    <sheet xmlns:r="http://schemas.openxmlformats.org/officeDocument/2006/relationships" name="Intangible Assets - Amortizatio" sheetId="93" state="visible" r:id="rId93"/>
    <sheet xmlns:r="http://schemas.openxmlformats.org/officeDocument/2006/relationships" name="Intangible Assets - Future Amor" sheetId="94" state="visible" r:id="rId94"/>
    <sheet xmlns:r="http://schemas.openxmlformats.org/officeDocument/2006/relationships" name="Intangible Assets - Indefinite " sheetId="95" state="visible" r:id="rId95"/>
    <sheet xmlns:r="http://schemas.openxmlformats.org/officeDocument/2006/relationships" name="Investment in Associated Comp96" sheetId="96" state="visible" r:id="rId96"/>
    <sheet xmlns:r="http://schemas.openxmlformats.org/officeDocument/2006/relationships" name="Investments in Associated Com97" sheetId="97" state="visible" r:id="rId97"/>
    <sheet xmlns:r="http://schemas.openxmlformats.org/officeDocument/2006/relationships" name="Investments in Associated Com98" sheetId="98" state="visible" r:id="rId98"/>
    <sheet xmlns:r="http://schemas.openxmlformats.org/officeDocument/2006/relationships" name="Other Assets (Details)" sheetId="99" state="visible" r:id="rId99"/>
    <sheet xmlns:r="http://schemas.openxmlformats.org/officeDocument/2006/relationships" name="Other Assets - Narrative (Detai" sheetId="100" state="visible" r:id="rId100"/>
    <sheet xmlns:r="http://schemas.openxmlformats.org/officeDocument/2006/relationships" name="Other Current Liabilities (Deta" sheetId="101" state="visible" r:id="rId101"/>
    <sheet xmlns:r="http://schemas.openxmlformats.org/officeDocument/2006/relationships" name="Debt - Table (Details)" sheetId="102" state="visible" r:id="rId102"/>
    <sheet xmlns:r="http://schemas.openxmlformats.org/officeDocument/2006/relationships" name="Debt - Narrative (Details)" sheetId="103" state="visible" r:id="rId103"/>
    <sheet xmlns:r="http://schemas.openxmlformats.org/officeDocument/2006/relationships" name="Debt - Maturity Schedules (Deta" sheetId="104" state="visible" r:id="rId104"/>
    <sheet xmlns:r="http://schemas.openxmlformats.org/officeDocument/2006/relationships" name="Pension and Other Postretiremen"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114" sheetId="114" state="visible" r:id="rId114"/>
    <sheet xmlns:r="http://schemas.openxmlformats.org/officeDocument/2006/relationships" name="Other Noncurrent Liabilities (D" sheetId="115" state="visible" r:id="rId115"/>
    <sheet xmlns:r="http://schemas.openxmlformats.org/officeDocument/2006/relationships" name="Equity and Noncontrolling In116" sheetId="116" state="visible" r:id="rId116"/>
    <sheet xmlns:r="http://schemas.openxmlformats.org/officeDocument/2006/relationships" name="Equity and Noncontrolling In117" sheetId="117" state="visible" r:id="rId117"/>
    <sheet xmlns:r="http://schemas.openxmlformats.org/officeDocument/2006/relationships" name="Business Acquisitions - Table (" sheetId="118" state="visible" r:id="rId118"/>
    <sheet xmlns:r="http://schemas.openxmlformats.org/officeDocument/2006/relationships" name="Business Acquisitions - Narrati" sheetId="119" state="visible" r:id="rId119"/>
    <sheet xmlns:r="http://schemas.openxmlformats.org/officeDocument/2006/relationships" name="Fair Value - Assets (Details)"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122" sheetId="122" state="visible" r:id="rId122"/>
    <sheet xmlns:r="http://schemas.openxmlformats.org/officeDocument/2006/relationships" name="Quarterly Results - Unaudite123" sheetId="123" state="visible" r:id="rId123"/>
    <sheet xmlns:r="http://schemas.openxmlformats.org/officeDocument/2006/relationships" name="Quarterly Results - Unaudited -" sheetId="124" state="visible" r:id="rId124"/>
  </sheets>
  <definedNames/>
  <calcPr calcId="124519" fullCalcOnLoad="1"/>
</workbook>
</file>

<file path=xl/sharedStrings.xml><?xml version="1.0" encoding="utf-8"?>
<sst xmlns="http://schemas.openxmlformats.org/spreadsheetml/2006/main" uniqueCount="1257">
  <si>
    <t>Document and Entity Information - USD ($)</t>
  </si>
  <si>
    <t>12 Months Ended</t>
  </si>
  <si>
    <t>Dec. 31, 2017</t>
  </si>
  <si>
    <t>Jan. 31, 2018</t>
  </si>
  <si>
    <t>Jun. 30, 2016</t>
  </si>
  <si>
    <t>Document and Entity Information [Abstract]</t>
  </si>
  <si>
    <t>Document Type</t>
  </si>
  <si>
    <t>10-K</t>
  </si>
  <si>
    <t>Document period end date</t>
  </si>
  <si>
    <t>Dec. 31,
		2017</t>
  </si>
  <si>
    <t>Amendment flag</t>
  </si>
  <si>
    <t>false</t>
  </si>
  <si>
    <t>Document Fiscal Year Focus</t>
  </si>
  <si>
    <t>Document Period Focus</t>
  </si>
  <si>
    <t>FY</t>
  </si>
  <si>
    <t>Current fiscal year end date</t>
  </si>
  <si>
    <t>--12-31</t>
  </si>
  <si>
    <t>Entity central index key</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Entity public float</t>
  </si>
  <si>
    <t>Trading Symbol</t>
  </si>
  <si>
    <t>KWR</t>
  </si>
  <si>
    <t>Consolidated Statements of Income - USD ($) $ in Thousands</t>
  </si>
  <si>
    <t>Dec. 31, 2016</t>
  </si>
  <si>
    <t>Dec. 31, 2015</t>
  </si>
  <si>
    <t>Income Statement [Abstract]</t>
  </si>
  <si>
    <t>Net sales</t>
  </si>
  <si>
    <t>Cost of goods sold</t>
  </si>
  <si>
    <t>Selling, general and administrative expenses</t>
  </si>
  <si>
    <t>Restructuring and related activities</t>
  </si>
  <si>
    <t>Combination-related expenses</t>
  </si>
  <si>
    <t>Costs and Expenses, Total</t>
  </si>
  <si>
    <t>Operating income</t>
  </si>
  <si>
    <t>Other expens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Net income attributable to noncontrolling interest</t>
  </si>
  <si>
    <t>Net income attributable to Quaker Chemical Corporation</t>
  </si>
  <si>
    <t>Per share data:</t>
  </si>
  <si>
    <t>Net income attributable to Quaker Chemical Corporation Common Shareholders - basic</t>
  </si>
  <si>
    <t>Net income attributable to Quaker Chemical Corporation Common Shareholders - diluted</t>
  </si>
  <si>
    <t>Consolidated Statements of Comprehensive Income - USD ($) $ in Thousands</t>
  </si>
  <si>
    <t>Statement Of Comprehensive Income [Abstract]</t>
  </si>
  <si>
    <t>Currency translation adjustments</t>
  </si>
  <si>
    <t>Defined Benefit Plans [Abstract]</t>
  </si>
  <si>
    <t>Net (loss) gain arising during the period, other</t>
  </si>
  <si>
    <t>Amortization of actuarial loss</t>
  </si>
  <si>
    <t>Amortization of prior service (gain) loss</t>
  </si>
  <si>
    <t>Unrealized (loss) gain on available-for-sale securities</t>
  </si>
  <si>
    <t>Other Comprehensive gain (loss)</t>
  </si>
  <si>
    <t>Comprehensive Income</t>
  </si>
  <si>
    <t>Less: comprehensive income attributable to noncontrolling interest</t>
  </si>
  <si>
    <t>Comprehensive income attributable to Quaker Chemical Corporation</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payable</t>
  </si>
  <si>
    <t>Dividends payable</t>
  </si>
  <si>
    <t>Accrued compensation</t>
  </si>
  <si>
    <t>Accrued Restructuring</t>
  </si>
  <si>
    <t>Other current liabilities</t>
  </si>
  <si>
    <t>Total current liabilities</t>
  </si>
  <si>
    <t>Long-term debt</t>
  </si>
  <si>
    <t>Non-current deferred tax liabilities</t>
  </si>
  <si>
    <t>Other non-current liabilities</t>
  </si>
  <si>
    <t>Total liabilities</t>
  </si>
  <si>
    <t>Stockholders' Equity, Including Portion Attributable to Noncontrolling Interest [Abstract]</t>
  </si>
  <si>
    <t>Common stock $1 par value; authorized 30,000,000 shares; issued and outstanding 2017 - 13,307,976 shares; 2016 - 13,277,832 shares</t>
  </si>
  <si>
    <t>Capital in excess of par value</t>
  </si>
  <si>
    <t>Retained earnings</t>
  </si>
  <si>
    <t>Accumulated Other Comprehensive Loss</t>
  </si>
  <si>
    <t>Total Quaker shareholders equity</t>
  </si>
  <si>
    <t>Noncontrolling interest</t>
  </si>
  <si>
    <t>Total equity</t>
  </si>
  <si>
    <t>Total liabilities and equity</t>
  </si>
  <si>
    <t>Consolidated Balance Sheets (Parentheticals) - $ / shares</t>
  </si>
  <si>
    <t>Statement Of Financial Position [Abstract]</t>
  </si>
  <si>
    <t>Common Stock Par Value</t>
  </si>
  <si>
    <t>Common Stock Shares Authorized</t>
  </si>
  <si>
    <t>Common Stock Shares, Issued</t>
  </si>
  <si>
    <t>Consolidated Statements of Cash Flows - USD ($) $ in Thousands</t>
  </si>
  <si>
    <t>Cash flows from operating activities</t>
  </si>
  <si>
    <t>Net Income (Loss), Including Portion Attributable to Noncontrolling Interest</t>
  </si>
  <si>
    <t>Adjustments to reconcile net income to net cash provided by operating activities:</t>
  </si>
  <si>
    <t>Depreciation</t>
  </si>
  <si>
    <t>Amortization</t>
  </si>
  <si>
    <t>Equity in undistributed earnings of associated companies, net of dividends</t>
  </si>
  <si>
    <t>Deferred income taxes</t>
  </si>
  <si>
    <t>Uncertain tax positions (non-deferred portion)</t>
  </si>
  <si>
    <t>Non-current income taxes payable</t>
  </si>
  <si>
    <t>Deferred compensation and other, net</t>
  </si>
  <si>
    <t>Share-based compensation</t>
  </si>
  <si>
    <t>Loss (gain) on disposal of property, plant and equipment and other assets</t>
  </si>
  <si>
    <t>Insurance settlement realized</t>
  </si>
  <si>
    <t>Combination related expenses, net of payements</t>
  </si>
  <si>
    <t>Pension and other postretirement benefits contributions</t>
  </si>
  <si>
    <t>Pension And Other Postretirement Benefit Expense</t>
  </si>
  <si>
    <t>(Decrease) increase in cash from changes in current assets and current liabilities, net of acquisitions:</t>
  </si>
  <si>
    <t>Accounts receivable</t>
  </si>
  <si>
    <t>Inventories</t>
  </si>
  <si>
    <t>Accounts payable and accrued liabilities</t>
  </si>
  <si>
    <t>Restructuring liabilities</t>
  </si>
  <si>
    <t>Estimated taxes on income</t>
  </si>
  <si>
    <t>Net cash provided by operating activities</t>
  </si>
  <si>
    <t>Cash flows from investing activities</t>
  </si>
  <si>
    <t>Investments in property, plant and equipment</t>
  </si>
  <si>
    <t>Payments related to acquisitions, net of cash acquired</t>
  </si>
  <si>
    <t>Proceeds from disposition of assets</t>
  </si>
  <si>
    <t>Insurance settlement interest earned</t>
  </si>
  <si>
    <t>Change in restricted cash, net</t>
  </si>
  <si>
    <t>Net cash used in investing activities</t>
  </si>
  <si>
    <t>Cash flows from financing activities</t>
  </si>
  <si>
    <t>Proceeds from long-term debt</t>
  </si>
  <si>
    <t>Repayment of long-term debt</t>
  </si>
  <si>
    <t>Dividends paid</t>
  </si>
  <si>
    <t>Stock options exercised, other</t>
  </si>
  <si>
    <t>Payments for repurchase of common stock</t>
  </si>
  <si>
    <t>Excess tax benefit from stock option exercises</t>
  </si>
  <si>
    <t>Purchase of noncontrolling interest in affiliates, net</t>
  </si>
  <si>
    <t>Payment of acquisition-related liabilities</t>
  </si>
  <si>
    <t>Distributions to noncontrolling affiliate shareholder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come Taxes Paid</t>
  </si>
  <si>
    <t>Interest Paid</t>
  </si>
  <si>
    <t>Other Noncash Investing And Financing Items [Abstract]</t>
  </si>
  <si>
    <t>Change in accrued purchases of property, plant and equipment, net</t>
  </si>
  <si>
    <t>Consolidated Statements of Changes in Equity - USD ($) $ in Thousands</t>
  </si>
  <si>
    <t>Total</t>
  </si>
  <si>
    <t>Common Stock [Member]</t>
  </si>
  <si>
    <t>Additional Paid-in Capital [Member]</t>
  </si>
  <si>
    <t>Retained Earnings [Member]</t>
  </si>
  <si>
    <t>Accumulated Other Comprehensive Income (Loss) [Member]</t>
  </si>
  <si>
    <t>Noncontrolling Interest [Member]</t>
  </si>
  <si>
    <t>Balance at at Dec. 31, 2014</t>
  </si>
  <si>
    <t>Amounts reported in other comprehensive income (loss)</t>
  </si>
  <si>
    <t>Repurchases of common stock</t>
  </si>
  <si>
    <t>Dividends common stock</t>
  </si>
  <si>
    <t>Acqusition of noncontrolling interest</t>
  </si>
  <si>
    <t>Disposition of noncontrolling interest</t>
  </si>
  <si>
    <t>Shares issued upon exercise of stock options and other</t>
  </si>
  <si>
    <t>Shares issued for employee stock purchase plan</t>
  </si>
  <si>
    <t>Equity based compensation plans</t>
  </si>
  <si>
    <t>Balance at at Dec. 31, 2015</t>
  </si>
  <si>
    <t>Acquisition of noncontrolling interest</t>
  </si>
  <si>
    <t>Balance at at Dec. 31, 2016</t>
  </si>
  <si>
    <t>Balance at at Dec. 31, 2017</t>
  </si>
  <si>
    <t>Consolidated Statements of Changes in Equity (Parentheticals) - $ / shares</t>
  </si>
  <si>
    <t>Consolidated Statement Of Changes In Equity Parentheticals [Abstract]</t>
  </si>
  <si>
    <t>Dividends declared</t>
  </si>
  <si>
    <t>Significant Accounting Policies</t>
  </si>
  <si>
    <t>Significant Accounting Policies [Abstract]</t>
  </si>
  <si>
    <t>Significant Accounting Policies [Text Block]</t>
  </si>
  <si>
    <t>Note 1 – Significant Accounting Policies Principles of consolidation: All majority-owned subsidiaries are included in the Company’s consolidated financial statements, with appropriate elimination of intercompany balances and transactions. 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s of Income. The Company periodically reviews these investments for impairments and, if necessary, would adjust these investments to their fair value when a decline in market value or other impairment indicators are deemed to be other than temporary. See Note 14 of Notes to Consolidated Financial Statements. The Company is not the primary beneficiary of any variable interest entities (“VIEs”) and therefore the Company’s consolidated financial statements do not include the accounts of any VIEs . Translation of foreign currency: Assets and liabilities of non-U.S. subsidiaries and associated comp anies are translated into U.S. d 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investment. Generally, all of the Company’s non-U.S. subsidiaries use their local currency as their functional currency. Cash and cash equivalents: The Company invests temporary and excess funds in money market s ecurities and financial instruments having maturities typically within 90 days. The Company considers all highly liquid investments with original maturities of three months or less to be cash equivalents. The Company has not experienced losses from the a forementioned investments. Inventories: Inventories are valued at the lower of cost or net realizable val ue, and are valued using the first-in, first-out method. See Note 11 of Notes to Consolidated Financial Statements. Long-lived assets: Property, pl ant and equipment are stated at cost. Depreciation is computed using the straight-line method on an individual asset basis over the following estimated useful lives: building s and improvements, 10 to 45 years; and machinery an d equipment , 1 to 15 years. The carrying value s of long-lived assets are evaluated whenever changes in circumstances or current events indicate the carrying amount of such assets may not be recoverable. An estimate of undiscounted cash flows prod 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s of long-lived assets, the applicable amounts of asset cost and accumulated depreciation are removed from the accounts and the ne t amount, less proceeds from disposals, is recorded in the Consolidated Statements of I ncome. Expenditures for renewals or improvements that increase the estimated useful life or capacity of the assets are capitalized, whereas expenditures for repairs and maintenan ce are expensed when incurred. See Note 12 of Notes to Consolidated Financial Statements. Capitalized software: The Company capitalizes certain costs in connection with developing or obtaining software for internal use , depending on the assoc iated project . These costs are amortized over a period of 3 to 5 years once the assets are ready for their intended use. In connection with the implementations and upgrades to the Company’s global transaction, consolidation and other related systems, approximatel y $1.3 million and $1.4 million of net costs were capitalized in property, plant and equipment on the Company’s December 31, 2017 and 2016 Consolidated Balance Sheets, respectively. Goodwill and other intangible assets: The Company records goodwill, definite-lived intangible assets and indefinite-lived intangible assets at fair value at the date of acquisition. Goodwill and indefinite-lived intangible assets are not amortized, but tested for imp airment at least annually. These tests will be performed more frequently if triggering events indicate potential impairment. Definite-lived intangible assets are amortized over their estimated useful lives, gen erally for periods ranging from 4 t o 20 years. The Company continually evaluates the reasonableness of the useful lives of these assets, consistent with the discussion of long-lived assets, above. See Note 13 of Notes to Consolidated Financial Statements. Revenue recognition: The Company currently recognizes revenue in accordance with the terms of the underlying agreements, when title and risk of loss have been transferred, when collectability is reasonably assured, and when pricing is fixed or determinable. For the Company, t his generally occurs when products are shipped or delivered to customers or, for consignment-type arrangements, upon usage by the customer and when services are performed. License fees and royalties are included in other income when recognized in accorda nce with their agreed-upon terms, when performance obligations are satisfied, when the amount is fixed or determinable, and when collectability is reasonably assured. During the first quarter of 2018, the Company will adopt the provisions of the Financial Accounting Standards Board’s (“FASB’s”) new revenue recognition guidance, which will require the Company to recognize revenue to depict the transfer of promised goods or services to customers in an amount that reflects the consideration to which the Company expects to be entitled in exchange for those goods or services. To do this, the Company will apply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 v) recognize revenue when, or as, the Company satisfies a performance obligation. See Note 3 of Notes to Consolidated Financial Statements. As part of the Company’s chemical management services, certain third-party product sales to customers are managed by the Company. Where the Company acts as a principal, revenues are recognized on a gross reporting basis at the selling price negotiated with its customers. Where the Company acts as an agent, such revenue is recorded using net reporting as service rev enue at the amount of the administrative fee earned by the Company for ordering the goods. Third-party products transferred under arrangements resulting in net reporti ng totaled $44.5 million, $43.5 million and $48.6 million for the years end ed December 31, 2017 , 2016 and 2015 , respectively. Accounts receivable and allowance for doubtful accounts: Trade accounts receivable subject the Company to credit risk. Trade accounts receivable are recorded at the invoiced amoun t and generally do not bear interest. The allowance for doubtful accounts is the Company’s best estimate of the amount of probable credit losses with its existing accounts receivable. Reserves for customers filing for bankruptcy protection are generally established at 75-100%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ed customers are generally reserved for on a specific review basis while a general reserve is established for other customers based o n historical experience. The Company performs a formal review of its allowance for doubtful accounts quarterly. Account balances are charged off against the allowance when the Company deems it is probable the receivable will not be recovered. The Compan y does not have any off-balance-sheet credit exposure related to its customers. During the year ended December 31, 2017 , the Company’s five largest customers accounted for approximately 18% of its consolidated net s ales with the largest cus tomer accounting for approximately 8% of the Company’s consolidated net sales. See Note 10 of Notes to Consolidated Financial Statements. Research and development costs: Research and development costs are expensed as incurred and are inclu ded in selling, general and administrative expenses (“SG&amp;A”) . Research and development exp enses were $23.9 million, $22.5 million and $22.1 million for the years ended December 31, 2017 , 2016 and 2015 , respectively. E nvironmental liabilities and expenditures: Accruals for environmental matters are recorded when it is probable that a liability has been incurred and the amount of the liability can be reasonably estimated. If there is a range of estimated liability and n o amount in that range is considered more probable than another, then the Company records the lowest amount in the range in accordance with generally accepted accounting principles. Accrued liabilities are exclusive of claims against third parties and are not discounted. Environmental costs and remediation costs are capitalized if the costs extend the life, increase the capacity or improve safety or efficiency of the property from the date acquired or constructed, and/or mitigate or preven t contamination i n the future. See Note 23 of Notes to Consolidated Financial Statements. Asset retirement obligations: The Company follows the F ASB’s guidance regarding asset retirement obligations, which addresses the accounting and reporting for obligations associa ted with the retirement of tangible long-lived assets and the associated retirement costs. Also, the Company follows the FASB’s guidance for conditional asset retirement obligations (“CARO”), which relates to legal obligations to perform an asset retireme nt activity in which the timing and (or) method of settlement are conditional on a future event that may or may not be within the control of the entity. In accordance with this guidance, the Company records a liability when there is enough information reg arding the timing of the CARO to perform a probability-weighted discounted cash flow analysis. A s of December 31, 2017 and 2016 , the Company had limited exposure to such obligations and had immaterial liabilities recorded for such on its C onsolidated Balance Sheets. Pension and other postretirement benefits: The Company maintains various noncontributory retirement plans, the largest of which is in the U.S., covering a portion of its employees in the U.S. and certain other countries. The pl ans of the Company’s subsidiaries in t he Netherlands, the United Kingdom, Mexico and Sweden are subject to the provisions of FASB’s guidance regarding employers’ accounting for defined benefit pension plans. The plans of the remaining non-U.S. subsidiarie 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t arise during the period but are no t recognized as components of net periodic benefit cost. The Company’s U.S. pension plan year ends on November 30 and the measurement date is December 31. The measurement date for the Company’s other postretirement benefits plan is December 31. The Com pany’s global pension investment polic 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appropriate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 f plan liabilities. To the extent feasible, the short-term investment portfolio is managed to immunize the short-term obligations, the intermediate portfolio duration is immunized to reduce the risk of volatility in intermediate plan distributions, and th e total return portfolio is expected to maximize the long-term real growth of plan assets. The critical investment principles of diversification, assessment of risk and targeting the optimal expected returns for given levels of risk are applied. The Comp any’s investment guidelines prohibit use of securities such as letter stock and other unregistered securities, commodities or commodity contracts, short sales, margin transactions, private placements (unless specifically addressed by addendum), or any deri vatives, options or futures for the purpose of portfolio leveraging. The target asset allocation is reviewed periodically and is determined based on a long-term projection of capital market outcomes, inflation rates, fixed income yields, returns, volatil ities and correlation relationships. The interaction between plan assets and benefit obligations is periodically studied to assist in establishing such strategic asset allocation targets. Asset performance is monitored with an overall expectation that pl an assets will meet or exceed benchmark performance over rolling five-year periods. The Company’s pension committee, as authorized by the Company’s Board of Directors, has discretion to manage the assets within established asset allocation ranges approved by senior management of the Company. As of December 31, 2017 , the plan’s investments were in compliance with all approved ranges of asset allocations. See Note 18 of Notes to Consolidated Financial Statements. Comprehensive income (loss): The Company presents other comprehensive income (loss) in its Statement s of Comprehensive Income. The Company follows the FASB’s guidance regarding the disclosure of reclas sifications from AOCI which requires the disclosure of significant amounts reclassifie d from each component of AOCI, the related tax amounts and the income statement line items affected by such reclassifications. See Note 20 of Notes to Consolidated Financial Statements. 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 id. The provision for income taxes represents income taxes paid or payable for the current year and the change in deferred taxes during the year. Deferred taxes result from differences between the financial and tax bases of the Company’s assets and liabi lities and are adjusted for changes in tax rates and tax laws when changes are enacted. Valuation allowances are recorded to reduce deferred tax assets when it is more likely than not that a tax benefit will not be realized. The FASB’s guidance regarding accounting for uncertainty in income taxes prescribes the recognition threshold and measurement attributes for financial statement recognition and measurement of tax positions taken or expected to be taken on a tax return. The guidance further requires t he determination of whether the benefits of tax positions will be more likely than not sustained upon audit based upon the technical merits of the tax position. For tax positions that are determined to be more likely than not sustained upon audit, a compa ny recognizes the largest amount of benefit that is greater than 50% likely of being realized upon ultimate settlement in the financial statements. For tax positions that are not determined to be more likely than not sustained upon audit, a company does n ot recognize any portion of the benefit in the financial statements. Additionally, the Company monitors and adjusts for derecognition, classification, and penalties and interest in interim periods, with appropriate disclosure and transition thereto . A lso ,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ble, t he Company net s its liability for unrecognized tax benefits against deferred tax assets related to net operating losses or other tax credit carryforwards that would apply if the uncertain tax position were settled for the presumed amount at the balance sheet date. See Note 8 of Notes to Consolidated F inancial Statements. Derivatives: The Company is exposed to the impact of changes in interest rates, foreign currency fluctuations, changes in commodity prices and credit risk. The Company is currently not using derivative instruments to mitigate the risk s associated with foreign currency fluctuations, changes in commodity prices or credit risk, but has used derivative financial instruments primarily for purposes of hedging exposures to fluctuations in interest rates in the past. If used in the future , th e Company will recognize the entire change in the fair value of the hedging instrument in the same income statement line as the hedged item . The Company currently uses no derivative instruments designated as hedges and , also, has not entered into derivati ve contracts for trading or speculative purposes. Fair value measurements: The Company utilizes the FASB’s guidance regarding fair value measurements, which establishes a common definition for fair value to be applied to guidance requiring use of fair value, establishes a framework for measuring fair value and expands disclosu re about such fair value measurements. Specifically, the guidance utilizes a fair value hierarchy that prioritizes the inputs to valuation techniques used to measure fair value into thr ee broad levels. See Notes 18 and 22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S hare -based compensation: The Company applies the FASB’s guidance regarding share-based payments, which requires the recogn ition of the fair value of share -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Restricted stock awards and r estricted s tock u nits (“RSU”) issued under the LTIP program are generally subject to time vesting over a one to five-year period. In ad dition, as part of the Company’s Global Annual Incentive Plan (“GAIP”), nonvested shares may be issued to key employees, which generally vest over a two to five-year period. In addition, while the FASB’s guidance p ermits the Company to make an accounting policy election to account for forfeitures as they occur for service condition aspects of certain share-based awards, the Company has decided not to elect this accounting policy and instead has elected to continue utilizing a forfeiture rate assumption. B ased on historical experience, the Company has assumed a forfeiture rate of 13% on certain of its nonvested stock awards. The Company will record additional expense if the actual forfeiture rate is lower than estimated, and will record a recovery of prior expense if the actual forfeiture is higher than estimated. See Note 6 of Notes to Consolidated Financial Statements. Earnings per share: The Company follows the FASB’s guidance regarding the calculation of earnings per share for nonvested sto ck awards with rights to non-forfeitable dividends. The guidance requires nonvested stock awards with rights to non-forfeitable dividends to be included as part of the basic weighted average share calculation under the two-class method. See Note 9 of Notes to Consolidated Financial Statements. Segments: The Company’s reporting segments are the same as the Company’s operating segments. The Company’s reportable operating segments reflect the structure of the Company’s internal organization, the method by which the Company’s resources are allocated and the manner by which the Company assesses its performance. The Company’s reportable operating segments are organized by geography as follows: ( i ) North America, (ii) Europe, Middle East and Africa (“EMEA” ), (iii) Asia/Pacific and (iv) South America . See Note 4 of Notes to Consolidated Financial Statements. 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See Note 21 of Notes to Consolidated Financial Statements. 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 y is incurred, is estimable, and payment is probable. See Note 5 of Notes to Consolidated Financial Statements. Reclassifications : Certain information has been reclassified to conform to the current year presentation. During the first quarter of 201 7, the Company early adopted an accounting standard update regarding the classification of pension costs. The guidance in this accounting standard update was required to be applied retrospectively, which resulted in a reclassification to the Company’s Con solidated Statements of Income for the years ended December 31, 2016 and 2015, respectively. See Note 3 of Notes to Consolidated Financial Statements. In addition, the Company has made certain reclassifications to prior year disclosures regarding co mbination-related items to conform with the current period presentation. See Note 2 of Notes to Consolidated Financial Statements. Accounting estimates: The preparation of financial statements in conformity with generally accepted accounting principles requires management to make estimates and assumptions that affect the reported amounts of assets, liabilitie s and disclosure of contingencies at the date of the financial statements and the reported amounts of net sales and expens es during the reporting period. Actual results c ould differ from such estimates.</t>
  </si>
  <si>
    <t>Houghton Combination</t>
  </si>
  <si>
    <t>Business Combination Separately Recognized Transactions [Abstract]</t>
  </si>
  <si>
    <t>Business Combination Separately Recognized Transactions [Table Text Block]</t>
  </si>
  <si>
    <t>Note 2 – Houghton Combination 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 At closing, the total aggregate purchase consid eration is dependent on the Company’s stock price and the level of Houghton’s indebtedness. The Company secured $1.15 billion in commitments from Bank of America Merrill Lynch and Deutsche Bank to fund the Combination and to provide additional liquidity , and has since replaced these commitments with a syndicated bank agreement (“the New Credit Facility”) with a group of lenders for $1.15 billion. The New Credit Facility is contingent upon and will not be effective until the closing of the Combination . T he New Credit Facility include s a $400.0 million multicurrency revolver, a $575.0 million USD term loan and a $175.0 million EUR equivalent term loan, each with a five - year term from the date the New Credit Facility becomes effective. The maximum amount a vailable under the New Credit Facility can be increased by $200.0 million at the Company’s option if the lenders agree and the Company satisfies certain conditions. Borrowings under the New Credit Facility will bear interest at a base rate or LIBOR rate p lus a margin . The Company currently estimates the annual floating rate cost will be in the 3.50% to 3.75 % range based on current market interest rates. T he New Credit Facility will be subject to certain financial and other covenants , including covenants that the Company’s consolidated net debt to adjusted EBITDA ratio cannot exceed 4.25 to 1 and the Company’s consolidated adjusted EBITDA to interest expense ratio cannot be l ess than 3.0 to 1. Both the USD and EUR equivalent term loans will have quarterly principal amortization during their respective five - year terms, with 5% amortization of the principal balance due in years 1 and 2, 7.5% in year 3, and 10% in years 4 and 5, with the remaining principal amounts due at maturity. Until closing, the Company incurs certain interest costs paid to maintain the banks’ committed capital (“ticking fees”), which began to accrue on September 29, 2017 and bear an interest rate of 0.30% per annum. In addition, the issuance of the Company’s shares at closing of the Co mbination was subject to approval by Quaker’s shareholders under the rules of the New York Stock Exchange . This approval was received at a meeting of the Company’s shareholders during the third quarter of 2017. Also, the Combination is subject to regulat ory approval in the United States, Europe, China and Australia. T he Company received regulatory approval from China in July 2017 and from Australia in October 2017 . Depending on the remaining regulatory approvals and other customary terms and conditions set forth in the share purchase agreement, the Company currently estimates closing of the Combination to occur during the first half of 2018. The Company incurred costs of $30.8 million during the year ended December 31, 2017 for certain legal , environmental, financial, and other advisory and consultant costs related to due diligence, regulatory and shareholder approvals, integration planning associated wi th the Combination and ticking fees. The Company incurred $ 1.5 million during the year en ded December 31, 2016 for certain legal, environmental, financial, and other advisory and consultant costs related to due diligence. There were no similar costs incurred during the year ended December 31, 2015. As of December 31, 2017 and 2016 , the Company had current liabilities rel ated to the Combination of $5.5 million and $0.5 million, respectively, primarily recorded within other current liabilities on its Consolidated Balance Sheets. In addition, the Company has made certain reclassifications to prior year disclosures regarding combination-related items to conform with the current period presentation.</t>
  </si>
  <si>
    <t>Recently Issued Accounting Standards</t>
  </si>
  <si>
    <t>New Accounting Pronouncements And Changes In Accounting Principles [Abstract]</t>
  </si>
  <si>
    <t>Description Of New Accounting Pronouncements Not Yet Adopted [Text Block]</t>
  </si>
  <si>
    <t xml:space="preserve">Note 3 – Recently Issued Accounting Standards The FASB issued an accounting standard update in August 2017 to increase transparency of the economics related to risk management activities within the financial statements and enhance transparency and understandability of hedge results. This accounting standard update eliminates the requirement to separately measure and report hedge ineffectiveness and requires the entire change in the fair value of a hedging in strument to be presented in the same income statement line as the hedged item. The guidance within this accounting standard update is effective for annual and interim periods beginning after December 15, 2018. All transition requirements and elections sh ould be applied to hedging relationships existing on the date of adoption. For cash flow and net investment hedges existing at the date of adoption, the Company should apply a cumulative-effect adjustment related to eliminating the separate measurement of ineffectiveness to AOCI with a corresponding adjustment to the opening balance of retained earnings as of the beginning of the fiscal year that the Company adopts. The amended presentation and disclosure guidance is required only prospectively. Early ad option is permitted including adoption in any interim period for which financial statements have not been issued or made available for issuance. The Company has elected to early adopt the guidance in this accounting standard update during the fourth quart er of 2017, with no impact to its financial statements. The Company does not currently use any derivative instruments designated as hedges, but may choose to in the future. The FASB issued an accounting standard update in May 2017 to clarify when changes to the terms or conditions of a share-based payment award must be accounted for as modifications. This accounting standard update will reduce diversity in practice and result in fewer changes to the terms of an award being accounted for as modifications. This accounting standard update will allow companies to make certain changes to awards without accounting for them as modifications and an entity is not required to estimate the value of the award immediately before and after the change if the change does n’t affect any of the inputs to the model used to value the award. The guidance within this accounting standard update is effective for annual and interim periods beginning after December 15, 2017. The guidance within this accounting standard update shou ld be applied prospectively to awards modified on or after the adoption date. Early adoption is permitted including adoption in any interim period for which financial statements have not been issued or made available for issuance. During the second quart er of 2017, the Company elected to early adopt this guidance with no impact to its financial statements. The FASB issued an accounting standard update in March 2017 to improve the presentation of net periodic pension and postretirement benefit cost. Defin ed benefit pension and postretirement benefit costs (“net benefit cost”) comprise several components that reflect different aspects of an employer’s financial arrangements as well as the cost of benefits provided to employees. This accounting standard upd ate requires that an employer disaggregate the service cost component from the other components of net benefit cost, provides explicit guidance on how to present the service cost component and the other components of net benefit cost in the income statemen t and allows only the service cost component of net benefit cost to be eligible for capitalization. The guidance within this accounting standard update should be applied retrospectively for the presentation of the service cost component and the other comp onents of net periodic benefit cost in the income statement and prospectively for the capitalization of the service cost component of net periodic benefit in assets. This accounting standard update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During the first quarter of 2017, the Company elected to early adopt the guidance within this accounting standard update, including the use of a practical expedient which allows the Company to use amounts previously disclosed in its pension and other postretirement benefit s note for the prior period as the estimation basis for applying the required retrospective presentation. Adoption of this guidance resulted in a reclassification to the Company’s Consolidated Statements of Income for the years ended December 31, 2016 and 2015, as previously reported cost of goods sold (“COGS”) were reduced by $0.5 and $0.7 million, respectively, and SG&amp;A were reduced by $1.8 million and $2.6 million, respectively, with a corresponding increase to other expense, net, of $2.3 million and $3 .3 million, respectively. In addition, these required retrospective reclassifications resulted in an immaterial adjustment to previously reported direct operating earnings within the Company’s reportable operating segment disclosures for the years ended D ecember 31, 2016 and 2015, respectively, as well as reclassifications to the Company’s quarterly results for the year ended December 31, 2016 . See Note 4 , Note 7 , Note 18 and Note 24 of Notes to Consolidated Financial Statements. The FA SB issued an accounting standard update in January 2017 simplifying the test for goodwill impairment by eliminating the Step 2 computation. The accounting standard update modifies the concept of impairment from the condition that exists when the carrying amount of goodwill exceeds its implied fair value to the condition that exists when the carrying amount of a reporting unit exceeds its fair value. The guidance removes the requirement to determine a goodwill impairment by calculating the implied fair val ue of goodwill by assigning the fair value of a reporting unit to all of its assets and liabilities as if that reporting unit had been acquired in a business combination. The guidance within this accounting standard update should be applied on a prospecti ve basis, and is effective for annual or interim goodwill impairment tests in fiscal years beginning after December 15, 2019. Early adoption is permitted for interim or annual goodwill impairment tests performed on testing dates after January 1, 2017. Du ring the third quarter of 2017, in connection with the Company’s 2017 annual goodwill impairment test, the Company elected to early adopt this guidance with no impact to its financial statements. The FASB issued an accounting standard update in January 201 7 to clarify the definition of a business with the objective of adding guidance to assist companies with evaluating whether transactions should be accounted for as acquisitions (or disposals) of assets or businesses. The amendments in this accounting stan dard update provide a more robust framework to use in determining when a set of assets and activities is a business. The guidance within this accounting standard update is effective for annual and interim periods beginning after December 15, 2017. Early adoption is permitted in limited circumstances, and the amendments in this accounting standard update should be applied prospectively, with no disclosures required at transition. The Company does not currently meet the criteria for early application of th e amendments and therefore has not early adopted the guidance. The Company will evaluate the potential impact of this guidance on future transactions, as applicable. The FASB issued an accounting standard update in November 2016 requiring that the state ment of cash flows explain both the change in the total cash and cash equivalents, and, also, the amounts generally described as restricted cash or restricted cash equivalents. This will require amounts generally described as restricted cash or restricted cash equivalents be included with cash and cash equivalents when reconciling the beginning and ending amounts shown on the statement of cash flows. The guidance within this accounting standard update is effective for annual and interim periods beginning after December 15, 2017. Early adoption is permitted and the guidance requires application using a retrospective transition method to each period presented when adopted. While permitted, the Company has not early adopted the guidance and is currently eva luating the appropriate implementation strategy. Adoption of the guidance will not have an impact on the Company’s earnings or balance sheet but will result in changes to certain disclosures within the statement of cash flows, notably cash flows from inve sting activities. The FASB issued an accounting standard update in August 2016 to standardize how certain transactions are classified in the statement of cash flows. Specific transactions covered by the accounting standard update include debt prepayment or debt extinguishment costs, settlement of zero-coupon debt instruments, contingent consideration payments made after a business combination, proceeds from the settlement of insurance claims, proceeds from the settlement of corporate and bank owned life i nsurance policies, distributions received from equity method investments and beneficial interest in securitization transactions. The guidance within this accounting standard update is effective for annual and interim periods beginning after December 15, 2 017. Early adoption is permitted, provided that all of the amendments are adopted in the same period. The guidance requires application using a retrospective transition method. While permitted, the Company has not early adopted the guidance and is curre ntly evaluating the appropriate implementation strategy. Adoption of the guidance will not have an impact on the Company’s earnings or balance sheet but may result in certain reclassifications on the statement of cash flows, including reclassifications be tween cash flows from operating activities, investing activities and financing activities, respectively. The FASB issued an accounting standard update in March 2016 involving several aspects of the accounting for share-based payment transactions, including the income tax consequences, classification of awards as either equity or liabilities, use of a forfeiture rate, and classification on the statement of cash flows. The guidance within this accounting standard update was effective for annual and interim p eriods beginning after December 15, 2016. When adopted, application of the guidance will vary based on each aspect of the update, including adoption under retrospective, modified retrospective or prospective approaches. Early adoption was permitted. Dur ing the first quarter of 2017, the Company adopted the guidance within the accounting standard update as required. The impact of adoption for the Company included the elimination of recording the tax effects of deductions in excess of compensation cost th rough equity as the guidance in this accounting standard update requires all tax effects related to share-based payments to now be recorded through the income statement. The tax effects of awards are required to be treated as discrete items in the interim reporting period in which the share-based compensation-related tax benefits occur. In addition, when applying the treasury stock method for computing diluted earnings per share, there are no longer assumed proceeds from the share-based compensation-relat ed tax benefits and as a result, there are fewer shares considered to be repurchased in the calculation. This results in an assumption of more incremental shares being issued upon the exercise of share-based payment awards; therefore, equity awards will h ave a more dilutive effect on earnings per share. As required, the Company has applied these changes in the guidance prospectively, beginning in the first quarter of 2017. The result of these changes was a tax benefit of $1.4 million recorded during the year ended December 31, 2017 and an immaterial number of dilutive shares added to the Company’s earnings per share calculation for the year ended December 31, 2017. In addition, all tax-related cash flows resulting from share- based payments are now required to be reported as operating activities in the statement of cash flows under this new guidance. Either prospective or retrospective transition of this provision was permitted, and the Company has elected to apply the cash fl ow classification guidance on a prospective basis, consistent with the prospective transition for the treatment of excess tax benefits in the income statement. Lastly, the accounting standard update permitted Companies to make an accounting policy electio n to account for forfeitures as they occur for service condition aspects of certain share-based awards, rather than estimating forfeitures each period. While permitted, the Company has decided not to elect this accounting policy change, and instead has el ected to continue utilizing a forfeiture rate assumption. Based on historical experience, the Company has assumed a forfeiture rate of 13% on certain of its nonvested stock awards. See Note 6 , Note 8 and Note 9 of Notes to Consolidated Financ ial Statements. The FASB issued an accounting standard update in February 2016 regarding the accounting and disclosure for leases. Specifically, the update will require entities that lease assets to recognize the assets and liabilities for the right s and obligations created by those leases on the balance sheet, in most instances. The guidance within this accounting standard update is effective for annual and interim periods beginning after December 15, 2018, and should be applied on a modified retro spective basis for the reporting periods presented. Early adoption is permitted. The Company has not early adopted and is currently evaluating the potential impact of this guidance and an appropriate implementation strategy. The Company has begun its im pact assessment, including taking an inventory of its outstanding leases globally. While the Company’s evaluation of this guidance is in the early stages, the Company currently expects adoption of this guidance to have an impact on its balance sheet. The FASB issued an accounting standard update in May 2014 regarding the accounting for and disclosure of revenue recognition. Specifically, the update outlined a single comprehensive model for entities to use in accounting for revenue arising from contracts w ith customers, which will be common to both U.S. GAAP and International Financial Reporting Standards. The guidance was effective for annual and interim periods beginning after December 15, 2016, and allowed for full retrospective adoption of prior period data or a modified retrospective adoption. Early adoption was not permitted. In August 2015, the FASB issued an accounting standard update to delay the effective date of the new revenue standard by one year, or, in other words, to be effective for annua l and interim periods beginning after December 15, 2017. Entities are permitted to adopt the new revenue standard early but not before the original effective date. During 2016 and 2017, the FASB issued a series of accounting standard updates to clarify a nd expand on the implementation guidance, including principal versus agent considerations, identification of performance obligations, licensing, other technical corrections and adding certain practical expedients. The amendments in these 2016 and 2017 upd ates did not change the core principles of the guidance previously issued in May 2014. During 2016, the Company reviewed its historical accounting policies and practices to identify potential differences with the requirements of the new revenue recognitio n standard, as it related to the Company’s contracts and sales arrangements. As of December 31, 2017, the Company has completed its impact assessment for the implementation of the new revenue recognition guidance. This impact assessment and work performe d included global and cross functional interviews and questionnaires, sales agreement and other sales document reviews, as well as technical considerations for the Company’s future transactional accounting, financial reporting and disclosure requirements. The Company expects to adopt the guidance in the first quarter of 2018, as required, using a modified retrospective adoption approach applied to those contracts which will not be completed as of December 31, 2017. In addition, the Company will elect to a pply certain of the permitted practical expedients within the revenue recognition guidance, including practical expedients around significant financing components, sales taxes and shipping and handling activities. Based on information reviewed to date an d the impact assessment conclusions reached so far, the Company does not expect the adoption of this revenue recognition guidance to have a material impact on its reported earnings, cash flows, or balance sheet; however, the Company does expect the adoptio n to increase the amount and level of disclosures concerning the Company’s net sales. In addition, the Company has begun preliminary considerations for how the new revenue recognition guidance may impact Houghton, as it pertains to the potential Combinati on. </t>
  </si>
  <si>
    <t>Business Segments</t>
  </si>
  <si>
    <t>Segment Disclosures [Abstract]</t>
  </si>
  <si>
    <t>Segment Reporting Disclosure [Text Block]</t>
  </si>
  <si>
    <t>The Company’s reportable operating segments are organized by geography as follows: (i) North America, (ii) EMEA, (iii) Asia/Pacific and (iv) South America. Operating earnings, excluding indirect operating expenses, for the Company’s reportable operating segments is comprised of revenues less COGS and SG&amp;A directly related to the respective region’s product sales. The indirect operating expenses consist of SG&amp;A not directly attributable to the product sales of each respectiv e reportable operating segment. Other items not specifically identified with the Company’s reportable operating segments include interest expense, interest income, license fees from non-consolidated affiliates, amortization expense and other expen se , net . The following tables present information about the performance of the Company’s reportable operating segments for the years ended December 31, 2017 , 2016 and 2015 : 2017 2016 2015 Net sales North America $ 356,598 $ 336,174 $ 344,248 EMEA 226,243 200,917 179,717 Asia/Pacific 201,008 179,131 181,056 South America 36,233 30,443 32,534 Total net sales $ 820,082 $ 746,665 $ 737,555 2017 2016 2015 Operating earnings, excluding indirect operating expenses North America $ 77,694 $ 77,833 $ 80,239 EMEA 35,350 33,810 28,236 Asia/Pacific 48,342 45,866 45,107 South America 3,927 1,386 1,785 Total operating earnings, excluding indirect operating expenses 165,313 158,895 155,367 Non-operating charges (65,142) (65,316) (66,999) Restructuring and related activities — 439 (6,790) Combination-related expenses (29,938) (1,531) — Depreciation of corporate assets and amortization (7,489) (7,134) (7,010) Operating income 62,744 85,353 74,568 Other expense, net (718) (492) (3,377) Interest expense (3,892) (2,889) (2,585) Interest income 2,534 2,037 1,624 Income before taxes and equity in net income of associated companies $ 60,668 $ 84,009 $ 70,230 The following tables present information regarding the Company’s reportable segments’ assets and long-lived assets as of December 31, 2017 , 2016 and 2015 : 2017 2016 2015 Segment assets North America (including Corporate) $ 324,260 $ 321,404 $ 317,082 EMEA 177,267 147,021 162,647 Asia/Pacific 196,891 200,218 181,389 South America 23,708 23,385 19,609 Total segment assets $ 722,126 $ 692,028 $ 680,727 2017 2016 2015 Segment long-lived assets North America (including Corporate) $ 88,818 $ 86,775 $ 87,421 EMEA 28,507 25,630 27,101 Asia/Pacific 22,427 22,040 23,096 South America 2,691 2,858 2,573 Total segment long-lived assets $ 142,443 $ 137,303 $ 140,191 The following tables present information regarding the Company’s reportable segments’ capital expenditures and depreciation for the years ended December 31, 2017 , 2016 and 2015 : 2017 2016 2015 Capital expenditures North America (including Corporate) $ 3,919 $ 2,918 $ 4,166 EMEA 3,936 3,263 3,081 Asia/Pacific 2,458 3,269 3,169 South America 559 504 617 Total segment capital expenditures $ 10,872 $ 9,954 $ 11,033 2017 2016 2015 Depreciation North America $ 5,791 $ 5,672 $ 5,577 EMEA 3,368 3,323 2,975 Asia/Pacific 2,669 2,765 2,812 South America 649 672 832 Total segment depreciation $ 12,477 $ 12,432 $ 12,196 The following table presents information regarding the Company’s product lines that represent more than 10% of consolidated revenues for the years ended December 31, 2017 , 2016 and 2015 , with the remaining product sales being immaterial to present: 2017 2016 2015 Rolling lubricants 17.8 % 19.0 % 18.6 % Machining and grinding compounds 15.8 % 14.9 % 15.3 % Hydraulic fluids 11.6 % 12.0 % 12.6 % Corrosion preventives 11.4 % 11.8 % 12.0 % Specialty greases 10.0 % 10.1 % 8.5 % During the years ended December 31, 2017 , 2016 and 2015 , the North America segment had approximate ly $49.2 million, $35.8 million and $34.0 million of net sales, respectively, which were attributable to non-domestic operations. A s of December 31, 2017 , 2016 and 2015 , the North America segment had approximate ly $4.9 million, $4.9 million and $2.7 million of long-lived assets, respectively, which were a ttributable to non-domestic operations. Inter-segment revenue for the years ended December 31, 2017 , 2016 and 2015 was $9.4 million, $8.3 million and $9.1 million for North Amer ica, $22.0 million, $18.1 million and $17.8 million for EMEA, $0.4 million, $0.7 million and $1.0 million for Asia/Pacific and less than $0.1 million for the years ended December 31, 2017 , 2016 and 2015 for South America, respectively. However, all inter-segment transactions have been eliminated from each reportable operating segment’s net sales and earnings for all periods presented in the above tables.</t>
  </si>
  <si>
    <t>Restructuring and Related Activities</t>
  </si>
  <si>
    <t>Restructuring And Related Activities [Abstract]</t>
  </si>
  <si>
    <t>Restructuring And Related Activities Disclosure [Text Block]</t>
  </si>
  <si>
    <t>Note 5 – Restructuring and Related Activities In response to weak economic conditions and market declines in many regions, Quaker’s management approved a global restructuring plan (the “2015 Program”) in the fourth quarter of 2015 to reduce its operating costs. The 2015 Program included the re-organization of certain commercial functions, the consolidation of certain distribution, laboratory and administrative offices, and other related severance charges. In addition to these actions, durin g the fourth quarter of 2015 the Company made a decision to make available-for-sale certain technology of one of its existing businesses, which also resulted in employee severance and $0.3 million of intangible assets being reclassified to other current as sets as of December 31, 2015. During the fourth quarter of 2016, the Company made a decision to no longer market or make available-for-sale this technology, which resulted in $0.3 million of other current assets being reclassified back to intangible asset s as of December 31, 2016. The 2015 Program include d provisions for the reduction of total headcount by approximately 65 employees globally. As a result of this program, the Company recognized a $6.8 million restructuring charge in the fourth quarter of 2015. Employee separation costs varied depending on local regulations within certain foreign countries and included severance and other benefits. The Company substantially completed all of the initiatives under the 2015 Program in 2016 and settlement of these charges occurred primarily in 2016 as well. During the fourth quarter of 2016, the Company recognized a restructuring credit of $0.4 million in connection with the 2015 Program, due to customary and routine adjustments to initial estimates for empl oyee separation costs, as well as the reversal of certain accrued employee separation costs as a result of the change in available-for-sale technology, noted above. The Company completed all of the remaining initiatives under the 2015 Program during the f irst half of 2017 and does not expect to incur further restructuring charges under this program. Restructuring activity recognized in each reportable operating segment in connection with the 2015 Program during the years ended December 31, 2017, 2016 and 2 015 is as follows: North South America EMEA Asia/Pacific America Total Accrued restructuring as of December 31, 2014 $ — $ — $ — $ — $ — Restructuring charges 2,025 4,390 338 37 6,790 Cash payments (158) (130) (202) — (490) Currency translation adjustments — 5 (1) (1) 3 Accrued restructuring as of December 31, 2015 1,867 4,265 135 36 6,303 Restructuring credits — (439) — — (439) Cash payments (1,671) (3,404) (138) (39) (5,252) Currency translation adjustments — 52 3 3 58 Accrued restructuring as of December 31, 2016 196 474 — — 670 Restructuring charges and adjustments (126) 126 — — — Cash payments (70) (605) — — (675) Currency translation adjustments — 5 — — 5 Accrued restructuring as of December 31, 2017 $ — $ — $ — $ — $ —</t>
  </si>
  <si>
    <t>Share-Based Compensation</t>
  </si>
  <si>
    <t>Disclosure of Compensation Related Costs, Share-based Payments [Abstract]</t>
  </si>
  <si>
    <t>Disclosure of Compensation Related Costs, Share-based Payments [Text Block]</t>
  </si>
  <si>
    <t xml:space="preserve">Note 6 – S hare -Based Compensation The Company recognized the following share-based compensation expense in SG&amp;A in its Consolidated Statement s of Income for the years ended December 31, 2017 , 2016 and 2015 : 2017 2016 2015 Stock options $ 958 $ 848 $ 730 Nonvested stock awards and restricted stock units 2,935 3,121 2,937 Employee stock purchase plan 88 87 75 Non-elective and elective 401(k) matching contribution in stock 72 2,124 2,052 Director stock ownership plan 137 169 125 Total share-based compensation expense $ 4,190 $ 6,349 $ 5,919 During the first quarter of 2017, the Company began matching non-elective and elective 401(k) contributions in cash rather than stock. Also, the Company’s estimated tax payable a s of December 31, 2016 and 2015 , was sufficient to fully recognize $0.7 million and $0.4 million, respectively, of excess tax benefits related to stock option exercises as cash inflow s from financing activities in its Consolidated Statement s of Cash Flows. Stock option activity under all plans is as follows: Weighted Weighted Average Average Exercise Remaining Aggregate Number of Price Contractual Intrinsic Options (per option) Term (years) Value Options outstanding as of January 1, 2017 117,220 $ 75.34 Options granted 42,477 134.60 Options exercised (48,442) 75.94 Options outstanding as of December 31, 2017 111,255 $ 97.71 5.3 $ 6,013 Options expected to vest after December 31, 2017 99,484 $ 100.64 5.5 $ 5,086 Options exercisable as of December 31, 2017 11,771 $ 72.95 3.9 $ 928 The total intrinsic value of options exercised during the years ended December 31, 2017 , 2016 and 2015 was approximately $3.4 million, $2.9 million and $0.9 million, respectively . Intrinsic value is calculated as the difference between the current market price of the underlying security and the strike price of a related option. A summary of the Company’s outstanding stock options as of December 31, 2017 is as follows: Weighted Average Weighted Weighted Number Remaining Average Number Average Range of of Options Contractual Exercise Price of Options Exercise Price Exercise Prices Outstanding Term (years) (per option) Exercisable (per option) $ 30.01 - $ 40.00 552 1.2 $ 38.13 552 $ 38.13 $ 40.01 - $ 50.00 — — — — — $ 50.01 - $ 60.00 874 2.2 58.26 874 58.26 $ 60.01 - $ 70.00 — — — — — $ 70.01 - $ 80.00 52,946 5.0 72.21 7,984 72.72 $ 80.01 - $ 90.00 14,406 4.2 87.30 2,361 87.30 $ 90.01 - $ 130.00 — — — — — $ 130.01 - $ 140.00 42,477 6.2 134.60 — — 111,255 5.3 97.71 11,771 72.95 As of December 31, 2017 , unrecognized compensation expense related to options granted in 2015 , 2016 and 2017 was less than $0.1 million , $0.4 million and $0.8 million, respectively, to be recognized over a weighted average period of 1.7 8 years . Consistent with prior years, the Company granted stock options under its LTIP plan that are subject only to time vesting over a three-year p eriod in the first quarters of 2014 , 2015 , 2016 and 2017 . For the purposes of determining the fair value of stock option awards, the Company uses t he Black-Scholes option pricing model and the assumptions set forth in the table below: 2017 2016 2015 2014 Number of stock options granted 42,477 67,444 38,698 37,048 Dividend yield 1.49 % 1.49 % 1.55 % 2.00 % Expected volatility 25.52 % 28.39 % 36.32 % 43.34 % Risk-free interest rate 1.67 % 1.08 % 1.22 % 1.22 % Expected term (years) 4.0 4.0 4.0 4.0 These awards are being amortized on a straight-line basis over the respective vesting period of each award. The compensation expense recorded on each award during the years ended December 31, 2017 , 2016 and 2015 , respectively, is as follows: 2017 2016 2015 2017 Stock option awards $ 308 $ — $ — 2016 Stock option awards $ 332 $ 282 $ — 2015 Stock option awards $ 276 $ 276 $ 232 2014 Stock option awards $ 42 $ 254 $ 257 Activity of n onvested shares granted u nder the Company’s LTIP plan is shown below: Weighted Average Grant Number of Date Fair Value Shares (per share) Nonvested awards, December 31, 2016 109,083 $ 76.23 Granted 17,315 $ 136.18 Vested (53,749) $ 75.68 Forfeited (485) $ 76.41 Nonvested awards, December 31, 2017 72,164 $ 91.03 The fair value of the nonvested stock is based on the trading price of the Company’s common stock on the date of grant. The Company adjusts the grant date fair value for expected forfeitures based on historical experience for similar awards. As of December 31, 2017 , unrecognized compensation expense related to these awards was $2.1 million , to be recognized over a weighted averag e remaining period of 1.61 years. Activity of nonvested restricted stock units granted under the Company’s LTIP plan is shown below: Weighted Average Grant Number of Date Fair Value Units (per unit) Nonvested awards, December 31, 2016 5,771 $ 78.69 Granted 1,332 $ 134.60 Vested (2,702) $ 78.37 Forfeited (124) $ 105.38 Nonvested awards, December 31, 2017 4,277 $ 95.53 The fair value of the nonvested restricted stock units is based on the trading price of the Company’s common stock on the date of grant. The Company adjusts the grant date fair value for expected forfeitures based on historical experience for similar awards. As of December 31, 2017 , unrecognized compensation expense related to these awards was $0.2 million, to be recognized over a weighted average remaining period of 1.82 years. Employee Stock Purchase Plan In 2000, the Board adopted an Employee Stock Purchase Plan (“ESPP”) whereby employees may purchase Company stock through a payroll deduction plan. Purchases are made from the plan and credited to each participant’s a ccount at the end of each month ( the “Investment Date” ). The purchase price of the stock is 85 % of the fair market value on the Investment Date. The plan is compensatory and the 15 % discount is expensed on the Investment Date. All employees, including officers, are eligible to participate in this plan. A participant may withdraw all uninvested payment balances credited to a participant’s account at any time . An employee whose stock ownership of the Company exceeds five percent of the outstanding common stock is not eligible to participate in this plan. 2013 Director Stock Ownership Plan In 2013, the Company adopted the 2013 Director Stock Ownership Plan (the “Plan”) , to encourage the Directors to increase their investment in the Company , which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 centage of Quaker common stock, up to 100% of the annual cash retainer for the applicable year. Each director who owns more than the Threshold Amount may elect to receive common stock in payment of a percentage (up to 100%) of the annual cash retainer. The annual retainer is $0.1 million and the retainer payment date is June 1. </t>
  </si>
  <si>
    <t>Other Income (Expense)</t>
  </si>
  <si>
    <t>Other Income and Expenses [Abstract]</t>
  </si>
  <si>
    <t>Other Income and Other Expense Disclosure [Text Block]</t>
  </si>
  <si>
    <t>Note 7 – Other Expense , net The components of other expense , net for the years ended December 31, 2017 , 2016 and 2015 are as follows: 2017 2016 2015 Income from third party license fees $ 861 $ 978 $ 875 Foreign exchange gains (losses), net 891 172 (1,184) (Loss) gain on fixed asset disposals, net (79) 50 6 Non-income tax refunds and other related credits 1,015 398 141 Pension and postretirement benefit costs, non-service components (4,234) (2,302) (3,308) Insurance insolvency recovery 600 — — Other non-operating income 380 338 261 Other non-operating expense (152) (126) (168) Other expense, net $ (718) $ (492) $ (3,377) Insurance insolvency recovery during the year ended December 31, 2017 represents cash proceeds from an insolvent insurance carrier with respect to previously filed recovery claim by an inactive subsidiary of the Company .</t>
  </si>
  <si>
    <t>Taxes on Income</t>
  </si>
  <si>
    <t>Taxes on Income and Uncertain Tax Positions [Abstract]</t>
  </si>
  <si>
    <t>Taxes on Income [Text Block]</t>
  </si>
  <si>
    <t>Note 8 – Taxes on Income and Uncertain Tax Positions On December 22, 2017, the U.S. government enacted comprehensive tax legislation commonly referred to as the Tax Cuts and Jobs Act (“U.S. Tax Reform”). U.S. Tax Reform includes multiple changes to the U.S. tax code with varying effects on the Company’s 2017 results, including, but not limited to, (i) a revaluation of the Company’s domestic deferred tax assets and liabilities based upon the reduction of the U.S. federal statutory corporate income tax rate from 35% to 21% and (ii) implementing a new system of taxation for non-U.S. earnings which eliminates U.S. federal income taxes on dividends from certain foreign subsidiaries and imposes a one-time transition tax on the deemed repatriation of undi stributed earnings of certain foreign subsidiaries that is payable over eight years. U.S. Tax Reform also makes changes to the U.S. tax code that will affect 2018 and future years, including, but not limited to, (i) reduction of the U.S. federal statutory corporate tax rate; (ii) elimination of the corporate alternative minimum tax; (iii) the creation of the base erosion anti-abuse tax, a new minimum tax; (iv) a general elimination of U.S. federal income taxes on dividends from foreign subsidiaries; (v) a new provision designed to tax global intangible low-taxed income (“GILTI”), which allows for the possibility of using foreign tax credits (“FTCs”) and a deduction of up to 50 percent to offset the income tax liability (subject to some limitations); (vi) a new limitation on deductible interest expense; (vii) the repeal of the domestic production activity deduction; (viii) limitations on the deductibility of certain executive compensation; (ix) limitations on the use of FTCs to reduce the U.S. income tax liab ility; (x) a reduction in the dividends received deduction from 70% to 50% (in the case of less-than-20%-owned subsidiaries), and from 80% to 65% (in the case of less-than-80%-owned subsidiaries); and (xi) limitations on net operating losses (“NOLs”) gener ated after December 31, 2017, to 80 percent of taxable income. The SEC staff issued guidance on accounting for the tax effects of U.S. Tax Reform and provided a one-year measurement period for companies to complete the accounting. Companies are required to reflect the income tax effects of those aspects of U.S. Tax Reform for which the accounting is complete. To the extent that a company’s accounting for certain income tax effects of U.S. Tax Reform are incomplete but the company is able to determine a reasonable estimate, it must record a provisional estimate in the financial statements. If a company cannot determine a provisional estimate to be included in the financial statements, it should continue to use the applicable accounting guidance on the ba sis of the provisions of the tax laws that were in effect immediately before the enactment of U.S. Tax Reform. In connection with the Company’s initial analysis of the impact of U.S. Tax Reform, the Company has recorded incremental tax expense of $22.2 mil lion for the year ended December 31, 2017, which includes deferred tax expense of approximately $4.5 million and current tax expense of approximately $17.8 million, net of the impact of eliminating U.S. federal income taxes on dividends from certain foreig n subsidiaries in the current year, the details of which are described below. The Company has made reasonable interpretations and assumptions with regard to various uncertainties and ambiguities in the application of certain provisions of U.S. Tax Reform. It is possible that the Internal Revenue Service (“IRS”) could issue subsequent guidance or take positions on audit that differ from the Company’s interpretations and assumptions. The Company currently believes subsequent guidance issued or interpretati ons made by the IRS will not be materially different from the Company’s application of the provisions of U.S. Tax Reform. U.S. Tax Reform reduced the U.S. federal statutory corporate tax rate from 35% to 21%, effective January 1, 2018. Consequently, the Company has recorded a decrease in domestic net deferred tax assets of approximately $4.5 million with a corresponding net adjustment to deferred income tax expense for the year ended December 31, 2017.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 t of E&amp;P of its relevant subsidiaries, as well as the amount of non-U.S. income taxes paid on such earnings after 1986. The Company made a reasonable estimate of its Transition Tax and recorded a gross provisional Transition Tax obligation of $18.4 millio n in its December 31, 2017 financial statements. The Company will elect to pay its Transition Tax in installments over eight years as provided for in U.S. Tax Reform. In addition, U.S. Tax Reform creates a new requirement that GILTI earned by control led foreign corporations (“CFCs”) must be included currently in the gross income of the CFCs’ U.S. shareholder. GILTI is the excess of the shareholder’s net CFC tested income over the net deemed tangible income return, which is currently defined as the ex cess of (i) 10 percent of the aggregate of the U.S. shareholder’s pro-rata share of the qualified business asset investment of each CFC with respect to which it is a U.S. shareholder over (ii) the amount of certain interest expense taken into account in th e determination of net CFC-tested income. Based upon the most recent information, the Company does not believe that it will be subject to the new GILTI tax rules. The Company is continuing to evaluate this provision of U.S. Tax Reform and expects to fina lize its assessment during the one-year measurement period provided for by the SEC to complete the accounting for U.S. Tax Reform. Taxes on income for the years ended December 31, 2017 , 2016 and 2015 are as follows: 2017 2016 2015 Current: Federal $ 21,265 $ 4,680 $ 8,924 State 2,529 518 188 Foreign 14,105 12,540 11,074 37,899 17,738 20,186 Deferred: Federal 6,889 4,601 404 State (36) 104 (16) Foreign (3,099) 783 (2,789) Total $ 41,653 $ 23,226 $ 17,785 The components of earnings before income taxes for the years ended December 31, 2017 , 2016 and 2015 are as follows: 2017 2016 2015 Domestic $ 10,468 $ 31,175 $ 25,219 Foreign 50,200 52,834 45,011 Total $ 60,668 $ 84,009 $ 70,230 Total defe rred tax assets and liabilities are composed of the following as of December 31, 2017 and 2016 : 2017 2016 Retirement benefits $ 5,472 $ 8,236 Allowance for doubtful accounts 1,134 1,925 Insurance and litigation reserves 497 707 Postretirement benefits 1,056 1,623 Supplemental retirement benefits 2,679 3,670 Performance incentives 3,779 5,197 Equity-based compensation 1,071 2,088 Insurance settlement 4,581 7,755 Operating loss carryforward 8,602 7,343 Foreign tax credit and other credits 3,043 — Uncertain tax positions (410) (101) Restructuring — 217 Other 2,816 2,834 34,320 41,494 Valuation allowance (7,401) (6,344) Total deferred tax assets, net $ 26,919 $ 35,150 Depreciation 4,444 5,709 Europe pension and other 1,295 1,055 Amortization and other 15,373 16,012 Total deferred tax liabilities $ 21,112 $ 22,776 The f ollowing are the changes in the Company’s deferred tax asset valuation allowance for the years ended December 31, 2017 , 2016 and 2015 : Effect of Balance at Additional Allowance Exchange Balance Beginning Valuation Utilization Rate at End of Period Allowance and Other Changes of Period Valuation Allowance Year ended December 31, 2017 $ 6,344 $ 1,127 $ (61) $ (9) $ 7,401 Year ended December 31, 2016 $ 6,259 $ 294 $ (187) $ (22) $ 6,344 Year ended December 31, 2015 $ 7,345 $ 86 $ (802) $ (370) $ 6,259 The Company’s net deferred tax assets and liabilities are classified in the Consolidated Balance Sheet s as of December 31, 2017 and 2016 as follows: 2017 2016 Non-current deferred tax assets $ 15,460 $ 24,382 Non-current deferred tax liabilities 9,653 12,008 Net deferred tax asset $ 5,807 $ 12,374 The following is a reconciliation of income taxes at the Federal statutory rate with income taxes recorded by the Company for the years ended December 31, 2017 , 2016 and 2015 : 2017 2016 2015 Income tax provision at the Federal statutory tax rate $ 21,229 $ 29,403 $ 24,578 Transition Tax 18,388 — — Revaluation of U.S. deferred tax assets and liabilities 4,470 — — Non-deductible acquisition expenses 4,779 696 122 Share-based compensation (1,419) — — Differences in tax rates on foreign earnings and remittances (2,663) (2,862) (5,097) Foreign dividends — 2,939 2,690 Excess foreign tax credit utilization (2,761) (5,493) (4,141) Research and development activities credit utilization (235) (238) (245) Uncertain tax positions (651) (833) 226 Domestic production activities deduction (1,155) (875) (910) State income tax provisions, net 569 357 133 Non-deductible entertainment and business meals expense 248 238 249 Miscellaneous items, net 854 (106) 180 Taxes on income $ 41,653 $ 23,226 $ 17,785 A s of December 31, 2017 , the Company domestically had a net deferred tax asset of $0.3 million. In addition, the Company has foreign tax loss carryforwards of $8.9 million of which $0.2 million expires in 2018 , $0.3 million expires in 2019 , $0.1 million expires in 2020 , $0.2 million expires in 2021 , $0.1 million expires in 2022 , and $0.8 million expires thereafter. T he remaining foreign tax losses have no expiration dates. A partial valuation allowance has been established with respect to the tax benefit of these losses for $0.8 million. It is the Company’s intention to continue to reinvest its undistributed earnings of non-U.S. subsidiaries to su pport working capital needs and certain other growth initiatives. The amount of such undistributed earnings at December 31, 2017 was approximately $300.0 million. As a result of U.S. Tax Reform, specifically the Transition Tax, the Company has p rovided for U.S. income taxes on these undistributed earnings, however, the Company could be subject to other taxes, such as withholding taxes and dividend distribution taxes if these undistributed earnings were ultimately remitted to the U .S. It is currently impractical to estimate any such incremental tax expe nse. As of December 31, 2017 , the Company’s cumulative liability for gross unrecognized tax benefits was $6.8 million . The Company had accrued approximately $1.0 million for cumulative penalties and $0.6 million for cumulative interest a s of December 31, 2017 . As of December 31, 2016 , the Company’s cumulative liability for gross unrecognized tax benefits was $6.2 million . The Company had accrued $1.6 million for cumulative pen alties and $0.7 million for cumulative interest as of December 31, 2016 . The Company continues to recognize interest and penalties associated with uncertain tax p ositions as a component of tax expense on income before equity in net incom e of associated companies in its Consolidated Statement s of Income. The Company recognized a credit of $0.7 million for penalties and a credit of $0.2 million for interest (net of expirations and settlements) in its Consolidated Statemen t of Income for the year ended December 31, 2017 , a credit of $0.2 million for penalties and a credit of $0.7 million for interest (net of expirations and settlements) in its Consolidated Statement of Income for the year ended Dec ember 31, 2016 , and $0.2 million for penalties and a credit of $0.2 million for interest (net of expirations and settlements) in its Consolidated Statement of Income for the year ended December 31, 2015 . The Company est imates that during the year ending December 31, 2018 , it will reduce its cumulative liability for gross unrecognized tax benefits by approximately $1.0 million due to the expiration of the statute of limitations with regard to certain tax p ositions. This estimated reduction in the cumulative liability for unrecognized tax benefits does not consider any increase in liability for unrecognized tax benefits with regard to existing tax positions or any increase in cumulative liability for unreco gnized tax benefits with regard to new tax positions for the year ending December 31, 2018 . A reconciliation of the beginning and ending amounts of unrecognized tax benefits for the years ended December 31, 2017 , 2016 and 2015 , respectively, is as follows: 2017 2016 2015 Unrecognized tax benefits as of January 1 $ 6,240 $ 11,032 $ 11,845 Decrease in unrecognized tax benefits taken in prior periods (308) (869) (416) Increase in unrecognized tax benefits taken in current period 2,347 1,921 2,512 Decrease in unrecognized tax benefits due to lapse of statute of limitations (2,116) (5,744) (1,924) Increase (decrease) due to foreign exchange rates 598 (100) (985) Unrecognized tax benefits as of December 31 $ 6,761 $ 6,240 $ 11,032 The amount of unrecognized tax benefits above that, if recognized, would impact the Company’s tax expense and effective tax rate is $2.2 million , $1.8 million and $1.1 million for the years ended December 31, 2017 , 2016 and 2015 , respectively. The Company and its subsidiaries are subject to U.S. Federal income tax, as well as the income tax of various state and foreign tax jurisdictions. Tax years that remain subject to examination by major tax jurisdic tions include Brazil from 2000, Italy from 2007, the Netherlands from 2011, the United Kingdom and Mexico from 2012, Spain and China from 2013, India from fiscal year beginning April 1, 2013 and ending March 31, 2014, the United States from 2014, and vario us domestic state tax jurisdictions from 2008. As previously reported, the Italian tax authorities have assessed additional tax due from the Company’s subsidiary, Quaker Italia S.r.l., relating to the tax years 200 7 through 2013. The Company has filed for competent authority relief from these assessments under the Mutual Agreement Procedures of the Organization for Economic Co-Operation and Development for all years except 2007. As of December 31, 2017 , the Company believes it has adequate reserve s, where merited, for uncertain tax positions with respect to these and all other audits.</t>
  </si>
  <si>
    <t>Earnings Per Share</t>
  </si>
  <si>
    <t>Earnings Per Share [Abstract]</t>
  </si>
  <si>
    <t>Earnings Per Share [Text Block]</t>
  </si>
  <si>
    <t>Note 9 – Earnings Per Share The following table summarizes earnings per share calculations for the years en ded December 31, 2017 , 2016 and 2015 : 2017 2016 2015 Basic earnings per common share Net income attributable to Quaker Chemical Corporation $ 20,278 $ 61,403 $ 51,180 Less: income allocated to participating securities (137) (515) (443) Net income available to common shareholders $ 20,141 $ 60,888 $ 50,737 Basic weighted average common shares outstanding 13,204,872 13,136,138 13,199,630 Basic earnings per common share $ 1.53 $ 4.64 $ 3.84 Diluted earnings per common share Net income attributable to Quaker Chemical Corporation $ 20,278 $ 61,403 $ 51,180 Less: income allocated to participating securities (137) (514) (443) Net income available to common shareholders $ 20,141 $ 60,889 $ 50,737 Basic weighted average common shares outstanding 13,204,872 13,136,138 13,199,630 Effect of dilutive securities 41,074 24,331 15,219 Diluted weighted average common shares outstanding 13,245,946 13,160,469 13,214,849 Diluted earnings per common share $ 1.52 $ 4.63 $ 3.84 Certain stock options and restricted stock units are not included in the diluted earnings per share calculation since the effect would have been anti-dilutive. The calculated amount of anti-diluted shares not included were 3,671 in 2017 , 678 in 2016 and 6,684 in 2015 .</t>
  </si>
  <si>
    <t>Accounts Receivable and Allowance for Doubtful Accounts</t>
  </si>
  <si>
    <t>Accounts Receivable and Allowance for Doubtful Accounts [Abstract]</t>
  </si>
  <si>
    <t>Accounts Receivable and Allowance for Doubtful Accounts [Text Block]</t>
  </si>
  <si>
    <t>Note 10 – Accounts Receivable and Allowance for Doubtful Accounts A s of December 31, 2017 and 2016 , the Company had gross trade accounts receivable totaling $213.8 million and $202.4 million with trade accounts receivable greater than 90 days past due of $15.2 million and $18.0 million , respectively. The following are changes in the allowance for doubtful accounts during the years e nded December 31, 2017 , 2016 an d 2015 : Exchange Rate Balance at Changes Write-Offs Changes Balance Beginning to Costs and Charged to and Other at End of Period Expenses Allowance Adjustments of Period Allowance for Doubtful Accounts Year ended December 31, 2017 $ 7,220 $ 137 $ (2,206) $ 306 $ 5,457 Year ended December 31, 2016 $ 7,818 $ 1,375 $ (1,949) $ (24) $ 7,220 Year ended December 31, 2015 $ 6,498 $ 1,460 $ (261) $ 121 $ 7,818 During the year ended December 31, 2015 , the Company recorded a charge of $0.3 million to its allowance for doubtful accounts and SG&amp; A, due to the bankruptcies of certain customers. There were no similar charges during the years ended December 31, 2017 or 2016, respectively. Included in write-offs charged to allowance during the years ended December 31, 2017 and 2016 were outstanding receivables related to certain prior year customer bankruptcies, which the Company previously reserved for, but settled during 2017 and 2016, respectively. Included in exchange rate changes and other adjustments for the years ended December 31, 2016 and 2 015, are allowance for doubtful accounts of less than $0.1 million and $0.4 million acquired in 2016 and 2015 business acquisitions, respectively. There was no similar adjustment in 2017.</t>
  </si>
  <si>
    <t>Inventories [Abstract]</t>
  </si>
  <si>
    <t>Inventories [Text Block]</t>
  </si>
  <si>
    <t>Note 11 – Inventories Total inventories as of December 31, 2017 and 2016 were as follows : 2017 2016 Raw materials and supplies $ 44,439 $ 37,772 Work in process and finished goods 42,782 39,310 Total inventories $ 87,221 $ 77,082</t>
  </si>
  <si>
    <t>Property, Plant and Equipment</t>
  </si>
  <si>
    <t>Property, Plant and Equipment [Abstract]</t>
  </si>
  <si>
    <t>Property, Plant and Equipment [Text Block]</t>
  </si>
  <si>
    <t>Note 12 – Property, Plant and Equipment Property, plant and equipment as of December 31, 2017 and 2016 were as follows: 2017 2016 Land $ 10,635 $ 9,707 Building and improvements 87,111 80,740 Machinery and equipment 153,312 140,595 Construction in progress 4,932 4,964 255,990 236,006 Less accumulated depreciation (169,286) (150,272) $ 86,704 $ 85,734 As of December 31, 2017 , the Company has no capital leases or future minimum lease payments.</t>
  </si>
  <si>
    <t>Goodwill and Intangible Assets</t>
  </si>
  <si>
    <t>Goodwill And Intangible Assets Disclosure [Abstract]</t>
  </si>
  <si>
    <t>Goodwill And Intangible Assets Disclosure [Text Block]</t>
  </si>
  <si>
    <t xml:space="preserve">Note 13 – Goodwill and Other Intangible Assets The Company has historically completed its annual goodwill impairment test as of the end of the third quarter of each year, or more frequently if triggering events indicate a possible impairment in one or more of its reporting units. The Company continually evaluates financial performance, economic conditions and other relevant developments in assessing if an interim period impairment test for one or more of its reporting units is necessary. The Company completed its annual impairment assessment as of the end of the third quarter of 2017 and no impairment charge was warranted. In addition, the Company has recorded no impairment charges in its past. To better align the Company’s annual goodwill impairmen t assessment with the Company’s budget process and its related timing, the Company elected to update its annual goodwill impairment assessment during the fourth quarter of 2017 and concluded no impairment charge was warranted. Going forward, the Company w ill complete its annual goodwill impairment assessment during the fourth quarter. Changes in the carrying amount of goodwill for the years ended December 31, 2017 and 2016 were as follows: North South America EMEA Asia/Pacific America Total Balance as of December 31, 2015 $ 42,443 $ 19,280 $ 15,244 $ 2,144 $ 79,111 Goodwill additions (reductions) 3,311 (114) — — 3,197 Currency translation adjustments (264) (977) (678) 415 (1,504) Balance as of December 31, 2016 45,490 18,189 14,566 2,559 80,804 Goodwill additions 1,832 — — — 1,832 Currency translation adjustments 249 2,315 890 (56) 3,398 Balance as of December 31, 2017 $ 47,571 $ 20,504 $ 15,456 $ 2,503 $ 86,034 Gross carrying amounts and accumulated amortization for definite-lived intangible assets as of December 31, 2017 and 2016 were as follows: Gross Carrying Accumulated Amount Amortization 2017 2016 2017 2016 Customer lists and rights to sell $ 76,581 $ 71,454 $ 25,394 $ 20,043 Trademarks, formulations and product technology 33,025 31,436 14,309 11,748 Other 6,114 6,023 5,514 5,151 Total definite-lived intangible assets $ 115,720 $ 108,913 $ 45,217 $ 36,942 The Company recorded $7.4 million , $7.0 million and $6.8 million of amortization expense during the years ended December 31, 2017 , 2016 and 2015 , respectively. Estimated annual aggregate amortization expense for the subsequent five years is as follows: For the year ended December 31, 2018 $ 7,348 For the year ended December 31, 2019 7,244 For the year ended December 31, 2020 6,956 For the year ended December 31, 2021 6,576 For the year ended December 31, 2022 6,449 The Company has two indefinite-lived intangible assets totaling $ 1 . 1 million for trademarks a s of December 31, 2017 and 2016 . </t>
  </si>
  <si>
    <t>Investments in Associated Companies</t>
  </si>
  <si>
    <t>Investments in Associated Companies [Abstract]</t>
  </si>
  <si>
    <t>Investments in Associated Companies [Text Block]</t>
  </si>
  <si>
    <t>Note 14 – Investments in Associated Companies As of December 31, 2017 , the Company held a 50% investment in and had significant influence over Nippon Quaker Chemical, Ltd. (Japan) , Kelko Quaker Chemical , S.A. (Panama) and Kelko Quaker Chemical, S.A. (Venezuela) and held a 33% investment in and had significant influence over Primex, Ltd. (Barbados). The carrying amount of the Company’s equity investments a s of December 31, 2017 was $25.7 million , which includes its investments of $19.5 million in Primex , Ltd. (Barbados); approximately $5.7 million in Nippon Quaker Chemical, Ltd. (Japan); $0.4 million in Kelko Quaker Chemical, S.A. (Panama) ; and $0.1 million in Kelko Quaker Chemical, S.A. (V enezuela). Venezuela’s economy has been considered hyper inflationary under U.S. GAAP since 2010, at which time the Company’s Venezuela equity affiliate, Kelko Quaker Chemical, S.A. (“Kelko Venezuela”), changed its functional currency from the bolivar fu erte (“BsF”) to the U.S. dollar. Accordingly, all gains and losses resulting from the remeasurement of Kelko Venezuela’s monetary assets and liabilities to published exchange rates are required to be recorded directly to the Consolidated Statements of Inc ome. As of December 31, 2014, there were three legally available exchange rates in Venezuela, the CADIVI (or the official rate, 6.3 BsF per U.S. dollar), the SICAD 1 and the SICAD II. Kelko Venezuela had access to the CADIVI for imported goods, had not b een invited to participate in any SICAD I auctions and had limited access to the SICAD II mechanism. Accordingly, the Company measured its equity investment and other related assets with Kelko Venezuela at the CADIVI exchange rate as of December 31, 2014. During the first quarter of 2015, the Venezuela government announced changes to its foreign exchange controls. There continued to be three exchange mechanisms, however, they consisted of the CADIVI, a combined SICAD I and SICAD II auction mechanism (the “SICAD”) and a newly created, marginal currency system (the “SIMADI”). In light of the first quarter of 2015 changes to Venezuela’s foreign exchange controls and the on-going economic challenges in Venezuela, the Company re-assessed Kelko Venezuela’s acc ess to U.S. dollars, the impact on the operations of Kelko Venezuela, and the impact on the Company’s equity investment and other related assets, which resulted in revaluing its equity investment in Kelko Venezuela and other related assets to the SIMADI ex change rate of approximately 193 BsF per U.S. dollar as of March 31, 2015 . This resulted in a charge of $ 2.8 million in the first quarter of 2015. During the first quarter of 2016, the Venezuela government announced further cha nges to its foreign exchange controls, including eliminating the CADIVI, SICAD and SIMADI exchange rate mechanisms and replacing them with a new dual foreign exchange rate system, which consists of a protected “DIPRO” exchange rate, with a rate fixed at 10 BsF per U.S. dollar and, also, a floating supplementary market exchange rate known as the “DICOM.” The DIPRO rate is only available for payment of certain imports of essential goods in the food and health sectors while the DICOM governs all other transac tions not covered by the DIPRO. In light of these changes to the foreign exchange controls during the first quarter of 2016, the Company again re-assessed Kelko Venezuela’s access to U.S. dollars, the impact on the operations of Kelko Venezuela, and the i mpact on the Company’s equity investment and other related assets. The Company did not believe it had access to the DIPRO and, therefore, believed the DICOM to be the exchange rate system available to Kelko Venezuela, which resulted in a currency conversi on charge of $0.1 million in the first quarter of 2016. Due to ongoing economic and political instability in Venezuela, the DICOM BsF per U.S. dollar exchange rate has continued to devalue during 2017. This resulted in the Company recording currency conv ersion charges totaling $0.4 million during the year ended December 31, 2017 to write down the Company’s equity investment to the current DICOM exchange rate. These currency conversion charges were recorded through equity in net income of associat ed companies in the Company’s Consolidated Statements of Income. As of December 31, 2017 , the Company’s equity investment in Kelko Venezuela was valued at the DICOM exchange rate of approximately 3,341 BsF per U.S. dollar. Summarized financial information of Nippon Quaker Chemical, Ltd. (Japan) , Kelko Quaker Chemical , S.A. (Panama) and Kelko Quaker Chemical, S.A. (Venezuela), in the aggregate, is as follows: As of December 31, 2017 2016 Current Assets $ 37,683 $ 37,998 Noncurrent Assets 936 1,244 Current Liabilities 24,858 26,683 Noncurrent Liabilities 1,457 1,166 Year Ended December 31, 2017 2016 2015 Net Sales $ 42,555 $ 41,448 $ 40,282 Gross Margin 13,440 13,082 12,887 Income Before Income Taxes 2,900 2,289 (2,843) Net Income 1,471 1,210 (3,631) Summarized financial information of Primex, Ltd. is as follows: As of December 31, 2017 2016 Total Assets $ 120,154 $ 116,742 Total Liabilities 54,258 58,775 Year Ended December 31, 2017 2016 2015 Revenue $ 14,042 $ 5,632 $ 7,058 Income Before Income Taxes 11,705 5,622 8,407 Net Income 7,788 5,148 6,334</t>
  </si>
  <si>
    <t>Other Assets</t>
  </si>
  <si>
    <t>Other Assets [Abstract]</t>
  </si>
  <si>
    <t>Other Assets [Text Block]</t>
  </si>
  <si>
    <t>Note 15 – Other Assets O ther assets as of December 31, 2017 and 2016 were as follows : 2017 2016 Restricted insurance settlement $ 21,171 $ 21,883 Uncertain tax positions 4,543 3,892 Supplemental retirement income program 1,594 1,410 Pension assets 1,184 — Other 1,557 1,567 Total other assets $ 30,049 $ 28,752 As of December 31, 2017, one of the Company’s U.S. pension plan’s fair value of plan assets exceeded its gross benefit obligation and was therefore over-funded, which is represented by the line Pension assets in the table above. See also Notes 18 of Notes to Consolidated Financial Statements. Previously, an inactive subsidiary of the Company executed separate settlement and release agreements with two of its insurance carriers for $35 .0 million , of which $21.2 million remains. The proceeds of bot h settlements are restricted and can only be used to pay claims and costs of defense associated with the subsidiary’s asbestos litigation. The proceeds of the settlement and release agreements have been deposited into interest bearing accounts which earne d less than $0.1 million in the years ended December 31, 2017 and 2016 , respectively, offset by $0.8 million and $1.0 million of net payments in 2017 and 2016 , respectively. Due to the restricted natur e of the proceeds, a corresponding deferred credit was established in “Other non-current liabilities” for an equal and offsetting amount, and will remain until the restrictions lapse or the funds are exhausted via payments of claims and costs of defense. See also Notes 19 and 23 of Notes to Consolidated Financial Statements.</t>
  </si>
  <si>
    <t>Other Current Liabilities</t>
  </si>
  <si>
    <t>Other Current Liabilities [Abstract]</t>
  </si>
  <si>
    <t>Other Accrued Liabilities Disclosure [Text Block]</t>
  </si>
  <si>
    <t>Note 16 – Other Current Liabilities Other current liabilities as of December 31, 2017 and 2016 were as follows : 2017 2016 Non-income taxes $ 9,196 $ 9,278 Professional fees 5,019 1,980 Selling expenses 2,846 2,699 Customer advances 1,507 492 Freight 1,780 2,212 Legal 1,169 754 Accrued interest 884 5 Current income taxes payable 841 2,753 Accrued rent and facilities 775 500 Other 3,304 2,755 Total other current liabilities $ 27,321 $ 23,428</t>
  </si>
  <si>
    <t>Debt</t>
  </si>
  <si>
    <t>Debt [Abstract]</t>
  </si>
  <si>
    <t>Debt [Text Block]</t>
  </si>
  <si>
    <t>Note 17 – Debt Debt as of December 31, 2017 and 2016 includes the following : 2017 2016 Credit facilities $ 48,514 $ 47,948 Industrial development bonds 15,000 15,000 Municipality-related loans 3,290 3,470 Other debt obligations (including capital leases) — 58 66,804 66,476 Short-term debt (including capital leases) — (58) Current portion of long-term debt (5,736) (649) $ 61,068 $ 65,769 Credit facilities The Company’s primary credit facility (“the Credit Facility”) is a $300.0 million syndicated multicurrency credit agreement with a group of lenders which matures in June 2019. The maximum amount available under the Credit Facility can be increased to $400.0 million at the Company’s option if the lenders agree and the Company satisfies certain conditions. Borrowings under the Credit Facility generally bear interest at a base rate or LIBOR rate plus a margin. The Credit Faci lity has certain financial and other covenants, with the key financial covenant requiring that the Company’s consolidated net debt to adjusted EBITDA ratio cannot exceed 3.50 to 1. As of December 31, 2017 and 2016 , the Company’s consolidat ed net debt to adjusted EBITDA ratio was below 1.0 to 1, and the Company was also in compliance with all of its other covenants. As of December 31, 2017 and 2016 , the Company had total credit facility borrowings of approximately $48.5 million and $47.9 million, primarily under the Credit Facility, at weighted average borrowing rates of 1.88% and 1.25%, respectively. Industrial development b onds The Company has two fixed rate, industrial development authority demand bonds, with $5.0 million due in 2018 bearing interest at a rate of 5.60%, and $10.0 million due in 2028 bearing interest at a rate of 5.26%. These bonds have similar covenants to the Credit Facility noted above. Municipality-related loans As part of a past expansio n project at the Company’s Middletown, Ohio facility, it agreed to a low interest rate $3.5 million loan with the Ohio Department of Development. Principal repayment on this loan began in September 2010 with its final maturity being in February 2021. The current interest rate of 2% will rise to 3% beginning March 2019 until final maturity. As of December 31, 2017 and 2016 , there was $1.1 million and $1.5 million, respectively, outstanding on this loan. The Company’s Verkol S .A.U. (“Verkol”) subsidiary has certain loans issued by the local government which are either interest-free or bear interest at a subsidized rate. These loans mature periodically, with the last maturity occurring in 2028. The Company records these loans at fair value based on market interest rates on the date of acquisition and continues to measure the loans at amortized cost, recognizing the implicit interest incurred. As of December 31, 2017 and 2016 , there was $2.2 and $2.0 million, respectively, outstanding for these loans. During the next five years, payments on the Company’s debt are due as follows: 2018 $ 5,736 2019 49,160 2020 694 2021 407 2022 282 A s of December 31, 2017 and 2016 , the amounts at which the Company’s debt is recorded are not materially d ifferent from their fair market value.</t>
  </si>
  <si>
    <t>Pension and Postretirement Benefits</t>
  </si>
  <si>
    <t>Pension and Other Postretirement Benefits [Abstract]</t>
  </si>
  <si>
    <t>Pension And Other Postretirement Benefits Disclosure [Text Block]</t>
  </si>
  <si>
    <t xml:space="preserve">Note 18 – Pension and Other Postretirement Benefits The following table shows the Company’s plans’ funded status reconcile d with amounts reported in the Consolidated Balance S heet s as of December 31, 2017 and 2016 : Other Post- Pension Benefits Retirement Benefits 2017 2016 2017 2016 Change in benefit obligation Foreign Domestic Total Foreign Domestic Total Domestic Domestic Gross benefit obligation at beginning of year $ 103,491 $ 67,254 $ 170,745 $ 92,406 $ 66,862 $ 159,268 $ 4,730 $ 5,422 Service cost 3,219 337 3,556 2,378 298 2,676 8 10 Interest cost 2,066 1,932 3,998 2,314 2,114 4,428 144 142 Employee contributions 68 — 68 71 — 71 — — Plan settlements — (4,341) (4,341) — — — — — Benefits paid (2,503) (4,031) (6,534) (1,583) (4,522) (6,105) (448) (443) Plan expenses and premiums paid (210) — (210) (155) (275) (430) — — Actuarial (gain) loss (1,164) 1,826 662 14,848 2,777 17,625 295 (401) Translation differences and other 13,385 — 13,385 (6,788) — (6,788) — — Gross benefit obligation at end of year $ 118,352 $ 62,977 $ 181,329 $ 103,491 $ 67,254 $ 170,745 $ 4,729 $ 4,730 Change in plan assets Fair value of plan assets at year beginning of year $ 86,844 $ 49,197 $ 136,041 $ 76,156 $ 46,701 $ 122,857 $ — $ — Actual return on plan assets 116 6,865 6,981 14,472 2,516 16,988 — — Employer contributions 2,867 4,574 7,441 3,103 4,777 7,880 448 443 Employee contributions 68 — 68 71 — 71 — — Plan settlements — (4,341) (4,341) — — — — — Benefits paid (2,503) (4,031) (6,534) (1,583) (4,522) (6,105) (448) (443) Plan expenses and premiums paid (210) (300) (510) (155) (275) (430) — — Translation differences 11,440 — 11,440 (5,220) — (5,220) — — Fair value of plan assets at end of year $ 98,622 $ 51,964 $ 150,586 $ 86,844 $ 49,197 $ 136,041 $ — $ — Net benefit obligation recognized $ (19,730) $ (11,013) $ (30,743) $ (16,647) $ (18,057) $ (34,704) $ (4,729) $ (4,730) Amounts recognized in the balance sheet consist of: Non-current assets $ — $ 1,184 $ 1,184 $ — $ — $ — $ — $ — Current liabilities (89) (560) (649) (61) (574) (635) (459) (451) Non-current liabilities (19,641) (11,637) (31,278) (16,586) (17,483) (34,069) (4,270) (4,279) Net benefit obligation recognized $ (19,730) $ (11,013) $ (30,743) $ (16,647) $ (18,057) $ (34,704) $ (4,729) $ (4,730) Amounts not yet reflected in net periodic benefit costs and included in accumulated other comprehensive loss: Prior service credit (cost) $ 1,744 $ (59) $ 1,685 $ 1,687 $ (122) $ 1,565 $ — $ — Accumulated loss (22,598) (27,133) (49,731) (20,214) (33,147) (53,361) (823) (581) AOCI (20,854) (27,192) (48,046) (18,527) (33,269) (51,796) (823) (581) Cumulative employer contributions in excess of or (below) net periodic benefit cost 1,124 16,179 17,303 1,880 15,212 17,092 (3,906) (4,149) Net benefit obligation recognized $ (19,730) $ (11,013) $ (30,743) $ (16,647) $ (18,057) $ (34,704) $ (4,729) $ (4,730) The accumulated benefit obligation for all defined benefit pension plans was $176.3 million ( $62.2 million Domestic and approximately $114.1 million Foreign) and $167.1 million ( $66.7 million Domestic and $100.4 million Foreign ) a s of December 31, 2017 and 2016 , respectively. Information for pension plans with an accumulated benefit obligation in excess of plan assets: 2017 2016 Foreign Domestic Total Foreign Domestic Total Projected benefit obligation $ 118,352 $ 12,197 $ 130,549 $ 103,491 $ 67,254 $ 170,745 Accumulated benefit obligation 114,069 11,456 125,525 100,463 66,676 167,139 Fair value of plan assets 98,622 — 98,622 86,844 49,197 136,041 Information for pension plans with a projected benefit obligation in excess of plan assets: 2017 2016 Foreign Domestic Total Foreign Domestic Total Projected benefit obligation $ 118,352 $ 12,197 $ 130,549 $ 103,491 $ 67,254 $ 170,745 Fair value of plan assets 98,622 — 98,622 86,844 49,197 136,041 Components of net periodic benefit costs – pension plans: 2017 2016 Foreign Domestic Total Foreign Domestic Total Service cost $ 3,219 $ 337 $ 3,556 $ 2,378 $ 298 $ 2,676 Interest cost 2,066 1,932 3,998 2,314 2,114 4,428 Expected return on plan assets (1,994) (3,067) (5,061) (2,026) (3,316) (5,342) Settlement loss — 1,946 1,946 — — — Actuarial loss amortization 862 2,396 3,258 839 2,336 3,175 Prior service (credit) cost amortization (167) 63 (104) (164) 63 (101) Net periodic benefit cost $ 3,986 $ 3,607 $ 7,593 $ 3,341 $ 1,495 $ 4,836 2015 Foreign Domestic Total Service cost $ 2,799 $ 250 $ 3,049 Interest cost 2,476 2,541 5,017 Expected return on plan assets (2,092) (3,453) (5,545) Settlement loss 170 — 170 Actuarial loss amortization 1,136 2,353 3,489 Prior service (credit) cost amortization (164) 63 (101) Net periodic benefit cost $ 4,325 $ 1,754 $ 6,079 Other changes recognized in other comprehensive income – pension plans : 2017 2016 Foreign Domestic Total Foreign Domestic Total Net loss (gain) arising during the period $ 715 $ (1,672) $ (957) $ 2,401 $ 3,576 $ 5,977 Recognition of amortization in net periodic benefit cost Prior service credit (cost) 167 (63) 104 164 (63) 101 Actuarial loss (862) (4,342) (5,204) (839) (2,336) (3,175) Effect of exchange rates on amounts included in AOCI 2,308 — 2,308 (1,347) — (1,347) Total recognized in other comprehensive loss (income) 2,328 (6,077) (3,749) 379 1,177 1,556 Total recognized in net periodic benefit cost and other comprehensive loss (income) $ 6,314 $ (2,470) $ 3,844 $ 3,720 $ 2,672 $ 6,392 2015 Foreign Domestic Total Net (gain) loss arising during period $ (3,537) $ 1,134 $ (2,403) Recognition of amortization in net periodic benefit Prior service credit (cost) 164 (63) 101 Actuarial loss (1,306) (2,353) (3,659) Effect of exchange rates on amounts included in AOCI (2,353) — (2,353) Total recognized in other comprehensive income (7,032) (1,282) (8,314) Total recognized in net periodic benefit cost and other comprehensive (income) loss $ (2,707) $ 472 $ (2,235) Components of net periodic benefit costs – other postretirement plan : 2017 2016 2015 Service cost $ 8 $ 10 $ 17 Interest cost 144 142 195 Actuarial loss amortization 54 — 83 Net periodic benefit costs $ 206 $ 152 $ 295 Other changes recognized in other comprehensive income – other postretirement benefit plans: 2017 2016 2015 Net loss (gain) arising during period $ 295 $ (401) $ (302) Amortization of actuarial loss in net periodic benefit costs (54) — (83) Total recognized in other comprehensive loss (income) 241 (401) (385) Total recognized in net periodic benefit cost and other comprehensive loss (income) $ 447 $ (249) $ (90) Estimated amounts that will be amortized from accumulated other comprehensive loss over the next fiscal year : Other Post- Pension Plans Retirement Foreign Domestic Total Benefits Actuarial loss $ 890 $ 2,283 $ 3,173 $ 58 Prior service (credit) cost (177) 59 (118) — $ 713 $ 2,342 $ 3,055 $ 58 Weighted-average assumptions used to determine benefit obligations a s of December 31, 2017 and 2016 : Other Postretirement Pension Benefits Benefits 2017 2016 2017 2016 U.S. Plans: Discount rate 3.44 % 3.88 % 3.39 % 3.73 % Rate of compensation increase 3.63 % 3.63 % N/A N/A Foreign Plans: Discount rate 2.31 % 2.17 % N/A N/A Rate of compensation increase 2.89 % 2.48 % N/A N/A Weighted-average assumptions used to determine net periodic benefit costs for the years ended December 31, 2017 and 2016 : Other Postretirement Pension Benefits Benefits 2017 2016 2017 2016 U.S. Plans: Discount rate 3.88 % 4.07 % 3.73 % 3.88 % Expected long-term return on plan assets 7.00 % 7.20 % N/A N/A Rate of compensation increase 3.63 % 3.63 % N/A N/A Foreign Plans: Discount rate 2.17 % 2.95 % N/A N/A Expected long-term return on plan assets 2.12 % 2.65 % N/A N/A Rate of compensation increase 2.48 % 2.41 % N/A N/A The long-term rates of return on assets were selected from within the reasonable range of rates determined by (a) historical real returns for the asset classes covered by the in vestment policy and (b) projections of inflation over the long-term period during which benefits are payable to plan participants. See Note 1 of Notes to Consolidated Financial Statements for further information. Assumed health care cost trend rates a s of December 31, 2017 and 2016 : 2017 2016 Health care cost trend rate for next year 6.40 % 6.70 % Rate to which the cost trend rate is assumed to decline (the ultimate trend rate) 4.50 % 4.50 % Year that the rate reaches the ultimate trend rate 2037 2037 Assumed health care cost trend rates could have a significant effect on the amounts reported for the health care plans. A one-percentage-point change in assumed health care cost trend rates would have the following effects: 1% Point 1% Point Increase Decrease Effect on total service and interest cost $ 16 $ (14) Effect on postretirement benefit obligations 356 (311) Plan Assets and Fair Value The Company’s pension plan target asset allocation and the weighted-average asset allocations a s of December 31, 2017 and 2016 by asset category were as follows: Asset Category Target 2017 2016 U.S. Plans Equity securities 56 % 59 % 60 % Debt securities 43 % 40 % 39 % Other 1 % 1 % 1 % Total 100 % 100 % 100 % Foreign Plans Equity securities and other 25 % 25 % 24 % Debt securities 75 % 75 % 76 % Total 100 % 100 % 100 % As of December 31, 2017 and 2016 , “Other” consisted principally of cash and cash equivalents (approximately 1% of plan assets in each respective period). The following is a description of the valuation methodologies used for the investments measured at fair value, including the general classification of such instruments pursuant to the valuation hierarchy , where applicable : Cash and Cash Equivalents Cash and cash equivalents consist of cash and money market funds and are classifie d as Level 1 investments. Common Stock Common stock is valued based on quoted market prices on an exchange in an active market and is classified as Level 1 investments. Commingled Funds Investments in the U.S. pension plan and foreign pension plan commingl ed funds represent pooled institutional investments, including primarily collective investment trusts. The se commingled funds are not available o n an exchange or in an active market and these investments are valued using their net asset value (“NAV”), whi ch is generally based on the underlying asset values of the pooled investments held in the trusts. As of December 31, 2017 , the U.S. pension plan commingled funds include d approximately 60 percent of investments in equity securities and 40 percent of investments in fixed income securities. As of December 31, 2017 , foreign pension plan commingled funds include d approximately 31 percent of investments in equity securities, 57 percent of investments in fixed income securities, and 12 percent of other non-related investments, primarily real estate. Pooled Separate Accounts Investments in the U.S. pension plan pooled separate accounts consist of insurance annuity contracts and are valued based on the reported unit v alue at year end. Units of the pooled separate account are not traded on an exchange or in an active market and these investments are valued using their NAV. Insurance Contract Investments in the foreign pension plan insurance contract are valued at the h ighest value available for the Company at year end, either the reported cash surrender value of the contract or the vested benefit obligation. Both the cash surrender value and the vested benefit obligation are determined based on unobservable inputs, whi ch are contractually or actuarially determined, regarding returns, fees, the present value of the future cash flows of the contract and benefit obligations. The contract is classified as a Level 3 investment. Diversified Equity Securities - Registered Inv estment Companies Investments in the foreign pension plan diversified equity securities of registered investment companies are based upon the quoted redemption value of shares in the fund owned by the plan at year end. The shares of the fund are not avail able o n an exchange or in an active market; however, the fair value is determined based on the underlying inve stments in the fund as traded on an exchange in an active market and are classified as Level 2 investments. Fixed Income – Foreign Registered Inve stment Companies Investments in the foreign pension plan fixed income securities of foreign registered investment companies are based upon the quoted redemption value of shares in the fund owned by the plan at year end. The shares of the fund are not available o n an exchange or in an active market; however, the fair value is determined based on the underlying investments in the fund as traded on an exchange in an active market and are classified as Level 2 investments. Real Estate The foreign pension plan’s investment in real estate consists of an investment in a property fund. The fund’s underlying investments consist of real property, which are valued using unobservable inputs. The property fund is classified as a Level 3 invest ment As of December 31, 2017 and 2016 , the U.S. and foreign plans’ investments measured at fair value on a recurring basis were as follows: Fair Value Measurements at December 31, 2017 Total Using Fair Value Hierarchy U.S. Pension Assets Fair Value Level 1 Level 2 Level 3 Cash and cash equivalents $ 449 $ 449 $ — $ — Small capitalization common stock 1,508 1,508 — — Subtotal U.S. pension plan assets in fair value hierarchy $ 1,957 $ 1,957 $ — $ — Commingled funds measured at NAV 48,527 Pooled separate accounts measured at NAV 1,480 Total U.S. pension plan assets $ 51,964 Foreign Pension Assets Cash and cash equivalents $ 26 $ 26 $ — $ — Insurance contract 82,092 — — 82,092 Diversified equity securities - registered investment companies 9,002 — 9,002 — Fixed income - foreign registered investment companies 2,951 — 2,951 — Real estate - registered investment companies 2,428 — — 2,428 Sub-total of foreign pension assets in fair value hierarchy $ 96,499 $ 26 $ 11,953 $ 84,520 Commingled funds measured at NAV 2,123 Total foreign pension assets $ 98,622 Total pension assets in fair value hierarchy $ 98,456 $ 1,983 $ 11,953 $ 84,520 Total pension assets measured at NAV 52,130 Total pension assets $ 150,586 Fair Value Measurements at December 31, 2016 Total Using Fair Value Hierarchy U.S. Pension Assets Fair Value Level 1 Level 2 Level 3 Cash and cash equivalents $ 302 $ 302 $ — $ — Small capitalization common stock 1,279 1,279 — — Subtotal U.S. pension plan assets in fair value hierarchy $ 1,581 $ 1,581 $ — $ — Commingled funds measured at NAV 46,185 Pooled separate accounts measured at NAV 1,431 Total U.S. pension plan assets $ 49,197 Foreign Pension Assets Cash and cash equivalents $ 130 $ 130 $ — $ — Insurance contract 72,778 — — 72,778 Diversified equity securities - registered investment companies 7,308 — 7,308 — Fixed income - foreign registered investment companies 2,753 — 2,753 — Real estate - registered investment companies 2,041 — — 2,041 Subtotal foreign pension assets in fair value hierarchy $ 85,010 $ 130 $ 10,061 $ 74,819 Commingled funds measured at NAV 1,834 Total foreign pension plan assets $ 86,844 Total pension assets in fair value hierarchy $ 86,591 $ 1,711 $ 10,061 $ 74,819 Total pension assets measured at NAV 49,450 Total pension assets $ 136,041 Certain investments that are measured at fair value using the NAV per share (or its equivalent) have not bee n classified in the fair value hierarchy . The fair value amounts presented for these investments in the preceding tables are intended to permit reconciliation of the fair value hierarchies to th e line items presented in the statements of net assets available for benefits. Changes in the fair value of the foreign plans’ Level 3 investments during the years ended December 31, 2017 and 2016 were as follows: Insurance Real Estate Contract Fund Total Balance as of December 31, 2015 $ 62,409 $ 2,388 $ 64,797 Purchases 2,584 — 2,584 Settlements (1,350) — (1,350) Unrealized gains 12,005 56 12,061 Currency translation adjustment (2,870) (403) (3,273) Balance as of December 31, 2016 72,778 2,041 74,819 Purchases 2,350 — 2,350 Settlements (1,661) — (1,661) Unrealized (losses) gains (1,425) 188 (1,237) Currency translation adjustment 10,050 199 10,249 Balance as of December 31, 2017 $ 82,092 $ 2,428 $ 84,520 U.S. pension assets include Company common stock in the amounts of $1.5 million ( 3% of total U.S. plan assets) and $1.3 million ( 3% of total U.S. plan assets) a s of December 31, 2017 and 2016 , respectively. During the second quarter of 2017, the Company’s U.S. pension plan offered a cash settlement to its vested terminated participants, which allowed them to receive the value of their pension benefits as a single lump sum payment. As payments from the U.S. pension plan for this cash out offering exceeded the service and interest cost components of the U.S. pension plan expense for the year ended December 31, 2017, the Company recorded a settlement charge of approximately $1.9 million. This settlement charge represented the immediate recognition into expense of a portion of the unrecognized loss within AOCI on the balance sheet in proportion to the share of the projected benefit obligation that was settled by these payments. The gross pension benefit obligat ion was reduced by approximately $4.0 million as a result of these payments. The settlement charge was recognized through other expense, net, on the Company’s Consolidated Statements of Income. Cash Flows Contributions The Company expects to make minimum cash contributions of $9.9 million to its pension plans ( $4.6 million Domestic and $5.3 million Foreign) and approximately $0.4 million to its other postretirement benefit plan in 2018 . Estimated Future Benef it Payments The following benefit payments, which reflect expected future service, as appropriate, are expected to be paid: Other Post- Pension Benefits Retirement Foreign Domestic Total Benefits 2018 $ 2,205 $ 4,473 $ 6,678 $ 459 2019 2,384 4,420 6,804 441 2020 2,623 4,187 6,810 416 2021 3,322 4,159 7,481 489 2022 3,346 4,165 7,511 364 2023 to 2027 19,491 22,218 41,709 1,502 The Company maintains a plan under which supplemental retirement benefits are provided to certain officers. Benefits payable under the plan are based on a combination of years of service and existing postretirement benefits. Included in total pension costs are charges of $1.4 million , $0.9 million and $0.9 million for the years ended December 31, 2017 , 2016 and 2015 , respectively, representing the annual accrued benefits under this plan. Defined Contribution Plan The Company has a 401( k) plan with an employer match covering a majority of its domestic employees. The plan allows for and the Company previously paid a nonelective contribution on behalf of participants who have completed one year of service equal to 3% of the eligible parti cipants’ compensation in the form of Company common stock. During the first quarter of 2017, the Company began matching both non-elective and elective 401(k) contributions in cash, rather than stock. Total Company contributions were $2.9 million , $2.7 million and $2.6 million for the years ended December 31, 2017 , 2016 and 2015 , respectively. </t>
  </si>
  <si>
    <t>Other Non-Current Liabilities</t>
  </si>
  <si>
    <t>Other Non-Current Liabilities [Abstract]</t>
  </si>
  <si>
    <t>Other Non-Current Liabilities [Text Block]</t>
  </si>
  <si>
    <t>Note 19 – Other Non- Current Liabilities O ther non-current liabilities as of December 31, 2017 and 2016 were as follows : 2017 2016 Restricted insurance settlement $ 21,171 $ 21,883 Non-current income taxes payable 15,825 — Uncertain tax positions (includes interest and penalties) 7,970 7,933 Deferred and other long-term compensation 5,905 5,550 Other 625 520 Total other non-current liabilities $ 51,496 $ 35,886 See also Notes 8 , 15 and 23 of Notes to Consolidated Financial Statements.</t>
  </si>
  <si>
    <t>Equity and Noncontrolling Interest</t>
  </si>
  <si>
    <t>Equity [Abstract]</t>
  </si>
  <si>
    <t>Stockholders' Equity Note Disclosure [Text Block]</t>
  </si>
  <si>
    <t>Note 20 – Equity and Accumulated Other Comprehensive Loss In May 2015, the Company’s Board of Directors authorized a share repurchase program for the repurchase of up to $100.0 million of Quaker Chemical Corporation common stock (the “2015 Share Repurchase Program”). The 2015 Share Repurchase Program has no expiration date. The 2015 Share Repurchase Program provides a framework of conditions under which management can repurchase shares of the Company’s common stock. These purchases may be made in the open market or in private and negotiated transactions and will be in accordance with applicable laws, rules and regulations. In connection with the 2015 Share Repurchase Program, the remaining unutilized 1995 and 2005 Board of Directors authorized share repurchase programs were terminated. In connection with the 2015 Share Repurchas e Program, the Company acquired 83,879 shares of common stock for $5.9 million, during the year ended December 31, 2016 , and 87,386 shares of co mmo n stock for $7.3 million during the year ended December 31, 2015 . There were no share repurchases under the 2015 Share Repurchase Program during the year ended December 31, 2017. The Company has elected not to hold treasury shares and therefor e has retired the shares as they are repurchased. It is the Company’s accounting policy to record the excess paid over par value as a reduction in retained earnings for all shares repurchased. Prior to September 7, 2017, the Company’s Articles of Incorpor ation included a time-based voting system that granted special ten-for-one-voting rights to shareholders who had beneficially owned their Quaker Chemical Corporation common stock continuously for a period of at least 36 consecutive calendar months (dating from the first day of the first full calendar month on or after the date the holder acquired beneficial ownership of such common stock) before the record date for a shareholder vote. At a meeting of the Company’s shareholders on September 7, 2017, the Com pany’s shareholders approved an amendment of the Company’s Articles of Incorporation that provides that every holder of Quaker Chemical Corporation common stock will be entitled to one vote for each share of common stock of the Company . The Company has 30, 000,000 shares of common stock authorized with a par value of $1, and 13,307,976 and 13,277,832 shares issued and outstanding as of December 31, 2017 and 2016 , respectively. The change in shares issued and outstanding during 2017 was primarily related to 20,915 shares issued for equity-based compensation plans, 4,091 shares issued for the ESPP and 4,878 shares issued for the exercise of stock options and other employee and director-related share activ ity. The Company is authorized to issue 10,000,000 shares of preferred stock with $1 par value, subject to approval by the Board of Directors. The Board of Directors may designate one or more series of preferred stock and the number of shares, rights, preferences, and limitations of each series. As of December 31, 2017 , no preferred stock had been issued . The following table shows the reclassifications from and resulting balances of AOCI for the years ended December 31, 2017 , 2016 and 2015 : Unrealized Gain (Loss) in Defined Currency Benefit Available-for- Translation Pension Sale Adjustments Plans Securities Total Balance as of December 31, 2014 $ (14,312) $ (41,551) $ 1,457 $ (54,406) Other comprehensive (loss) income before reclassifications (24,232) 5,057 (850) (20,025) Amounts reclassified from AOCI — 3,642 (632) 3,010 Related tax amounts — (2,399) 504 (1,895) Balance as of December 31, 2015 (38,544) (35,251) 479 (73,316) Other comprehensive (loss) income before reclassifications (13,711) (4,229) 834 (17,106) Amounts reclassified from AOCI — 3,075 (17) 3,058 Related tax amounts — 237 (280) (43) Balance as of December 31, 2016 (52,255) (36,168) 1,016 (87,407) Other comprehensive income (loss) before reclassifications 20,362 (1,646) 2,299 21,015 Amounts reclassified from AOCI — 5,154 (2,494) 2,660 Related tax amounts — (1,433) 65 (1,368) Balance as of December 31, 2017 $ (31,893) $ (34,093) $ 886 $ (65,100) Approximately 25 % and 7 5 % of the amounts reclassified from accumulated other comprehensive loss to the Consolidated Statement s of Income for defined benefit retirement plans during the years e nded December 31, 2017 , 2016 and 2015 were recorded in COGS and SG&amp;A , respectively. See Note 18 of Notes to Consolidated Financial Statements for further information. All reclassifications related to unrealized gain (loss) in available-for-sale securities relate to the Compa ny’s equity interest in a captive insurance company and are recorded in equity in net income of associated companies. The amounts reported on the Consolidated Statement s of Changes in Equity for non-controlling interest are related to currency translation adjustments.</t>
  </si>
  <si>
    <t>Business Acquisitions</t>
  </si>
  <si>
    <t>Business Combinations [Abstract]</t>
  </si>
  <si>
    <t>Business Combination Disclosure [Text Block]</t>
  </si>
  <si>
    <t>Note 21 – Business Acquisitions In December 2017, the Company acquired the remaining 45% ownership interest in its India affiliate, Quaker Chemical India Private Limited (“QCIL”) for 2,025.0 million INR, or approximately $31.8 million, from its joint venture partner, Asianol Lubricants Private Limited. QCIL sells products to the steel and metalworking industries in India a nd has associates based in various locations around India. The Company had been a joint venture partner in QCIL for 20 years. QCIL is a part of the Company’s Asia/Pacific reportable operating segment. As this acquisition was a change in an existing cont rolling ownership, the Company recorded $21.2 million of excess purchase price over the carrying value of the noncontrolling interest in Capital in excess of par value. In May 2017, the Company acquired assets associated with a business that markets, sel ls and manufactures certain metalworking fluids for its North America reportable operating segment for 7.3 million CAD, or approximately $5.4 million. The Company allocated approximately $3.0 million of the purchase price to intangible assets, comprised o f trademarks and formulations, to be amortized over 15 years; a non-competition agreement, to be amortized over 5 years; and customer relationships, to be amortized over 10 years. In addition, the Company recorded an other current asset of approximately $ 0.6 million acquired with the business, and approximately $1.8 million of goodwill related to expected value not allocated to other acquired assets, all of which will be tax deductible. In November 2016, the Company acquired Lubricor Inc. and its affiliat ed entities (“Lubricor”), a metalworking fluids manufacturer headquartered in Waterloo, Ontario for its North America reportable operating segment for 16.0 million CAD, or approximately $12.0 million. In May 2016, the Company acquired assets of a business that is associated with dust control products for the mining industry for its North America reportable operating segment for $1.9 million. During the first quarter of 2017, the Company identified and recorded an adjustment to the allocation of the purch ase price for the Lubricor acquisition. The adjustment was the result of finalizing a post-closing settlement based on the Company’s assessment of additional information related to assets acquired and liabilities assumed. As of December 31, 2017, the all ocation of the purchase price for all of the Company’s 2016 acquisitions have been finalized. The following table presents the final allocation of the purchase price of the assets acquired and liabilities assumed in all of the Company’s acquisitions in 20 16: 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 $ 13,866 Less: cash acquired 105 Net cash paid for acquisition $ 13,761 In July 2015, the Company acquired Verkol , a leading specialty grease and other lubricants manufacturer based in northern Spain, included in its EMEA reportable operating segment, for 37.7 million EUR, or approximately $41.4 million. This includes a post-closing adjustment of 1.3 million EUR, or approximately $1.4 million that was accrued as of December 31, 2015 and paid during the first quarter of 2016. The purchase included cash acquired of 14.1 million EUR, or approximately $15.4 million, and assu med long-term debt of 2.2 million EUR, or approximately $2.4 million. In addition, the Company incurred $2.8 million of one-time transaction expenses in the third quarter of 2015, related to this acquisition. In December 2014, the Company acquired a business that is principally concerned with safety fluid applications for mining sites in its Asia/Pacific reportable operating segment for net consideration of approximately 2.9 million AUD, or approximately $2.4 million. The Company also assumed an additional 0.3 million AUD, or approximately $0.2 million hold-back of consideration, which was paid out and settled during the fourth quarter of 2015. In November 2014, the Company acquired Binol AB, a leading bio-l ubricants producer primarily serving the Nordic region, included in it EMEA reportable operating segment, for 136.5 million SEK, or approximately $18.5 million, which is net of 4.4 million SEK, or approximately $0.5 million, received by the Company as part of a post-closing adjustment in the first quarter of 2015. The results of operations of the acquired businesses and assets are included in the Consolidated Statements of Income from their respective acquisition dates. Transaction expenses associated with these acquisitions are included in SG&amp; A in the Company’s Consolidated Statements of Income. Certain pro forma and other information is not presented, as the operations of the acquired businesses are not material to the overall operations of the Company for the periods presented.</t>
  </si>
  <si>
    <t>Fair Value Measurements</t>
  </si>
  <si>
    <t>Fair Value Disclosures [Abstract]</t>
  </si>
  <si>
    <t>Fair Value Disclosures [Text Block]</t>
  </si>
  <si>
    <t>Note 22 – Fair Value Measures The Company’s assets subject to fair value measuremen t were as follows: Fair Value Measurements at December 31, 2017 Total Using Fair Value Hierarchy Assets Fair Value Level 1 Level 2 Level 3 Company-owned life insurance $ 1,594 $ — $ 1,594 $ — Total $ 1,594 $ — $ 1,594 $ — Fair Value Measurements at December 31, 2016 Total Using Fair Value Hierarchy Assets Fair Value Level 1 Level 2 Level 3 Company-owned life insurance $ 1,410 $ — $ 1,410 $ — Total $ 1,410 $ — $ 1,410 $ — The fair values of Company-owned life insurance are based on quotes for like instruments with similar credit ratings and terms . The Company did not have liabilities subject to fair value measurement and did not hold Level 3 investments as of December 31, 2017 or 2016 , respectively, so related disclosures have not been included.</t>
  </si>
  <si>
    <t>Commitments and Contingencies</t>
  </si>
  <si>
    <t>Commitments and Contingencies Disclosure [Abstract]</t>
  </si>
  <si>
    <t>Commitments And Contingencies Disclosure [Text Block]</t>
  </si>
  <si>
    <t>Note 23 – Commitments and Contingencies In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In 2004, the Orange County Water District (“OCWD”) filed a civil complaint against ACP and other parties seeking to recover compensatory and other damages related to the investigation and remediation of the contamination in the groundwater. Pursuant to a settlement agreement with OCWD, ACP agreed, among other things, to operate the two groundwater treatment systems to hydraulically contain groundwater contamination emanat ing from ACP’s site until the concentrations of PERC released by ACP fell below the current Federal maximum contaminant level for four consecutive quarterly sampling events. In 2014, ACP ceased operation at one of its two groundwater treatment systems, as it had met the above condition for closure. As of December 31, 2017, ACP believes it is close to meeting the conditions for closure of the remaining groundwater treatment system, but continues to operate this system while in discussions with the relevant authorities . As of December 31, 2017 , the Company believes that the range of potential-known liabilities associated with the balance of ACP water remediation program is approximately $0.1 million to $1.0 million. The low and hig h ends of the range are based on the length of operation of the treatment system as required by the conditions noted above, as determined by groundwater modeling . Costs of operation include the operation and maintenance of the extraction well, groundwater monitoring and program management. The Company believes, although there can be no assurance regarding the outcome of other unrelated environmental matters, that it has made adequate accruals for costs associated with other environmental problems of whic h it is aware. Approximately $0.2 million was accrued as of December 31, 2017 and 2016 , respectively, to provide for such anticipated future environmental assessments and remediation costs. An inactive subsidiary of the Company tha t was acquired in 1978 sold certain products containing asbestos, primarily on an installed basis, and is among the defendants in numerous lawsuits alleging injury due to exposure to asbestos. The subsidiary discontinued operations in 1991 and has no rema ining assets other than proceeds received from insurance settlements. To date, the overwhelming major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approximately $1.9 million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e subsidiary’s primary and excess insurers who had agreed in 1997 to pay all defense costs and be responsible for all damages assessed against the subsidiary arising out of existing and future asbesto s claims up to the aggregate limits of their policies. A significant portion of this primary insurance coverage was provided by an insurer that is insolvent, and the other primary insurers asserted that the aggregate limits of their policies have been exh austed. The subsidiary challenged the applicability of these limits to the claims being brought against the subsidiary. In response, two of the three carriers entered into separate settlement and release agreements with the subsidiary in 2005 and 2007 fo r $15.0 million and $20.0 million, respectively. The proceeds of both settlements are restricted and can only be used to pay claims and costs of defense associated with the subsidiary’s asbestos litigation. In 2007, the subsidiary and the remaining prima ry insurance carrier entered into a Claim Handling and Funding Agreement, under which the carrier is paying 27% of defense and indemnity costs incurred by or on behalf of the subsidiary in connection with asbestos bodily injury claims. The agreement conti nues until terminated and can only be terminated by either party by providing a minimum of two years prior written notice. As of December 31, 2017 , no notice of termination has been given under this agreement. At the end of the term of the agreem ent, the subsidiary may choose to again pursue its claim against this insurer regarding the application of the policy limits. The Company believes that, if the coverage issues under the primary policies with the remaining carrier are resolved adversely to the subsidiary and all settlement proceeds were used, the subsidiary may have limited additional coverage from a state guarantee fund established following the insolvency of one of the subsidiary’s primary insurers. Nevertheless, liabilities in respect o f claims may exceed the assets and coverage available to the subsidiary. If the subsidiary’s assets and insurance coverage were to be exhausted, claimants of the subsidiary may actively pursue claims against the Company because of the parent-subsidiary rel ationship. The Company does not believe that such claims would have merit or that the Company would be held to have liability for any unsatisfied obligations of the subsidiary as a result of such claims. After evaluating the nature of the claims filed ag ainst the subsidiary and the small number of such claims that have resulted in any payment, the potential availability of additional insurance coverage at the subsidiary level, the additional availability of the Company’s own insurance and the Company’s st rong defenses to claims that it should be held responsible for the subsidiary’s obligations because of the parent-subsidiary relationship, the Company believes it is not probable that the Company will incur losses. The Company has been successful to date having any claims naming it dismissed during initial proceedings. Since the Company may be in this stage of litigation for some time, it is not possible to estimate additional losses or range of loss, if any. The Company is party to other litigation which management curre ntly believes will not have a material adverse effect on the Company’s results of operations, cash flows or financial condition. The Company leases certain manufacturing and office facilities and equipment under non-cancelable operating leases with various terms from 1 to 15 years expiring in 20 27 . Rent expense for the years ended December 31, 2017 , 2016 and 2015 was $6.4 million, $5.6 million, and $5.9 million, respectively. The Company’s minimum rental commitments under operating leases a s of December 31, 2017 for future years were approximately: 2018 $ 5,345 2019 4,494 2020 3,708 2021 3,208 2022 2,812 2023 and beyond 8,033</t>
  </si>
  <si>
    <t>Quarterly Results - Unaudited</t>
  </si>
  <si>
    <t>Quarterly Results (unaudited) [Abstract]</t>
  </si>
  <si>
    <t>Quarterly Results - Unaudited [Text Block]</t>
  </si>
  <si>
    <t>Note 24 – Quarterly Results (unaudited) First Second Third Fourth Quarter (1) Quarter (2) Quarter (3) Quarter (4) 2017 Net sales $ 194,909 $ 201,183 $ 212,918 $ 211,072 Gross profit 70,887 71,835 74,776 73,997 Operating income 13,758 17,903 14,009 17,074 Net income (loss) attributable to Quaker Chemical Corporation 6,992 11,906 11,142 (9,762) Net income (loss) attributable to Quaker Chemical Corporation Common Shareholders - Basic (5) $ 0.53 $ 0.90 $ 0.84 $ (0.73) Net income (loss) attributable to Quaker Chemical Corporation Common Shareholders - Diluted (5) $ 0.52 $ 0.89 $ 0.83 $ (0.73) 2016 Net sales $ 178,077 $ 186,915 $ 190,428 $ 191,245 Gross profit 67,981 71,401 70,897 69,831 Operating income 19,838 22,701 21,863 20,951 Net income attributable to Quaker Chemical Corporation 12,946 15,015 16,008 17,434 Net income attributable to Quaker Chemical Corporation Common Shareholders - Basic (5) $ 0.98 $ 1.13 $ 1.21 $ 1.31 Net income attributable to Quaker Chemical Corporation Common Shareholders - Diluted (5) $ 0.98 $ 1.13 $ 1.21 $ 1.31 (1) Net income attributable to Quaker Chemical Corporation for both the first quarter of 2017 and 2016 includes earnings from the Company’s equity interest in a captive insurance company of $0.6 million and $0.1 million, respectively. Net income attributable to Quaker Chemical Corporation for the first quarter of 2017 includes Houghton combination-related expenses of $9.1 million and $0.3 million of cost streamlining expenses associated with certain actions taken to reorganize the Company’s corpor ate staff. Net income attributable to Quaker Chemical Corporation for the first quarter of 2016 includes a currency conversion charge of $0.1 million related to the Company’s 50% owned equity affiliate in Venezuela. (2) Net income attributable to Quake r Chemical Corporation for both the second quarter of 2017 and 2016 includes earnings from the Company’s equity interest in a captive insurance company of $0.4 million and $0.3 million, respectively. Net income attributable to Quaker Chemical Corporation for the second quarter of 2017 includes Houghton combination-related expenses of $4.3 million, a $1.9 million charge for the Company’s U.S. pension plan settlement of its vested terminated participants and a currency conversion charge of $0.3 million relat ed to the Company’s 50% owned equity affiliate in Venezuela. (3) Net income attributable to Quaker Chemical Corporation for both the third quarter of 2017 and 2016 includes earnings from the Company’s equity interest in a captive insurance company of $0.4 million and $0.6 million, respectively and charges of $9.7 million and $1.2 million, respectively, for Houghton combination-related expenses. Net income attributable to Quaker Chemical Corporation for the third quarter of 2017 includes a currency con version charge of less than $0.1 million related to the Company’s 50% owned equity affiliate in Venezuela. (4) Net income attributable to Quaker Chemical Corporation for both the fourth quarter of 2017 and 2016 includes earnings from the Company’s equity interest in a captive insurance company of $1.1 million and $0.7 million, respectively and charges of $ 7.7 million and $0.4 million, respectively, for Houghton combination-related expenses, including ticking fees in the fourth quarter of 2017. Net income attributable to Quaker Chemical Corporation for the fourth quarter of 2017 includes a charge of $22.2 million related to the impact of U.S. Tax Reform, a charge of $0.1 million related to a loss on disposal of a held-for-sale asset, other income of $0.6 mi llion related to cash proceeds from an insolvent insurance carrier with respect to previously filed recovery claims by an inactive subsidiary of the Company and a currency conversion charge of less than $0.1 million related to the Company’s 50% owned equi ty affiliate in Venezuela. Net income attributable to Quaker Chemical Corporation for the fourth quarter of 2016 includes credits of $0.4 million, related to a global restructuring plan. (5) Basic and diluted per share amounts of net income attributabl e to Quaker Chemical Corporation common shareholders for all four quarters above may not total to the full year amounts presented in the Company’s consolidated financial statements for the years ended December 31, 2017 and 2016, respectively, due to roundi ng.</t>
  </si>
  <si>
    <t>Significant Accounting Policies (Policies)</t>
  </si>
  <si>
    <t>Organization, Consolidation and Presentation of Financial Statements [Abstract]</t>
  </si>
  <si>
    <t>Consolidation, Policy [Policy Text Block]</t>
  </si>
  <si>
    <t xml:space="preserve"> All majority-owned subsidiaries are included in the Company’s consolidated financial statements, with appropriate elimination of intercompany balances and transactions. </t>
  </si>
  <si>
    <t>Consolidation, Variable Interest Entity, Policy [Policy Text Block]</t>
  </si>
  <si>
    <t>The Company is not the primary beneficiary of any variable interest entities (“VIEs”) and therefore the Company’s consolidated financial statements do not include the accounts of any VIEs .</t>
  </si>
  <si>
    <t>Equity and Cost Method Investments, Policy [Policy Text Block]</t>
  </si>
  <si>
    <t>Investments in associated companies (less than majority-owned and in which the Company has significant influence) are accounted for under the equity method. The Company’s share of net income or losses in these investments in associated companies is included in the C onsolidated Statement s of Income. The Company periodically reviews these investments for impairments and, if necessary, would adjust these investments to their fair value when a decline in market value or other impairment indicators are deemed to be other than temporary.</t>
  </si>
  <si>
    <t>Foreign Currency Transactions and Translations Policy [Policy Text Block]</t>
  </si>
  <si>
    <t>Translation of foreign currency: Assets and liabilities of non-U.S. subsidiaries and associated comp anies are translated into U.S. d 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loss) income (“AOCI”) and will be included as income or expense only upon sale or liquidation of the underlying investment. Generally, all of the Company’s non-U.S. subsidiaries use their local currency as their functional currency.</t>
  </si>
  <si>
    <t>Cash and Cash Equivalents, Policy [Policy Text Block]</t>
  </si>
  <si>
    <t xml:space="preserve">Cash and cash equivalents: The Company invests temporary and excess funds in money market s ecurities and financial instruments having maturities typically within 90 days. The Company considers all highly liquid investments with original maturities of three months or less to be cash equivalents. </t>
  </si>
  <si>
    <t>Inventory, Policy [Policy Text Block]</t>
  </si>
  <si>
    <t>Inventories: Inventories are valued at the lower of cost or net realizable val ue, and are valued using the first-in, first-out method.</t>
  </si>
  <si>
    <t>Property, Plant and Equipment, Policy [Policy Text Block]</t>
  </si>
  <si>
    <t>Long-lived assets: Property, pl ant and equipment are stated at cost. Depreciation is computed using the straight-line method on an individual asset basis over the following estimated useful lives: building s and improvements, 10 to 45 years; and machinery an d equipment , 1 to 15 years. The carrying value s of long-lived assets are evaluated whenever changes in circumstances or current events indicate the carrying amount of such assets may not be recoverable. An estimate of undiscounted cash flows prod 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cash flows. Upon sale or other dispositions of long-lived assets, the applicable amounts of asset cost and accumulated depreciation are removed from the accounts and the ne t amount, less proceeds from disposals, is recorded in the Consolidated Statements of I ncome. Expenditures for renewals or improvements that increase the estimated useful life or capacity of the assets are capitalized, whereas expenditures for repairs and maintenan ce are expensed when incurred.</t>
  </si>
  <si>
    <t>Internal Use Software, Policy [Policy Text Block]</t>
  </si>
  <si>
    <t xml:space="preserve">Capitalized software: The Company capitalizes certain costs in connection with developing or obtaining software for internal use , depending on the assoc iated project . These costs are amortized over a period of 3 to 5 years once the assets are ready for their intended use. </t>
  </si>
  <si>
    <t>Goodwill and Intangible Assets, Policy [Policy Text Block]</t>
  </si>
  <si>
    <t xml:space="preserve">Goodwill and other intangible assets: The Company records goodwill, definite-lived intangible assets and indefinite-lived intangible assets at fair value at the date of acquisition. Goodwill and indefinite-lived intangible assets are not amortized, but tested for imp airment at least annually. These tests will be performed more frequently if triggering events indicate potential impairment. Definite-lived intangible assets are amortized over their estimated useful lives, gen erally for periods ranging from 4 t o 20 years. The Company continually evaluates the reasonableness of the useful lives of these assets, consistent with the discussion of long-lived assets, above. </t>
  </si>
  <si>
    <t>Revenue Recognition Accounting Policy, Gross and Net Revenue Disclosure [Policy Text Block]</t>
  </si>
  <si>
    <t>Revenue recognition: The Company currently recognizes revenue in accordance with the terms of the underlying agreements, when title and risk of loss have been transferred, when collectability is reasonably assured, and when pricing is fixed or determinable. For the Company, t his generally occurs when products are shipped or delivered to customers or, for consignment-type arrangements, upon usage by the customer and when services are performed. License fees and royalties are included in other income when recognized in accorda nce with their agreed-upon terms, when performance obligations are satisfied, when the amount is fixed or determinable, and when collectability is reasonably assured. During the first quarter of 2018, the Company will adopt the provisions of the Financial Accounting Standards Board’s (“FASB’s”) new revenue recognition guidance, which will require the Company to recognize revenue to depict the transfer of promised goods or services to customers in an amount that reflects the consideration to which the Company expects to be entitled in exchange for those goods or services. To do this, the Company will apply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 v) recognize revenue when, or as, the Company satisfies a performance obligation.</t>
  </si>
  <si>
    <t>Receivables, Trade and Other Accounts Receivable, Allowance for Doubtful Accounts, Policy [Policy Text Block]</t>
  </si>
  <si>
    <t>Accounts receivable and allowance for doubtful accounts: Trade accounts receivable subject the Company to credit risk. Trade accounts receivable are recorded at the invoiced amoun t and generally do not bear interest. The allowance for doubtful accounts is the Company’s best estimate of the amount of probable credit losses with its existing accounts receivable. Reserves for customers filing for bankruptcy protection are generally established at 75-100% of the amount outstanding at the bankruptcy filing date. However, initially establishing a reserve and the amount thereto is dependent on the Company’s evaluation of likely proceeds to be received from the bankruptcy process, which could result in the Company recognizing minimal or no reserve at the date of bankruptcy. Large and/or financially distressed customers are generally reserved for on a specific review basis while a general reserve is established for other customers based o n historical experience. The Company performs a formal review of its allowance for doubtful accounts quarterly. Account balances are charged off against the allowance when the Company deems it is probable the receivable will not be recovered. The Compan y does not have any off-balance-sheet credit exposure related to its customers.</t>
  </si>
  <si>
    <t>Research and Development Expense, Policy [Policy Text Block]</t>
  </si>
  <si>
    <t>Research and development costs: Research and development costs are expensed as incurred and are inclu ded in selling, general and administrative expenses (“SG&amp;A”) .</t>
  </si>
  <si>
    <t>Environmental Costs, Policy [Policy Text Block]</t>
  </si>
  <si>
    <t>E nvironmental liabilities and expenditures: Accruals for environmental matters are recorded when it is probable that a liability has been incurred and the amount of the liability can be reasonably estimated. If there is a range of estimated liability and n o amount in that range is considered more probable than another, then the Company records the lowest amount in the range in accordance with generally accepted accounting principles. Accrued liabilities are exclusive of claims against third parties and are not discounted. Environmental costs and remediation costs are capitalized if the costs extend the life, increase the capacity or improve safety or efficiency of the property from the date acquired or constructed, and/or mitigate or preven t contamination i n the future.</t>
  </si>
  <si>
    <t>Asset Retirement Obligations, Policy [Policy Text Block]</t>
  </si>
  <si>
    <t>Asset retirement obligations: The Company follows the F ASB’s guidance regarding asset retirement obligations, which addresses the accounting and reporting for obligations associa ted with the retirement of tangible long-lived assets and the associated retirement costs. Also, the Company follows the FASB’s guidance for conditional asset retirement obligations (“CARO”), which relates to legal obligations to perform an asset retireme nt activity in which the timing and (or) method of settlement are conditional on a future event that may or may not be within the control of the entity. In accordance with this guidance, the Company records a liability when there is enough information reg arding the timing of the CARO to perform a probability-weighted discounted cash flow analysis.</t>
  </si>
  <si>
    <t>Pension and Other Postretirement Plans, Policy [Policy Text Block]</t>
  </si>
  <si>
    <t>Pension and other postretirement benefits: The Company maintains various noncontributory retirement plans, the largest of which is in the U.S., covering a portion of its employees in the U.S. and certain other countries. The pl ans of the Company’s subsidiaries in t he Netherlands, the United Kingdom, Mexico and Sweden are subject to the provisions of FASB’s guidance regarding employers’ accounting for defined benefit pension plans. The plans of the remaining non-U.S. subsidiarie 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t arise during the period but are no t recognized as components of net periodic benefit cost. The Company’s U.S. pension plan year ends on November 30 and the measurement date is December 31. The measurement date for the Company’s other postretirement benefits plan is December 31. The Com pany’s global pension investment polic ies are designed to ensure that pension assets are invested in a manner consistent with meeting the future benefit obligations of the pension plans and maintaining compliance with various laws and regulations including the Employee Retirement Income Security Act of 1974. The Company establishes strategic asset allocation percentage targets and appropriate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 f plan liabilities. To the extent feasible, the short-term investment portfolio is managed to immunize the short-term obligations, the intermediate portfolio duration is immunized to reduce the risk of volatility in intermediate plan distributions, and th e total return portfolio is expected to maximize the long-term real growth of plan assets. The critical investment principles of diversification, assessment of risk and targeting the optimal expected returns for given levels of risk are applied. The Comp any’s investment guidelines prohibit use of securities such as letter stock and other unregistered securities, commodities or commodity contracts, short sales, margin transactions, private placements (unless specifically addressed by addendum), or any deri vatives, options or futures for the purpose of portfolio leveraging. The target asset allocation is reviewed periodically and is determined based on a long-term projection of capital market outcomes, inflation rates, fixed income yields, returns, volatil ities and correlation relationships. The interaction between plan assets and benefit obligations is periodically studied to assist in establishing such strategic asset allocation targets. Asset performance is monitored with an overall expectation that pl an assets will meet or exceed benchmark performance over rolling five-year periods. The Company’s pension committee, as authorized by the Company’s Board of Directors, has discretion to manage the assets within established asset allocation ranges approved by senior management of the Company.</t>
  </si>
  <si>
    <t>Comprehensive Income, Policy [Policy Text Block]</t>
  </si>
  <si>
    <t xml:space="preserve">Comprehensive income (loss): The Company presents other comprehensive income (loss) in its Statement s of Comprehensive Income. The Company follows the FASB’s guidance regarding the disclosure of reclas sifications from AOCI which requires the disclosure of significant amounts reclassifie d from each component of AOCI, the related tax amounts and the income statement line items affected by such reclassifications. </t>
  </si>
  <si>
    <t>Income Tax, Policy [Policy Text Block]</t>
  </si>
  <si>
    <t>Income taxes and uncertain tax positions: The provision for income taxes is determined using the asset and liability approach of accounting for income taxes. Under this approach, deferred taxes represent the future tax consequences expected to occur when the reported amounts of assets and liabilities are recovered or pa id. The provision for income taxes represents income taxes paid or payable for the current year and the change in deferred taxes during the year. Deferred taxes result from differences between the financial and tax bases of the Company’s assets and liabi lities and are adjusted for changes in tax rates and tax laws when changes are enacted. Valuation allowances are recorded to reduce deferred tax assets when it is more likely than not that a tax benefit will not be realized.</t>
  </si>
  <si>
    <t>Income Tax Uncertainties, Policy [Policy Text Block]</t>
  </si>
  <si>
    <t xml:space="preserve"> The FASB’s guidance regarding accounting for uncertainty in income taxes prescribes the recognition threshold and measurement attributes for financial statement recognition and measurement of tax positions taken or expected to be taken on a tax return. The guidance further requires t he determination of whether the benefits of tax positions will be more likely than not sustained upon audit based upon the technical merits of the tax position. For tax positions that are determined to be more likely than not sustained upon audit, a compa ny recognizes the largest amount of benefit that is greater than 50% likely of being realized upon ultimate settlement in the financial statements. For tax positions that are not determined to be more likely than not sustained upon audit, a company does n ot recognize any portion of the benefit in the financial statements. Additionally, the Company monitors and adjusts for derecognition, classification, and penalties and interest in interim periods, with appropriate disclosure and transition thereto . A lso , the amount of interest expense and income related to uncertain tax positions is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Finally, when applicable, t he Company net s its liability for unrecognized tax benefits against deferred tax assets related to net operating losses or other tax credit carryforwards that would apply if the uncertain tax position were settled for the presumed amount at the balance sheet date.</t>
  </si>
  <si>
    <t>Derivatives, Policy [Policy Text Block]</t>
  </si>
  <si>
    <t>Derivatives: The Company is exposed to the impact of changes in interest rates, foreign currency fluctuations, changes in commodity prices and credit risk. The Company is currently not using derivative instruments to mitigate the risk s associated with foreign currency fluctuations, changes in commodity prices or credit risk, but has used derivative financial instruments primarily for purposes of hedging exposures to fluctuations in interest rates in the past. If used in the future , th e Company will recognize the entire change in the fair value of the hedging instrument in the same income statement line as the hedged item . The Company currently uses no derivative instruments designated as hedges and , also, has not entered into derivati ve contracts for trading or speculative purposes.</t>
  </si>
  <si>
    <t>Fair Value of Financial Instruments, Policy [Policy Text Block]</t>
  </si>
  <si>
    <t>Fair value measurements: The Company utilizes the FASB’s guidance regarding fair value measurements, which establishes a common definition for fair value to be applied to guidance requiring use of fair value, establishes a framework for measuring fair value and expands disclosu re about such fair value measurements. Specifically, the guidance utilizes a fair value hierarchy that prioritizes the inputs to valuation techniques used to measure fair value into thr ee broad levels. See Notes 18 and 22 of Notes to Consolidated Financial Statement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Share-based Compensation, Option and Incentive Plans Policy [Policy Text Block]</t>
  </si>
  <si>
    <t xml:space="preserve">S hare -based compensation: The Company applies the FASB’s guidance regarding share-based payments, which requires the recogn ition of the fair value of share -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Restricted stock awards and r estricted s tock u nits (“RSU”) issued under the LTIP program are generally subject to time vesting over a one to five-year period. In ad dition, as part of the Company’s Global Annual Incentive Plan (“GAIP”), nonvested shares may be issued to key employees, which generally vest over a two to five-year period. In addition, while the FASB’s guidance p ermits the Company to make an accounting policy election to account for forfeitures as they occur for service condition aspects of certain share-based awards, the Company has decided not to elect this accounting policy and instead has elected to continue utilizing a forfeiture rate assumption. B ased on historical experience, the Company has assumed a forfeiture rate of 13% on certain of its nonvested stock awards. The Company will record additional expense if the actual forfeiture rate is lower than estimated, and will record a recovery of prior expense if the actual forfeiture is higher than estimated. </t>
  </si>
  <si>
    <t>Earnings Per Share, Policy [Policy Text Block]</t>
  </si>
  <si>
    <t xml:space="preserve">Earnings per share: The Company follows the FASB’s guidance regarding the calculation of earnings per share for nonvested sto ck awards with rights to non-forfeitable dividends. The guidance requires nonvested stock awards with rights to non-forfeitable dividends to be included as part of the basic weighted average share calculation under the two-class method. </t>
  </si>
  <si>
    <t>Segment Reporting, Policy [Policy Text Block]</t>
  </si>
  <si>
    <t xml:space="preserve">Segments: The Company’s reporting segments are the same as the Company’s operating segments. The Company’s reportable operating segments reflect the structure of the Company’s internal organization, the method by which the Company’s resources are allocated and the manner by which the Company assesses its performance. </t>
  </si>
  <si>
    <t>Business Combinations Policy [Policy Text Block]</t>
  </si>
  <si>
    <t xml:space="preserve">Business combinations: The Company accounts for business combinations under the acquisition method of accounting. This method requires the recording of acquired assets, including separately identifiable intangible assets and assumed liabilities at their respective acquisition date estimated fair values. Any excess of the purchase price over the estimated fair value of the identifiable net assets acquired is recorded as goodwill. The determination of the estimated fair value of assets acquired and liabi lities assumed requires significant estimates and assumptions. Based on the assessment of additional information during the measurement period, which may be up to one year from the acquisition date, the Company may record adjustments to the estimated fair value of assets acquired and liabilities assumed. </t>
  </si>
  <si>
    <t>Costs Associated with Exit or Disposal Activities or Restructurings, Policy [Policy Text Block]</t>
  </si>
  <si>
    <t xml:space="preserve">Restructuring activities: Restructuring programs consist of employee severance, rationalization of manufacturing or other facilities and other related items. To account for such programs , the Company applies FASB’s guidance regarding exit or disposal cost obligations. This guidance requires that a liability for a cost associated with an exit or disposal activity be recognized when the liabilit y is incurred, is estimable, and payment is probable. </t>
  </si>
  <si>
    <t>Reclassification, Policy [Policy Text Block]</t>
  </si>
  <si>
    <t xml:space="preserve">Reclassifications : Certain information has been reclassified to conform to the current year presentation. </t>
  </si>
  <si>
    <t>Use of Estimates, Policy [Policy Text Block]</t>
  </si>
  <si>
    <t>Accounting estimates: The preparation of financial statements in conformity with generally accepted accounting principles requires management to make estimates and assumptions that affect the reported amounts of assets, liabilitie s and disclosure of contingencies at the date of the financial statements and the reported amounts of net sales and expens es during the reporting period. Actual results c ould differ from such estimates.</t>
  </si>
  <si>
    <t>Restructuring Activities (Tables)</t>
  </si>
  <si>
    <t>Restructuring and Related Costs [Table Text Block]</t>
  </si>
  <si>
    <t>North South America EMEA Asia/Pacific America Total Accrued restructuring as of December 31, 2014 $ — $ — $ — $ — $ — Restructuring charges 2,025 4,390 338 37 6,790 Cash payments (158) (130) (202) — (490) Currency translation adjustments — 5 (1) (1) 3 Accrued restructuring as of December 31, 2015 1,867 4,265 135 36 6,303 Restructuring credits — (439) — — (439) Cash payments (1,671) (3,404) (138) (39) (5,252) Currency translation adjustments — 52 3 3 58 Accrued restructuring as of December 31, 2016 196 474 — — 670 Restructuring charges and adjustments (126) 126 — — — Cash payments (70) (605) — — (675) Currency translation adjustments — 5 — — 5 Accrued restructuring as of December 31, 2017 $ — $ — $ — $ — $ —</t>
  </si>
  <si>
    <t>Business Segments (Tables)</t>
  </si>
  <si>
    <t>Schedule of Segment Reporting Information, by Segment [Table Text Block]</t>
  </si>
  <si>
    <t>2017 2016 2015 Segment assets North America (including Corporate) $ 324,260 $ 321,404 $ 317,082 EMEA 177,267 147,021 162,647 Asia/Pacific 196,891 200,218 181,389 South America 23,708 23,385 19,609 Total segment assets $ 722,126 $ 692,028 $ 680,727 2017 2016 2015 Segment long-lived assets North America (including Corporate) $ 88,818 $ 86,775 $ 87,421 EMEA 28,507 25,630 27,101 Asia/Pacific 22,427 22,040 23,096 South America 2,691 2,858 2,573 Total segment long-lived assets $ 142,443 $ 137,303 $ 140,191 2017 2016 2015 Capital expenditures North America (including Corporate) $ 3,919 $ 2,918 $ 4,166 EMEA 3,936 3,263 3,081 Asia/Pacific 2,458 3,269 3,169 South America 559 504 617 Total segment capital expenditures $ 10,872 $ 9,954 $ 11,033 2017 2016 2015 Depreciation North America $ 5,791 $ 5,672 $ 5,577 EMEA 3,368 3,323 2,975 Asia/Pacific 2,669 2,765 2,812 South America 649 672 832 Total segment depreciation $ 12,477 $ 12,432 $ 12,196 2017 2016 2015 Net sales North America $ 356,598 $ 336,174 $ 344,248 EMEA 226,243 200,917 179,717 Asia/Pacific 201,008 179,131 181,056 South America 36,233 30,443 32,534 Total net sales $ 820,082 $ 746,665 $ 737,555 2017 2016 2015 Operating earnings, excluding indirect operating expenses North America $ 77,694 $ 77,833 $ 80,239 EMEA 35,350 33,810 28,236 Asia/Pacific 48,342 45,866 45,107 South America 3,927 1,386 1,785 Total operating earnings, excluding indirect operating expenses 165,313 158,895 155,367</t>
  </si>
  <si>
    <t>Reconciliation of Operating Profit (Loss) from Segments to Consolidated [Table Text Block]</t>
  </si>
  <si>
    <t>2017 2016 2015 Operating earnings, excluding indirect operating expenses North America $ 77,694 $ 77,833 $ 80,239 EMEA 35,350 33,810 28,236 Asia/Pacific 48,342 45,866 45,107 South America 3,927 1,386 1,785 Total operating earnings, excluding indirect operating expenses 165,313 158,895 155,367 Non-operating charges (65,142) (65,316) (66,999) Restructuring and related activities — 439 (6,790) Combination-related expenses (29,938) (1,531) — Depreciation of corporate assets and amortization (7,489) (7,134) (7,010) Operating income 62,744 85,353 74,568 Other expense, net (718) (492) (3,377) Interest expense (3,892) (2,889) (2,585) Interest income 2,534 2,037 1,624 Income before taxes and equity in net income of associated companies $ 60,668 $ 84,009 $ 70,230</t>
  </si>
  <si>
    <t>Schedule of Product Information [Table Text Block]</t>
  </si>
  <si>
    <t>2017 2016 2015 Rolling lubricants 17.8 % 19.0 % 18.6 % Machining and grinding compounds 15.8 % 14.9 % 15.3 % Hydraulic fluids 11.6 % 12.0 % 12.6 % Corrosion preventives 11.4 % 11.8 % 12.0 % Specialty greases 10.0 % 10.1 % 8.5 %</t>
  </si>
  <si>
    <t>Share Based Compensation (Tables)</t>
  </si>
  <si>
    <t>Schedule of Compensation Cost for Share-based Payment Arrangements, Allocation of Share-based Compensation Costs by Plan [Table Text Block]</t>
  </si>
  <si>
    <t>2017 2016 2015 Stock options $ 958 $ 848 $ 730 Nonvested stock awards and restricted stock units 2,935 3,121 2,937 Employee stock purchase plan 88 87 75 Non-elective and elective 401(k) matching contribution in stock 72 2,124 2,052 Director stock ownership plan 137 169 125 Total share-based compensation expense $ 4,190 $ 6,349 $ 5,919</t>
  </si>
  <si>
    <t>Schedule of Share-based Compensation, Stock Options, Activity [Table Text Block]</t>
  </si>
  <si>
    <t>Weighted Weighted Average Average Exercise Remaining Aggregate Number of Price Contractual Intrinsic Options (per option) Term (years) Value Options outstanding as of January 1, 2017 117,220 $ 75.34 Options granted 42,477 134.60 Options exercised (48,442) 75.94 Options outstanding as of December 31, 2017 111,255 $ 97.71 5.3 $ 6,013 Options expected to vest after December 31, 2017 99,484 $ 100.64 5.5 $ 5,086 Options exercisable as of December 31, 2017 11,771 $ 72.95 3.9 $ 928</t>
  </si>
  <si>
    <t>Schedule of Share-based Compensation, Shares Authorized under Stock Option Plans, by Exercise Price Range [Table Text Block]</t>
  </si>
  <si>
    <t>Weighted Average Weighted Weighted Number Remaining Average Number Average Range of of Options Contractual Exercise Price of Options Exercise Price Exercise Prices Outstanding Term (years) (per option) Exercisable (per option) $ 30.01 - $ 40.00 552 1.2 $ 38.13 552 $ 38.13 $ 40.01 - $ 50.00 — — — — — $ 50.01 - $ 60.00 874 2.2 58.26 874 58.26 $ 60.01 - $ 70.00 — — — — — $ 70.01 - $ 80.00 52,946 5.0 72.21 7,984 72.72 $ 80.01 - $ 90.00 14,406 4.2 87.30 2,361 87.30 $ 90.01 - $ 130.00 — — — — — $ 130.01 - $ 140.00 42,477 6.2 134.60 — — 111,255 5.3 97.71 11,771 72.95</t>
  </si>
  <si>
    <t>Schedule of Share-based Payment Award, Stock Options, Valuation Assumptions [Table Text Block]</t>
  </si>
  <si>
    <t>2017 2016 2015 2014 Number of stock options granted 42,477 67,444 38,698 37,048 Dividend yield 1.49 % 1.49 % 1.55 % 2.00 % Expected volatility 25.52 % 28.39 % 36.32 % 43.34 % Risk-free interest rate 1.67 % 1.08 % 1.22 % 1.22 % Expected term (years) 4.0 4.0 4.0 4.0</t>
  </si>
  <si>
    <t>Schedule of Employee Service Share-based Compensation, Allocation of Recognized Period Costs [Table Text Block]</t>
  </si>
  <si>
    <t>2017 2016 2015 2017 Stock option awards $ 308 $ — $ — 2016 Stock option awards $ 332 $ 282 $ — 2015 Stock option awards $ 276 $ 276 $ 232 2014 Stock option awards $ 42 $ 254 $ 257</t>
  </si>
  <si>
    <t>Schedule of Share-based Compensation, Restricted Stock and Restricted Stock Units Activity [Table Text Block]</t>
  </si>
  <si>
    <t>Weighted Average Grant Number of Date Fair Value Shares (per share) Nonvested awards, December 31, 2016 109,083 $ 76.23 Granted 17,315 $ 136.18 Vested (53,749) $ 75.68 Forfeited (485) $ 76.41 Nonvested awards, December 31, 2017 72,164 $ 91.03</t>
  </si>
  <si>
    <t>Schedule of Share-based Compensation, Restricted Stock Units Award Activity [Table Text Block]</t>
  </si>
  <si>
    <t>Weighted Average Grant Number of Date Fair Value Units (per unit) Nonvested awards, December 31, 2016 5,771 $ 78.69 Granted 1,332 $ 134.60 Vested (2,702) $ 78.37 Forfeited (124) $ 105.38 Nonvested awards, December 31, 2017 4,277 $ 95.53</t>
  </si>
  <si>
    <t>Other Income (Expense) (Tables)</t>
  </si>
  <si>
    <t>Schedule of Other Nonoperating Income (Expense) [Table Text Block]</t>
  </si>
  <si>
    <t>2017 2016 2015 Income from third party license fees $ 861 $ 978 $ 875 Foreign exchange gains (losses), net 891 172 (1,184) (Loss) gain on fixed asset disposals, net (79) 50 6 Non-income tax refunds and other related credits 1,015 398 141 Pension and postretirement benefit costs, non-service components (4,234) (2,302) (3,308) Insurance insolvency recovery 600 — — Other non-operating income 380 338 261 Other non-operating expense (152) (126) (168) Other expense, net $ (718) $ (492) $ (3,377)</t>
  </si>
  <si>
    <t>Taxes on Income and Uncertain Positions (Tables)</t>
  </si>
  <si>
    <t>Schedule of Components of Income Tax Expense (Benefit) [Table Text Block]</t>
  </si>
  <si>
    <t>2017 2016 2015 Current: Federal $ 21,265 $ 4,680 $ 8,924 State 2,529 518 188 Foreign 14,105 12,540 11,074 37,899 17,738 20,186 Deferred: Federal 6,889 4,601 404 State (36) 104 (16) Foreign (3,099) 783 (2,789) Total $ 41,653 $ 23,226 $ 17,785</t>
  </si>
  <si>
    <t>Schedule of Income before Income Tax, Domestic and Foreign [Table Text Block]</t>
  </si>
  <si>
    <t>2017 2016 2015 Domestic $ 10,468 $ 31,175 $ 25,219 Foreign 50,200 52,834 45,011 Total $ 60,668 $ 84,009 $ 70,230</t>
  </si>
  <si>
    <t>Schedule of Deferred Tax Assets and Liabilities [Table Text Block]</t>
  </si>
  <si>
    <t>2017 2016 Retirement benefits $ 5,472 $ 8,236 Allowance for doubtful accounts 1,134 1,925 Insurance and litigation reserves 497 707 Postretirement benefits 1,056 1,623 Supplemental retirement benefits 2,679 3,670 Performance incentives 3,779 5,197 Equity-based compensation 1,071 2,088 Insurance settlement 4,581 7,755 Operating loss carryforward 8,602 7,343 Foreign tax credit and other credits 3,043 — Uncertain tax positions (410) (101) Restructuring — 217 Other 2,816 2,834 34,320 41,494 Valuation allowance (7,401) (6,344) Total deferred tax assets, net $ 26,919 $ 35,150 Depreciation 4,444 5,709 Europe pension and other 1,295 1,055 Amortization and other 15,373 16,012 Total deferred tax liabilities $ 21,112 $ 22,776</t>
  </si>
  <si>
    <t>Schedule of Deferred Income Tax Assets Valuation Allowance [Table Text Block]</t>
  </si>
  <si>
    <t>Effect of Balance at Additional Allowance Exchange Balance Beginning Valuation Utilization Rate at End of Period Allowance and Other Changes of Period Valuation Allowance Year ended December 31, 2017 $ 6,344 $ 1,127 $ (61) $ (9) $ 7,401 Year ended December 31, 2016 $ 6,259 $ 294 $ (187) $ (22) $ 6,344 Year ended December 31, 2015 $ 7,345 $ 86 $ (802) $ (370) $ 6,259</t>
  </si>
  <si>
    <t>Schedule of Effective Income Tax Rate Reconciliation [Table Text Block]</t>
  </si>
  <si>
    <t>2017 2016 2015 Income tax provision at the Federal statutory tax rate $ 21,229 $ 29,403 $ 24,578 Transition Tax 18,388 — — Revaluation of U.S. deferred tax assets and liabilities 4,470 — — Non-deductible acquisition expenses 4,779 696 122 Share-based compensation (1,419) — — Differences in tax rates on foreign earnings and remittances (2,663) (2,862) (5,097) Foreign dividends — 2,939 2,690 Excess foreign tax credit utilization (2,761) (5,493) (4,141) Research and development activities credit utilization (235) (238) (245) Uncertain tax positions (651) (833) 226 Domestic production activities deduction (1,155) (875) (910) State income tax provisions, net 569 357 133 Non-deductible entertainment and business meals expense 248 238 249 Miscellaneous items, net 854 (106) 180 Taxes on income $ 41,653 $ 23,226 $ 17,785</t>
  </si>
  <si>
    <t>Schedule of Unrecognized Tax Benefits Roll Forward [Table Text Block]</t>
  </si>
  <si>
    <t>2017 2016 2015 Unrecognized tax benefits as of January 1 $ 6,240 $ 11,032 $ 11,845 Decrease in unrecognized tax benefits taken in prior periods (308) (869) (416) Increase in unrecognized tax benefits taken in current period 2,347 1,921 2,512 Decrease in unrecognized tax benefits due to lapse of statute of limitations (2,116) (5,744) (1,924) Increase (decrease) due to foreign exchange rates 598 (100) (985) Unrecognized tax benefits as of December 31 $ 6,761 $ 6,240 $ 11,032</t>
  </si>
  <si>
    <t>Schedule Of Deferred Tax Assets And Liabilities Balance Sheet Classification [Table Text Block]</t>
  </si>
  <si>
    <t>2017 2016 Non-current deferred tax assets $ 15,460 $ 24,382 Non-current deferred tax liabilities 9,653 12,008 Net deferred tax asset $ 5,807 $ 12,374</t>
  </si>
  <si>
    <t>Earnings Per Share (Tables)</t>
  </si>
  <si>
    <t>Schedule of Earnings Per Share, Basic and Diluted [Table Text Block]</t>
  </si>
  <si>
    <t>2017 2016 2015 Basic earnings per common share Net income attributable to Quaker Chemical Corporation $ 20,278 $ 61,403 $ 51,180 Less: income allocated to participating securities (137) (515) (443) Net income available to common shareholders $ 20,141 $ 60,888 $ 50,737 Basic weighted average common shares outstanding 13,204,872 13,136,138 13,199,630 Basic earnings per common share $ 1.53 $ 4.64 $ 3.84 Diluted earnings per common share Net income attributable to Quaker Chemical Corporation $ 20,278 $ 61,403 $ 51,180 Less: income allocated to participating securities (137) (514) (443) Net income available to common shareholders $ 20,141 $ 60,889 $ 50,737 Basic weighted average common shares outstanding 13,204,872 13,136,138 13,199,630 Effect of dilutive securities 41,074 24,331 15,219 Diluted weighted average common shares outstanding 13,245,946 13,160,469 13,214,849 Diluted earnings per common share $ 1.52 $ 4.63 $ 3.84</t>
  </si>
  <si>
    <t>AR and Allowance for Doubtful Accounts (Tables)</t>
  </si>
  <si>
    <t>Schedule of Accounts, Notes, Loans and Financing Receivable [Table Text Block]</t>
  </si>
  <si>
    <t>Exchange Rate Balance at Changes Write-Offs Changes Balance Beginning to Costs and Charged to and Other at End of Period Expenses Allowance Adjustments of Period Allowance for Doubtful Accounts Year ended December 31, 2017 $ 7,220 $ 137 $ (2,206) $ 306 $ 5,457 Year ended December 31, 2016 $ 7,818 $ 1,375 $ (1,949) $ (24) $ 7,220 Year ended December 31, 2015 $ 6,498 $ 1,460 $ (261) $ 121 $ 7,818</t>
  </si>
  <si>
    <t>Inventories (Tables)</t>
  </si>
  <si>
    <t>Schedule of Inventory, Current [Table Text Block]</t>
  </si>
  <si>
    <t>2017 2016 Raw materials and supplies $ 44,439 $ 37,772 Work in process and finished goods 42,782 39,310 Total inventories $ 87,221 $ 77,082</t>
  </si>
  <si>
    <t>Property, Plant and Equipment (Tables)</t>
  </si>
  <si>
    <t>Property, Plant and Equipment [Table Text Block]</t>
  </si>
  <si>
    <t>2017 2016 Land $ 10,635 $ 9,707 Building and improvements 87,111 80,740 Machinery and equipment 153,312 140,595 Construction in progress 4,932 4,964 255,990 236,006 Less accumulated depreciation (169,286) (150,272) $ 86,704 $ 85,734</t>
  </si>
  <si>
    <t>Goodwill and Intangible Assets (Tables)</t>
  </si>
  <si>
    <t>Schedule of Goodwill [Table Text Block]</t>
  </si>
  <si>
    <t>North South America EMEA Asia/Pacific America Total Balance as of December 31, 2015 $ 42,443 $ 19,280 $ 15,244 $ 2,144 $ 79,111 Goodwill additions (reductions) 3,311 (114) — — 3,197 Currency translation adjustments (264) (977) (678) 415 (1,504) Balance as of December 31, 2016 45,490 18,189 14,566 2,559 80,804 Goodwill additions 1,832 — — — 1,832 Currency translation adjustments 249 2,315 890 (56) 3,398 Balance as of December 31, 2017 $ 47,571 $ 20,504 $ 15,456 $ 2,503 $ 86,034</t>
  </si>
  <si>
    <t>Schedule of Finite-Lived Intangible Assets [Table Text Block]</t>
  </si>
  <si>
    <t>Gross Carrying Accumulated Amount Amortization 2017 2016 2017 2016 Customer lists and rights to sell $ 76,581 $ 71,454 $ 25,394 $ 20,043 Trademarks, formulations and product technology 33,025 31,436 14,309 11,748 Other 6,114 6,023 5,514 5,151 Total definite-lived intangible assets $ 115,720 $ 108,913 $ 45,217 $ 36,942</t>
  </si>
  <si>
    <t>Schedule of Finite-Lived Intangible Assets, Future Amortization Expense [Table Text Block]</t>
  </si>
  <si>
    <t>For the year ended December 31, 2018 $ 7,348 For the year ended December 31, 2019 7,244 For the year ended December 31, 2020 6,956 For the year ended December 31, 2021 6,576 For the year ended December 31, 2022 6,449</t>
  </si>
  <si>
    <t>Investment in Associated Companies (Tables)</t>
  </si>
  <si>
    <t>Schedule of Equity Method Investments [Table Text Block]</t>
  </si>
  <si>
    <t>As of December 31, 2017 2016 Current Assets $ 37,683 $ 37,998 Noncurrent Assets 936 1,244 Current Liabilities 24,858 26,683 Noncurrent Liabilities 1,457 1,166 Year Ended December 31, 2017 2016 2015 Net Sales $ 42,555 $ 41,448 $ 40,282 Gross Margin 13,440 13,082 12,887 Income Before Income Taxes 2,900 2,289 (2,843) Net Income 1,471 1,210 (3,631) As of December 31, 2017 2016 Total Assets $ 120,154 $ 116,742 Total Liabilities 54,258 58,775 Year Ended December 31, 2017 2016 2015 Revenue $ 14,042 $ 5,632 $ 7,058 Income Before Income Taxes 11,705 5,622 8,407 Net Income 7,788 5,148 6,334</t>
  </si>
  <si>
    <t>Other Assets (Tables)</t>
  </si>
  <si>
    <t>Schedule of Other Assets, Noncurrent [Table Text Block]</t>
  </si>
  <si>
    <t>2017 2016 Restricted insurance settlement $ 21,171 $ 21,883 Uncertain tax positions 4,543 3,892 Supplemental retirement income program 1,594 1,410 Pension assets 1,184 — Other 1,557 1,567 Total other assets $ 30,049 $ 28,752</t>
  </si>
  <si>
    <t>Other Current Liabilities (Tables)</t>
  </si>
  <si>
    <t>Schedule of Accrued Liabilities [Table Text Block]</t>
  </si>
  <si>
    <t>2017 2016 Non-income taxes $ 9,196 $ 9,278 Professional fees 5,019 1,980 Selling expenses 2,846 2,699 Customer advances 1,507 492 Freight 1,780 2,212 Legal 1,169 754 Accrued interest 884 5 Current income taxes payable 841 2,753 Accrued rent and facilities 775 500 Other 3,304 2,755 Total other current liabilities $ 27,321 $ 23,428</t>
  </si>
  <si>
    <t>Debt (Tables)</t>
  </si>
  <si>
    <t>Schedule of Debt [Table Text Block]</t>
  </si>
  <si>
    <t>2017 2016 Credit facilities $ 48,514 $ 47,948 Industrial development bonds 15,000 15,000 Municipality-related loans 3,290 3,470 Other debt obligations (including capital leases) — 58 66,804 66,476 Short-term debt (including capital leases) — (58) Current portion of long-term debt (5,736) (649) $ 61,068 $ 65,769</t>
  </si>
  <si>
    <t>Schedule of Maturities of Long-term Debt [Table Text Block]</t>
  </si>
  <si>
    <t>2018 $ 5,736 2019 49,160 2020 694 2021 407 2022 282</t>
  </si>
  <si>
    <t>Pension and Other Post Retirement Benefits (Tables)</t>
  </si>
  <si>
    <t>Schedule of Defined Benefit Plans Disclosures [Table Text Block]</t>
  </si>
  <si>
    <t>Other Post- Pension Benefits Retirement Benefits 2017 2016 2017 2016 Change in benefit obligation Foreign Domestic Total Foreign Domestic Total Domestic Domestic Gross benefit obligation at beginning of year $ 103,491 $ 67,254 $ 170,745 $ 92,406 $ 66,862 $ 159,268 $ 4,730 $ 5,422 Service cost 3,219 337 3,556 2,378 298 2,676 8 10 Interest cost 2,066 1,932 3,998 2,314 2,114 4,428 144 142 Employee contributions 68 — 68 71 — 71 — — Plan settlements — (4,341) (4,341) — — — — — Benefits paid (2,503) (4,031) (6,534) (1,583) (4,522) (6,105) (448) (443) Plan expenses and premiums paid (210) — (210) (155) (275) (430) — — Actuarial (gain) loss (1,164) 1,826 662 14,848 2,777 17,625 295 (401) Translation differences and other 13,385 — 13,385 (6,788) — (6,788) — — Gross benefit obligation at end of year $ 118,352 $ 62,977 $ 181,329 $ 103,491 $ 67,254 $ 170,745 $ 4,729 $ 4,730 Change in plan assets Fair value of plan assets at year beginning of year $ 86,844 $ 49,197 $ 136,041 $ 76,156 $ 46,701 $ 122,857 $ — $ — Actual return on plan assets 116 6,865 6,981 14,472 2,516 16,988 — — Employer contributions 2,867 4,574 7,441 3,103 4,777 7,880 448 443 Employee contributions 68 — 68 71 — 71 — — Plan settlements — (4,341) (4,341) — — — — — Benefits paid (2,503) (4,031) (6,534) (1,583) (4,522) (6,105) (448) (443) Plan expenses and premiums paid (210) (300) (510) (155) (275) (430) — — Translation differences 11,440 — 11,440 (5,220) — (5,220) — — Fair value of plan assets at end of year $ 98,622 $ 51,964 $ 150,586 $ 86,844 $ 49,197 $ 136,041 $ — $ — Net benefit obligation recognized $ (19,730) $ (11,013) $ (30,743) $ (16,647) $ (18,057) $ (34,704) $ (4,729) $ (4,730) Amounts recognized in the balance sheet consist of: Non-current assets $ — $ 1,184 $ 1,184 $ — $ — $ — $ — $ — Current liabilities (89) (560) (649) (61) (574) (635) (459) (451) Non-current liabilities (19,641) (11,637) (31,278) (16,586) (17,483) (34,069) (4,270) (4,279) Net benefit obligation recognized $ (19,730) $ (11,013) $ (30,743) $ (16,647) $ (18,057) $ (34,704) $ (4,729) $ (4,730) Amounts not yet reflected in net periodic benefit costs and included in accumulated other comprehensive loss: Prior service credit (cost) $ 1,744 $ (59) $ 1,685 $ 1,687 $ (122) $ 1,565 $ — $ — Accumulated loss (22,598) (27,133) (49,731) (20,214) (33,147) (53,361) (823) (581) AOCI (20,854) (27,192) (48,046) (18,527) (33,269) (51,796) (823) (581) Cumulative employer contributions in excess of or (below) net periodic benefit cost 1,124 16,179 17,303 1,880 15,212 17,092 (3,906) (4,149) Net benefit obligation recognized $ (19,730) $ (11,013) $ (30,743) $ (16,647) $ (18,057) $ (34,704) $ (4,729) $ (4,730)</t>
  </si>
  <si>
    <t>Schedule of Accumulated Benefit Obligations in Excess of Fair Value of Plan Assets [Table Text Block]</t>
  </si>
  <si>
    <t>2017 2016 Foreign Domestic Total Foreign Domestic Total Projected benefit obligation $ 118,352 $ 12,197 $ 130,549 $ 103,491 $ 67,254 $ 170,745 Accumulated benefit obligation 114,069 11,456 125,525 100,463 66,676 167,139 Fair value of plan assets 98,622 — 98,622 86,844 49,197 136,041</t>
  </si>
  <si>
    <t>Schedule of Benefit Obligations in Excess of Fair Value of Plan Assets [Table Text Block]</t>
  </si>
  <si>
    <t>2017 2016 Foreign Domestic Total Foreign Domestic Total Projected benefit obligation $ 118,352 $ 12,197 $ 130,549 $ 103,491 $ 67,254 $ 170,745 Fair value of plan assets 98,622 — 98,622 86,844 49,197 136,041</t>
  </si>
  <si>
    <t>Schedule of Net Benefit Costs [Table Text Block]</t>
  </si>
  <si>
    <t>2017 2016 Foreign Domestic Total Foreign Domestic Total Service cost $ 3,219 $ 337 $ 3,556 $ 2,378 $ 298 $ 2,676 Interest cost 2,066 1,932 3,998 2,314 2,114 4,428 Expected return on plan assets (1,994) (3,067) (5,061) (2,026) (3,316) (5,342) Settlement loss — 1,946 1,946 — — — Actuarial loss amortization 862 2,396 3,258 839 2,336 3,175 Prior service (credit) cost amortization (167) 63 (104) (164) 63 (101) Net periodic benefit cost $ 3,986 $ 3,607 $ 7,593 $ 3,341 $ 1,495 $ 4,836 2015 Foreign Domestic Total Service cost $ 2,799 $ 250 $ 3,049 Interest cost 2,476 2,541 5,017 Expected return on plan assets (2,092) (3,453) (5,545) Settlement loss 170 — 170 Actuarial loss amortization 1,136 2,353 3,489 Prior service (credit) cost amortization (164) 63 (101) Net periodic benefit cost $ 4,325 $ 1,754 $ 6,079 2017 2016 2015 Service cost $ 8 $ 10 $ 17 Interest cost 144 142 195 Actuarial loss amortization 54 — 83 Net periodic benefit costs $ 206 $ 152 $ 295</t>
  </si>
  <si>
    <t>Schedule of Amounts Recognized in Other Comprehensive Income (Loss) [Table Text Block]</t>
  </si>
  <si>
    <t>2017 2016 Foreign Domestic Total Foreign Domestic Total Net loss (gain) arising during the period $ 715 $ (1,672) $ (957) $ 2,401 $ 3,576 $ 5,977 Recognition of amortization in net periodic benefit cost Prior service credit (cost) 167 (63) 104 164 (63) 101 Actuarial loss (862) (4,342) (5,204) (839) (2,336) (3,175) Effect of exchange rates on amounts included in AOCI 2,308 — 2,308 (1,347) — (1,347) Total recognized in other comprehensive loss (income) 2,328 (6,077) (3,749) 379 1,177 1,556 Total recognized in net periodic benefit cost and other comprehensive loss (income) $ 6,314 $ (2,470) $ 3,844 $ 3,720 $ 2,672 $ 6,392 2015 Foreign Domestic Total Net (gain) loss arising during period $ (3,537) $ 1,134 $ (2,403) Recognition of amortization in net periodic benefit Prior service credit (cost) 164 (63) 101 Actuarial loss (1,306) (2,353) (3,659) Effect of exchange rates on amounts included in AOCI (2,353) — (2,353) Total recognized in other comprehensive income (7,032) (1,282) (8,314) Total recognized in net periodic benefit cost and other comprehensive (income) loss $ (2,707) $ 472 $ (2,235) 2017 2016 2015 Net loss (gain) arising during period $ 295 $ (401) $ (302) Amortization of actuarial loss in net periodic benefit costs (54) — (83) Total recognized in other comprehensive loss (income) 241 (401) (385) Total recognized in net periodic benefit cost and other comprehensive loss (income) $ 447 $ (249) $ (90)</t>
  </si>
  <si>
    <t>Schedule of Amounts in Accumulated Other Comprehensive Income (Loss) to be Recognized over Next Fiscal Year [Table Text Block]</t>
  </si>
  <si>
    <t>Other Post- Pension Plans Retirement Foreign Domestic Total Benefits Actuarial loss $ 890 $ 2,283 $ 3,173 $ 58 Prior service (credit) cost (177) 59 (118) — $ 713 $ 2,342 $ 3,055 $ 58</t>
  </si>
  <si>
    <t>Schedule of Assumptions Used [Table Text Block]</t>
  </si>
  <si>
    <t>Other Postretirement Pension Benefits Benefits 2017 2016 2017 2016 U.S. Plans: Discount rate 3.44 % 3.88 % 3.39 % 3.73 % Rate of compensation increase 3.63 % 3.63 % N/A N/A Foreign Plans: Discount rate 2.31 % 2.17 % N/A N/A Rate of compensation increase 2.89 % 2.48 % N/A N/A Other Postretirement Pension Benefits Benefits 2017 2016 2017 2016 U.S. Plans: Discount rate 3.88 % 4.07 % 3.73 % 3.88 % Expected long-term return on plan assets 7.00 % 7.20 % N/A N/A Rate of compensation increase 3.63 % 3.63 % N/A N/A Foreign Plans: Discount rate 2.17 % 2.95 % N/A N/A Expected long-term return on plan assets 2.12 % 2.65 % N/A N/A Rate of compensation increase 2.48 % 2.41 % N/A N/A 2017 2016 Health care cost trend rate for next year 6.40 % 6.70 % Rate to which the cost trend rate is assumed to decline (the ultimate trend rate) 4.50 % 4.50 % Year that the rate reaches the ultimate trend rate 2037 2037</t>
  </si>
  <si>
    <t>Schedule of Effect of One-Percentage-Point Change in Assumed Health Care Cost Trend Rates [Table Text Block]</t>
  </si>
  <si>
    <t>1% Point 1% Point Increase Decrease Effect on total service and interest cost $ 16 $ (14) Effect on postretirement benefit obligations 356 (311)</t>
  </si>
  <si>
    <t>Schedule of Allocation of Plan Assets [Table Text Block]</t>
  </si>
  <si>
    <t>Asset Category Target 2017 2016 U.S. Plans Equity securities 56 % 59 % 60 % Debt securities 43 % 40 % 39 % Other 1 % 1 % 1 % Total 100 % 100 % 100 % Foreign Plans Equity securities and other 25 % 25 % 24 % Debt securities 75 % 75 % 76 % Total 100 % 100 % 100 % Fair Value Measurements at December 31, 2017 Total Using Fair Value Hierarchy U.S. Pension Assets Fair Value Level 1 Level 2 Level 3 Cash and cash equivalents $ 449 $ 449 $ — $ — Small capitalization common stock 1,508 1,508 — — Subtotal U.S. pension plan assets in fair value hierarchy $ 1,957 $ 1,957 $ — $ — Commingled funds measured at NAV 48,527 Pooled separate accounts measured at NAV 1,480 Total U.S. pension plan assets $ 51,964 Foreign Pension Assets Cash and cash equivalents $ 26 $ 26 $ — $ — Insurance contract 82,092 — — 82,092 Diversified equity securities - registered investment companies 9,002 — 9,002 — Fixed income - foreign registered investment companies 2,951 — 2,951 — Real estate - registered investment companies 2,428 — — 2,428 Sub-total of foreign pension assets in fair value hierarchy $ 96,499 $ 26 $ 11,953 $ 84,520 Commingled funds measured at NAV 2,123 Total foreign pension assets $ 98,622 Total pension assets in fair value hierarchy $ 98,456 $ 1,983 $ 11,953 $ 84,520 Total pension assets measured at NAV 52,130 Total pension assets $ 150,586 Fair Value Measurements at December 31, 2016 Total Using Fair Value Hierarchy U.S. Pension Assets Fair Value Level 1 Level 2 Level 3 Cash and cash equivalents $ 302 $ 302 $ — $ — Small capitalization common stock 1,279 1,279 — — Subtotal U.S. pension plan assets in fair value hierarchy $ 1,581 $ 1,581 $ — $ — Commingled funds measured at NAV 46,185 Pooled separate accounts measured at NAV 1,431 Total U.S. pension plan assets $ 49,197 Foreign Pension Assets Cash and cash equivalents $ 130 $ 130 $ — $ — Insurance contract 72,778 — — 72,778 Diversified equity securities - registered investment companies 7,308 — 7,308 — Fixed income - foreign registered investment companies 2,753 — 2,753 — Real estate - registered investment companies 2,041 — — 2,041 Subtotal foreign pension assets in fair value hierarchy $ 85,010 $ 130 $ 10,061 $ 74,819 Commingled funds measured at NAV 1,834 Total foreign pension plan assets $ 86,844 Total pension assets in fair value hierarchy $ 86,591 $ 1,711 $ 10,061 $ 74,819 Total pension assets measured at NAV 49,450 Total pension assets $ 136,041</t>
  </si>
  <si>
    <t>Schedule of Effect of Significant Unobservable Inputs, Changes in Plan Assets [Table Text Block]</t>
  </si>
  <si>
    <t>Insurance Real Estate Contract Fund Total Balance as of December 31, 2015 $ 62,409 $ 2,388 $ 64,797 Purchases 2,584 — 2,584 Settlements (1,350) — (1,350) Unrealized gains 12,005 56 12,061 Currency translation adjustment (2,870) (403) (3,273) Balance as of December 31, 2016 72,778 2,041 74,819 Purchases 2,350 — 2,350 Settlements (1,661) — (1,661) Unrealized (losses) gains (1,425) 188 (1,237) Currency translation adjustment 10,050 199 10,249 Balance as of December 31, 2017 $ 82,092 $ 2,428 $ 84,520</t>
  </si>
  <si>
    <t>Schedule of Expected Benefit Payments [Table Text Block]</t>
  </si>
  <si>
    <t>Other Post- Pension Benefits Retirement Foreign Domestic Total Benefits 2018 $ 2,205 $ 4,473 $ 6,678 $ 459 2019 2,384 4,420 6,804 441 2020 2,623 4,187 6,810 416 2021 3,322 4,159 7,481 489 2022 3,346 4,165 7,511 364 2023 to 2027 19,491 22,218 41,709 1,502</t>
  </si>
  <si>
    <t>Other Non-Current Liabilities (Tables)</t>
  </si>
  <si>
    <t>Other Liabilities Noncurrent [Abstract]</t>
  </si>
  <si>
    <t>Schedule of Other Assets and Other Liabilities [Table Text Block]</t>
  </si>
  <si>
    <t>2017 2016 Restricted insurance settlement $ 21,171 $ 21,883 Non-current income taxes payable 15,825 — Uncertain tax positions (includes interest and penalties) 7,970 7,933 Deferred and other long-term compensation 5,905 5,550 Other 625 520 Total other non-current liabilities $ 51,496 $ 35,886</t>
  </si>
  <si>
    <t>Equity and Noncontrolling Interest (Tables)</t>
  </si>
  <si>
    <t>Schedule of Accumulated Other Comprehensive Income (Loss) [Table Text Block]</t>
  </si>
  <si>
    <t>Unrealized Gain (Loss) in Defined Currency Benefit Available-for- Translation Pension Sale Adjustments Plans Securities Total Balance as of December 31, 2014 $ (14,312) $ (41,551) $ 1,457 $ (54,406) Other comprehensive (loss) income before reclassifications (24,232) 5,057 (850) (20,025) Amounts reclassified from AOCI — 3,642 (632) 3,010 Related tax amounts — (2,399) 504 (1,895) Balance as of December 31, 2015 (38,544) (35,251) 479 (73,316) Other comprehensive (loss) income before reclassifications (13,711) (4,229) 834 (17,106) Amounts reclassified from AOCI — 3,075 (17) 3,058 Related tax amounts — 237 (280) (43) Balance as of December 31, 2016 (52,255) (36,168) 1,016 (87,407) Other comprehensive income (loss) before reclassifications 20,362 (1,646) 2,299 21,015 Amounts reclassified from AOCI — 5,154 (2,494) 2,660 Related tax amounts — (1,433) 65 (1,368) Balance as of December 31, 2017 $ (31,893) $ (34,093) $ 886 $ (65,100)</t>
  </si>
  <si>
    <t>Business Acquisitions (Tables)</t>
  </si>
  <si>
    <t>Schedule of Business Acquisitions, by Acquisition [Table Text Block]</t>
  </si>
  <si>
    <t>2016 Acquisitions Current assets (includes cash acquired) $ 3,443 Property, plant and equipment 2,574 Intangibles Customer lists and rights to sell 5,041 Trademarks, formulations and product technology 2,543 Other intangibles 127 Goodwill 3,355 Total assets purchased 17,083 Current liabilities (1,198) Other long-term liabilities (2,019) Total liabilities assumed (3,217) Gross cash paid for acquisition $ 13,866 Less: cash acquired 105 Net cash paid for acquisition $ 13,761</t>
  </si>
  <si>
    <t>Fair Value Measurements (Table)</t>
  </si>
  <si>
    <t>Fair Value, Assets Measured on Recurring Basis [Table Text Block]</t>
  </si>
  <si>
    <t>Fair Value Measurements at December 31, 2017 Total Using Fair Value Hierarchy Assets Fair Value Level 1 Level 2 Level 3 Company-owned life insurance $ 1,594 $ — $ 1,594 $ — Total $ 1,594 $ — $ 1,594 $ — Fair Value Measurements at December 31, 2016 Total Using Fair Value Hierarchy Assets Fair Value Level 1 Level 2 Level 3 Company-owned life insurance $ 1,410 $ — $ 1,410 $ — Total $ 1,410 $ — $ 1,410 $ —</t>
  </si>
  <si>
    <t>Commitments and Contingencies (Tables)</t>
  </si>
  <si>
    <t>Schedule of Operating Lease Maturities [Table Text Block]</t>
  </si>
  <si>
    <t>2018 $ 5,345 2019 4,494 2020 3,708 2021 3,208 2022 2,812 2023 and beyond 8,033</t>
  </si>
  <si>
    <t>Quarterly Results - Unaudited (Tables)</t>
  </si>
  <si>
    <t>Schedule of New Accounting Pronouncements and Changes in Accounting Principles [Table Text Block]</t>
  </si>
  <si>
    <t>First Second Third Fourth Quarter (1) Quarter (2) Quarter (3) Quarter (4) 2017 Net sales $ 194,909 $ 201,183 $ 212,918 $ 211,072 Gross profit 70,887 71,835 74,776 73,997 Operating income 13,758 17,903 14,009 17,074 Net income (loss) attributable to Quaker Chemical Corporation 6,992 11,906 11,142 (9,762) Net income (loss) attributable to Quaker Chemical Corporation Common Shareholders - Basic (5) $ 0.53 $ 0.90 $ 0.84 $ (0.73) Net income (loss) attributable to Quaker Chemical Corporation Common Shareholders - Diluted (5) $ 0.52 $ 0.89 $ 0.83 $ (0.73) 2016 Net sales $ 178,077 $ 186,915 $ 190,428 $ 191,245 Gross profit 67,981 71,401 70,897 69,831 Operating income 19,838 22,701 21,863 20,951 Net income attributable to Quaker Chemical Corporation 12,946 15,015 16,008 17,434 Net income attributable to Quaker Chemical Corporation Common Shareholders - Basic (5) $ 0.98 $ 1.13 $ 1.21 $ 1.31 Net income attributable to Quaker Chemical Corporation Common Shareholders - Diluted (5) $ 0.98 $ 1.13 $ 1.21 $ 1.31</t>
  </si>
  <si>
    <t>Significant Accounting Policies - Narrative (Details) - USD ($) $ in Millions</t>
  </si>
  <si>
    <t>Revenue Recognized Under Net Reporting Arrangements</t>
  </si>
  <si>
    <t>Research and Development Expense</t>
  </si>
  <si>
    <t>Measurement of Tax Benefit, Minimum Likelihood of the Largest Amount Being Realized Upon Ultimate Settlement</t>
  </si>
  <si>
    <t>50.00%</t>
  </si>
  <si>
    <t>Significant Accounting Policies - Property, Plant and Equipment (Details) - USD ($) $ in Millions</t>
  </si>
  <si>
    <t>Property, Plant and Equipment [Line Items]</t>
  </si>
  <si>
    <t>Capitalized Computer Software, Net</t>
  </si>
  <si>
    <t>Building and Building Improvements [Member] | Maximum [Member]</t>
  </si>
  <si>
    <t>Property, Plant and Equipment, Useful Life</t>
  </si>
  <si>
    <t>45 years</t>
  </si>
  <si>
    <t>Building and Building Improvements [Member] | Minimum [Member]</t>
  </si>
  <si>
    <t>10 years</t>
  </si>
  <si>
    <t>Machinery and Equipment [Member] | Maximum [Member]</t>
  </si>
  <si>
    <t>15 years</t>
  </si>
  <si>
    <t>Machinery and Equipment [Member] | Minimum [Member]</t>
  </si>
  <si>
    <t>1 year</t>
  </si>
  <si>
    <t>Software Development [Member] | Maximum [Member]</t>
  </si>
  <si>
    <t>5 years</t>
  </si>
  <si>
    <t>Software Development [Member] | Minimum [Member]</t>
  </si>
  <si>
    <t>3 years</t>
  </si>
  <si>
    <t>Significant Accounting Policies - Intangible Assets (Details)</t>
  </si>
  <si>
    <t>Maximum [Member]</t>
  </si>
  <si>
    <t>Finite-Lived Intangible Assets [Line Items]</t>
  </si>
  <si>
    <t>Finite-Lived Intangible Asset, Useful Life</t>
  </si>
  <si>
    <t>20 years</t>
  </si>
  <si>
    <t>Minimum [Member]</t>
  </si>
  <si>
    <t>4 years</t>
  </si>
  <si>
    <t>Significant Accounting Policies - Concentration Risk (Details)</t>
  </si>
  <si>
    <t>Top Five Customers Concentration Risk [Member]</t>
  </si>
  <si>
    <t>Concentration Risk [Line Items]</t>
  </si>
  <si>
    <t>Concentration Risk Percentage</t>
  </si>
  <si>
    <t>18.00%</t>
  </si>
  <si>
    <t>Top Customer Concentration Risk [Member]</t>
  </si>
  <si>
    <t>8.00%</t>
  </si>
  <si>
    <t>Significant Accounting Policies - Share-Based Compensation (Details)</t>
  </si>
  <si>
    <t>Share-based Compensation Arrangement by Share-based Payment Award [Line Items]</t>
  </si>
  <si>
    <t>Equity Award Vesting Period</t>
  </si>
  <si>
    <t>Forfeiture rate, Nonvested Stock Awards</t>
  </si>
  <si>
    <t>13.00%</t>
  </si>
  <si>
    <t>Employee Stock Option [Member] | Maximum [Member]</t>
  </si>
  <si>
    <t>Options, Maximum Exercisable Life</t>
  </si>
  <si>
    <t>7 years</t>
  </si>
  <si>
    <t>Employee Stock Option [Member] | Minimum [Member]</t>
  </si>
  <si>
    <t>Restricted Stock [Member] | Maximum [Member]</t>
  </si>
  <si>
    <t>Restricted Stock [Member] | Minimum [Member]</t>
  </si>
  <si>
    <t>GAIP Plan [Member] | Maximum [Member]</t>
  </si>
  <si>
    <t>GAIP Plan [Member] | Minimum [Member]</t>
  </si>
  <si>
    <t>2 years</t>
  </si>
  <si>
    <t>Restricted Stock Units (RSUs) [Member] | Maximum [Member]</t>
  </si>
  <si>
    <t>Restricted Stock Units (RSUs) [Member] | Minimum [Member]</t>
  </si>
  <si>
    <t>Recently Issued Accounting Standards - Narrative (Details)</t>
  </si>
  <si>
    <t>Accounting Standards Update 201609 [Member]</t>
  </si>
  <si>
    <t>New Accounting Pronouncements Or Change In Accounting Principle [Line Items]</t>
  </si>
  <si>
    <t>New Accounting Pronouncement Or Change In Accounting Principle Description</t>
  </si>
  <si>
    <t>The FASB issued an accounting standard update in March 2016 involving several aspects of the accounting for share-based payment transactions, including the income tax consequences, classification of awards as either equity or liabilities, use of a forfeiture rate, and classification on the statement of cash flows.  The guidance within this accounting standard update was effective for annual and interim periods beginning after December 15, 2016.  When adopted, application of the guidance will vary based on each aspect of the update, including adoption under retrospective, modified retrospective or prospective approaches.  Early adoption was permitted.  During the first quarter of 2017, the Company adopted the guidance within the accounting standard update as required.  The impact of adoption for the Company included the elimination of recording the tax effects of deductions in excess of compensation cost through equity as the guidance in this accounting standard update requires all tax effects related to share-based payments to now be recorded through the income statement.  The tax effects of awards are required to be treated as discrete items in the interim reporting period in which the share-based compensation-related tax benefits occur.  In addition, when applying the treasury stock method for computing diluted earnings per share, there are no longer assumed proceeds from the share-based compensation-related tax benefits and as a result, there are fewer shares considered to be repurchased in the calculation.  This results in an assumption of more incremental shares being issued upon the exercise of share-based payment awards; therefore, equity awards will have a more dilutive effect on earnings per share.  As required, the Company has applied these changes in the guidance prospectively, beginning in the first quarter of 2017.  The result of these changes was a tax benefit of $1.4 million recorded during the year ended December 31, 2017 and an immaterial number of dilutive shares added to the Company’s earnings per share calculation for the year ended December 31, 2017.  In addition, all tax-related cash flows resulting from share-based payments are now required to be reported as operating activities in the statement of cash flows under this new guidance.  Either prospective or retrospective transition of this provision was permitted, and the Company has elected to apply the cash flow classification guidance on a prospective basis, consistent with the prospective transition for the treatment of excess tax benefits in the income statement.  Lastly, the accounting standard update permitted Companies to make an accounting policy election to account for forfeitures as they occur for service condition aspects of certain share-based awards, rather than estimating forfeitures each period.  While permitted, the Company has decided not to elect this accounting policy change, and instead has elected to continue utilizing a forfeiture rate assumption.  Based on historical experience, the Company has assumed a forfeiture rate of 13% on certain of its nonvested stock awards.</t>
  </si>
  <si>
    <t>Houghton Combination (Details) - USD ($) $ in Millions</t>
  </si>
  <si>
    <t>Business Combination Separately Recognized Transactions Description</t>
  </si>
  <si>
    <t>On April 4, 2017, Quaker entered into a share purchase agreement with Gulf Houghton Lubricants, Ltd. to purchase the entire issued and outstanding share capital of Houghton International, Inc. (“Houghton”) (herein referred to as “the Combination”).  The shares will be bought for aggregate purchase consideration consisting of: (i) $172.5 million in cash; (ii) a number of shares of common stock, $1.00 par value per share, of the Company comprising 24.5% of the common stock outstanding upon the closing of the Combination; and (iii) the Company’s assumption of Houghton’s net indebtedness as of the closing of the Combination, which was approximately $690 million at signing.  At closing, the total aggregate purchase consideration is dependent on the Company’s stock price and the level of Houghton’s indebtedness.  
The Company secured $1.15 billion in commitments from Bank of America Merrill Lynch and Deutsche Bank to fund the Combination and to provide additional liquidity, and has since replaced these commitments with a syndicated bank agreement (“the New Credit Facility”) with a group of lenders for $1.15 billion.  The New Credit Facility is contingent upon and will not be effective until the closing of the Combination.  The New Credit Facility includes a $400.0 million multicurrency revolver, a $575.0 million USD term loan and a $175.0 million EUR equivalent term loan, each with a five-year term from the date the New Credit Facility becomes effective.  The maximum amount available under the New Credit Facility can be increased by $200.0 million at the Company’s option if the lenders agree and the Company satisfies certain conditions.  Borrowings under the New Credit Facility will bear interest at a base rate or LIBOR rate plus a margin.  The Company currently estimates the annual floating rate cost will be in the 3.50% to 3.75% range based on current market interest rates.  The New Credit Facility will be subject to certain financial and other covenants, including covenants that the Company’s consolidated net debt to adjusted EBITDA ratio cannot exceed 4.25 to 1 and the Company’s consolidated adjusted EBITDA to interest expense ratio cannot be less than 3.0 to 1.  Both the USD and EUR equivalent term loans will have quarterly principal amortization during their respective five-year terms, with 5% amortization of the principal balance due in years 1 and 2, 7.5% in year 3, and 10% in years 4 and 5, with the remaining principal amounts due at maturity.  Until closing, the Company incurs certain interest costs paid to maintain the banks’ committed capital (“ticking fees”), which began to accrue on September 29, 2017 and bear an interest rate of 0.30% per annum. 
In addition, the issuance of the Company’s shares at closing of the Combination was subject to approval by Quaker’s shareholders under the rules of the New York Stock Exchange.  This approval was received at a meeting of the Company’s shareholders during the third quarter of 2017.  Also, the Combination is subject to regulatory approval in the United States, Europe, China and Australia.  The Company received regulatory approval from China in July 2017 and from Australia in October 2017.  Depending on the remaining regulatory approvals and other customary terms and conditions set forth in the share purchase agreement, the Company currently estimates closing of the Combination to occur during the first half of 2018.</t>
  </si>
  <si>
    <t>Business Combination Separately Recognized Transactions Additional Disclosures Acquisition Cost Expensed</t>
  </si>
  <si>
    <t>Business Combination Separately Recognized Transactions Liabilities Recognized</t>
  </si>
  <si>
    <t>Segments Table (Details) - USD ($) $ in Thousands</t>
  </si>
  <si>
    <t>3 Months Ended</t>
  </si>
  <si>
    <t>Sep. 30, 2017</t>
  </si>
  <si>
    <t>Jun. 30, 2017</t>
  </si>
  <si>
    <t>Mar. 31, 2017</t>
  </si>
  <si>
    <t>Sep. 30, 2016</t>
  </si>
  <si>
    <t>Mar. 31, 2016</t>
  </si>
  <si>
    <t>Segment Reporting Information [Line Items]</t>
  </si>
  <si>
    <t>Operating income for reportable segments</t>
  </si>
  <si>
    <t>Segment assets</t>
  </si>
  <si>
    <t>Long-Lived Assets</t>
  </si>
  <si>
    <t>Capital Expenditures</t>
  </si>
  <si>
    <t>Non Domestic [Member]</t>
  </si>
  <si>
    <t>North America [Member]</t>
  </si>
  <si>
    <t>EMEA [Member]</t>
  </si>
  <si>
    <t>Asia Pacific [Member]</t>
  </si>
  <si>
    <t>South America [Member]</t>
  </si>
  <si>
    <t>Intersegment Sales Elimination [Member] | North America [Member]</t>
  </si>
  <si>
    <t>Intersegment Sales Elimination [Member] | EMEA [Member]</t>
  </si>
  <si>
    <t>Intersegment Sales Elimination [Member] | Asia Pacific [Member]</t>
  </si>
  <si>
    <t>Intersegment Sales Elimination [Member] | South America [Member]</t>
  </si>
  <si>
    <t>Segments Reconciliation (Details) - USD ($) $ in Thousands</t>
  </si>
  <si>
    <t>Reconciliation From Segment Totals To Consolidated Abstract</t>
  </si>
  <si>
    <t>Non-operating Charges</t>
  </si>
  <si>
    <t>Depreciation of corporate assets and amortization</t>
  </si>
  <si>
    <t>Segments - Product Lines (Details) - Sales Revenue Net [Member]</t>
  </si>
  <si>
    <t>Rolling Lubricants Product Line [Member]</t>
  </si>
  <si>
    <t>17.80%</t>
  </si>
  <si>
    <t>19.00%</t>
  </si>
  <si>
    <t>18.60%</t>
  </si>
  <si>
    <t>Machining And Grinding Compounds Product Line [Member]</t>
  </si>
  <si>
    <t>15.80%</t>
  </si>
  <si>
    <t>14.90%</t>
  </si>
  <si>
    <t>15.30%</t>
  </si>
  <si>
    <t>Hydraulic Fluids Product Line [Member]</t>
  </si>
  <si>
    <t>11.60%</t>
  </si>
  <si>
    <t>12.00%</t>
  </si>
  <si>
    <t>12.60%</t>
  </si>
  <si>
    <t>Corrosion Preventives Product Line [Member]</t>
  </si>
  <si>
    <t>11.40%</t>
  </si>
  <si>
    <t>11.80%</t>
  </si>
  <si>
    <t>Specialty Greases [Member]</t>
  </si>
  <si>
    <t>10.00%</t>
  </si>
  <si>
    <t>10.10%</t>
  </si>
  <si>
    <t>8.50%</t>
  </si>
  <si>
    <t>Restructuring Activities - Narrative (Details) - USD ($) $ in Thousands</t>
  </si>
  <si>
    <t>Intangible Assets Reclassified as Held for Sale</t>
  </si>
  <si>
    <t>Restructuring And Related Cost Description</t>
  </si>
  <si>
    <t>The 2015 Program included provisions for the reduction of total headcount by approximately 65 employees globally.  As a result of this program, the Company recognized a $6.8 million restructuring charge in the fourth quarter of 2015.  Employee separation costs varied depending on local regulations within certain foreign countries and included severance and other benefits.  The Company substantially completed all of the initiatives under the 2015 Program in 2016 and settlement of these charges occurred primarily in 2016 as well.  During the fourth quarter of 2016, the Company recognized a restructuring credit of $0.4 million in connection with the 2015 Program, due to customary and routine adjustments to initial estimates for employee separation costs, as well as the reversal of certain accrued employee separation costs as a result of the change in available-for-sale technology, noted above.  The Company completed all of the remaining initiatives under the 2015 Program during the first half of 2017 and does not expect to incur further restructuring charges under this program.</t>
  </si>
  <si>
    <t>Disposal Group Including Discontinued Operation Changes To Plan Of Sale</t>
  </si>
  <si>
    <t>During the fourth quarter of 2016, the Company made a decision to no longer market or make available-for-sale this technology, which resulted in $0.3 million of other current assets being reclassified back to intangible assets as of December 31, 2016.</t>
  </si>
  <si>
    <t>Restructuring Activities (Details) - USD ($) $ in Thousands</t>
  </si>
  <si>
    <t>Restructuring Reserve [Roll Forward]</t>
  </si>
  <si>
    <t>Accrued Restructuring, Beginning Balance</t>
  </si>
  <si>
    <t>Cash Payments</t>
  </si>
  <si>
    <t>Currency Translation Adjustments</t>
  </si>
  <si>
    <t>Accrued Restructuring, Ending Balance</t>
  </si>
  <si>
    <t>Share-Based Compensation - Narrative (Details) - USD ($) $ in Millions</t>
  </si>
  <si>
    <t>Share-based Compensation [Abstract]</t>
  </si>
  <si>
    <t>Exercised Options, Intrinsic Value</t>
  </si>
  <si>
    <t>Share Based Compensation [Line Items]</t>
  </si>
  <si>
    <t>ESPP: Purchase Price Percentage</t>
  </si>
  <si>
    <t>85.00%</t>
  </si>
  <si>
    <t>ESPP: Discount from Market Price</t>
  </si>
  <si>
    <t>15.00%</t>
  </si>
  <si>
    <t>ESPP: Maximum Ownership of Outstanding Shares</t>
  </si>
  <si>
    <t>An employee whose stock ownership of the Company exceeds five percent of the outstanding common stock is not eligible to participate in this plan.</t>
  </si>
  <si>
    <t>Director Stock Ownership Plan Maximum Number of Shares Authorized Under Plan</t>
  </si>
  <si>
    <t>Director Stock Ownership Plan Terms</t>
  </si>
  <si>
    <t>Under the Plan, each director who, on May 1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Employee Stock Option [Member]</t>
  </si>
  <si>
    <t>Weighted Average Remaining Life, Nonvested Stock Awards</t>
  </si>
  <si>
    <t>1 year 9 months</t>
  </si>
  <si>
    <t>Restricted Stock [Member]</t>
  </si>
  <si>
    <t>Unrecognized Share-based Compensation Expense, Nonvested Stock Award</t>
  </si>
  <si>
    <t>1 year 7 months</t>
  </si>
  <si>
    <t>Restricted Stock Units (RSUs) [Member]</t>
  </si>
  <si>
    <t>1 year 10 months</t>
  </si>
  <si>
    <t>Share-Based Compensation - Expense Table (Details) - USD ($) $ in Thousands</t>
  </si>
  <si>
    <t>Employee Service Share Based Compensation Allocation Of Recognized Period Costs [Line Items]</t>
  </si>
  <si>
    <t>Share-based Compensation Expense</t>
  </si>
  <si>
    <t>Stock Options Compensation Expense [Member]</t>
  </si>
  <si>
    <t>Nonvested Stock Awards Compensation Expense [Member]</t>
  </si>
  <si>
    <t>Employee Stock Purchase Plan Compensation Expense [Member]</t>
  </si>
  <si>
    <t>Matching Stock Contribution 401 K Plan Compensation Expense [Member]</t>
  </si>
  <si>
    <t>Directors Stock Ownership Plan Compensation Expense [Member]</t>
  </si>
  <si>
    <t>Share-Based Compensation - Excess Tax Benefits (Details) - USD ($) $ in Thousands</t>
  </si>
  <si>
    <t>Adjustments to Additional Paid in Capital, Income Tax Benefit from Share-based Compensation</t>
  </si>
  <si>
    <t>Share-Based Compensation - Option Rollforward (Details) $ / shares in Units, $ in Thousands</t>
  </si>
  <si>
    <t>Dec. 31, 2017USD ($)$ / sharesshares</t>
  </si>
  <si>
    <t>Share Based Compensation Arrangement By Share Based Payment Award Options Outstanding Roll [Forward]</t>
  </si>
  <si>
    <t>Beginning Balance | shares</t>
  </si>
  <si>
    <t>Options Granted | shares</t>
  </si>
  <si>
    <t>Options Exercised | shares</t>
  </si>
  <si>
    <t>Ending Balance | shares</t>
  </si>
  <si>
    <t>Options Expected to Vest | shares</t>
  </si>
  <si>
    <t>Options Exerciseable | shares</t>
  </si>
  <si>
    <t>Weighted Average Exercise Price [Abstract]</t>
  </si>
  <si>
    <t>Outstanding at beginning of year | $ / shares</t>
  </si>
  <si>
    <t>Options Granted | $ / shares</t>
  </si>
  <si>
    <t>Options Exercised | $ / shares</t>
  </si>
  <si>
    <t>Outstanding at End of Period | $ / shares</t>
  </si>
  <si>
    <t>Options Expected to Vest | $ / shares</t>
  </si>
  <si>
    <t>Options Exerciseable | $ / shares</t>
  </si>
  <si>
    <t>Share Based Compensation Arrangement By Share Based Payment Award Options Additional Disclosures [Abstract]</t>
  </si>
  <si>
    <t>Weighted Average Remaining Contractual Term, Outstanding</t>
  </si>
  <si>
    <t>5 years 4 months</t>
  </si>
  <si>
    <t>Weighted Average Remaining Contractual Term, Expected to Vest</t>
  </si>
  <si>
    <t>5 years 6 months</t>
  </si>
  <si>
    <t>Weighted Average Remaining Contractual Term, Exercisable</t>
  </si>
  <si>
    <t>3 years 11 months</t>
  </si>
  <si>
    <t>Outstanding Options, Intrinsic Value | $</t>
  </si>
  <si>
    <t>Expected to Vest Options, Intrinsic Value | $</t>
  </si>
  <si>
    <t>Exercisable Options, Intrinsic Value | $</t>
  </si>
  <si>
    <t>Share-Based Compensation - Option Summary (Details)</t>
  </si>
  <si>
    <t>Dec. 31, 2017$ / sharesshares</t>
  </si>
  <si>
    <t>Share Based Compensation Shares Authorized Under Stock Option Plans Exercise Price Range [Line Items]</t>
  </si>
  <si>
    <t>Number of Outstanding Options, Exercise Price Range | shares</t>
  </si>
  <si>
    <t>Weighted Average Contractual Life, Outstanding Options, Exercise Price Range</t>
  </si>
  <si>
    <t>Weighted Average Exercise Price, Outstanding Options, Exercise Price Range</t>
  </si>
  <si>
    <t>Number of Exercisable Options, Exercise Price Range | shares</t>
  </si>
  <si>
    <t>Weighted Average Exercise Price, Exercisable Options, Exercise Price Range</t>
  </si>
  <si>
    <t>$30.01 - $40.00</t>
  </si>
  <si>
    <t>Exercise Price Range, Lower Range Limit</t>
  </si>
  <si>
    <t>Exercise Price Range, Upper Range Limit</t>
  </si>
  <si>
    <t>1 year 2 months</t>
  </si>
  <si>
    <t>$40.01 - $50.00</t>
  </si>
  <si>
    <t>0 years</t>
  </si>
  <si>
    <t>$50.01 - $60.00</t>
  </si>
  <si>
    <t>2 years 2 months</t>
  </si>
  <si>
    <t>$60.01 - $70.00</t>
  </si>
  <si>
    <t>$70.01 - $80.00</t>
  </si>
  <si>
    <t>$80.01 - $90.00</t>
  </si>
  <si>
    <t>4 years 2 months</t>
  </si>
  <si>
    <t>$90.01 - $130.00</t>
  </si>
  <si>
    <t>$130.01 - $140.00</t>
  </si>
  <si>
    <t>6 years 2 months</t>
  </si>
  <si>
    <t>Share-Based Compensation - Options Grants (Details) - shares</t>
  </si>
  <si>
    <t>Dec. 31, 2014</t>
  </si>
  <si>
    <t>Options Granted</t>
  </si>
  <si>
    <t>Stock Options [Member]</t>
  </si>
  <si>
    <t>Dividend Yield</t>
  </si>
  <si>
    <t>1.49%</t>
  </si>
  <si>
    <t>1.55%</t>
  </si>
  <si>
    <t>2.00%</t>
  </si>
  <si>
    <t>Expected Volatility</t>
  </si>
  <si>
    <t>25.52%</t>
  </si>
  <si>
    <t>28.39%</t>
  </si>
  <si>
    <t>36.32%</t>
  </si>
  <si>
    <t>43.34%</t>
  </si>
  <si>
    <t>Risk-free Interest Rate</t>
  </si>
  <si>
    <t>1.67%</t>
  </si>
  <si>
    <t>1.08%</t>
  </si>
  <si>
    <t>1.22%</t>
  </si>
  <si>
    <t>Expected Term (Years)</t>
  </si>
  <si>
    <t>Share-Based Compensation - Option Expense (Details) - USD ($) $ in Thousands</t>
  </si>
  <si>
    <t>Current Year Stock Option Awards [Member]</t>
  </si>
  <si>
    <t>Unrecognized Compensation Expense, Options</t>
  </si>
  <si>
    <t>Prior Year Stock Option Awards [Member]</t>
  </si>
  <si>
    <t>Second Prior Year Stock Option Awards [Member]</t>
  </si>
  <si>
    <t>Third Prior Year Stock Option Awards [Member]</t>
  </si>
  <si>
    <t>Share-Based Compensation - Restricted Stock Rollforward (Details)</t>
  </si>
  <si>
    <t>Share Based Compensation Arrangement By Share Based Payment Award Equity Instruments Other Than Options Nonvested [Roll Forward]</t>
  </si>
  <si>
    <t>Nonvested Stock Awards Granted | shares</t>
  </si>
  <si>
    <t>Nonvested Stock Awards Vested | shares</t>
  </si>
  <si>
    <t>Nonvested Stock Awards Forfeited | shares</t>
  </si>
  <si>
    <t>Weighted Average Grant Date Fair Value, Nonvested Stock Awards, Beginning of Period | $ / shares</t>
  </si>
  <si>
    <t>Weighted Average Grant Date Fair Value, Nonvested Stock Awards Granted | $ / shares</t>
  </si>
  <si>
    <t>Weighted Average Grant Date Fair Value, Nonvested Stock Awards Vested | $ / shares</t>
  </si>
  <si>
    <t>Weighted Average Grant Date Fair Value, Nonvested Stock Awards Forfeited | $ / shares</t>
  </si>
  <si>
    <t>Weighted Average Grant Date Fair Value, Nonvested Stock Awards, End of Period | $ / shares</t>
  </si>
  <si>
    <t>Other Income (Expense) (Details) - USD ($) $ in Thousands</t>
  </si>
  <si>
    <t>Income from Third Party License Fees</t>
  </si>
  <si>
    <t>Foreign Exchange Gains (Losses), Net</t>
  </si>
  <si>
    <t>(Loss) Gain on Fixed Asset Disposals, Net</t>
  </si>
  <si>
    <t>Non-Income Tax Refunds and Other Related Credits</t>
  </si>
  <si>
    <t>Pension And Post Retirement Benefit Costs Nonservice Components</t>
  </si>
  <si>
    <t>Insurance Solvency Recovery</t>
  </si>
  <si>
    <t>Other Nonoperating Income</t>
  </si>
  <si>
    <t>Other Nonoperating Expense</t>
  </si>
  <si>
    <t>Other Income (Expense), Net</t>
  </si>
  <si>
    <t>Income Taxes - Components of Expense and Earnings (Details) - USD ($) $ in Thousands</t>
  </si>
  <si>
    <t>Current Income Tax Expense (Benefit) [Abstract]</t>
  </si>
  <si>
    <t>Federal</t>
  </si>
  <si>
    <t>State</t>
  </si>
  <si>
    <t>Foreign</t>
  </si>
  <si>
    <t>Current Income Tax Expense (Benefit), Total</t>
  </si>
  <si>
    <t>Deferred Income Tax Expense (Benefit) [Abstract]</t>
  </si>
  <si>
    <t>Income Tax Expense (Benefit), Total</t>
  </si>
  <si>
    <t>Components Of Earnings Before Taxes [Abstract]</t>
  </si>
  <si>
    <t>Domestic</t>
  </si>
  <si>
    <t>Income Taxes - Deferred Tax Balances (Details) - USD ($) $ in Thousands</t>
  </si>
  <si>
    <t>Retirement benefits</t>
  </si>
  <si>
    <t>Allowance for doubtful accounts</t>
  </si>
  <si>
    <t>Insurance and litigation reserves</t>
  </si>
  <si>
    <t>Postretirement benefits</t>
  </si>
  <si>
    <t>Supplemental retirement benefits</t>
  </si>
  <si>
    <t>Performance incentives</t>
  </si>
  <si>
    <t>Equity-based compensation</t>
  </si>
  <si>
    <t>Insurance settlement</t>
  </si>
  <si>
    <t>Operating loss carryforward</t>
  </si>
  <si>
    <t>Foreign tax credit and other credits</t>
  </si>
  <si>
    <t>Uncertain tax positions</t>
  </si>
  <si>
    <t>Restructuring</t>
  </si>
  <si>
    <t>Other</t>
  </si>
  <si>
    <t>Deferred Tax Assets, Gross, Total</t>
  </si>
  <si>
    <t>Valuation allowance</t>
  </si>
  <si>
    <t>Total deferred income tax assets, net</t>
  </si>
  <si>
    <t>Europe Pension and Other</t>
  </si>
  <si>
    <t>Amortization and other</t>
  </si>
  <si>
    <t>Total deferred income tax liabilities</t>
  </si>
  <si>
    <t>Income Taxes - Valuation Allowance Rollforward (Details) - Valuation Allowance of Deferred Tax Assets [Member] - USD ($) $ in Thousands</t>
  </si>
  <si>
    <t>Valuation and Qualifying Accounts Disclosure [Line Items]</t>
  </si>
  <si>
    <t>Valuation Allowances, Beginning Balance</t>
  </si>
  <si>
    <t>Additional Valuation Allowance</t>
  </si>
  <si>
    <t>Allowance Utilization and Other</t>
  </si>
  <si>
    <t>Effect of Exchange Rate Changes</t>
  </si>
  <si>
    <t>Valuation Allowance, Ending Balance</t>
  </si>
  <si>
    <t>Income Taxes - Net Deferred Balances (Details) - USD ($) $ in Thousands</t>
  </si>
  <si>
    <t>Deferred Tax Assets Net Noncurrent</t>
  </si>
  <si>
    <t>Deferred Tax Assets, Net, Total</t>
  </si>
  <si>
    <t>Income Taxes - Rate Reconciliation (Details) - USD ($) $ in Thousands</t>
  </si>
  <si>
    <t>Income Tax Expense (Benefit), Continuing Operations, Income Tax Reconciliation [Abstract]</t>
  </si>
  <si>
    <t>Income Tax Provision at the Federal Statutory Tax Rate</t>
  </si>
  <si>
    <t>Transition tax</t>
  </si>
  <si>
    <t>Revaluation of deferred tax assets and liabilities</t>
  </si>
  <si>
    <t>Non-deductible acquisition expenses</t>
  </si>
  <si>
    <t>Differences in Tax Rates on Foreign Earnings and Remittances</t>
  </si>
  <si>
    <t>Foreign Dividends</t>
  </si>
  <si>
    <t>Excess Foreign Tax Credit Utilization</t>
  </si>
  <si>
    <t>Research and Development Activities Credit Utilization</t>
  </si>
  <si>
    <t>Uncertain Tax Positions</t>
  </si>
  <si>
    <t>Domestic Production Activities Deduction</t>
  </si>
  <si>
    <t>State Income Tax Provisions, Net</t>
  </si>
  <si>
    <t>Non-deductible Entertainment and Business Meals Expense</t>
  </si>
  <si>
    <t>Miscellaneous Items, Net</t>
  </si>
  <si>
    <t>Income Taxes - Narrative (Details) - USD ($) $ in Thousands</t>
  </si>
  <si>
    <t>Deferred Tax Assets, Net</t>
  </si>
  <si>
    <t>Undistributed Earnings of Foreign Subsidiaries</t>
  </si>
  <si>
    <t>Income Tax Reconciliation Change In Enacted Tax Rate</t>
  </si>
  <si>
    <t>Effective Income Tax Rate Reconciliation At Federal Statutory Income Tax Rate</t>
  </si>
  <si>
    <t>35.00%</t>
  </si>
  <si>
    <t>Effective Income Tax Rate Reconciliation Change In Enacted Tax Rate</t>
  </si>
  <si>
    <t>21.00%</t>
  </si>
  <si>
    <t>U.S. Tax Reform Act</t>
  </si>
  <si>
    <t>On December 22, 2017, the U.S. government enacted comprehensive tax legislation commonly referred to as the Tax Cuts and Jobs Act (“U.S. Tax Reform”).  U.S. Tax Reform includes multiple changes to the U.S. tax code with varying effects on the Company’s 2017 results, including, but not limited to, (i) a revaluation of the Company’s domestic deferred tax assets and liabilities based upon the reduction of the U.S. federal statutory corporate income tax rate from 35% to 21% and (ii) implementing a new system of taxation for non-U.S. earnings which eliminates U.S. federal income taxes on dividends from certain foreign subsidiaries and imposes a one-time transition tax on the deemed repatriation of undistributed earnings of certain foreign subsidiaries that is payable over eight years.  U.S. Tax Reform also makes changes to the U.S. tax code that will affect 2018 and future years, including, but not limited to, (i) reduction of the U.S. federal statutory corporate tax rate; (ii) elimination of the corporate alternative minimum tax; (iii) the creation of the base erosion anti-abuse tax, a new minimum tax; (iv) a general elimination of U.S. federal income taxes on dividends from foreign subsidiaries; (v) a new provision designed to tax global intangible low-taxed income (“GILTI”), which allows for the possibility of using foreign tax credits (“FTCs”) and a deduction of up to 50 percent to offset the income tax liability (subject to some limitations); (vi) a new limitation on deductible interest expense; (vii) the repeal of the domestic production activity deduction; (viii) limitations on the deductibility of certain executive compensation; (ix) limitations on the use of FTCs to reduce the U.S. income tax liability; (x) a reduction in the dividends received deduction from 70% to 50% (in the case of less-than-20%-owned subsidiaries), and from 80% to 65% (in the case of less-than-80%-owned subsidiaries); and (xi) limitations on net operating losses (“NOLs”) generated after December 31, 2017, to 80 percent of taxable income.  
The SEC staff issued guidance on accounting for the tax effects of U.S. Tax Reform and provided a one-year measurement period for companies to complete the accounting.  Companies are required to reflect the income tax effects of those aspects of U.S. Tax Reform for which the accounting is complete.  To the extent that a company’s accounting for certain income tax effects of U.S. Tax Reform are incomplete but the company is able to determine a reasonable estimate, it must record a provisional estimate in the financial statements.  If a company cannot determine a provisional estimate to be included in the financial statements, it should continue to use the applicable accounting guidance on the basis of the provisions of the tax laws that were in effect immediately before the enactment of U.S. Tax Reform.
In connection with the Company’s initial analysis of the impact of U.S. Tax Reform, the Company has recorded incremental tax expense of $22.2 million for the year ended December 31, 2017, which includes deferred tax expense of approximately $4.5 million and current tax expense of approximately $17.8 million, net of the impact of eliminating U.S. federal income taxes on dividends from certain foreign subsidiaries in the current year, the details of which are described below.  The Company has made reasonable interpretations and assumptions with regard to various uncertainties and ambiguities in the application of certain provisions of U.S. Tax Reform.  It is possible that the Internal Revenue Service (“IRS”) could issue subsequent guidance or take positions on audit that differ from the Company’s interpretations and assumptions.  The Company currently believes subsequent guidance issued or interpretations made by the IRS will not be materially different from the Company’s application of the provisions of U.S. Tax Reform.  
U.S. Tax Reform reduced the U.S. federal statutory corporate tax rate from 35% to 21%, effective January 1, 2018.  Consequently, the Company has recorded a decrease in domestic net deferred tax assets of approximately $4.5 million with a corresponding net adjustment to deferred income tax expense for the year ended December 31, 2017.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E&amp;P of its relevant subsidiaries, as well as the amount of non-U.S. income taxes paid on such earnings after 1986.  The Company made a reasonable estimate of its Transition Tax and recorded a gross provisional Transition Tax obligation of $18.4 million in its December 31, 2017 financial statements.  The Company will elect to pay its Transition Tax in installments over eight years as provided for in U.S. Tax Reform.</t>
  </si>
  <si>
    <t>Domestic Country [Member]</t>
  </si>
  <si>
    <t>Foreign Tax Authority [Member]</t>
  </si>
  <si>
    <t>Operating Loss Carryforwards</t>
  </si>
  <si>
    <t>Operating Loss Carryforwards, Valuation Allowance</t>
  </si>
  <si>
    <t>Foreign Tax Authority [Member] | Expiration In Next Year [Member]</t>
  </si>
  <si>
    <t>Foreign Tax Authority [Member] | Expiration In Year Two [Member]</t>
  </si>
  <si>
    <t>Foreign Tax Authority [Member] | Expiration In Year Three [Member]</t>
  </si>
  <si>
    <t>Foreign Tax Authority [Member] | Expiration In Year Four [Member]</t>
  </si>
  <si>
    <t>Foreign Tax Authority [Member] | Expiration In Year Five [Member]</t>
  </si>
  <si>
    <t>Foreign Tax Authority [Member] | Expiration In Year Six [Member]</t>
  </si>
  <si>
    <t>Income Taxes - Uncertain Tax Positions - Narrative (Details) - USD ($) $ in Thousands</t>
  </si>
  <si>
    <t>Uncertain Tax Positions [Abstract]</t>
  </si>
  <si>
    <t>Unrecognized Tax Benefits</t>
  </si>
  <si>
    <t>Accrued Interest</t>
  </si>
  <si>
    <t>Accrued Penalties</t>
  </si>
  <si>
    <t>Unrecognized Tax Benefits Tax Penalties Income</t>
  </si>
  <si>
    <t>Unrecognized Tax Benefits Interest Income On Income Taxes</t>
  </si>
  <si>
    <t>Unrecognized Tax Benefits, Income Tax Penalties Expense</t>
  </si>
  <si>
    <t>Unrecognized Tax Benefits, Reductions Resulting from Lapse of Applicable Statute of Limitations</t>
  </si>
  <si>
    <t>Significant Change in Unrecognized Tax Benefits is Reasonably Possible, Estimated Range of Change, Lower Bound</t>
  </si>
  <si>
    <t>Significant Change in Unrecognized Tax Benefits is Reasonably Possible, Estimated Range of Change, Upper Bound</t>
  </si>
  <si>
    <t>Unrecognized Tax Benefits that Would Impact Effective Tax Rate</t>
  </si>
  <si>
    <t>Italy [Member]</t>
  </si>
  <si>
    <t>Income Tax Examination [Line Items]</t>
  </si>
  <si>
    <t>Income Tax Examination Description</t>
  </si>
  <si>
    <t>As previously reported, the Italian tax authorities have assessed additional tax due from the Company’s subsidiary, Quaker Italia S.r.l., relating to the tax years 2007 through 2013.  The Company has filed for competent authority relief from these assessments under the Mutual Agreement Procedures of the Organization for Economic Co-Operation and Development for all years except 2007.</t>
  </si>
  <si>
    <t>Internal Revenue Service (IRS) [Member]</t>
  </si>
  <si>
    <t>Income Tax Examination, Year under Examination</t>
  </si>
  <si>
    <t>Foreign Tax Authority [Member] | The Netherlands [Member]</t>
  </si>
  <si>
    <t>Foreign Tax Authority [Member] | United Kingdom [Member]</t>
  </si>
  <si>
    <t>Foreign Tax Authority [Member] | Brazil [Member]</t>
  </si>
  <si>
    <t>Foreign Tax Authority [Member] | Spain [Member]</t>
  </si>
  <si>
    <t>Foreign Tax Authority [Member] | China [Member]</t>
  </si>
  <si>
    <t>Foreign Tax Authority [Member] | Italy [Member]</t>
  </si>
  <si>
    <t>Foreign Tax Authority [Member] | Mexico [Member]</t>
  </si>
  <si>
    <t>Foreign Tax Authority [Member] | India [Member]</t>
  </si>
  <si>
    <t>State and Local Jurisdiction [Member]</t>
  </si>
  <si>
    <t>Income Taxes - Uncertain Tax Positions - Tabular Reconciliation (Details) - USD ($) $ in Thousands</t>
  </si>
  <si>
    <t>Reconciliation of Unrecognized Tax Benefits, Excluding Amounts Pertaining to Examined Tax Returns [Roll Forward]</t>
  </si>
  <si>
    <t>Unrecognized Tax Benefits, Beginning Balance</t>
  </si>
  <si>
    <t>Decrease in unrecognized tax benefits taken in prior periods</t>
  </si>
  <si>
    <t>Increase in Unrecognized Tax Benefits Taken in Current Period</t>
  </si>
  <si>
    <t>Decrease in Unrecognized Tax Benefits Due to Lapse of Statute of Limitations</t>
  </si>
  <si>
    <t>(Decrease) Due to Foreign Exchange Rates</t>
  </si>
  <si>
    <t>Increase Due to Foreign Exchange Rates</t>
  </si>
  <si>
    <t>Unrecognized Tax Benefits, Ending Balance</t>
  </si>
  <si>
    <t>Earnings Per Share - Basic (Details) - USD ($) $ / shares in Units, $ in Thousands</t>
  </si>
  <si>
    <t>Less: Income Allocated to Participating Securities</t>
  </si>
  <si>
    <t>Net income available to common shareholders</t>
  </si>
  <si>
    <t>Basic weighted average common shares outstanding</t>
  </si>
  <si>
    <t>Basic earnings per common share</t>
  </si>
  <si>
    <t>Earnings Per Share - Diluted (Details) - USD ($) $ / shares in Units, $ in Thousands</t>
  </si>
  <si>
    <t>Less: income allocated to participating securities</t>
  </si>
  <si>
    <t>Effect of Dilutive Securities</t>
  </si>
  <si>
    <t>Diluted weighted average common shares outstanding</t>
  </si>
  <si>
    <t>Diluted earnings per common share</t>
  </si>
  <si>
    <t>Earnings Per Share - Antidilutive Shares (Details) - shares</t>
  </si>
  <si>
    <t>Antidilutive Shares</t>
  </si>
  <si>
    <t>Accounts Receivable - Narrative (Details) - USD ($) $ in Thousands</t>
  </si>
  <si>
    <t>Accounts Receivable Gross Current</t>
  </si>
  <si>
    <t>Accounts Receivable Greater Than 90 Days Past Due</t>
  </si>
  <si>
    <t>Business Combination, Acquired Receivables, Estimated Uncollectible</t>
  </si>
  <si>
    <t>Accounts, Notes, Loans and Financing Receivable [Line Items]</t>
  </si>
  <si>
    <t>Accounts Receivable Additional Narrative Disclosure</t>
  </si>
  <si>
    <t>Included in write-offs charged to allowance during the years ended December 31, 2017 and 2016 were outstanding receivables related to certain prior year customer bankruptcies, which the Company previously reserved for, but settled during 2017 and 2016, respectively.</t>
  </si>
  <si>
    <t>Customer [Member]</t>
  </si>
  <si>
    <t>Provision for Doubtful Accounts</t>
  </si>
  <si>
    <t>Allowance For Doubtful Accounts - Rollforward (Details) - Allowance for Doubtful Accounts [Member] - USD ($) $ in Thousands</t>
  </si>
  <si>
    <t>Beginning Balance</t>
  </si>
  <si>
    <t>Charged to Costs and Expenses</t>
  </si>
  <si>
    <t>Write-Offs Charged to Allowance</t>
  </si>
  <si>
    <t>Ending Balance</t>
  </si>
  <si>
    <t>Inventory (Details) - USD ($) $ in Thousands</t>
  </si>
  <si>
    <t>Raw Materials And Supplies</t>
  </si>
  <si>
    <t>Work-In-Process and Finished Goods</t>
  </si>
  <si>
    <t>Property, Plant and Equipment (Details) - USD ($) $ in Thousands</t>
  </si>
  <si>
    <t>Property Plant And Equipment Gross Abstract</t>
  </si>
  <si>
    <t>Land</t>
  </si>
  <si>
    <t>Building and Improvements</t>
  </si>
  <si>
    <t>Machinery and Equipment</t>
  </si>
  <si>
    <t>Construction In Progress</t>
  </si>
  <si>
    <t>Property, Plant and Equipment, Gross, Total</t>
  </si>
  <si>
    <t>Less: Accumulated Depreciation</t>
  </si>
  <si>
    <t>Property, Plant and Equipment, Net, Total</t>
  </si>
  <si>
    <t>Goodwill Assets (Details) - USD ($) $ in Thousands</t>
  </si>
  <si>
    <t>Goodwill Roll Forward</t>
  </si>
  <si>
    <t>Goodwill, Beginning Balance</t>
  </si>
  <si>
    <t>Goodwill Additions</t>
  </si>
  <si>
    <t>Goodwill, Translation Adjustments</t>
  </si>
  <si>
    <t>Goodwill, Ending Balance</t>
  </si>
  <si>
    <t>Goodwill Reductions</t>
  </si>
  <si>
    <t>Intangible Assets (Details) - USD ($) $ in Thousands</t>
  </si>
  <si>
    <t>Finite Lived Intangible Assets Gross [Abstract]</t>
  </si>
  <si>
    <t>Finite Lived Customer Lists, Gross</t>
  </si>
  <si>
    <t>Trademarks, Formulations And Product Technology</t>
  </si>
  <si>
    <t>Other Finite Lived Intangible Assets, Gross</t>
  </si>
  <si>
    <t>Finite Lived Intangible Assets Accumulated Amortization</t>
  </si>
  <si>
    <t>Customer Lists [Member]</t>
  </si>
  <si>
    <t>Trademarks Formulations And Product Technology [Member]</t>
  </si>
  <si>
    <t>Other Intangible Assets [Member]</t>
  </si>
  <si>
    <t>Intangible Assets - Amortization (Details) - USD ($) $ in Thousands</t>
  </si>
  <si>
    <t>Intangible Assets - Future Amortization (Details) $ in Thousands</t>
  </si>
  <si>
    <t>Dec. 31, 2017USD ($)</t>
  </si>
  <si>
    <t>Finite-Lived Intangible Assets, Future Amortization Expense [Abstract]</t>
  </si>
  <si>
    <t>For the Year ended December 31, 2018</t>
  </si>
  <si>
    <t>For the Year ended December 31, 2019</t>
  </si>
  <si>
    <t>For the Year ended December 31, 2020</t>
  </si>
  <si>
    <t>For the Year ended December 31, 2021</t>
  </si>
  <si>
    <t>For the Year ended December 31, 2022</t>
  </si>
  <si>
    <t>Intangible Assets - Indefinite Lived (Details) - USD ($) $ in Millions</t>
  </si>
  <si>
    <t>Indefinite Lived Intangible Assets Excluding Goodwill [Abstract]</t>
  </si>
  <si>
    <t>Indefinite Lived Trademarks</t>
  </si>
  <si>
    <t>Investment in Associated Companies - Narrative (Details) - USD ($) $ in Thousands</t>
  </si>
  <si>
    <t>Mar. 31, 2015</t>
  </si>
  <si>
    <t>Schedule Of Equity Method Investments [Line Items]</t>
  </si>
  <si>
    <t>Equity Method Investments</t>
  </si>
  <si>
    <t>Noncontrolling Interest Increase From Subsidiary Equity Issuance</t>
  </si>
  <si>
    <t>Nippon Quaker (Japan) [Member]</t>
  </si>
  <si>
    <t>Equity Method Investment Ownership Percentage</t>
  </si>
  <si>
    <t>Nippon Quaker (Japan) [Member] | Asia Pacific [Member]</t>
  </si>
  <si>
    <t>Kelko (Venezuela) [Member]</t>
  </si>
  <si>
    <t>Currency Conversion Adjustment</t>
  </si>
  <si>
    <t>Kelko (Venezuela) [Member] | South America [Member]</t>
  </si>
  <si>
    <t>Kelko (Panama) [Member]</t>
  </si>
  <si>
    <t>Kelko (Panama) [Member] | South America [Member]</t>
  </si>
  <si>
    <t>Primex (Barbados) [Member]</t>
  </si>
  <si>
    <t>33.00%</t>
  </si>
  <si>
    <t>Primex (Barbados) [Member] | North America [Member]</t>
  </si>
  <si>
    <t>Investments in Associated Companies - Summarized Financial Information (Details) - USD ($) $ in Thousands</t>
  </si>
  <si>
    <t>Manufacturing And Services [Member]</t>
  </si>
  <si>
    <t>Equity Method Investment Summarized Financial Information Abstract</t>
  </si>
  <si>
    <t>Current Assets</t>
  </si>
  <si>
    <t>Non-current Assets</t>
  </si>
  <si>
    <t>Current Liabilities</t>
  </si>
  <si>
    <t>Non-current Liabilities</t>
  </si>
  <si>
    <t>Equity Method Investment Summarized Financial Information Income Statement [Abstract]</t>
  </si>
  <si>
    <t>Revenue</t>
  </si>
  <si>
    <t>Gross Profit</t>
  </si>
  <si>
    <t>Income Before Income Taxes</t>
  </si>
  <si>
    <t>Net Income</t>
  </si>
  <si>
    <t>Captive Insurance Company [Member]</t>
  </si>
  <si>
    <t>Total Assets</t>
  </si>
  <si>
    <t>Total Liabilities</t>
  </si>
  <si>
    <t>Investments in Associated Companies - Foreign Currency (Details) - VEF / $</t>
  </si>
  <si>
    <t>CADIVI [Member]</t>
  </si>
  <si>
    <t>Schedule Of Foreign Currency [Line Items]</t>
  </si>
  <si>
    <t>Venezuela Currency Exchange Rate</t>
  </si>
  <si>
    <t>SIMADI [Member]</t>
  </si>
  <si>
    <t>DIPRO [Member]</t>
  </si>
  <si>
    <t>DICOM [Member]</t>
  </si>
  <si>
    <t>Other Assets (Details) - USD ($) $ in Thousands</t>
  </si>
  <si>
    <t>Restricted Insurance Settlement</t>
  </si>
  <si>
    <t>Supplemental Retirement Income Program</t>
  </si>
  <si>
    <t>Defined Benefit Plan, Assets for Plan Benefits, Noncurrent</t>
  </si>
  <si>
    <t>Other Assets - Narrative (Details) - USD ($) $ in Thousands</t>
  </si>
  <si>
    <t>Loss Contingency, Settlement Agreement, Terms</t>
  </si>
  <si>
    <t>Previously, an inactive subsidiary of the Company executed separate settlement and release agreements with two of its insurance carriers for $35.0 million, of which $21.2 million remains.  The proceeds of both settlements are restricted and can only be used to pay claims and costs of defense associated with the subsidiary’s asbestos litigation.</t>
  </si>
  <si>
    <t>Interest Earned, Restricted Cash</t>
  </si>
  <si>
    <t>Payments Made, Restricted Cash</t>
  </si>
  <si>
    <t>Other Current Liabilities (Details) - USD ($) $ in Thousands</t>
  </si>
  <si>
    <t>Non-Income Taxes</t>
  </si>
  <si>
    <t>Professional Fees</t>
  </si>
  <si>
    <t>Selling Expenses</t>
  </si>
  <si>
    <t>Customer Advances</t>
  </si>
  <si>
    <t>Freight</t>
  </si>
  <si>
    <t>Legal</t>
  </si>
  <si>
    <t>Current Income Taxes Payable</t>
  </si>
  <si>
    <t>Accrued Rent and Facilities</t>
  </si>
  <si>
    <t>Accrued Liabilities, Current, Total</t>
  </si>
  <si>
    <t>Debt - Table (Details) - USD ($) $ in Thousands</t>
  </si>
  <si>
    <t>Credit facilities</t>
  </si>
  <si>
    <t>Industrial development bonds</t>
  </si>
  <si>
    <t>Municipality-Related Loans</t>
  </si>
  <si>
    <t>Other debt obligations (including capital leases)</t>
  </si>
  <si>
    <t>Debt And Capital Lease Obligations</t>
  </si>
  <si>
    <t>Short-term Debt (including capital leases)</t>
  </si>
  <si>
    <t>Current portion of long-term debt</t>
  </si>
  <si>
    <t>Long-term Debt and Capital Lease Obligations</t>
  </si>
  <si>
    <t>Debt - Narrative (Details) - USD ($) $ in Thousands</t>
  </si>
  <si>
    <t>Debt Instrument [Line Items]</t>
  </si>
  <si>
    <t>Line Of Credit</t>
  </si>
  <si>
    <t>Line of Credit, Current Facility [Member]</t>
  </si>
  <si>
    <t>Line of Credit Facility, Current Borrowing Capacity</t>
  </si>
  <si>
    <t>Line Of Credit Facility Maximum Borrowing Capacity</t>
  </si>
  <si>
    <t>Line Of Credit Maturity Date</t>
  </si>
  <si>
    <t>2019-06</t>
  </si>
  <si>
    <t>Line of Credit Facility, Covenant Compliance</t>
  </si>
  <si>
    <t>As of December 31, 2017 and 2016, the Company’s consolidated net debt to adjusted EBITDA ratio was below 1.0 to 1, and the Company was also in compliance with all of its other covenants.</t>
  </si>
  <si>
    <t>Line of Credit Facility, Covenant Terms</t>
  </si>
  <si>
    <t>The Credit Facility has certain financial and other covenants, with the key financial covenant requiring that the Company’s consolidated net debt to adjusted EBITDA ratio cannot exceed 3.50 to 1.</t>
  </si>
  <si>
    <t>Long-term Debt, Weighted Average Interest Rate</t>
  </si>
  <si>
    <t>1.88%</t>
  </si>
  <si>
    <t>1.25%</t>
  </si>
  <si>
    <t>Ohio Department Of Development [Member]</t>
  </si>
  <si>
    <t>Carrying Amount of Long-Term Debt</t>
  </si>
  <si>
    <t>Ohio Department of Development Term Loan</t>
  </si>
  <si>
    <t>Principal Repayment Commencement Date</t>
  </si>
  <si>
    <t>2010-09</t>
  </si>
  <si>
    <t>Debt Instrument Interest Rate Stated Percentage</t>
  </si>
  <si>
    <t>Debt Instrument Interest Rate Stated Percentage In Year Four</t>
  </si>
  <si>
    <t>3.00%</t>
  </si>
  <si>
    <t>Industrial Development Bond Due 2018 [Member]</t>
  </si>
  <si>
    <t>5.60%</t>
  </si>
  <si>
    <t>Industrial Development Bond Due 2028 [Member]</t>
  </si>
  <si>
    <t>5.26%</t>
  </si>
  <si>
    <t>Local Government Loans [Member]</t>
  </si>
  <si>
    <t>Debt - Maturity Schedules (Details) $ in Thousands</t>
  </si>
  <si>
    <t>Long Term Debt By Maturity Abstract</t>
  </si>
  <si>
    <t>Pension and Other Postretirement Benefits - Funded Status Rollforward (Details) - USD ($) $ in Thousands</t>
  </si>
  <si>
    <t>Defined Benefit Plan, Change in Fair Value of Plan Assets [Roll Forward]</t>
  </si>
  <si>
    <t>Fair Value of Plan Assets at Beginning of Year</t>
  </si>
  <si>
    <t>Fair Value of Plan Assets at End of Year</t>
  </si>
  <si>
    <t>Defined Benefit Plan, Amounts Recognized in Balance Sheet [Abstract]</t>
  </si>
  <si>
    <t>Non-current Asset</t>
  </si>
  <si>
    <t>Domestic [Member]</t>
  </si>
  <si>
    <t>Domestic [Member] | Pension Plans, Defined Benefit [Member]</t>
  </si>
  <si>
    <t>Defined Benefit Plan, Change in Benefit Obligation [Roll Forward]</t>
  </si>
  <si>
    <t>Benefit Obligation at Beginning of Year</t>
  </si>
  <si>
    <t>Service Cost</t>
  </si>
  <si>
    <t>Interest Cost</t>
  </si>
  <si>
    <t>Employee Contributions</t>
  </si>
  <si>
    <t>Benefits Paid</t>
  </si>
  <si>
    <t>Plan Settlements</t>
  </si>
  <si>
    <t>Plan Expense and Premiums Paid</t>
  </si>
  <si>
    <t>Actuarial (gain) Loss</t>
  </si>
  <si>
    <t>Translation Difference and Other</t>
  </si>
  <si>
    <t>Benefit Obligation at End of Year</t>
  </si>
  <si>
    <t>Actual Return on Plan Assets</t>
  </si>
  <si>
    <t>Employer Contributions</t>
  </si>
  <si>
    <t>Plan Expenses and Premiums Paid</t>
  </si>
  <si>
    <t>Translation Difference</t>
  </si>
  <si>
    <t>Defined Benefit Plan, Funded Status of Plan</t>
  </si>
  <si>
    <t>Net Amount Recognized</t>
  </si>
  <si>
    <t>Amounts Not Yet Reflected in Net Periodic Benefit Costs and Included in Accumulated Other Comprehensive Income (Loss) [Abstract]</t>
  </si>
  <si>
    <t>Prior Service credit (cost)</t>
  </si>
  <si>
    <t>Accumulated Loss</t>
  </si>
  <si>
    <t>Accumulated Other Comprehensive Loss ("AOCI")</t>
  </si>
  <si>
    <t>Cumulative Employer Contributions In Excess Of (or Below) Net Periodic Benefit Cost</t>
  </si>
  <si>
    <t>Domestic [Member] | Other Postretirement Benefit Plans Defined Benefit [Member]</t>
  </si>
  <si>
    <t>Foreign [Member]</t>
  </si>
  <si>
    <t>Foreign [Member] | Pension Plans, Defined Benefit [Member]</t>
  </si>
  <si>
    <t>Pension Plans, Defined Benefit [Member] | Pension Plans, Defined Benefit [Member]</t>
  </si>
  <si>
    <t>Pension and Other Postretirement Benefits - Information About Accumulated and Projected Benefit Obligations In Excess of Plan Assets (Details) - Pension Plans, Defined Benefit [Member] - USD ($) $ in Thousands</t>
  </si>
  <si>
    <t>Defined Benefit Plan, Pension Plans with Accumulated Benefit Obligations in Excess of Plan Assets [Abstract]</t>
  </si>
  <si>
    <t>Projected Benefit Obligation</t>
  </si>
  <si>
    <t>Accumulated Benefit Obligation</t>
  </si>
  <si>
    <t>Fair Value of Plan Assets</t>
  </si>
  <si>
    <t>Defined Benefit Plan, Plans with Benefit Obligations in Excess of Plan Assets [Abstract]</t>
  </si>
  <si>
    <t>Pension and Other Postretirement Benefits - Net Periodic Benefit Cost and Changes in Other Comprehensive Income (Details) - USD ($) $ in Thousands</t>
  </si>
  <si>
    <t>Defined Benefit Plan, Net Periodic Benefit Cost [Abstract]</t>
  </si>
  <si>
    <t>Expected Return on Plan Assets</t>
  </si>
  <si>
    <t>Settlement Loss</t>
  </si>
  <si>
    <t>Actuarial Loss Amortization</t>
  </si>
  <si>
    <t>Prior Service (Credit) Cost Amortization</t>
  </si>
  <si>
    <t>Net Periodic Benefit Cost</t>
  </si>
  <si>
    <t>Defined Benefit Plan, Amounts Recognized in Other Comprehensive Income (Loss) [Abstract]</t>
  </si>
  <si>
    <t>Net Loss (Gain) Arising During The Period</t>
  </si>
  <si>
    <t>Actuarial Loss</t>
  </si>
  <si>
    <t>Foreign Currency Exchange Rate Changes</t>
  </si>
  <si>
    <t>Total Recognized in Other Comprehensive (Income) Loss</t>
  </si>
  <si>
    <t>Total Recognized In Net Periodic Benefit Cost And Other Comprehensive Loss Or (Income)</t>
  </si>
  <si>
    <t>Pension and Other Postretirement Benefits - Amounts to be Amortized From AOCI Over Next Fiscal Year (Details) $ in Thousands</t>
  </si>
  <si>
    <t>Pension Plans, Defined Benefit [Member]</t>
  </si>
  <si>
    <t>Defined Benefit Plan Disclosure [Line Items]</t>
  </si>
  <si>
    <t>Prior Service (Credit) Cost</t>
  </si>
  <si>
    <t>Pension and Other Postretirement Benefits - Assumptions Used in Determining Benefit Obligations and Net Periodic Pension Costs (Details) - USD ($) $ in Thousands</t>
  </si>
  <si>
    <t>Defined Benefit Plan, Assumed Health Care Cost Trend Rates [Abstract]</t>
  </si>
  <si>
    <t>Health Care Cost Trend Rate For Next Year</t>
  </si>
  <si>
    <t>6.40%</t>
  </si>
  <si>
    <t>6.70%</t>
  </si>
  <si>
    <t>Rate to Which the Cost Trend Rate is Assumed to Decline (Ultimate Trend Rate)</t>
  </si>
  <si>
    <t>4.50%</t>
  </si>
  <si>
    <t>Year that Rate Reaches Ultimate Trend Rate</t>
  </si>
  <si>
    <t>Defined Benefit Plan, Effect of One-Percentage Point Change in Assumed Health Care Cost Trend Rates [Abstrac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Weighted Average Assumptions Used in Calculating Benefit Obligation [Abstract]</t>
  </si>
  <si>
    <t>Discount Rate</t>
  </si>
  <si>
    <t>3.44%</t>
  </si>
  <si>
    <t>3.88%</t>
  </si>
  <si>
    <t>Rate of Compensation Increase</t>
  </si>
  <si>
    <t>3.63%</t>
  </si>
  <si>
    <t>Defined Benefit Plan, Weighted Average Assumptions Used in Calculating Net Periodic Benefit Cost [Abstract]</t>
  </si>
  <si>
    <t>4.07%</t>
  </si>
  <si>
    <t>Expected Long-Term Return on Plan Assets</t>
  </si>
  <si>
    <t>7.00%</t>
  </si>
  <si>
    <t>7.20%</t>
  </si>
  <si>
    <t>3.39%</t>
  </si>
  <si>
    <t>3.73%</t>
  </si>
  <si>
    <t>2.31%</t>
  </si>
  <si>
    <t>2.17%</t>
  </si>
  <si>
    <t>2.89%</t>
  </si>
  <si>
    <t>2.48%</t>
  </si>
  <si>
    <t>2.95%</t>
  </si>
  <si>
    <t>2.12%</t>
  </si>
  <si>
    <t>2.65%</t>
  </si>
  <si>
    <t>2.41%</t>
  </si>
  <si>
    <t>Pension and Other Postretirement Benefits - Asset Allocations (Details) - Pension Plans, Defined Benefit [Member]</t>
  </si>
  <si>
    <t>Target Plan Asset Allocations</t>
  </si>
  <si>
    <t>100.00%</t>
  </si>
  <si>
    <t>Actual Plan Asset Allocations</t>
  </si>
  <si>
    <t>Domestic [Member] | Equity Securities [Member]</t>
  </si>
  <si>
    <t>56.00%</t>
  </si>
  <si>
    <t>59.00%</t>
  </si>
  <si>
    <t>60.00%</t>
  </si>
  <si>
    <t>Domestic [Member] | Debt Securities [Member]</t>
  </si>
  <si>
    <t>43.00%</t>
  </si>
  <si>
    <t>40.00%</t>
  </si>
  <si>
    <t>39.00%</t>
  </si>
  <si>
    <t>Domestic [Member] | Cash and Cash Equivalents [Member]</t>
  </si>
  <si>
    <t>1.00%</t>
  </si>
  <si>
    <t>Foreign [Member] | Equity Securities [Member]</t>
  </si>
  <si>
    <t>25.00%</t>
  </si>
  <si>
    <t>24.00%</t>
  </si>
  <si>
    <t>Foreign [Member] | Debt Securities [Member]</t>
  </si>
  <si>
    <t>75.00%</t>
  </si>
  <si>
    <t>76.00%</t>
  </si>
  <si>
    <t>Pension and Other Postretirement Benefits - Fair Value Hierarchy - Assets (Details) - USD ($) $ in Thousands</t>
  </si>
  <si>
    <t>Fair Value of Plan Assets excluding assets measured at NAV</t>
  </si>
  <si>
    <t>Fair Value of Plan Assets measured at NAV</t>
  </si>
  <si>
    <t>Fair Value Inputs Level 1 [Member]</t>
  </si>
  <si>
    <t>Fair Value Inputs Level 2 [Member]</t>
  </si>
  <si>
    <t>Fair Value Inputs Level 3 [Member]</t>
  </si>
  <si>
    <t>Real Estate Fund [Member] | Fair Value Inputs Level 3 [Member]</t>
  </si>
  <si>
    <t>Domestic [Member] | Fair Value Inputs Level 1 [Member]</t>
  </si>
  <si>
    <t>Domestic [Member] | Fair Value Inputs Level 2 [Member]</t>
  </si>
  <si>
    <t>Domestic [Member] | Fair Value Inputs Level 3 [Member]</t>
  </si>
  <si>
    <t>Domestic [Member] | Cash and Cash Equivalents [Member] | Fair Value Inputs Level 1 [Member]</t>
  </si>
  <si>
    <t>Domestic [Member] | Cash and Cash Equivalents [Member] | Fair Value Inputs Level 2 [Member]</t>
  </si>
  <si>
    <t>Domestic [Member] | Cash and Cash Equivalents [Member] | Fair Value Inputs Level 3 [Member]</t>
  </si>
  <si>
    <t>Domestic [Member] | Equity Securities Small Cap [Member]</t>
  </si>
  <si>
    <t>Domestic [Member] | Equity Securities Small Cap [Member] | Fair Value Inputs Level 1 [Member]</t>
  </si>
  <si>
    <t>Domestic [Member] | Equity Securities Small Cap [Member] | Fair Value Inputs Level 2 [Member]</t>
  </si>
  <si>
    <t>Domestic [Member] | Equity Securities Small Cap [Member] | Fair Value Inputs Level 3 [Member]</t>
  </si>
  <si>
    <t>Domestic [Member] | Pooled Separate Accounts [Member]</t>
  </si>
  <si>
    <t>Domestic [Member] | Commingled Funds [Member]</t>
  </si>
  <si>
    <t>Foreign [Member] | Fair Value Inputs Level 1 [Member]</t>
  </si>
  <si>
    <t>Foreign [Member] | Fair Value Inputs Level 2 [Member]</t>
  </si>
  <si>
    <t>Foreign [Member] | Fair Value Inputs Level 3 [Member]</t>
  </si>
  <si>
    <t>Foreign [Member] | Cash and Cash Equivalents [Member]</t>
  </si>
  <si>
    <t>Foreign [Member] | Cash and Cash Equivalents [Member] | Fair Value Inputs Level 1 [Member]</t>
  </si>
  <si>
    <t>Foreign [Member] | Cash and Cash Equivalents [Member] | Fair Value Inputs Level 2 [Member]</t>
  </si>
  <si>
    <t>Foreign [Member] | Cash and Cash Equivalents [Member] | Fair Value Inputs Level 3 [Member]</t>
  </si>
  <si>
    <t>Foreign [Member] | Fixed Income Funds [Member]</t>
  </si>
  <si>
    <t>Foreign [Member] | Fixed Income Funds [Member] | Fair Value Inputs Level 1 [Member]</t>
  </si>
  <si>
    <t>Foreign [Member] | Fixed Income Funds [Member] | Fair Value Inputs Level 2 [Member]</t>
  </si>
  <si>
    <t>Foreign [Member] | Fixed Income Funds [Member] | Fair Value Inputs Level 3 [Member]</t>
  </si>
  <si>
    <t>Foreign [Member] | Insurance Contract [Member]</t>
  </si>
  <si>
    <t>Foreign [Member] | Insurance Contract [Member] | Fair Value Inputs Level 1 [Member]</t>
  </si>
  <si>
    <t>Foreign [Member] | Insurance Contract [Member] | Fair Value Inputs Level 2 [Member]</t>
  </si>
  <si>
    <t>Foreign [Member] | Insurance Contract [Member] | Fair Value Inputs Level 3 [Member]</t>
  </si>
  <si>
    <t>Foreign [Member] | Equity Funds Diversified [Member]</t>
  </si>
  <si>
    <t>Foreign [Member] | Equity Funds Diversified [Member] | Fair Value Inputs Level 1 [Member]</t>
  </si>
  <si>
    <t>Foreign [Member] | Equity Funds Diversified [Member] | Fair Value Inputs Level 2 [Member]</t>
  </si>
  <si>
    <t>Foreign [Member] | Equity Funds Diversified [Member] | Fair Value Inputs Level 3 [Member]</t>
  </si>
  <si>
    <t>Foreign [Member] | Real Estate Fund [Member]</t>
  </si>
  <si>
    <t>Foreign [Member] | Real Estate Fund [Member] | Fair Value Inputs Level 1 [Member]</t>
  </si>
  <si>
    <t>Foreign [Member] | Real Estate Fund [Member] | Fair Value Inputs Level 2 [Member]</t>
  </si>
  <si>
    <t>Foreign [Member] | Real Estate Fund [Member] | Fair Value Inputs Level 3 [Member]</t>
  </si>
  <si>
    <t>Foreign [Member] | Commingled Funds [Member]</t>
  </si>
  <si>
    <t>Pension and Other Postretirement Benefits - Level 3 Asset Rollforward (Details) - USD ($) $ in Thousands</t>
  </si>
  <si>
    <t>Purchases</t>
  </si>
  <si>
    <t>Settlements</t>
  </si>
  <si>
    <t>Unrealized Gains</t>
  </si>
  <si>
    <t>Insurance Contract [Member] | Fair Value Inputs Level 3 [Member]</t>
  </si>
  <si>
    <t>Pension and Other Postretirement Benefits - Cash Flow (Details) $ in Thousands</t>
  </si>
  <si>
    <t>Minimum Cash Contributions, Next Fiscal Year</t>
  </si>
  <si>
    <t>Expected Benefit Payments, Next Twelve Months</t>
  </si>
  <si>
    <t>Expected Benefit Payments, Year Two</t>
  </si>
  <si>
    <t>Expected Benefit Payments, Year Three</t>
  </si>
  <si>
    <t>Expected Benefit Payments, Year Four</t>
  </si>
  <si>
    <t>Expected Benefit Payments, Year Five</t>
  </si>
  <si>
    <t>Expected Benefit Payments, Five Fiscal Years Thereafter</t>
  </si>
  <si>
    <t>Pension and Other Postretirement Benefits - Narrative (Details) - USD ($) $ in Thousands</t>
  </si>
  <si>
    <t>Value of Employer Securities Included in Plan Assets</t>
  </si>
  <si>
    <t>Prior Service Cost Charge</t>
  </si>
  <si>
    <t>Description of Defined Contribution Plan</t>
  </si>
  <si>
    <t>The Company has a 401(k) plan with an employer match covering a majority of its domestic employees.  The plan allows for and the Company previously paid a nonelective contribution on behalf of participants who have completed one year of service equal to 3% of the eligible participants’ compensation in the form of Company common stock.</t>
  </si>
  <si>
    <t>Non-elective Match Percentage</t>
  </si>
  <si>
    <t>Total Contribution Amount</t>
  </si>
  <si>
    <t>Defined Benefit Plan Explanation Of Significant Change In Benefit Obligation Or Plan Assets Not Apparent From Other Required Disclosures</t>
  </si>
  <si>
    <t>During the second quarter of 2017, the Company’s U.S. pension plan offered a cash settlement to its vested terminated participants, which allowed them to receive the value of their pension benefits as a single lump sum payment.  As payments from the U.S. pension plan for this cash out offering exceeded the service and interest cost components of the U.S. pension plan expense for the year ended December 31, 2017, the Company recorded a settlement charge of approximately $1.9 million.  This settlement charge represented the immediate recognition into expense of a portion of the unrecognized loss within AOCI on the balance sheet in proportion to the share of the projected benefit obligation that was settled by these payments.  The gross pension benefit obligation was reduced by approximately $4.0 million as a result of these payments.</t>
  </si>
  <si>
    <t>Defined Benefit Plan Other Costs</t>
  </si>
  <si>
    <t>Commingled Fund Asset Allocation</t>
  </si>
  <si>
    <t>As of December 31, 2017, the U.S. pension plan commingled funds included approximately 60 percent of investments in equity securities and 40 percent of investments in fixed income securities.</t>
  </si>
  <si>
    <t>Percentage of domestic pension assets</t>
  </si>
  <si>
    <t>Domestic [Member] | Supplemental Employee Retirement Plans, Defined Benefit [Member]</t>
  </si>
  <si>
    <t>As of December 31, 2017, foreign pension plan commingled funds included approximately 31 percent of investments in equity securities, 57 percent of investments in fixed income securities, and 12 percent of other non-related investments, primarily real estate.</t>
  </si>
  <si>
    <t>Other Noncurrent Liabilities (Details) - USD ($) $ in Thousands</t>
  </si>
  <si>
    <t>Restricted Insurance Settlements</t>
  </si>
  <si>
    <t>Uncertain Tax Positions (Includes Interest and Penalties)</t>
  </si>
  <si>
    <t>Deferred And Other Long-Term Compensation</t>
  </si>
  <si>
    <t>Equity and Noncontrolling Interest - Narrative (Details) - USD ($) $ / shares in Units, $ in Thousands</t>
  </si>
  <si>
    <t>Equity Class Of Treasury Stock [Line Items]</t>
  </si>
  <si>
    <t>Shares issued for equity based comp plans</t>
  </si>
  <si>
    <t>Shares issued for ESPP</t>
  </si>
  <si>
    <t>Shares issued for Options exercise and Other activity</t>
  </si>
  <si>
    <t>Common Stock Voting Rights</t>
  </si>
  <si>
    <t>Prior to September 7, 2017, the Company’s Articles of Incorporation included a time-based voting system that granted special ten-for-one-voting rights to shareholders who had beneficially owned their Quaker Chemical Corporation common stock continuously for a period of at least 36 consecutive calendar months (dating from the first day of the first full calendar month on or after the date the holder acquired beneficial ownership of such common stock) before the record date for a shareholder vote.  At a meeting of the Company’s shareholders on September 7, 2017, the Company’s shareholders approved an amendment of the Company’s Articles of Incorporation that provides that every holder of Quaker Chemical Corporation common stock will be entitled to one vote for each share of common stock of the Company.</t>
  </si>
  <si>
    <t>Preferred Stock Shares Authorized</t>
  </si>
  <si>
    <t>Preferred Stock Par Or Stated Value Per Share</t>
  </si>
  <si>
    <t>Payments For Repurchase Of Common Stock</t>
  </si>
  <si>
    <t>2015 Share Repurchase [Member]</t>
  </si>
  <si>
    <t>Stock Repurchase Program Authorized Amount</t>
  </si>
  <si>
    <t>Stock Repurchased And Retired During Period Shares</t>
  </si>
  <si>
    <t>Cost of Sales [Member]</t>
  </si>
  <si>
    <t>Operating Expense [Member]</t>
  </si>
  <si>
    <t>70.00%</t>
  </si>
  <si>
    <t>Equity and Noncontrolling Interest - AOCI Reclassifications (Details) - USD ($) $ in Thousands</t>
  </si>
  <si>
    <t>Accumulated Other Comprehensive Income (Loss), Net of Tax, Beginning Balance</t>
  </si>
  <si>
    <t>Other Comprehensive (Loss) Income, before Reclassifications, before Tax</t>
  </si>
  <si>
    <t>Amounts Reclassed from AOCI</t>
  </si>
  <si>
    <t>Related Tax Amounts</t>
  </si>
  <si>
    <t>Accumulated Other Comprehensive Income (Loss), Net of Tax, Ending Balance</t>
  </si>
  <si>
    <t>Accumulated Translation Adjustment [Member]</t>
  </si>
  <si>
    <t>Accumulated Defined Benefit Plans Adjustment [Member]</t>
  </si>
  <si>
    <t>Accumulated Net Unrealized Investment Gain (Loss) [Member]</t>
  </si>
  <si>
    <t>Business Acquisitions - Table (Details) $ in Thousands, € in Millions, SEK in Millions, AUD in Millions</t>
  </si>
  <si>
    <t>Dec. 31, 2016USD ($)</t>
  </si>
  <si>
    <t>Jun. 30, 2016USD ($)</t>
  </si>
  <si>
    <t>Dec. 31, 2015AUD</t>
  </si>
  <si>
    <t>Dec. 31, 2015USD ($)</t>
  </si>
  <si>
    <t>Sep. 30, 2015EUR (€)</t>
  </si>
  <si>
    <t>Sep. 30, 2015USD ($)</t>
  </si>
  <si>
    <t>Dec. 31, 2014AUD</t>
  </si>
  <si>
    <t>Dec. 31, 2014SEK</t>
  </si>
  <si>
    <t>Dec. 31, 2014USD ($)</t>
  </si>
  <si>
    <t>Business Acquisition [Line Items]</t>
  </si>
  <si>
    <t>Mining [Member]</t>
  </si>
  <si>
    <t>Present Value of Holdback</t>
  </si>
  <si>
    <t>Business Acquisition, Cost of Acquired Entity, Purchase Price</t>
  </si>
  <si>
    <t>Binol [Member]</t>
  </si>
  <si>
    <t>Verkol [Member]</t>
  </si>
  <si>
    <t>Long-term Debt</t>
  </si>
  <si>
    <t>Cash Acquired</t>
  </si>
  <si>
    <t>2016 Acquisitions [Member]</t>
  </si>
  <si>
    <t>Propery, Plant &amp; Equipment</t>
  </si>
  <si>
    <t>Finite Lived Trademarks, Gross</t>
  </si>
  <si>
    <t>Total Assets Purchased</t>
  </si>
  <si>
    <t>Total Liabilities Assumed</t>
  </si>
  <si>
    <t>Business Acquisition, Cost of Acquired Entity, Purchase Price, Gross</t>
  </si>
  <si>
    <t>Business Acquisitions - Narrative (Details) $ in Thousands, € in Millions, ₨ in Millions, SEK in Millions, CAD in Millions, AUD in Millions</t>
  </si>
  <si>
    <t>Jun. 30, 2017CAD</t>
  </si>
  <si>
    <t>Dec. 31, 2015EUR (€)</t>
  </si>
  <si>
    <t>Mar. 31, 2015SEK</t>
  </si>
  <si>
    <t>Mar. 31, 2015USD ($)</t>
  </si>
  <si>
    <t>Dec. 31, 2017INR (₨)</t>
  </si>
  <si>
    <t>Jun. 30, 2017USD ($)</t>
  </si>
  <si>
    <t>Dec. 31, 2016CAD</t>
  </si>
  <si>
    <t>Contingent Consideration Paid</t>
  </si>
  <si>
    <t>Business Combination Transaction-related Expenses</t>
  </si>
  <si>
    <t>Cash Paid for Acquisitions</t>
  </si>
  <si>
    <t>Post Closing Adjustment</t>
  </si>
  <si>
    <t>Lubricor [Member]</t>
  </si>
  <si>
    <t>Metal Working North America [Member]</t>
  </si>
  <si>
    <t>Other Assets Current</t>
  </si>
  <si>
    <t>Intangibles</t>
  </si>
  <si>
    <t>Metal Working North America [Member] | Customer Lists [Member]</t>
  </si>
  <si>
    <t>Intangible Assets, Amortizable Life</t>
  </si>
  <si>
    <t>Metal Working North America [Member] | Noncompete Agreements [Member]</t>
  </si>
  <si>
    <t>Metal Working North America [Member] | Trademarks Formulations And Product Technology [Member]</t>
  </si>
  <si>
    <t>India [Member]</t>
  </si>
  <si>
    <t>Percentage of Voting Interests Acquired</t>
  </si>
  <si>
    <t>45.00%</t>
  </si>
  <si>
    <t>Adjustments To Additional Paid In Capital Other</t>
  </si>
  <si>
    <t>Fair Value - Assets (Details) - USD ($) $ in Thousands</t>
  </si>
  <si>
    <t>Fair Value Assets And Liabilities Measured On Recurring And Nonrecurring Basis [Line Items]</t>
  </si>
  <si>
    <t>Company Owned Life Insurance</t>
  </si>
  <si>
    <t>Assets Fair Value Disclosure</t>
  </si>
  <si>
    <t>Commitments and Contingencies - Narrative (Details) - USD ($)</t>
  </si>
  <si>
    <t>Loss Contingencies [Line Items]</t>
  </si>
  <si>
    <t>Unrelated Environmental Liability Accruals</t>
  </si>
  <si>
    <t>ACP [Member] | Maximum [Member]</t>
  </si>
  <si>
    <t>Loss Contingency, Estimate of Possible Loss</t>
  </si>
  <si>
    <t>ACP [Member] | Minimum [Member]</t>
  </si>
  <si>
    <t>SB Decking [Member]</t>
  </si>
  <si>
    <t>In response, two of the three carriers entered into separate settlement and release agreements with the subsidiary in 2005 and 2007 for $15.0 million and $20.0 million, respectively.  The proceeds of both settlements are restricted and can only be used to pay claims and costs of defense associated with the subsidiary’s asbestos litigation.  In 2007, the subsidiary and the remaining primary insurance carrier entered into a Claim Handling and Funding Agreement, under which the carrier is paying 27% of defense and indemnity costs incurred by or on behalf of the subsidiary in connection with asbestos bodily injury claims.  The agreement continues until terminated and can only be terminated by either party by providing a minimum of two years prior written notice.  As of December 31, 2017, no notice of termination has been given under this agreement.  At the end of the term of the agreement, the subsidiary may choose to again pursue its claim against this insurer regarding the application of the policy limits.</t>
  </si>
  <si>
    <t>Commitments and Contingencies - Operating Leases (Details) - USD ($) $ in Thousands</t>
  </si>
  <si>
    <t>Operating Leases, Rent Expense</t>
  </si>
  <si>
    <t>Future Operating Lease Minimum Payments, Due Next Year</t>
  </si>
  <si>
    <t>Future Operating Lease Minimum Payments, Due in Two Years</t>
  </si>
  <si>
    <t>Future Operating Lease Minimum Payments, Due in Three Years</t>
  </si>
  <si>
    <t>Future Operating Lease Minimum Payments, Due in Four Years</t>
  </si>
  <si>
    <t>Future Operating Lease Minimum Payments, Due in Five Years</t>
  </si>
  <si>
    <t>Future Operating Lease Minimum Payments, Due Therafter</t>
  </si>
  <si>
    <t>Quarterly Results - Unaudited (Details) - USD ($) $ / shares in Units, $ in Thousands</t>
  </si>
  <si>
    <t>Quarterly Results - Unaudited - Narrative (Details) - USD ($) $ in Millions</t>
  </si>
  <si>
    <t>Captive Insurance Equity Affiliate [Member]</t>
  </si>
  <si>
    <t>Quarterly Charges And Credits</t>
  </si>
  <si>
    <t>Currency Conversion [Member]</t>
  </si>
  <si>
    <t>Cost Streamlining Initiative [Member]</t>
  </si>
  <si>
    <t>Restructuring Charges (Credits) [Member]</t>
  </si>
  <si>
    <t>Houghton Combination-related expenses [Member]</t>
  </si>
  <si>
    <t>U.S. Pension Plan Settlement Charge [Member]</t>
  </si>
  <si>
    <t>U.S. Tax Reform Charges [Member]</t>
  </si>
  <si>
    <t>Loss On Disposal Of Held For Sale Asset [Member]</t>
  </si>
  <si>
    <t>Insurance Insolvency Recovery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UD &quot;#,##0.0_);_(&quot;AUD &quot;(#,##0.0)" numFmtId="169"/>
    <numFmt formatCode="_(&quot;SEK &quot;#,##0.0_);_(&quot;SEK &quot;(#,##0.0)" numFmtId="170"/>
    <numFmt formatCode="_(&quot;€ &quot;#,##0.0_);_(&quot;€ &quot;(#,##0.0)" numFmtId="171"/>
    <numFmt formatCode="_(&quot;CAD &quot;#,##0_);_(&quot;CAD &quot;(#,##0)" numFmtId="172"/>
    <numFmt formatCode="_(&quot;CAD &quot;#,##0.0_);_(&quot;CAD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136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13306968</v>
      </c>
    </row>
    <row r="17" spans="1:4">
      <c r="A17" s="4" t="s">
        <v>28</v>
      </c>
      <c r="D17" s="6" t="n">
        <v>190815794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912</v>
      </c>
      <c r="B1" s="2" t="s">
        <v>1</v>
      </c>
    </row>
    <row r="2" spans="1:4">
      <c r="B2" s="2" t="s">
        <v>2</v>
      </c>
      <c r="C2" s="2" t="s">
        <v>32</v>
      </c>
      <c r="D2" s="2" t="s">
        <v>33</v>
      </c>
    </row>
    <row r="3" spans="1:4">
      <c r="A3" s="3" t="s">
        <v>237</v>
      </c>
    </row>
    <row r="4" spans="1:4">
      <c r="A4" s="4" t="s">
        <v>913</v>
      </c>
      <c r="B4" s="4" t="s">
        <v>914</v>
      </c>
    </row>
    <row r="5" spans="1:4">
      <c r="A5" s="4" t="s">
        <v>915</v>
      </c>
      <c r="B5" s="6" t="n">
        <v>100</v>
      </c>
      <c r="C5" s="6" t="n">
        <v>100</v>
      </c>
    </row>
    <row r="6" spans="1:4">
      <c r="A6" s="4" t="s">
        <v>916</v>
      </c>
      <c r="B6" s="6" t="n">
        <v>762</v>
      </c>
      <c r="C6" s="6" t="n">
        <v>1023</v>
      </c>
      <c r="D6" s="6" t="n">
        <v>76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17</v>
      </c>
      <c r="B1" s="2" t="s">
        <v>2</v>
      </c>
      <c r="C1" s="2" t="s">
        <v>32</v>
      </c>
    </row>
    <row r="2" spans="1:3">
      <c r="A2" s="3" t="s">
        <v>241</v>
      </c>
    </row>
    <row r="3" spans="1:3">
      <c r="A3" s="4" t="s">
        <v>918</v>
      </c>
      <c r="B3" s="6" t="n">
        <v>9196</v>
      </c>
      <c r="C3" s="6" t="n">
        <v>9278</v>
      </c>
    </row>
    <row r="4" spans="1:3">
      <c r="A4" s="4" t="s">
        <v>919</v>
      </c>
      <c r="B4" s="5" t="n">
        <v>5019</v>
      </c>
      <c r="C4" s="5" t="n">
        <v>1980</v>
      </c>
    </row>
    <row r="5" spans="1:3">
      <c r="A5" s="4" t="s">
        <v>920</v>
      </c>
      <c r="B5" s="5" t="n">
        <v>2846</v>
      </c>
      <c r="C5" s="5" t="n">
        <v>2699</v>
      </c>
    </row>
    <row r="6" spans="1:3">
      <c r="A6" s="4" t="s">
        <v>921</v>
      </c>
      <c r="B6" s="5" t="n">
        <v>1507</v>
      </c>
      <c r="C6" s="5" t="n">
        <v>492</v>
      </c>
    </row>
    <row r="7" spans="1:3">
      <c r="A7" s="4" t="s">
        <v>922</v>
      </c>
      <c r="B7" s="5" t="n">
        <v>1780</v>
      </c>
      <c r="C7" s="5" t="n">
        <v>2212</v>
      </c>
    </row>
    <row r="8" spans="1:3">
      <c r="A8" s="4" t="s">
        <v>923</v>
      </c>
      <c r="B8" s="5" t="n">
        <v>1169</v>
      </c>
      <c r="C8" s="5" t="n">
        <v>754</v>
      </c>
    </row>
    <row r="9" spans="1:3">
      <c r="A9" s="4" t="s">
        <v>771</v>
      </c>
      <c r="B9" s="5" t="n">
        <v>884</v>
      </c>
      <c r="C9" s="5" t="n">
        <v>5</v>
      </c>
    </row>
    <row r="10" spans="1:3">
      <c r="A10" s="4" t="s">
        <v>924</v>
      </c>
      <c r="B10" s="5" t="n">
        <v>841</v>
      </c>
      <c r="C10" s="5" t="n">
        <v>2753</v>
      </c>
    </row>
    <row r="11" spans="1:3">
      <c r="A11" s="4" t="s">
        <v>925</v>
      </c>
      <c r="B11" s="5" t="n">
        <v>775</v>
      </c>
      <c r="C11" s="5" t="n">
        <v>500</v>
      </c>
    </row>
    <row r="12" spans="1:3">
      <c r="A12" s="4" t="s">
        <v>716</v>
      </c>
      <c r="B12" s="5" t="n">
        <v>3304</v>
      </c>
      <c r="C12" s="5" t="n">
        <v>2755</v>
      </c>
    </row>
    <row r="13" spans="1:3">
      <c r="A13" s="4" t="s">
        <v>926</v>
      </c>
      <c r="B13" s="6" t="n">
        <v>27321</v>
      </c>
      <c r="C13" s="6" t="n">
        <v>234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27</v>
      </c>
      <c r="B1" s="2" t="s">
        <v>2</v>
      </c>
      <c r="C1" s="2" t="s">
        <v>32</v>
      </c>
    </row>
    <row r="2" spans="1:3">
      <c r="A2" s="3" t="s">
        <v>245</v>
      </c>
    </row>
    <row r="3" spans="1:3">
      <c r="A3" s="4" t="s">
        <v>928</v>
      </c>
      <c r="B3" s="6" t="n">
        <v>48514</v>
      </c>
      <c r="C3" s="6" t="n">
        <v>47948</v>
      </c>
    </row>
    <row r="4" spans="1:3">
      <c r="A4" s="4" t="s">
        <v>929</v>
      </c>
      <c r="B4" s="5" t="n">
        <v>15000</v>
      </c>
      <c r="C4" s="5" t="n">
        <v>15000</v>
      </c>
    </row>
    <row r="5" spans="1:3">
      <c r="A5" s="4" t="s">
        <v>930</v>
      </c>
      <c r="B5" s="5" t="n">
        <v>3290</v>
      </c>
      <c r="C5" s="5" t="n">
        <v>3470</v>
      </c>
    </row>
    <row r="6" spans="1:3">
      <c r="A6" s="4" t="s">
        <v>931</v>
      </c>
      <c r="B6" s="5" t="n">
        <v>0</v>
      </c>
      <c r="C6" s="5" t="n">
        <v>58</v>
      </c>
    </row>
    <row r="7" spans="1:3">
      <c r="A7" s="4" t="s">
        <v>932</v>
      </c>
      <c r="B7" s="5" t="n">
        <v>66804</v>
      </c>
      <c r="C7" s="5" t="n">
        <v>66476</v>
      </c>
    </row>
    <row r="8" spans="1:3">
      <c r="A8" s="4" t="s">
        <v>933</v>
      </c>
      <c r="B8" s="5" t="n">
        <v>0</v>
      </c>
      <c r="C8" s="5" t="n">
        <v>-58</v>
      </c>
    </row>
    <row r="9" spans="1:3">
      <c r="A9" s="4" t="s">
        <v>934</v>
      </c>
      <c r="B9" s="5" t="n">
        <v>-5736</v>
      </c>
      <c r="C9" s="5" t="n">
        <v>-649</v>
      </c>
    </row>
    <row r="10" spans="1:3">
      <c r="A10" s="4" t="s">
        <v>935</v>
      </c>
      <c r="B10" s="6" t="n">
        <v>61068</v>
      </c>
      <c r="C10" s="6" t="n">
        <v>657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936</v>
      </c>
      <c r="B1" s="2" t="s">
        <v>1</v>
      </c>
    </row>
    <row r="2" spans="1:3">
      <c r="B2" s="2" t="s">
        <v>2</v>
      </c>
      <c r="C2" s="2" t="s">
        <v>32</v>
      </c>
    </row>
    <row r="3" spans="1:3">
      <c r="A3" s="3" t="s">
        <v>937</v>
      </c>
    </row>
    <row r="4" spans="1:3">
      <c r="A4" s="4" t="s">
        <v>938</v>
      </c>
      <c r="B4" s="6" t="n">
        <v>48514</v>
      </c>
      <c r="C4" s="6" t="n">
        <v>47948</v>
      </c>
    </row>
    <row r="5" spans="1:3">
      <c r="A5" s="4" t="s">
        <v>939</v>
      </c>
    </row>
    <row r="6" spans="1:3">
      <c r="A6" s="3" t="s">
        <v>937</v>
      </c>
    </row>
    <row r="7" spans="1:3">
      <c r="A7" s="4" t="s">
        <v>940</v>
      </c>
      <c r="B7" s="5" t="n">
        <v>300000</v>
      </c>
    </row>
    <row r="8" spans="1:3">
      <c r="A8" s="4" t="s">
        <v>941</v>
      </c>
      <c r="B8" s="6" t="n">
        <v>400000</v>
      </c>
    </row>
    <row r="9" spans="1:3">
      <c r="A9" s="4" t="s">
        <v>942</v>
      </c>
      <c r="B9" s="4" t="s">
        <v>943</v>
      </c>
    </row>
    <row r="10" spans="1:3">
      <c r="A10" s="4" t="s">
        <v>944</v>
      </c>
      <c r="B10" s="4" t="s">
        <v>945</v>
      </c>
    </row>
    <row r="11" spans="1:3">
      <c r="A11" s="4" t="s">
        <v>946</v>
      </c>
      <c r="B11" s="4" t="s">
        <v>947</v>
      </c>
    </row>
    <row r="12" spans="1:3">
      <c r="A12" s="4" t="s">
        <v>948</v>
      </c>
      <c r="B12" s="4" t="s">
        <v>949</v>
      </c>
      <c r="C12" s="4" t="s">
        <v>950</v>
      </c>
    </row>
    <row r="13" spans="1:3">
      <c r="A13" s="4" t="s">
        <v>951</v>
      </c>
    </row>
    <row r="14" spans="1:3">
      <c r="A14" s="3" t="s">
        <v>937</v>
      </c>
    </row>
    <row r="15" spans="1:3">
      <c r="A15" s="4" t="s">
        <v>952</v>
      </c>
      <c r="B15" s="6" t="n">
        <v>1100</v>
      </c>
      <c r="C15" s="6" t="n">
        <v>1500</v>
      </c>
    </row>
    <row r="16" spans="1:3">
      <c r="A16" s="4" t="s">
        <v>953</v>
      </c>
      <c r="B16" s="6" t="n">
        <v>3500</v>
      </c>
    </row>
    <row r="17" spans="1:3">
      <c r="A17" s="4" t="s">
        <v>954</v>
      </c>
      <c r="B17" s="4" t="s">
        <v>955</v>
      </c>
    </row>
    <row r="18" spans="1:3">
      <c r="A18" s="4" t="s">
        <v>956</v>
      </c>
      <c r="B18" s="4" t="s">
        <v>656</v>
      </c>
    </row>
    <row r="19" spans="1:3">
      <c r="A19" s="4" t="s">
        <v>957</v>
      </c>
      <c r="B19" s="4" t="s">
        <v>958</v>
      </c>
    </row>
    <row r="20" spans="1:3">
      <c r="A20" s="4" t="s">
        <v>959</v>
      </c>
    </row>
    <row r="21" spans="1:3">
      <c r="A21" s="3" t="s">
        <v>937</v>
      </c>
    </row>
    <row r="22" spans="1:3">
      <c r="A22" s="4" t="s">
        <v>952</v>
      </c>
      <c r="B22" s="6" t="n">
        <v>5000</v>
      </c>
    </row>
    <row r="23" spans="1:3">
      <c r="A23" s="4" t="s">
        <v>956</v>
      </c>
      <c r="B23" s="4" t="s">
        <v>960</v>
      </c>
    </row>
    <row r="24" spans="1:3">
      <c r="A24" s="4" t="s">
        <v>961</v>
      </c>
    </row>
    <row r="25" spans="1:3">
      <c r="A25" s="3" t="s">
        <v>937</v>
      </c>
    </row>
    <row r="26" spans="1:3">
      <c r="A26" s="4" t="s">
        <v>952</v>
      </c>
      <c r="B26" s="6" t="n">
        <v>10000</v>
      </c>
    </row>
    <row r="27" spans="1:3">
      <c r="A27" s="4" t="s">
        <v>956</v>
      </c>
      <c r="B27" s="4" t="s">
        <v>962</v>
      </c>
    </row>
    <row r="28" spans="1:3">
      <c r="A28" s="4" t="s">
        <v>963</v>
      </c>
    </row>
    <row r="29" spans="1:3">
      <c r="A29" s="3" t="s">
        <v>937</v>
      </c>
    </row>
    <row r="30" spans="1:3">
      <c r="A30" s="4" t="s">
        <v>952</v>
      </c>
      <c r="B30" s="6" t="n">
        <v>2200</v>
      </c>
      <c r="C30" s="6" t="n">
        <v>2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964</v>
      </c>
      <c r="B1" s="2" t="s">
        <v>860</v>
      </c>
    </row>
    <row r="2" spans="1:2">
      <c r="A2" s="3" t="s">
        <v>965</v>
      </c>
    </row>
    <row r="3" spans="1:2">
      <c r="A3" s="5" t="n">
        <v>2018</v>
      </c>
      <c r="B3" s="6" t="n">
        <v>5736</v>
      </c>
    </row>
    <row r="4" spans="1:2">
      <c r="A4" s="5" t="n">
        <v>2019</v>
      </c>
      <c r="B4" s="5" t="n">
        <v>49160</v>
      </c>
    </row>
    <row r="5" spans="1:2">
      <c r="A5" s="5" t="n">
        <v>2020</v>
      </c>
      <c r="B5" s="5" t="n">
        <v>694</v>
      </c>
    </row>
    <row r="6" spans="1:2">
      <c r="A6" s="5" t="n">
        <v>2021</v>
      </c>
      <c r="B6" s="5" t="n">
        <v>407</v>
      </c>
    </row>
    <row r="7" spans="1:2">
      <c r="A7" s="5" t="n">
        <v>2022</v>
      </c>
      <c r="B7" s="6" t="n">
        <v>2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33</v>
      </c>
    </row>
    <row r="3" spans="1:4">
      <c r="A3" s="3" t="s">
        <v>967</v>
      </c>
    </row>
    <row r="4" spans="1:4">
      <c r="A4" s="4" t="s">
        <v>968</v>
      </c>
      <c r="B4" s="6" t="n">
        <v>136041</v>
      </c>
    </row>
    <row r="5" spans="1:4">
      <c r="A5" s="4" t="s">
        <v>969</v>
      </c>
      <c r="C5" s="6" t="n">
        <v>136041</v>
      </c>
    </row>
    <row r="6" spans="1:4">
      <c r="A6" s="3" t="s">
        <v>970</v>
      </c>
    </row>
    <row r="7" spans="1:4">
      <c r="A7" s="4" t="s">
        <v>971</v>
      </c>
      <c r="B7" s="5" t="n">
        <v>1184</v>
      </c>
      <c r="C7" s="5" t="n">
        <v>0</v>
      </c>
    </row>
    <row r="8" spans="1:4">
      <c r="A8" s="4" t="s">
        <v>972</v>
      </c>
    </row>
    <row r="9" spans="1:4">
      <c r="A9" s="3" t="s">
        <v>967</v>
      </c>
    </row>
    <row r="10" spans="1:4">
      <c r="A10" s="4" t="s">
        <v>968</v>
      </c>
      <c r="B10" s="5" t="n">
        <v>49197</v>
      </c>
    </row>
    <row r="11" spans="1:4">
      <c r="A11" s="4" t="s">
        <v>969</v>
      </c>
      <c r="C11" s="5" t="n">
        <v>49197</v>
      </c>
    </row>
    <row r="12" spans="1:4">
      <c r="A12" s="4" t="s">
        <v>973</v>
      </c>
    </row>
    <row r="13" spans="1:4">
      <c r="A13" s="3" t="s">
        <v>974</v>
      </c>
    </row>
    <row r="14" spans="1:4">
      <c r="A14" s="4" t="s">
        <v>975</v>
      </c>
      <c r="B14" s="5" t="n">
        <v>67254</v>
      </c>
      <c r="C14" s="5" t="n">
        <v>66862</v>
      </c>
    </row>
    <row r="15" spans="1:4">
      <c r="A15" s="4" t="s">
        <v>976</v>
      </c>
      <c r="B15" s="5" t="n">
        <v>337</v>
      </c>
      <c r="C15" s="5" t="n">
        <v>298</v>
      </c>
      <c r="D15" s="6" t="n">
        <v>250</v>
      </c>
    </row>
    <row r="16" spans="1:4">
      <c r="A16" s="4" t="s">
        <v>977</v>
      </c>
      <c r="B16" s="5" t="n">
        <v>1932</v>
      </c>
      <c r="C16" s="5" t="n">
        <v>2114</v>
      </c>
      <c r="D16" s="5" t="n">
        <v>2541</v>
      </c>
    </row>
    <row r="17" spans="1:4">
      <c r="A17" s="4" t="s">
        <v>978</v>
      </c>
      <c r="B17" s="5" t="n">
        <v>0</v>
      </c>
      <c r="C17" s="5" t="n">
        <v>0</v>
      </c>
    </row>
    <row r="18" spans="1:4">
      <c r="A18" s="4" t="s">
        <v>979</v>
      </c>
      <c r="B18" s="5" t="n">
        <v>-4031</v>
      </c>
      <c r="C18" s="5" t="n">
        <v>-4522</v>
      </c>
    </row>
    <row r="19" spans="1:4">
      <c r="A19" s="4" t="s">
        <v>980</v>
      </c>
      <c r="B19" s="5" t="n">
        <v>-4341</v>
      </c>
      <c r="C19" s="5" t="n">
        <v>0</v>
      </c>
    </row>
    <row r="20" spans="1:4">
      <c r="A20" s="4" t="s">
        <v>981</v>
      </c>
      <c r="B20" s="5" t="n">
        <v>0</v>
      </c>
      <c r="C20" s="5" t="n">
        <v>-275</v>
      </c>
    </row>
    <row r="21" spans="1:4">
      <c r="A21" s="4" t="s">
        <v>982</v>
      </c>
      <c r="B21" s="5" t="n">
        <v>1826</v>
      </c>
      <c r="C21" s="5" t="n">
        <v>2777</v>
      </c>
    </row>
    <row r="22" spans="1:4">
      <c r="A22" s="4" t="s">
        <v>983</v>
      </c>
      <c r="B22" s="5" t="n">
        <v>0</v>
      </c>
      <c r="C22" s="5" t="n">
        <v>0</v>
      </c>
    </row>
    <row r="23" spans="1:4">
      <c r="A23" s="4" t="s">
        <v>984</v>
      </c>
      <c r="B23" s="5" t="n">
        <v>62977</v>
      </c>
      <c r="C23" s="5" t="n">
        <v>67254</v>
      </c>
      <c r="D23" s="5" t="n">
        <v>66862</v>
      </c>
    </row>
    <row r="24" spans="1:4">
      <c r="A24" s="3" t="s">
        <v>967</v>
      </c>
    </row>
    <row r="25" spans="1:4">
      <c r="A25" s="4" t="s">
        <v>968</v>
      </c>
      <c r="B25" s="5" t="n">
        <v>49197</v>
      </c>
      <c r="C25" s="5" t="n">
        <v>46701</v>
      </c>
    </row>
    <row r="26" spans="1:4">
      <c r="A26" s="4" t="s">
        <v>985</v>
      </c>
      <c r="B26" s="5" t="n">
        <v>6865</v>
      </c>
      <c r="C26" s="5" t="n">
        <v>2516</v>
      </c>
    </row>
    <row r="27" spans="1:4">
      <c r="A27" s="4" t="s">
        <v>986</v>
      </c>
      <c r="B27" s="5" t="n">
        <v>4574</v>
      </c>
      <c r="C27" s="5" t="n">
        <v>4777</v>
      </c>
    </row>
    <row r="28" spans="1:4">
      <c r="A28" s="4" t="s">
        <v>978</v>
      </c>
      <c r="B28" s="5" t="n">
        <v>0</v>
      </c>
      <c r="C28" s="5" t="n">
        <v>0</v>
      </c>
    </row>
    <row r="29" spans="1:4">
      <c r="A29" s="4" t="s">
        <v>979</v>
      </c>
      <c r="B29" s="5" t="n">
        <v>-4031</v>
      </c>
      <c r="C29" s="5" t="n">
        <v>-4522</v>
      </c>
    </row>
    <row r="30" spans="1:4">
      <c r="A30" s="4" t="s">
        <v>980</v>
      </c>
      <c r="B30" s="5" t="n">
        <v>-4341</v>
      </c>
      <c r="C30" s="5" t="n">
        <v>0</v>
      </c>
    </row>
    <row r="31" spans="1:4">
      <c r="A31" s="4" t="s">
        <v>987</v>
      </c>
      <c r="B31" s="5" t="n">
        <v>-300</v>
      </c>
      <c r="C31" s="5" t="n">
        <v>-275</v>
      </c>
    </row>
    <row r="32" spans="1:4">
      <c r="A32" s="4" t="s">
        <v>988</v>
      </c>
      <c r="B32" s="5" t="n">
        <v>0</v>
      </c>
      <c r="C32" s="5" t="n">
        <v>0</v>
      </c>
    </row>
    <row r="33" spans="1:4">
      <c r="A33" s="4" t="s">
        <v>969</v>
      </c>
      <c r="B33" s="5" t="n">
        <v>51964</v>
      </c>
      <c r="C33" s="5" t="n">
        <v>49197</v>
      </c>
      <c r="D33" s="5" t="n">
        <v>46701</v>
      </c>
    </row>
    <row r="34" spans="1:4">
      <c r="A34" s="4" t="s">
        <v>989</v>
      </c>
      <c r="B34" s="5" t="n">
        <v>-11013</v>
      </c>
      <c r="C34" s="5" t="n">
        <v>-18057</v>
      </c>
    </row>
    <row r="35" spans="1:4">
      <c r="A35" s="3" t="s">
        <v>970</v>
      </c>
    </row>
    <row r="36" spans="1:4">
      <c r="A36" s="4" t="s">
        <v>971</v>
      </c>
      <c r="B36" s="5" t="n">
        <v>1184</v>
      </c>
      <c r="C36" s="5" t="n">
        <v>0</v>
      </c>
    </row>
    <row r="37" spans="1:4">
      <c r="A37" s="4" t="s">
        <v>891</v>
      </c>
      <c r="B37" s="5" t="n">
        <v>-560</v>
      </c>
      <c r="C37" s="5" t="n">
        <v>-574</v>
      </c>
    </row>
    <row r="38" spans="1:4">
      <c r="A38" s="4" t="s">
        <v>892</v>
      </c>
      <c r="B38" s="5" t="n">
        <v>-11637</v>
      </c>
      <c r="C38" s="5" t="n">
        <v>-17483</v>
      </c>
    </row>
    <row r="39" spans="1:4">
      <c r="A39" s="4" t="s">
        <v>990</v>
      </c>
      <c r="B39" s="5" t="n">
        <v>-11013</v>
      </c>
      <c r="C39" s="5" t="n">
        <v>-18057</v>
      </c>
    </row>
    <row r="40" spans="1:4">
      <c r="A40" s="3" t="s">
        <v>991</v>
      </c>
    </row>
    <row r="41" spans="1:4">
      <c r="A41" s="4" t="s">
        <v>992</v>
      </c>
      <c r="B41" s="5" t="n">
        <v>-59</v>
      </c>
      <c r="C41" s="5" t="n">
        <v>-122</v>
      </c>
    </row>
    <row r="42" spans="1:4">
      <c r="A42" s="4" t="s">
        <v>993</v>
      </c>
      <c r="B42" s="5" t="n">
        <v>-27133</v>
      </c>
      <c r="C42" s="5" t="n">
        <v>-33147</v>
      </c>
    </row>
    <row r="43" spans="1:4">
      <c r="A43" s="4" t="s">
        <v>994</v>
      </c>
      <c r="B43" s="5" t="n">
        <v>-27192</v>
      </c>
      <c r="C43" s="5" t="n">
        <v>-33269</v>
      </c>
    </row>
    <row r="44" spans="1:4">
      <c r="A44" s="4" t="s">
        <v>995</v>
      </c>
      <c r="B44" s="5" t="n">
        <v>16179</v>
      </c>
      <c r="C44" s="5" t="n">
        <v>15212</v>
      </c>
    </row>
    <row r="45" spans="1:4">
      <c r="A45" s="4" t="s">
        <v>990</v>
      </c>
      <c r="B45" s="5" t="n">
        <v>-11013</v>
      </c>
      <c r="C45" s="5" t="n">
        <v>-18057</v>
      </c>
    </row>
    <row r="46" spans="1:4">
      <c r="A46" s="4" t="s">
        <v>996</v>
      </c>
    </row>
    <row r="47" spans="1:4">
      <c r="A47" s="3" t="s">
        <v>974</v>
      </c>
    </row>
    <row r="48" spans="1:4">
      <c r="A48" s="4" t="s">
        <v>975</v>
      </c>
      <c r="B48" s="5" t="n">
        <v>4730</v>
      </c>
      <c r="C48" s="5" t="n">
        <v>5422</v>
      </c>
    </row>
    <row r="49" spans="1:4">
      <c r="A49" s="4" t="s">
        <v>976</v>
      </c>
      <c r="B49" s="5" t="n">
        <v>8</v>
      </c>
      <c r="C49" s="5" t="n">
        <v>10</v>
      </c>
      <c r="D49" s="5" t="n">
        <v>17</v>
      </c>
    </row>
    <row r="50" spans="1:4">
      <c r="A50" s="4" t="s">
        <v>977</v>
      </c>
      <c r="B50" s="5" t="n">
        <v>144</v>
      </c>
      <c r="C50" s="5" t="n">
        <v>142</v>
      </c>
      <c r="D50" s="5" t="n">
        <v>195</v>
      </c>
    </row>
    <row r="51" spans="1:4">
      <c r="A51" s="4" t="s">
        <v>978</v>
      </c>
      <c r="B51" s="5" t="n">
        <v>0</v>
      </c>
      <c r="C51" s="5" t="n">
        <v>0</v>
      </c>
    </row>
    <row r="52" spans="1:4">
      <c r="A52" s="4" t="s">
        <v>979</v>
      </c>
      <c r="B52" s="5" t="n">
        <v>-448</v>
      </c>
      <c r="C52" s="5" t="n">
        <v>-443</v>
      </c>
    </row>
    <row r="53" spans="1:4">
      <c r="A53" s="4" t="s">
        <v>980</v>
      </c>
      <c r="B53" s="5" t="n">
        <v>0</v>
      </c>
      <c r="C53" s="5" t="n">
        <v>0</v>
      </c>
    </row>
    <row r="54" spans="1:4">
      <c r="A54" s="4" t="s">
        <v>981</v>
      </c>
      <c r="B54" s="5" t="n">
        <v>0</v>
      </c>
      <c r="C54" s="5" t="n">
        <v>0</v>
      </c>
    </row>
    <row r="55" spans="1:4">
      <c r="A55" s="4" t="s">
        <v>982</v>
      </c>
      <c r="B55" s="5" t="n">
        <v>295</v>
      </c>
      <c r="C55" s="5" t="n">
        <v>-401</v>
      </c>
    </row>
    <row r="56" spans="1:4">
      <c r="A56" s="4" t="s">
        <v>983</v>
      </c>
      <c r="B56" s="5" t="n">
        <v>0</v>
      </c>
      <c r="C56" s="5" t="n">
        <v>0</v>
      </c>
    </row>
    <row r="57" spans="1:4">
      <c r="A57" s="4" t="s">
        <v>984</v>
      </c>
      <c r="B57" s="5" t="n">
        <v>4729</v>
      </c>
      <c r="C57" s="5" t="n">
        <v>4730</v>
      </c>
      <c r="D57" s="5" t="n">
        <v>5422</v>
      </c>
    </row>
    <row r="58" spans="1:4">
      <c r="A58" s="3" t="s">
        <v>967</v>
      </c>
    </row>
    <row r="59" spans="1:4">
      <c r="A59" s="4" t="s">
        <v>968</v>
      </c>
      <c r="B59" s="5" t="n">
        <v>0</v>
      </c>
      <c r="C59" s="5" t="n">
        <v>0</v>
      </c>
    </row>
    <row r="60" spans="1:4">
      <c r="A60" s="4" t="s">
        <v>985</v>
      </c>
      <c r="B60" s="5" t="n">
        <v>0</v>
      </c>
      <c r="C60" s="5" t="n">
        <v>0</v>
      </c>
    </row>
    <row r="61" spans="1:4">
      <c r="A61" s="4" t="s">
        <v>986</v>
      </c>
      <c r="B61" s="5" t="n">
        <v>448</v>
      </c>
      <c r="C61" s="5" t="n">
        <v>443</v>
      </c>
    </row>
    <row r="62" spans="1:4">
      <c r="A62" s="4" t="s">
        <v>978</v>
      </c>
      <c r="B62" s="5" t="n">
        <v>0</v>
      </c>
      <c r="C62" s="5" t="n">
        <v>0</v>
      </c>
    </row>
    <row r="63" spans="1:4">
      <c r="A63" s="4" t="s">
        <v>979</v>
      </c>
      <c r="B63" s="5" t="n">
        <v>-448</v>
      </c>
      <c r="C63" s="5" t="n">
        <v>-443</v>
      </c>
    </row>
    <row r="64" spans="1:4">
      <c r="A64" s="4" t="s">
        <v>980</v>
      </c>
      <c r="B64" s="5" t="n">
        <v>0</v>
      </c>
      <c r="C64" s="5" t="n">
        <v>0</v>
      </c>
    </row>
    <row r="65" spans="1:4">
      <c r="A65" s="4" t="s">
        <v>987</v>
      </c>
      <c r="B65" s="5" t="n">
        <v>0</v>
      </c>
      <c r="C65" s="5" t="n">
        <v>0</v>
      </c>
    </row>
    <row r="66" spans="1:4">
      <c r="A66" s="4" t="s">
        <v>988</v>
      </c>
      <c r="B66" s="5" t="n">
        <v>0</v>
      </c>
      <c r="C66" s="5" t="n">
        <v>0</v>
      </c>
    </row>
    <row r="67" spans="1:4">
      <c r="A67" s="4" t="s">
        <v>969</v>
      </c>
      <c r="B67" s="5" t="n">
        <v>0</v>
      </c>
      <c r="C67" s="5" t="n">
        <v>0</v>
      </c>
      <c r="D67" s="5" t="n">
        <v>0</v>
      </c>
    </row>
    <row r="68" spans="1:4">
      <c r="A68" s="4" t="s">
        <v>989</v>
      </c>
      <c r="B68" s="5" t="n">
        <v>-4729</v>
      </c>
      <c r="C68" s="5" t="n">
        <v>-4730</v>
      </c>
    </row>
    <row r="69" spans="1:4">
      <c r="A69" s="3" t="s">
        <v>970</v>
      </c>
    </row>
    <row r="70" spans="1:4">
      <c r="A70" s="4" t="s">
        <v>971</v>
      </c>
      <c r="B70" s="5" t="n">
        <v>0</v>
      </c>
      <c r="C70" s="5" t="n">
        <v>0</v>
      </c>
    </row>
    <row r="71" spans="1:4">
      <c r="A71" s="4" t="s">
        <v>891</v>
      </c>
      <c r="B71" s="5" t="n">
        <v>-459</v>
      </c>
      <c r="C71" s="5" t="n">
        <v>-451</v>
      </c>
    </row>
    <row r="72" spans="1:4">
      <c r="A72" s="4" t="s">
        <v>892</v>
      </c>
      <c r="B72" s="5" t="n">
        <v>-4270</v>
      </c>
      <c r="C72" s="5" t="n">
        <v>-4279</v>
      </c>
    </row>
    <row r="73" spans="1:4">
      <c r="A73" s="4" t="s">
        <v>990</v>
      </c>
      <c r="B73" s="5" t="n">
        <v>-4729</v>
      </c>
      <c r="C73" s="5" t="n">
        <v>-4730</v>
      </c>
    </row>
    <row r="74" spans="1:4">
      <c r="A74" s="3" t="s">
        <v>991</v>
      </c>
    </row>
    <row r="75" spans="1:4">
      <c r="A75" s="4" t="s">
        <v>992</v>
      </c>
      <c r="B75" s="5" t="n">
        <v>0</v>
      </c>
      <c r="C75" s="5" t="n">
        <v>0</v>
      </c>
    </row>
    <row r="76" spans="1:4">
      <c r="A76" s="4" t="s">
        <v>993</v>
      </c>
      <c r="B76" s="5" t="n">
        <v>-823</v>
      </c>
      <c r="C76" s="5" t="n">
        <v>-581</v>
      </c>
    </row>
    <row r="77" spans="1:4">
      <c r="A77" s="4" t="s">
        <v>994</v>
      </c>
      <c r="B77" s="5" t="n">
        <v>-823</v>
      </c>
      <c r="C77" s="5" t="n">
        <v>-581</v>
      </c>
    </row>
    <row r="78" spans="1:4">
      <c r="A78" s="4" t="s">
        <v>995</v>
      </c>
      <c r="B78" s="5" t="n">
        <v>-3906</v>
      </c>
      <c r="C78" s="5" t="n">
        <v>-4149</v>
      </c>
    </row>
    <row r="79" spans="1:4">
      <c r="A79" s="4" t="s">
        <v>990</v>
      </c>
      <c r="B79" s="5" t="n">
        <v>-4729</v>
      </c>
      <c r="C79" s="5" t="n">
        <v>-4730</v>
      </c>
    </row>
    <row r="80" spans="1:4">
      <c r="A80" s="4" t="s">
        <v>997</v>
      </c>
    </row>
    <row r="81" spans="1:4">
      <c r="A81" s="3" t="s">
        <v>967</v>
      </c>
    </row>
    <row r="82" spans="1:4">
      <c r="A82" s="4" t="s">
        <v>968</v>
      </c>
      <c r="B82" s="5" t="n">
        <v>86844</v>
      </c>
    </row>
    <row r="83" spans="1:4">
      <c r="A83" s="4" t="s">
        <v>969</v>
      </c>
      <c r="C83" s="5" t="n">
        <v>86844</v>
      </c>
    </row>
    <row r="84" spans="1:4">
      <c r="A84" s="4" t="s">
        <v>998</v>
      </c>
    </row>
    <row r="85" spans="1:4">
      <c r="A85" s="3" t="s">
        <v>974</v>
      </c>
    </row>
    <row r="86" spans="1:4">
      <c r="A86" s="4" t="s">
        <v>975</v>
      </c>
      <c r="B86" s="5" t="n">
        <v>103491</v>
      </c>
      <c r="C86" s="5" t="n">
        <v>92406</v>
      </c>
    </row>
    <row r="87" spans="1:4">
      <c r="A87" s="4" t="s">
        <v>976</v>
      </c>
      <c r="B87" s="5" t="n">
        <v>3219</v>
      </c>
      <c r="C87" s="5" t="n">
        <v>2378</v>
      </c>
      <c r="D87" s="5" t="n">
        <v>2799</v>
      </c>
    </row>
    <row r="88" spans="1:4">
      <c r="A88" s="4" t="s">
        <v>977</v>
      </c>
      <c r="B88" s="5" t="n">
        <v>2066</v>
      </c>
      <c r="C88" s="5" t="n">
        <v>2314</v>
      </c>
      <c r="D88" s="5" t="n">
        <v>2476</v>
      </c>
    </row>
    <row r="89" spans="1:4">
      <c r="A89" s="4" t="s">
        <v>978</v>
      </c>
      <c r="B89" s="5" t="n">
        <v>68</v>
      </c>
      <c r="C89" s="5" t="n">
        <v>71</v>
      </c>
    </row>
    <row r="90" spans="1:4">
      <c r="A90" s="4" t="s">
        <v>979</v>
      </c>
      <c r="B90" s="5" t="n">
        <v>-2503</v>
      </c>
      <c r="C90" s="5" t="n">
        <v>-1583</v>
      </c>
    </row>
    <row r="91" spans="1:4">
      <c r="A91" s="4" t="s">
        <v>980</v>
      </c>
      <c r="B91" s="5" t="n">
        <v>0</v>
      </c>
      <c r="C91" s="5" t="n">
        <v>0</v>
      </c>
    </row>
    <row r="92" spans="1:4">
      <c r="A92" s="4" t="s">
        <v>981</v>
      </c>
      <c r="B92" s="5" t="n">
        <v>-210</v>
      </c>
      <c r="C92" s="5" t="n">
        <v>-155</v>
      </c>
    </row>
    <row r="93" spans="1:4">
      <c r="A93" s="4" t="s">
        <v>982</v>
      </c>
      <c r="B93" s="5" t="n">
        <v>-1164</v>
      </c>
      <c r="C93" s="5" t="n">
        <v>14848</v>
      </c>
    </row>
    <row r="94" spans="1:4">
      <c r="A94" s="4" t="s">
        <v>983</v>
      </c>
      <c r="B94" s="5" t="n">
        <v>13385</v>
      </c>
      <c r="C94" s="5" t="n">
        <v>-6788</v>
      </c>
    </row>
    <row r="95" spans="1:4">
      <c r="A95" s="4" t="s">
        <v>984</v>
      </c>
      <c r="B95" s="5" t="n">
        <v>118352</v>
      </c>
      <c r="C95" s="5" t="n">
        <v>103491</v>
      </c>
      <c r="D95" s="5" t="n">
        <v>92406</v>
      </c>
    </row>
    <row r="96" spans="1:4">
      <c r="A96" s="3" t="s">
        <v>967</v>
      </c>
    </row>
    <row r="97" spans="1:4">
      <c r="A97" s="4" t="s">
        <v>968</v>
      </c>
      <c r="B97" s="5" t="n">
        <v>86844</v>
      </c>
      <c r="C97" s="5" t="n">
        <v>76156</v>
      </c>
    </row>
    <row r="98" spans="1:4">
      <c r="A98" s="4" t="s">
        <v>985</v>
      </c>
      <c r="B98" s="5" t="n">
        <v>116</v>
      </c>
      <c r="C98" s="5" t="n">
        <v>14472</v>
      </c>
    </row>
    <row r="99" spans="1:4">
      <c r="A99" s="4" t="s">
        <v>986</v>
      </c>
      <c r="B99" s="5" t="n">
        <v>2867</v>
      </c>
      <c r="C99" s="5" t="n">
        <v>3103</v>
      </c>
    </row>
    <row r="100" spans="1:4">
      <c r="A100" s="4" t="s">
        <v>978</v>
      </c>
      <c r="B100" s="5" t="n">
        <v>68</v>
      </c>
      <c r="C100" s="5" t="n">
        <v>71</v>
      </c>
    </row>
    <row r="101" spans="1:4">
      <c r="A101" s="4" t="s">
        <v>979</v>
      </c>
      <c r="B101" s="5" t="n">
        <v>-2503</v>
      </c>
      <c r="C101" s="5" t="n">
        <v>-1583</v>
      </c>
    </row>
    <row r="102" spans="1:4">
      <c r="A102" s="4" t="s">
        <v>980</v>
      </c>
      <c r="B102" s="5" t="n">
        <v>0</v>
      </c>
      <c r="C102" s="5" t="n">
        <v>0</v>
      </c>
    </row>
    <row r="103" spans="1:4">
      <c r="A103" s="4" t="s">
        <v>987</v>
      </c>
      <c r="B103" s="5" t="n">
        <v>-210</v>
      </c>
      <c r="C103" s="5" t="n">
        <v>-155</v>
      </c>
    </row>
    <row r="104" spans="1:4">
      <c r="A104" s="4" t="s">
        <v>988</v>
      </c>
      <c r="B104" s="5" t="n">
        <v>11440</v>
      </c>
      <c r="C104" s="5" t="n">
        <v>-5220</v>
      </c>
    </row>
    <row r="105" spans="1:4">
      <c r="A105" s="4" t="s">
        <v>969</v>
      </c>
      <c r="B105" s="5" t="n">
        <v>98622</v>
      </c>
      <c r="C105" s="5" t="n">
        <v>86844</v>
      </c>
      <c r="D105" s="5" t="n">
        <v>76156</v>
      </c>
    </row>
    <row r="106" spans="1:4">
      <c r="A106" s="4" t="s">
        <v>989</v>
      </c>
      <c r="B106" s="5" t="n">
        <v>-19730</v>
      </c>
      <c r="C106" s="5" t="n">
        <v>-16647</v>
      </c>
    </row>
    <row r="107" spans="1:4">
      <c r="A107" s="3" t="s">
        <v>970</v>
      </c>
    </row>
    <row r="108" spans="1:4">
      <c r="A108" s="4" t="s">
        <v>971</v>
      </c>
      <c r="B108" s="5" t="n">
        <v>0</v>
      </c>
      <c r="C108" s="5" t="n">
        <v>0</v>
      </c>
    </row>
    <row r="109" spans="1:4">
      <c r="A109" s="4" t="s">
        <v>891</v>
      </c>
      <c r="B109" s="5" t="n">
        <v>-89</v>
      </c>
      <c r="C109" s="5" t="n">
        <v>-61</v>
      </c>
    </row>
    <row r="110" spans="1:4">
      <c r="A110" s="4" t="s">
        <v>892</v>
      </c>
      <c r="B110" s="5" t="n">
        <v>-19641</v>
      </c>
      <c r="C110" s="5" t="n">
        <v>-16586</v>
      </c>
    </row>
    <row r="111" spans="1:4">
      <c r="A111" s="4" t="s">
        <v>990</v>
      </c>
      <c r="B111" s="5" t="n">
        <v>-19730</v>
      </c>
      <c r="C111" s="5" t="n">
        <v>-16647</v>
      </c>
    </row>
    <row r="112" spans="1:4">
      <c r="A112" s="3" t="s">
        <v>991</v>
      </c>
    </row>
    <row r="113" spans="1:4">
      <c r="A113" s="4" t="s">
        <v>992</v>
      </c>
      <c r="B113" s="5" t="n">
        <v>1744</v>
      </c>
      <c r="C113" s="5" t="n">
        <v>1687</v>
      </c>
    </row>
    <row r="114" spans="1:4">
      <c r="A114" s="4" t="s">
        <v>993</v>
      </c>
      <c r="B114" s="5" t="n">
        <v>-22598</v>
      </c>
      <c r="C114" s="5" t="n">
        <v>-20214</v>
      </c>
    </row>
    <row r="115" spans="1:4">
      <c r="A115" s="4" t="s">
        <v>994</v>
      </c>
      <c r="B115" s="5" t="n">
        <v>-20854</v>
      </c>
      <c r="C115" s="5" t="n">
        <v>-18527</v>
      </c>
    </row>
    <row r="116" spans="1:4">
      <c r="A116" s="4" t="s">
        <v>995</v>
      </c>
      <c r="B116" s="5" t="n">
        <v>1124</v>
      </c>
      <c r="C116" s="5" t="n">
        <v>1880</v>
      </c>
    </row>
    <row r="117" spans="1:4">
      <c r="A117" s="4" t="s">
        <v>990</v>
      </c>
      <c r="B117" s="5" t="n">
        <v>-19730</v>
      </c>
      <c r="C117" s="5" t="n">
        <v>-16647</v>
      </c>
    </row>
    <row r="118" spans="1:4">
      <c r="A118" s="4" t="s">
        <v>999</v>
      </c>
    </row>
    <row r="119" spans="1:4">
      <c r="A119" s="3" t="s">
        <v>974</v>
      </c>
    </row>
    <row r="120" spans="1:4">
      <c r="A120" s="4" t="s">
        <v>975</v>
      </c>
      <c r="B120" s="5" t="n">
        <v>170745</v>
      </c>
      <c r="C120" s="5" t="n">
        <v>159268</v>
      </c>
    </row>
    <row r="121" spans="1:4">
      <c r="A121" s="4" t="s">
        <v>976</v>
      </c>
      <c r="B121" s="5" t="n">
        <v>3556</v>
      </c>
      <c r="C121" s="5" t="n">
        <v>2676</v>
      </c>
      <c r="D121" s="5" t="n">
        <v>3049</v>
      </c>
    </row>
    <row r="122" spans="1:4">
      <c r="A122" s="4" t="s">
        <v>977</v>
      </c>
      <c r="B122" s="5" t="n">
        <v>3998</v>
      </c>
      <c r="C122" s="5" t="n">
        <v>4428</v>
      </c>
      <c r="D122" s="5" t="n">
        <v>5017</v>
      </c>
    </row>
    <row r="123" spans="1:4">
      <c r="A123" s="4" t="s">
        <v>978</v>
      </c>
      <c r="B123" s="5" t="n">
        <v>68</v>
      </c>
      <c r="C123" s="5" t="n">
        <v>71</v>
      </c>
    </row>
    <row r="124" spans="1:4">
      <c r="A124" s="4" t="s">
        <v>979</v>
      </c>
      <c r="B124" s="5" t="n">
        <v>-6534</v>
      </c>
      <c r="C124" s="5" t="n">
        <v>-6105</v>
      </c>
    </row>
    <row r="125" spans="1:4">
      <c r="A125" s="4" t="s">
        <v>980</v>
      </c>
      <c r="B125" s="5" t="n">
        <v>-4341</v>
      </c>
      <c r="C125" s="5" t="n">
        <v>0</v>
      </c>
    </row>
    <row r="126" spans="1:4">
      <c r="A126" s="4" t="s">
        <v>981</v>
      </c>
      <c r="B126" s="5" t="n">
        <v>-210</v>
      </c>
      <c r="C126" s="5" t="n">
        <v>-430</v>
      </c>
    </row>
    <row r="127" spans="1:4">
      <c r="A127" s="4" t="s">
        <v>982</v>
      </c>
      <c r="B127" s="5" t="n">
        <v>662</v>
      </c>
      <c r="C127" s="5" t="n">
        <v>17625</v>
      </c>
    </row>
    <row r="128" spans="1:4">
      <c r="A128" s="4" t="s">
        <v>983</v>
      </c>
      <c r="B128" s="5" t="n">
        <v>13385</v>
      </c>
      <c r="C128" s="5" t="n">
        <v>-6788</v>
      </c>
    </row>
    <row r="129" spans="1:4">
      <c r="A129" s="4" t="s">
        <v>984</v>
      </c>
      <c r="B129" s="5" t="n">
        <v>181329</v>
      </c>
      <c r="C129" s="5" t="n">
        <v>170745</v>
      </c>
      <c r="D129" s="5" t="n">
        <v>159268</v>
      </c>
    </row>
    <row r="130" spans="1:4">
      <c r="A130" s="3" t="s">
        <v>967</v>
      </c>
    </row>
    <row r="131" spans="1:4">
      <c r="A131" s="4" t="s">
        <v>968</v>
      </c>
      <c r="B131" s="5" t="n">
        <v>136041</v>
      </c>
      <c r="C131" s="5" t="n">
        <v>122857</v>
      </c>
    </row>
    <row r="132" spans="1:4">
      <c r="A132" s="4" t="s">
        <v>985</v>
      </c>
      <c r="B132" s="5" t="n">
        <v>6981</v>
      </c>
      <c r="C132" s="5" t="n">
        <v>16988</v>
      </c>
    </row>
    <row r="133" spans="1:4">
      <c r="A133" s="4" t="s">
        <v>986</v>
      </c>
      <c r="B133" s="5" t="n">
        <v>7441</v>
      </c>
      <c r="C133" s="5" t="n">
        <v>7880</v>
      </c>
    </row>
    <row r="134" spans="1:4">
      <c r="A134" s="4" t="s">
        <v>978</v>
      </c>
      <c r="B134" s="5" t="n">
        <v>68</v>
      </c>
      <c r="C134" s="5" t="n">
        <v>71</v>
      </c>
    </row>
    <row r="135" spans="1:4">
      <c r="A135" s="4" t="s">
        <v>979</v>
      </c>
      <c r="B135" s="5" t="n">
        <v>-6534</v>
      </c>
      <c r="C135" s="5" t="n">
        <v>-6105</v>
      </c>
    </row>
    <row r="136" spans="1:4">
      <c r="A136" s="4" t="s">
        <v>980</v>
      </c>
      <c r="B136" s="5" t="n">
        <v>4341</v>
      </c>
      <c r="C136" s="5" t="n">
        <v>0</v>
      </c>
    </row>
    <row r="137" spans="1:4">
      <c r="A137" s="4" t="s">
        <v>987</v>
      </c>
      <c r="B137" s="5" t="n">
        <v>-510</v>
      </c>
      <c r="C137" s="5" t="n">
        <v>-430</v>
      </c>
    </row>
    <row r="138" spans="1:4">
      <c r="A138" s="4" t="s">
        <v>988</v>
      </c>
      <c r="B138" s="5" t="n">
        <v>11440</v>
      </c>
      <c r="C138" s="5" t="n">
        <v>-5220</v>
      </c>
    </row>
    <row r="139" spans="1:4">
      <c r="A139" s="4" t="s">
        <v>969</v>
      </c>
      <c r="B139" s="5" t="n">
        <v>150586</v>
      </c>
      <c r="C139" s="5" t="n">
        <v>136041</v>
      </c>
      <c r="D139" s="6" t="n">
        <v>122857</v>
      </c>
    </row>
    <row r="140" spans="1:4">
      <c r="A140" s="4" t="s">
        <v>989</v>
      </c>
      <c r="B140" s="5" t="n">
        <v>-30743</v>
      </c>
      <c r="C140" s="5" t="n">
        <v>-34704</v>
      </c>
    </row>
    <row r="141" spans="1:4">
      <c r="A141" s="3" t="s">
        <v>970</v>
      </c>
    </row>
    <row r="142" spans="1:4">
      <c r="A142" s="4" t="s">
        <v>971</v>
      </c>
      <c r="B142" s="5" t="n">
        <v>1184</v>
      </c>
      <c r="C142" s="5" t="n">
        <v>0</v>
      </c>
    </row>
    <row r="143" spans="1:4">
      <c r="A143" s="4" t="s">
        <v>891</v>
      </c>
      <c r="B143" s="5" t="n">
        <v>-649</v>
      </c>
      <c r="C143" s="5" t="n">
        <v>-635</v>
      </c>
    </row>
    <row r="144" spans="1:4">
      <c r="A144" s="4" t="s">
        <v>892</v>
      </c>
      <c r="B144" s="5" t="n">
        <v>-31278</v>
      </c>
      <c r="C144" s="5" t="n">
        <v>-34069</v>
      </c>
    </row>
    <row r="145" spans="1:4">
      <c r="A145" s="4" t="s">
        <v>990</v>
      </c>
      <c r="B145" s="5" t="n">
        <v>-30743</v>
      </c>
      <c r="C145" s="5" t="n">
        <v>-34704</v>
      </c>
    </row>
    <row r="146" spans="1:4">
      <c r="A146" s="3" t="s">
        <v>991</v>
      </c>
    </row>
    <row r="147" spans="1:4">
      <c r="A147" s="4" t="s">
        <v>992</v>
      </c>
      <c r="B147" s="5" t="n">
        <v>1685</v>
      </c>
      <c r="C147" s="5" t="n">
        <v>1565</v>
      </c>
    </row>
    <row r="148" spans="1:4">
      <c r="A148" s="4" t="s">
        <v>993</v>
      </c>
      <c r="B148" s="5" t="n">
        <v>-49731</v>
      </c>
      <c r="C148" s="5" t="n">
        <v>-53361</v>
      </c>
    </row>
    <row r="149" spans="1:4">
      <c r="A149" s="4" t="s">
        <v>994</v>
      </c>
      <c r="B149" s="5" t="n">
        <v>-48046</v>
      </c>
      <c r="C149" s="5" t="n">
        <v>-51796</v>
      </c>
    </row>
    <row r="150" spans="1:4">
      <c r="A150" s="4" t="s">
        <v>995</v>
      </c>
      <c r="B150" s="5" t="n">
        <v>17303</v>
      </c>
      <c r="C150" s="5" t="n">
        <v>17092</v>
      </c>
    </row>
    <row r="151" spans="1:4">
      <c r="A151" s="4" t="s">
        <v>990</v>
      </c>
      <c r="B151" s="6" t="n">
        <v>-30743</v>
      </c>
      <c r="C151" s="6" t="n">
        <v>-347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1001</v>
      </c>
    </row>
    <row r="3" spans="1:3">
      <c r="A3" s="4" t="s">
        <v>1002</v>
      </c>
      <c r="B3" s="6" t="n">
        <v>130549</v>
      </c>
      <c r="C3" s="6" t="n">
        <v>170745</v>
      </c>
    </row>
    <row r="4" spans="1:3">
      <c r="A4" s="4" t="s">
        <v>1003</v>
      </c>
      <c r="B4" s="5" t="n">
        <v>125525</v>
      </c>
      <c r="C4" s="5" t="n">
        <v>167139</v>
      </c>
    </row>
    <row r="5" spans="1:3">
      <c r="A5" s="4" t="s">
        <v>1004</v>
      </c>
      <c r="B5" s="5" t="n">
        <v>98622</v>
      </c>
      <c r="C5" s="5" t="n">
        <v>136041</v>
      </c>
    </row>
    <row r="6" spans="1:3">
      <c r="A6" s="3" t="s">
        <v>1005</v>
      </c>
    </row>
    <row r="7" spans="1:3">
      <c r="A7" s="4" t="s">
        <v>1002</v>
      </c>
      <c r="B7" s="5" t="n">
        <v>130549</v>
      </c>
      <c r="C7" s="5" t="n">
        <v>170745</v>
      </c>
    </row>
    <row r="8" spans="1:3">
      <c r="A8" s="4" t="s">
        <v>1004</v>
      </c>
      <c r="B8" s="5" t="n">
        <v>98622</v>
      </c>
      <c r="C8" s="5" t="n">
        <v>136041</v>
      </c>
    </row>
    <row r="9" spans="1:3">
      <c r="A9" s="4" t="s">
        <v>972</v>
      </c>
    </row>
    <row r="10" spans="1:3">
      <c r="A10" s="3" t="s">
        <v>1001</v>
      </c>
    </row>
    <row r="11" spans="1:3">
      <c r="A11" s="4" t="s">
        <v>1002</v>
      </c>
      <c r="B11" s="5" t="n">
        <v>12197</v>
      </c>
      <c r="C11" s="5" t="n">
        <v>67254</v>
      </c>
    </row>
    <row r="12" spans="1:3">
      <c r="A12" s="4" t="s">
        <v>1003</v>
      </c>
      <c r="B12" s="5" t="n">
        <v>11456</v>
      </c>
      <c r="C12" s="5" t="n">
        <v>66676</v>
      </c>
    </row>
    <row r="13" spans="1:3">
      <c r="A13" s="4" t="s">
        <v>1004</v>
      </c>
      <c r="B13" s="5" t="n">
        <v>0</v>
      </c>
      <c r="C13" s="5" t="n">
        <v>49197</v>
      </c>
    </row>
    <row r="14" spans="1:3">
      <c r="A14" s="3" t="s">
        <v>1005</v>
      </c>
    </row>
    <row r="15" spans="1:3">
      <c r="A15" s="4" t="s">
        <v>1002</v>
      </c>
      <c r="B15" s="5" t="n">
        <v>12197</v>
      </c>
      <c r="C15" s="5" t="n">
        <v>67254</v>
      </c>
    </row>
    <row r="16" spans="1:3">
      <c r="A16" s="4" t="s">
        <v>1004</v>
      </c>
      <c r="B16" s="5" t="n">
        <v>0</v>
      </c>
      <c r="C16" s="5" t="n">
        <v>49197</v>
      </c>
    </row>
    <row r="17" spans="1:3">
      <c r="A17" s="4" t="s">
        <v>997</v>
      </c>
    </row>
    <row r="18" spans="1:3">
      <c r="A18" s="3" t="s">
        <v>1001</v>
      </c>
    </row>
    <row r="19" spans="1:3">
      <c r="A19" s="4" t="s">
        <v>1002</v>
      </c>
      <c r="B19" s="5" t="n">
        <v>118352</v>
      </c>
      <c r="C19" s="5" t="n">
        <v>103491</v>
      </c>
    </row>
    <row r="20" spans="1:3">
      <c r="A20" s="4" t="s">
        <v>1003</v>
      </c>
      <c r="B20" s="5" t="n">
        <v>114069</v>
      </c>
      <c r="C20" s="5" t="n">
        <v>100463</v>
      </c>
    </row>
    <row r="21" spans="1:3">
      <c r="A21" s="4" t="s">
        <v>1004</v>
      </c>
      <c r="B21" s="5" t="n">
        <v>98622</v>
      </c>
      <c r="C21" s="5" t="n">
        <v>86844</v>
      </c>
    </row>
    <row r="22" spans="1:3">
      <c r="A22" s="3" t="s">
        <v>1005</v>
      </c>
    </row>
    <row r="23" spans="1:3">
      <c r="A23" s="4" t="s">
        <v>1002</v>
      </c>
      <c r="B23" s="5" t="n">
        <v>118352</v>
      </c>
      <c r="C23" s="5" t="n">
        <v>103491</v>
      </c>
    </row>
    <row r="24" spans="1:3">
      <c r="A24" s="4" t="s">
        <v>1004</v>
      </c>
      <c r="B24" s="6" t="n">
        <v>98622</v>
      </c>
      <c r="C24" s="6" t="n">
        <v>868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33</v>
      </c>
    </row>
    <row r="3" spans="1:4">
      <c r="A3" s="4" t="s">
        <v>973</v>
      </c>
    </row>
    <row r="4" spans="1:4">
      <c r="A4" s="3" t="s">
        <v>1007</v>
      </c>
    </row>
    <row r="5" spans="1:4">
      <c r="A5" s="4" t="s">
        <v>976</v>
      </c>
      <c r="B5" s="6" t="n">
        <v>337</v>
      </c>
      <c r="C5" s="6" t="n">
        <v>298</v>
      </c>
      <c r="D5" s="6" t="n">
        <v>250</v>
      </c>
    </row>
    <row r="6" spans="1:4">
      <c r="A6" s="4" t="s">
        <v>977</v>
      </c>
      <c r="B6" s="5" t="n">
        <v>1932</v>
      </c>
      <c r="C6" s="5" t="n">
        <v>2114</v>
      </c>
      <c r="D6" s="5" t="n">
        <v>2541</v>
      </c>
    </row>
    <row r="7" spans="1:4">
      <c r="A7" s="4" t="s">
        <v>1008</v>
      </c>
      <c r="B7" s="5" t="n">
        <v>-3067</v>
      </c>
      <c r="C7" s="5" t="n">
        <v>-3316</v>
      </c>
      <c r="D7" s="5" t="n">
        <v>-3453</v>
      </c>
    </row>
    <row r="8" spans="1:4">
      <c r="A8" s="4" t="s">
        <v>1009</v>
      </c>
      <c r="B8" s="5" t="n">
        <v>1946</v>
      </c>
      <c r="C8" s="5" t="n">
        <v>0</v>
      </c>
      <c r="D8" s="5" t="n">
        <v>0</v>
      </c>
    </row>
    <row r="9" spans="1:4">
      <c r="A9" s="4" t="s">
        <v>1010</v>
      </c>
      <c r="B9" s="5" t="n">
        <v>2396</v>
      </c>
      <c r="C9" s="5" t="n">
        <v>2336</v>
      </c>
      <c r="D9" s="5" t="n">
        <v>2353</v>
      </c>
    </row>
    <row r="10" spans="1:4">
      <c r="A10" s="4" t="s">
        <v>1011</v>
      </c>
      <c r="B10" s="5" t="n">
        <v>63</v>
      </c>
      <c r="C10" s="5" t="n">
        <v>63</v>
      </c>
      <c r="D10" s="5" t="n">
        <v>63</v>
      </c>
    </row>
    <row r="11" spans="1:4">
      <c r="A11" s="4" t="s">
        <v>1012</v>
      </c>
      <c r="B11" s="5" t="n">
        <v>3607</v>
      </c>
      <c r="C11" s="5" t="n">
        <v>1495</v>
      </c>
      <c r="D11" s="5" t="n">
        <v>1754</v>
      </c>
    </row>
    <row r="12" spans="1:4">
      <c r="A12" s="3" t="s">
        <v>1013</v>
      </c>
    </row>
    <row r="13" spans="1:4">
      <c r="A13" s="4" t="s">
        <v>1014</v>
      </c>
      <c r="B13" s="5" t="n">
        <v>-1672</v>
      </c>
      <c r="C13" s="5" t="n">
        <v>3576</v>
      </c>
      <c r="D13" s="5" t="n">
        <v>1134</v>
      </c>
    </row>
    <row r="14" spans="1:4">
      <c r="A14" s="4" t="s">
        <v>1011</v>
      </c>
      <c r="B14" s="5" t="n">
        <v>-63</v>
      </c>
      <c r="C14" s="5" t="n">
        <v>-63</v>
      </c>
      <c r="D14" s="5" t="n">
        <v>-63</v>
      </c>
    </row>
    <row r="15" spans="1:4">
      <c r="A15" s="4" t="s">
        <v>1015</v>
      </c>
      <c r="B15" s="5" t="n">
        <v>-4342</v>
      </c>
      <c r="C15" s="5" t="n">
        <v>-2336</v>
      </c>
      <c r="D15" s="5" t="n">
        <v>-2353</v>
      </c>
    </row>
    <row r="16" spans="1:4">
      <c r="A16" s="4" t="s">
        <v>1016</v>
      </c>
      <c r="B16" s="5" t="n">
        <v>0</v>
      </c>
      <c r="C16" s="5" t="n">
        <v>0</v>
      </c>
      <c r="D16" s="5" t="n">
        <v>0</v>
      </c>
    </row>
    <row r="17" spans="1:4">
      <c r="A17" s="4" t="s">
        <v>1017</v>
      </c>
      <c r="B17" s="5" t="n">
        <v>-6077</v>
      </c>
      <c r="C17" s="5" t="n">
        <v>1177</v>
      </c>
      <c r="D17" s="5" t="n">
        <v>-1282</v>
      </c>
    </row>
    <row r="18" spans="1:4">
      <c r="A18" s="4" t="s">
        <v>1018</v>
      </c>
      <c r="B18" s="5" t="n">
        <v>-2470</v>
      </c>
      <c r="C18" s="5" t="n">
        <v>2672</v>
      </c>
      <c r="D18" s="5" t="n">
        <v>472</v>
      </c>
    </row>
    <row r="19" spans="1:4">
      <c r="A19" s="4" t="s">
        <v>996</v>
      </c>
    </row>
    <row r="20" spans="1:4">
      <c r="A20" s="3" t="s">
        <v>1007</v>
      </c>
    </row>
    <row r="21" spans="1:4">
      <c r="A21" s="4" t="s">
        <v>976</v>
      </c>
      <c r="B21" s="5" t="n">
        <v>8</v>
      </c>
      <c r="C21" s="5" t="n">
        <v>10</v>
      </c>
      <c r="D21" s="5" t="n">
        <v>17</v>
      </c>
    </row>
    <row r="22" spans="1:4">
      <c r="A22" s="4" t="s">
        <v>977</v>
      </c>
      <c r="B22" s="5" t="n">
        <v>144</v>
      </c>
      <c r="C22" s="5" t="n">
        <v>142</v>
      </c>
      <c r="D22" s="5" t="n">
        <v>195</v>
      </c>
    </row>
    <row r="23" spans="1:4">
      <c r="A23" s="4" t="s">
        <v>1010</v>
      </c>
      <c r="B23" s="5" t="n">
        <v>54</v>
      </c>
      <c r="C23" s="5" t="n">
        <v>0</v>
      </c>
      <c r="D23" s="5" t="n">
        <v>83</v>
      </c>
    </row>
    <row r="24" spans="1:4">
      <c r="A24" s="4" t="s">
        <v>1012</v>
      </c>
      <c r="B24" s="5" t="n">
        <v>206</v>
      </c>
      <c r="C24" s="5" t="n">
        <v>152</v>
      </c>
      <c r="D24" s="5" t="n">
        <v>295</v>
      </c>
    </row>
    <row r="25" spans="1:4">
      <c r="A25" s="3" t="s">
        <v>1013</v>
      </c>
    </row>
    <row r="26" spans="1:4">
      <c r="A26" s="4" t="s">
        <v>1014</v>
      </c>
      <c r="B26" s="5" t="n">
        <v>295</v>
      </c>
      <c r="C26" s="5" t="n">
        <v>-401</v>
      </c>
      <c r="D26" s="5" t="n">
        <v>-302</v>
      </c>
    </row>
    <row r="27" spans="1:4">
      <c r="A27" s="4" t="s">
        <v>1015</v>
      </c>
      <c r="B27" s="5" t="n">
        <v>-54</v>
      </c>
      <c r="C27" s="5" t="n">
        <v>0</v>
      </c>
      <c r="D27" s="5" t="n">
        <v>-83</v>
      </c>
    </row>
    <row r="28" spans="1:4">
      <c r="A28" s="4" t="s">
        <v>1017</v>
      </c>
      <c r="B28" s="5" t="n">
        <v>241</v>
      </c>
      <c r="C28" s="5" t="n">
        <v>-401</v>
      </c>
      <c r="D28" s="5" t="n">
        <v>-385</v>
      </c>
    </row>
    <row r="29" spans="1:4">
      <c r="A29" s="4" t="s">
        <v>1018</v>
      </c>
      <c r="B29" s="5" t="n">
        <v>447</v>
      </c>
      <c r="C29" s="5" t="n">
        <v>-249</v>
      </c>
      <c r="D29" s="5" t="n">
        <v>-90</v>
      </c>
    </row>
    <row r="30" spans="1:4">
      <c r="A30" s="4" t="s">
        <v>998</v>
      </c>
    </row>
    <row r="31" spans="1:4">
      <c r="A31" s="3" t="s">
        <v>1007</v>
      </c>
    </row>
    <row r="32" spans="1:4">
      <c r="A32" s="4" t="s">
        <v>976</v>
      </c>
      <c r="B32" s="5" t="n">
        <v>3219</v>
      </c>
      <c r="C32" s="5" t="n">
        <v>2378</v>
      </c>
      <c r="D32" s="5" t="n">
        <v>2799</v>
      </c>
    </row>
    <row r="33" spans="1:4">
      <c r="A33" s="4" t="s">
        <v>977</v>
      </c>
      <c r="B33" s="5" t="n">
        <v>2066</v>
      </c>
      <c r="C33" s="5" t="n">
        <v>2314</v>
      </c>
      <c r="D33" s="5" t="n">
        <v>2476</v>
      </c>
    </row>
    <row r="34" spans="1:4">
      <c r="A34" s="4" t="s">
        <v>1008</v>
      </c>
      <c r="B34" s="5" t="n">
        <v>-1994</v>
      </c>
      <c r="C34" s="5" t="n">
        <v>-2026</v>
      </c>
      <c r="D34" s="5" t="n">
        <v>-2092</v>
      </c>
    </row>
    <row r="35" spans="1:4">
      <c r="A35" s="4" t="s">
        <v>1009</v>
      </c>
      <c r="B35" s="5" t="n">
        <v>0</v>
      </c>
      <c r="C35" s="5" t="n">
        <v>0</v>
      </c>
      <c r="D35" s="5" t="n">
        <v>170</v>
      </c>
    </row>
    <row r="36" spans="1:4">
      <c r="A36" s="4" t="s">
        <v>1010</v>
      </c>
      <c r="B36" s="5" t="n">
        <v>862</v>
      </c>
      <c r="C36" s="5" t="n">
        <v>839</v>
      </c>
      <c r="D36" s="5" t="n">
        <v>1136</v>
      </c>
    </row>
    <row r="37" spans="1:4">
      <c r="A37" s="4" t="s">
        <v>1011</v>
      </c>
      <c r="B37" s="5" t="n">
        <v>-167</v>
      </c>
      <c r="C37" s="5" t="n">
        <v>-164</v>
      </c>
      <c r="D37" s="5" t="n">
        <v>-164</v>
      </c>
    </row>
    <row r="38" spans="1:4">
      <c r="A38" s="4" t="s">
        <v>1012</v>
      </c>
      <c r="B38" s="5" t="n">
        <v>3986</v>
      </c>
      <c r="C38" s="5" t="n">
        <v>3341</v>
      </c>
      <c r="D38" s="5" t="n">
        <v>4325</v>
      </c>
    </row>
    <row r="39" spans="1:4">
      <c r="A39" s="3" t="s">
        <v>1013</v>
      </c>
    </row>
    <row r="40" spans="1:4">
      <c r="A40" s="4" t="s">
        <v>1014</v>
      </c>
      <c r="B40" s="5" t="n">
        <v>715</v>
      </c>
      <c r="C40" s="5" t="n">
        <v>2401</v>
      </c>
      <c r="D40" s="5" t="n">
        <v>-3537</v>
      </c>
    </row>
    <row r="41" spans="1:4">
      <c r="A41" s="4" t="s">
        <v>1011</v>
      </c>
      <c r="B41" s="5" t="n">
        <v>167</v>
      </c>
      <c r="C41" s="5" t="n">
        <v>164</v>
      </c>
      <c r="D41" s="5" t="n">
        <v>164</v>
      </c>
    </row>
    <row r="42" spans="1:4">
      <c r="A42" s="4" t="s">
        <v>1015</v>
      </c>
      <c r="B42" s="5" t="n">
        <v>-862</v>
      </c>
      <c r="C42" s="5" t="n">
        <v>-839</v>
      </c>
      <c r="D42" s="5" t="n">
        <v>-1306</v>
      </c>
    </row>
    <row r="43" spans="1:4">
      <c r="A43" s="4" t="s">
        <v>1016</v>
      </c>
      <c r="B43" s="5" t="n">
        <v>2308</v>
      </c>
      <c r="C43" s="5" t="n">
        <v>-1347</v>
      </c>
      <c r="D43" s="5" t="n">
        <v>-2353</v>
      </c>
    </row>
    <row r="44" spans="1:4">
      <c r="A44" s="4" t="s">
        <v>1017</v>
      </c>
      <c r="B44" s="5" t="n">
        <v>2328</v>
      </c>
      <c r="C44" s="5" t="n">
        <v>379</v>
      </c>
      <c r="D44" s="5" t="n">
        <v>-7032</v>
      </c>
    </row>
    <row r="45" spans="1:4">
      <c r="A45" s="4" t="s">
        <v>1018</v>
      </c>
      <c r="B45" s="5" t="n">
        <v>6314</v>
      </c>
      <c r="C45" s="5" t="n">
        <v>3720</v>
      </c>
      <c r="D45" s="5" t="n">
        <v>-2707</v>
      </c>
    </row>
    <row r="46" spans="1:4">
      <c r="A46" s="4" t="s">
        <v>999</v>
      </c>
    </row>
    <row r="47" spans="1:4">
      <c r="A47" s="3" t="s">
        <v>1007</v>
      </c>
    </row>
    <row r="48" spans="1:4">
      <c r="A48" s="4" t="s">
        <v>976</v>
      </c>
      <c r="B48" s="5" t="n">
        <v>3556</v>
      </c>
      <c r="C48" s="5" t="n">
        <v>2676</v>
      </c>
      <c r="D48" s="5" t="n">
        <v>3049</v>
      </c>
    </row>
    <row r="49" spans="1:4">
      <c r="A49" s="4" t="s">
        <v>977</v>
      </c>
      <c r="B49" s="5" t="n">
        <v>3998</v>
      </c>
      <c r="C49" s="5" t="n">
        <v>4428</v>
      </c>
      <c r="D49" s="5" t="n">
        <v>5017</v>
      </c>
    </row>
    <row r="50" spans="1:4">
      <c r="A50" s="4" t="s">
        <v>1008</v>
      </c>
      <c r="B50" s="5" t="n">
        <v>-5061</v>
      </c>
      <c r="C50" s="5" t="n">
        <v>-5342</v>
      </c>
      <c r="D50" s="5" t="n">
        <v>-5545</v>
      </c>
    </row>
    <row r="51" spans="1:4">
      <c r="A51" s="4" t="s">
        <v>1009</v>
      </c>
      <c r="B51" s="5" t="n">
        <v>1946</v>
      </c>
      <c r="C51" s="5" t="n">
        <v>0</v>
      </c>
      <c r="D51" s="5" t="n">
        <v>170</v>
      </c>
    </row>
    <row r="52" spans="1:4">
      <c r="A52" s="4" t="s">
        <v>1010</v>
      </c>
      <c r="B52" s="5" t="n">
        <v>3258</v>
      </c>
      <c r="C52" s="5" t="n">
        <v>3175</v>
      </c>
      <c r="D52" s="5" t="n">
        <v>3489</v>
      </c>
    </row>
    <row r="53" spans="1:4">
      <c r="A53" s="4" t="s">
        <v>1011</v>
      </c>
      <c r="B53" s="5" t="n">
        <v>-104</v>
      </c>
      <c r="C53" s="5" t="n">
        <v>-101</v>
      </c>
      <c r="D53" s="5" t="n">
        <v>-101</v>
      </c>
    </row>
    <row r="54" spans="1:4">
      <c r="A54" s="4" t="s">
        <v>1012</v>
      </c>
      <c r="B54" s="5" t="n">
        <v>7593</v>
      </c>
      <c r="C54" s="5" t="n">
        <v>4836</v>
      </c>
      <c r="D54" s="5" t="n">
        <v>6079</v>
      </c>
    </row>
    <row r="55" spans="1:4">
      <c r="A55" s="3" t="s">
        <v>1013</v>
      </c>
    </row>
    <row r="56" spans="1:4">
      <c r="A56" s="4" t="s">
        <v>1014</v>
      </c>
      <c r="B56" s="5" t="n">
        <v>-957</v>
      </c>
      <c r="C56" s="5" t="n">
        <v>5977</v>
      </c>
      <c r="D56" s="5" t="n">
        <v>-2403</v>
      </c>
    </row>
    <row r="57" spans="1:4">
      <c r="A57" s="4" t="s">
        <v>1011</v>
      </c>
      <c r="B57" s="5" t="n">
        <v>104</v>
      </c>
      <c r="C57" s="5" t="n">
        <v>101</v>
      </c>
      <c r="D57" s="5" t="n">
        <v>101</v>
      </c>
    </row>
    <row r="58" spans="1:4">
      <c r="A58" s="4" t="s">
        <v>1015</v>
      </c>
      <c r="B58" s="5" t="n">
        <v>-5204</v>
      </c>
      <c r="C58" s="5" t="n">
        <v>-3175</v>
      </c>
      <c r="D58" s="5" t="n">
        <v>-3659</v>
      </c>
    </row>
    <row r="59" spans="1:4">
      <c r="A59" s="4" t="s">
        <v>1016</v>
      </c>
      <c r="B59" s="5" t="n">
        <v>2308</v>
      </c>
      <c r="C59" s="5" t="n">
        <v>-1347</v>
      </c>
      <c r="D59" s="5" t="n">
        <v>-2353</v>
      </c>
    </row>
    <row r="60" spans="1:4">
      <c r="A60" s="4" t="s">
        <v>1017</v>
      </c>
      <c r="B60" s="5" t="n">
        <v>-3749</v>
      </c>
      <c r="C60" s="5" t="n">
        <v>1556</v>
      </c>
      <c r="D60" s="5" t="n">
        <v>-8314</v>
      </c>
    </row>
    <row r="61" spans="1:4">
      <c r="A61" s="4" t="s">
        <v>1018</v>
      </c>
      <c r="B61" s="6" t="n">
        <v>3844</v>
      </c>
      <c r="C61" s="6" t="n">
        <v>6392</v>
      </c>
      <c r="D61" s="6" t="n">
        <v>-22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860</v>
      </c>
    </row>
    <row r="2" spans="1:2">
      <c r="A2" s="4" t="s">
        <v>1020</v>
      </c>
    </row>
    <row r="3" spans="1:2">
      <c r="A3" s="3" t="s">
        <v>1021</v>
      </c>
    </row>
    <row r="4" spans="1:2">
      <c r="A4" s="4" t="s">
        <v>1015</v>
      </c>
      <c r="B4" s="6" t="n">
        <v>3173</v>
      </c>
    </row>
    <row r="5" spans="1:2">
      <c r="A5" s="4" t="s">
        <v>1022</v>
      </c>
      <c r="B5" s="5" t="n">
        <v>-118</v>
      </c>
    </row>
    <row r="6" spans="1:2">
      <c r="A6" s="4" t="s">
        <v>159</v>
      </c>
      <c r="B6" s="5" t="n">
        <v>3055</v>
      </c>
    </row>
    <row r="7" spans="1:2">
      <c r="A7" s="4" t="s">
        <v>973</v>
      </c>
    </row>
    <row r="8" spans="1:2">
      <c r="A8" s="3" t="s">
        <v>1021</v>
      </c>
    </row>
    <row r="9" spans="1:2">
      <c r="A9" s="4" t="s">
        <v>1015</v>
      </c>
      <c r="B9" s="5" t="n">
        <v>2283</v>
      </c>
    </row>
    <row r="10" spans="1:2">
      <c r="A10" s="4" t="s">
        <v>1022</v>
      </c>
      <c r="B10" s="5" t="n">
        <v>59</v>
      </c>
    </row>
    <row r="11" spans="1:2">
      <c r="A11" s="4" t="s">
        <v>159</v>
      </c>
      <c r="B11" s="5" t="n">
        <v>2342</v>
      </c>
    </row>
    <row r="12" spans="1:2">
      <c r="A12" s="4" t="s">
        <v>996</v>
      </c>
    </row>
    <row r="13" spans="1:2">
      <c r="A13" s="3" t="s">
        <v>1021</v>
      </c>
    </row>
    <row r="14" spans="1:2">
      <c r="A14" s="4" t="s">
        <v>1015</v>
      </c>
      <c r="B14" s="5" t="n">
        <v>-58</v>
      </c>
    </row>
    <row r="15" spans="1:2">
      <c r="A15" s="4" t="s">
        <v>1022</v>
      </c>
      <c r="B15" s="5" t="n">
        <v>0</v>
      </c>
    </row>
    <row r="16" spans="1:2">
      <c r="A16" s="4" t="s">
        <v>159</v>
      </c>
      <c r="B16" s="5" t="n">
        <v>58</v>
      </c>
    </row>
    <row r="17" spans="1:2">
      <c r="A17" s="4" t="s">
        <v>998</v>
      </c>
    </row>
    <row r="18" spans="1:2">
      <c r="A18" s="3" t="s">
        <v>1021</v>
      </c>
    </row>
    <row r="19" spans="1:2">
      <c r="A19" s="4" t="s">
        <v>1015</v>
      </c>
      <c r="B19" s="5" t="n">
        <v>890</v>
      </c>
    </row>
    <row r="20" spans="1:2">
      <c r="A20" s="4" t="s">
        <v>1022</v>
      </c>
      <c r="B20" s="5" t="n">
        <v>-177</v>
      </c>
    </row>
    <row r="21" spans="1:2">
      <c r="A21" s="4" t="s">
        <v>159</v>
      </c>
      <c r="B21" s="6" t="n">
        <v>7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2</v>
      </c>
    </row>
    <row r="3" spans="1:3">
      <c r="A3" s="3" t="s">
        <v>1024</v>
      </c>
    </row>
    <row r="4" spans="1:3">
      <c r="A4" s="4" t="s">
        <v>1025</v>
      </c>
      <c r="B4" s="4" t="s">
        <v>1026</v>
      </c>
      <c r="C4" s="4" t="s">
        <v>1027</v>
      </c>
    </row>
    <row r="5" spans="1:3">
      <c r="A5" s="4" t="s">
        <v>1028</v>
      </c>
      <c r="B5" s="4" t="s">
        <v>1029</v>
      </c>
      <c r="C5" s="4" t="s">
        <v>1029</v>
      </c>
    </row>
    <row r="6" spans="1:3">
      <c r="A6" s="4" t="s">
        <v>1030</v>
      </c>
      <c r="B6" s="5" t="n">
        <v>2037</v>
      </c>
      <c r="C6" s="5" t="n">
        <v>2037</v>
      </c>
    </row>
    <row r="7" spans="1:3">
      <c r="A7" s="3" t="s">
        <v>1031</v>
      </c>
    </row>
    <row r="8" spans="1:3">
      <c r="A8" s="4" t="s">
        <v>1032</v>
      </c>
      <c r="B8" s="6" t="n">
        <v>16</v>
      </c>
    </row>
    <row r="9" spans="1:3">
      <c r="A9" s="4" t="s">
        <v>1033</v>
      </c>
      <c r="B9" s="5" t="n">
        <v>356</v>
      </c>
    </row>
    <row r="10" spans="1:3">
      <c r="A10" s="4" t="s">
        <v>1034</v>
      </c>
      <c r="B10" s="5" t="n">
        <v>-14</v>
      </c>
    </row>
    <row r="11" spans="1:3">
      <c r="A11" s="4" t="s">
        <v>1035</v>
      </c>
      <c r="B11" s="6" t="n">
        <v>-311</v>
      </c>
    </row>
    <row r="12" spans="1:3">
      <c r="A12" s="4" t="s">
        <v>973</v>
      </c>
    </row>
    <row r="13" spans="1:3">
      <c r="A13" s="3" t="s">
        <v>1036</v>
      </c>
    </row>
    <row r="14" spans="1:3">
      <c r="A14" s="4" t="s">
        <v>1037</v>
      </c>
      <c r="B14" s="4" t="s">
        <v>1038</v>
      </c>
      <c r="C14" s="4" t="s">
        <v>1039</v>
      </c>
    </row>
    <row r="15" spans="1:3">
      <c r="A15" s="4" t="s">
        <v>1040</v>
      </c>
      <c r="B15" s="4" t="s">
        <v>1041</v>
      </c>
      <c r="C15" s="4" t="s">
        <v>1041</v>
      </c>
    </row>
    <row r="16" spans="1:3">
      <c r="A16" s="3" t="s">
        <v>1042</v>
      </c>
    </row>
    <row r="17" spans="1:3">
      <c r="A17" s="4" t="s">
        <v>1037</v>
      </c>
      <c r="B17" s="4" t="s">
        <v>1039</v>
      </c>
      <c r="C17" s="4" t="s">
        <v>1043</v>
      </c>
    </row>
    <row r="18" spans="1:3">
      <c r="A18" s="4" t="s">
        <v>1044</v>
      </c>
      <c r="B18" s="4" t="s">
        <v>1045</v>
      </c>
      <c r="C18" s="4" t="s">
        <v>1046</v>
      </c>
    </row>
    <row r="19" spans="1:3">
      <c r="A19" s="4" t="s">
        <v>1040</v>
      </c>
      <c r="B19" s="4" t="s">
        <v>1041</v>
      </c>
      <c r="C19" s="4" t="s">
        <v>1041</v>
      </c>
    </row>
    <row r="20" spans="1:3">
      <c r="A20" s="4" t="s">
        <v>996</v>
      </c>
    </row>
    <row r="21" spans="1:3">
      <c r="A21" s="3" t="s">
        <v>1036</v>
      </c>
    </row>
    <row r="22" spans="1:3">
      <c r="A22" s="4" t="s">
        <v>1037</v>
      </c>
      <c r="B22" s="4" t="s">
        <v>1047</v>
      </c>
      <c r="C22" s="4" t="s">
        <v>1048</v>
      </c>
    </row>
    <row r="23" spans="1:3">
      <c r="A23" s="3" t="s">
        <v>1042</v>
      </c>
    </row>
    <row r="24" spans="1:3">
      <c r="A24" s="4" t="s">
        <v>1037</v>
      </c>
      <c r="B24" s="4" t="s">
        <v>1048</v>
      </c>
      <c r="C24" s="4" t="s">
        <v>1039</v>
      </c>
    </row>
    <row r="25" spans="1:3">
      <c r="A25" s="4" t="s">
        <v>998</v>
      </c>
    </row>
    <row r="26" spans="1:3">
      <c r="A26" s="3" t="s">
        <v>1036</v>
      </c>
    </row>
    <row r="27" spans="1:3">
      <c r="A27" s="4" t="s">
        <v>1037</v>
      </c>
      <c r="B27" s="4" t="s">
        <v>1049</v>
      </c>
      <c r="C27" s="4" t="s">
        <v>1050</v>
      </c>
    </row>
    <row r="28" spans="1:3">
      <c r="A28" s="4" t="s">
        <v>1040</v>
      </c>
      <c r="B28" s="4" t="s">
        <v>1051</v>
      </c>
      <c r="C28" s="4" t="s">
        <v>1052</v>
      </c>
    </row>
    <row r="29" spans="1:3">
      <c r="A29" s="3" t="s">
        <v>1042</v>
      </c>
    </row>
    <row r="30" spans="1:3">
      <c r="A30" s="4" t="s">
        <v>1037</v>
      </c>
      <c r="B30" s="4" t="s">
        <v>1050</v>
      </c>
      <c r="C30" s="4" t="s">
        <v>1053</v>
      </c>
    </row>
    <row r="31" spans="1:3">
      <c r="A31" s="4" t="s">
        <v>1044</v>
      </c>
      <c r="B31" s="4" t="s">
        <v>1054</v>
      </c>
      <c r="C31" s="4" t="s">
        <v>1055</v>
      </c>
    </row>
    <row r="32" spans="1:3">
      <c r="A32" s="4" t="s">
        <v>1040</v>
      </c>
      <c r="B32" s="4" t="s">
        <v>1052</v>
      </c>
      <c r="C32" s="4" t="s">
        <v>10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2</v>
      </c>
    </row>
    <row r="3" spans="1:3">
      <c r="A3" s="4" t="s">
        <v>972</v>
      </c>
    </row>
    <row r="4" spans="1:3">
      <c r="A4" s="3" t="s">
        <v>1021</v>
      </c>
    </row>
    <row r="5" spans="1:3">
      <c r="A5" s="4" t="s">
        <v>1058</v>
      </c>
      <c r="B5" s="4" t="s">
        <v>1059</v>
      </c>
    </row>
    <row r="6" spans="1:3">
      <c r="A6" s="4" t="s">
        <v>1060</v>
      </c>
      <c r="B6" s="4" t="s">
        <v>1059</v>
      </c>
      <c r="C6" s="4" t="s">
        <v>1059</v>
      </c>
    </row>
    <row r="7" spans="1:3">
      <c r="A7" s="4" t="s">
        <v>481</v>
      </c>
      <c r="B7" s="4" t="s">
        <v>958</v>
      </c>
      <c r="C7" s="4" t="s">
        <v>958</v>
      </c>
    </row>
    <row r="8" spans="1:3">
      <c r="A8" s="4" t="s">
        <v>1061</v>
      </c>
    </row>
    <row r="9" spans="1:3">
      <c r="A9" s="3" t="s">
        <v>1021</v>
      </c>
    </row>
    <row r="10" spans="1:3">
      <c r="A10" s="4" t="s">
        <v>1058</v>
      </c>
      <c r="B10" s="4" t="s">
        <v>1062</v>
      </c>
    </row>
    <row r="11" spans="1:3">
      <c r="A11" s="4" t="s">
        <v>1060</v>
      </c>
      <c r="B11" s="4" t="s">
        <v>1063</v>
      </c>
      <c r="C11" s="4" t="s">
        <v>1064</v>
      </c>
    </row>
    <row r="12" spans="1:3">
      <c r="A12" s="4" t="s">
        <v>1065</v>
      </c>
    </row>
    <row r="13" spans="1:3">
      <c r="A13" s="3" t="s">
        <v>1021</v>
      </c>
    </row>
    <row r="14" spans="1:3">
      <c r="A14" s="4" t="s">
        <v>1058</v>
      </c>
      <c r="B14" s="4" t="s">
        <v>1066</v>
      </c>
    </row>
    <row r="15" spans="1:3">
      <c r="A15" s="4" t="s">
        <v>1060</v>
      </c>
      <c r="B15" s="4" t="s">
        <v>1067</v>
      </c>
      <c r="C15" s="4" t="s">
        <v>1068</v>
      </c>
    </row>
    <row r="16" spans="1:3">
      <c r="A16" s="4" t="s">
        <v>1069</v>
      </c>
    </row>
    <row r="17" spans="1:3">
      <c r="A17" s="3" t="s">
        <v>1021</v>
      </c>
    </row>
    <row r="18" spans="1:3">
      <c r="A18" s="4" t="s">
        <v>1058</v>
      </c>
      <c r="B18" s="4" t="s">
        <v>1070</v>
      </c>
    </row>
    <row r="19" spans="1:3">
      <c r="A19" s="4" t="s">
        <v>1060</v>
      </c>
      <c r="B19" s="4" t="s">
        <v>1070</v>
      </c>
      <c r="C19" s="4" t="s">
        <v>1070</v>
      </c>
    </row>
    <row r="20" spans="1:3">
      <c r="A20" s="4" t="s">
        <v>997</v>
      </c>
    </row>
    <row r="21" spans="1:3">
      <c r="A21" s="3" t="s">
        <v>1021</v>
      </c>
    </row>
    <row r="22" spans="1:3">
      <c r="A22" s="4" t="s">
        <v>1058</v>
      </c>
      <c r="B22" s="4" t="s">
        <v>1059</v>
      </c>
    </row>
    <row r="23" spans="1:3">
      <c r="A23" s="4" t="s">
        <v>1060</v>
      </c>
      <c r="B23" s="4" t="s">
        <v>1059</v>
      </c>
      <c r="C23" s="4" t="s">
        <v>1059</v>
      </c>
    </row>
    <row r="24" spans="1:3">
      <c r="A24" s="4" t="s">
        <v>1071</v>
      </c>
    </row>
    <row r="25" spans="1:3">
      <c r="A25" s="3" t="s">
        <v>1021</v>
      </c>
    </row>
    <row r="26" spans="1:3">
      <c r="A26" s="4" t="s">
        <v>1058</v>
      </c>
      <c r="B26" s="4" t="s">
        <v>1072</v>
      </c>
    </row>
    <row r="27" spans="1:3">
      <c r="A27" s="4" t="s">
        <v>1060</v>
      </c>
      <c r="B27" s="4" t="s">
        <v>1072</v>
      </c>
      <c r="C27" s="4" t="s">
        <v>1073</v>
      </c>
    </row>
    <row r="28" spans="1:3">
      <c r="A28" s="4" t="s">
        <v>1074</v>
      </c>
    </row>
    <row r="29" spans="1:3">
      <c r="A29" s="3" t="s">
        <v>1021</v>
      </c>
    </row>
    <row r="30" spans="1:3">
      <c r="A30" s="4" t="s">
        <v>1058</v>
      </c>
      <c r="B30" s="4" t="s">
        <v>1075</v>
      </c>
    </row>
    <row r="31" spans="1:3">
      <c r="A31" s="4" t="s">
        <v>1060</v>
      </c>
      <c r="B31" s="4" t="s">
        <v>1075</v>
      </c>
      <c r="C31" s="4" t="s">
        <v>107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2</v>
      </c>
    </row>
    <row r="2" spans="1:3">
      <c r="A2" s="3" t="s">
        <v>1021</v>
      </c>
    </row>
    <row r="3" spans="1:3">
      <c r="A3" s="4" t="s">
        <v>1078</v>
      </c>
      <c r="B3" s="6" t="n">
        <v>98456</v>
      </c>
      <c r="C3" s="6" t="n">
        <v>86591</v>
      </c>
    </row>
    <row r="4" spans="1:3">
      <c r="A4" s="4" t="s">
        <v>1079</v>
      </c>
      <c r="B4" s="5" t="n">
        <v>52130</v>
      </c>
      <c r="C4" s="5" t="n">
        <v>49450</v>
      </c>
    </row>
    <row r="5" spans="1:3">
      <c r="A5" s="4" t="s">
        <v>1004</v>
      </c>
      <c r="C5" s="5" t="n">
        <v>136041</v>
      </c>
    </row>
    <row r="6" spans="1:3">
      <c r="A6" s="4" t="s">
        <v>1080</v>
      </c>
    </row>
    <row r="7" spans="1:3">
      <c r="A7" s="3" t="s">
        <v>1021</v>
      </c>
    </row>
    <row r="8" spans="1:3">
      <c r="A8" s="4" t="s">
        <v>1004</v>
      </c>
      <c r="B8" s="5" t="n">
        <v>1983</v>
      </c>
      <c r="C8" s="5" t="n">
        <v>1711</v>
      </c>
    </row>
    <row r="9" spans="1:3">
      <c r="A9" s="4" t="s">
        <v>1081</v>
      </c>
    </row>
    <row r="10" spans="1:3">
      <c r="A10" s="3" t="s">
        <v>1021</v>
      </c>
    </row>
    <row r="11" spans="1:3">
      <c r="A11" s="4" t="s">
        <v>1004</v>
      </c>
      <c r="B11" s="5" t="n">
        <v>11953</v>
      </c>
      <c r="C11" s="5" t="n">
        <v>10061</v>
      </c>
    </row>
    <row r="12" spans="1:3">
      <c r="A12" s="4" t="s">
        <v>1082</v>
      </c>
    </row>
    <row r="13" spans="1:3">
      <c r="A13" s="3" t="s">
        <v>1021</v>
      </c>
    </row>
    <row r="14" spans="1:3">
      <c r="A14" s="4" t="s">
        <v>1004</v>
      </c>
      <c r="B14" s="5" t="n">
        <v>84520</v>
      </c>
      <c r="C14" s="5" t="n">
        <v>74819</v>
      </c>
    </row>
    <row r="15" spans="1:3">
      <c r="A15" s="4" t="s">
        <v>1083</v>
      </c>
    </row>
    <row r="16" spans="1:3">
      <c r="A16" s="3" t="s">
        <v>1021</v>
      </c>
    </row>
    <row r="17" spans="1:3">
      <c r="A17" s="4" t="s">
        <v>1004</v>
      </c>
      <c r="C17" s="5" t="n">
        <v>2041</v>
      </c>
    </row>
    <row r="18" spans="1:3">
      <c r="A18" s="4" t="s">
        <v>972</v>
      </c>
    </row>
    <row r="19" spans="1:3">
      <c r="A19" s="3" t="s">
        <v>1021</v>
      </c>
    </row>
    <row r="20" spans="1:3">
      <c r="A20" s="4" t="s">
        <v>1078</v>
      </c>
      <c r="B20" s="5" t="n">
        <v>1957</v>
      </c>
      <c r="C20" s="5" t="n">
        <v>1581</v>
      </c>
    </row>
    <row r="21" spans="1:3">
      <c r="A21" s="4" t="s">
        <v>1004</v>
      </c>
      <c r="C21" s="5" t="n">
        <v>49197</v>
      </c>
    </row>
    <row r="22" spans="1:3">
      <c r="A22" s="4" t="s">
        <v>1084</v>
      </c>
    </row>
    <row r="23" spans="1:3">
      <c r="A23" s="3" t="s">
        <v>1021</v>
      </c>
    </row>
    <row r="24" spans="1:3">
      <c r="A24" s="4" t="s">
        <v>1078</v>
      </c>
      <c r="B24" s="5" t="n">
        <v>1957</v>
      </c>
      <c r="C24" s="5" t="n">
        <v>1581</v>
      </c>
    </row>
    <row r="25" spans="1:3">
      <c r="A25" s="4" t="s">
        <v>1085</v>
      </c>
    </row>
    <row r="26" spans="1:3">
      <c r="A26" s="3" t="s">
        <v>1021</v>
      </c>
    </row>
    <row r="27" spans="1:3">
      <c r="A27" s="4" t="s">
        <v>1078</v>
      </c>
      <c r="B27" s="5" t="n">
        <v>0</v>
      </c>
      <c r="C27" s="5" t="n">
        <v>0</v>
      </c>
    </row>
    <row r="28" spans="1:3">
      <c r="A28" s="4" t="s">
        <v>1086</v>
      </c>
    </row>
    <row r="29" spans="1:3">
      <c r="A29" s="3" t="s">
        <v>1021</v>
      </c>
    </row>
    <row r="30" spans="1:3">
      <c r="A30" s="4" t="s">
        <v>1078</v>
      </c>
      <c r="B30" s="5" t="n">
        <v>0</v>
      </c>
      <c r="C30" s="5" t="n">
        <v>0</v>
      </c>
    </row>
    <row r="31" spans="1:3">
      <c r="A31" s="4" t="s">
        <v>1069</v>
      </c>
    </row>
    <row r="32" spans="1:3">
      <c r="A32" s="3" t="s">
        <v>1021</v>
      </c>
    </row>
    <row r="33" spans="1:3">
      <c r="A33" s="4" t="s">
        <v>1078</v>
      </c>
      <c r="B33" s="5" t="n">
        <v>449</v>
      </c>
      <c r="C33" s="5" t="n">
        <v>302</v>
      </c>
    </row>
    <row r="34" spans="1:3">
      <c r="A34" s="4" t="s">
        <v>1087</v>
      </c>
    </row>
    <row r="35" spans="1:3">
      <c r="A35" s="3" t="s">
        <v>1021</v>
      </c>
    </row>
    <row r="36" spans="1:3">
      <c r="A36" s="4" t="s">
        <v>1078</v>
      </c>
      <c r="B36" s="5" t="n">
        <v>449</v>
      </c>
      <c r="C36" s="5" t="n">
        <v>302</v>
      </c>
    </row>
    <row r="37" spans="1:3">
      <c r="A37" s="4" t="s">
        <v>1088</v>
      </c>
    </row>
    <row r="38" spans="1:3">
      <c r="A38" s="3" t="s">
        <v>1021</v>
      </c>
    </row>
    <row r="39" spans="1:3">
      <c r="A39" s="4" t="s">
        <v>1078</v>
      </c>
      <c r="B39" s="5" t="n">
        <v>0</v>
      </c>
      <c r="C39" s="5" t="n">
        <v>0</v>
      </c>
    </row>
    <row r="40" spans="1:3">
      <c r="A40" s="4" t="s">
        <v>1089</v>
      </c>
    </row>
    <row r="41" spans="1:3">
      <c r="A41" s="3" t="s">
        <v>1021</v>
      </c>
    </row>
    <row r="42" spans="1:3">
      <c r="A42" s="4" t="s">
        <v>1078</v>
      </c>
      <c r="B42" s="5" t="n">
        <v>0</v>
      </c>
      <c r="C42" s="5" t="n">
        <v>0</v>
      </c>
    </row>
    <row r="43" spans="1:3">
      <c r="A43" s="4" t="s">
        <v>1090</v>
      </c>
    </row>
    <row r="44" spans="1:3">
      <c r="A44" s="3" t="s">
        <v>1021</v>
      </c>
    </row>
    <row r="45" spans="1:3">
      <c r="A45" s="4" t="s">
        <v>1078</v>
      </c>
      <c r="B45" s="5" t="n">
        <v>1508</v>
      </c>
      <c r="C45" s="5" t="n">
        <v>1279</v>
      </c>
    </row>
    <row r="46" spans="1:3">
      <c r="A46" s="4" t="s">
        <v>1091</v>
      </c>
    </row>
    <row r="47" spans="1:3">
      <c r="A47" s="3" t="s">
        <v>1021</v>
      </c>
    </row>
    <row r="48" spans="1:3">
      <c r="A48" s="4" t="s">
        <v>1078</v>
      </c>
      <c r="B48" s="5" t="n">
        <v>1508</v>
      </c>
      <c r="C48" s="5" t="n">
        <v>1279</v>
      </c>
    </row>
    <row r="49" spans="1:3">
      <c r="A49" s="4" t="s">
        <v>1092</v>
      </c>
    </row>
    <row r="50" spans="1:3">
      <c r="A50" s="3" t="s">
        <v>1021</v>
      </c>
    </row>
    <row r="51" spans="1:3">
      <c r="A51" s="4" t="s">
        <v>1078</v>
      </c>
      <c r="B51" s="5" t="n">
        <v>0</v>
      </c>
      <c r="C51" s="5" t="n">
        <v>0</v>
      </c>
    </row>
    <row r="52" spans="1:3">
      <c r="A52" s="4" t="s">
        <v>1093</v>
      </c>
    </row>
    <row r="53" spans="1:3">
      <c r="A53" s="3" t="s">
        <v>1021</v>
      </c>
    </row>
    <row r="54" spans="1:3">
      <c r="A54" s="4" t="s">
        <v>1078</v>
      </c>
      <c r="B54" s="5" t="n">
        <v>0</v>
      </c>
      <c r="C54" s="5" t="n">
        <v>0</v>
      </c>
    </row>
    <row r="55" spans="1:3">
      <c r="A55" s="4" t="s">
        <v>1094</v>
      </c>
    </row>
    <row r="56" spans="1:3">
      <c r="A56" s="3" t="s">
        <v>1021</v>
      </c>
    </row>
    <row r="57" spans="1:3">
      <c r="A57" s="4" t="s">
        <v>1079</v>
      </c>
      <c r="B57" s="5" t="n">
        <v>1480</v>
      </c>
      <c r="C57" s="5" t="n">
        <v>1431</v>
      </c>
    </row>
    <row r="58" spans="1:3">
      <c r="A58" s="4" t="s">
        <v>1095</v>
      </c>
    </row>
    <row r="59" spans="1:3">
      <c r="A59" s="3" t="s">
        <v>1021</v>
      </c>
    </row>
    <row r="60" spans="1:3">
      <c r="A60" s="4" t="s">
        <v>1079</v>
      </c>
      <c r="B60" s="5" t="n">
        <v>48527</v>
      </c>
      <c r="C60" s="5" t="n">
        <v>46185</v>
      </c>
    </row>
    <row r="61" spans="1:3">
      <c r="A61" s="4" t="s">
        <v>997</v>
      </c>
    </row>
    <row r="62" spans="1:3">
      <c r="A62" s="3" t="s">
        <v>1021</v>
      </c>
    </row>
    <row r="63" spans="1:3">
      <c r="A63" s="4" t="s">
        <v>1078</v>
      </c>
      <c r="B63" s="5" t="n">
        <v>96499</v>
      </c>
      <c r="C63" s="5" t="n">
        <v>85010</v>
      </c>
    </row>
    <row r="64" spans="1:3">
      <c r="A64" s="4" t="s">
        <v>1004</v>
      </c>
      <c r="C64" s="5" t="n">
        <v>86844</v>
      </c>
    </row>
    <row r="65" spans="1:3">
      <c r="A65" s="4" t="s">
        <v>1096</v>
      </c>
    </row>
    <row r="66" spans="1:3">
      <c r="A66" s="3" t="s">
        <v>1021</v>
      </c>
    </row>
    <row r="67" spans="1:3">
      <c r="A67" s="4" t="s">
        <v>1078</v>
      </c>
      <c r="B67" s="5" t="n">
        <v>26</v>
      </c>
      <c r="C67" s="5" t="n">
        <v>130</v>
      </c>
    </row>
    <row r="68" spans="1:3">
      <c r="A68" s="4" t="s">
        <v>1097</v>
      </c>
    </row>
    <row r="69" spans="1:3">
      <c r="A69" s="3" t="s">
        <v>1021</v>
      </c>
    </row>
    <row r="70" spans="1:3">
      <c r="A70" s="4" t="s">
        <v>1078</v>
      </c>
      <c r="B70" s="5" t="n">
        <v>11953</v>
      </c>
      <c r="C70" s="5" t="n">
        <v>10061</v>
      </c>
    </row>
    <row r="71" spans="1:3">
      <c r="A71" s="4" t="s">
        <v>1098</v>
      </c>
    </row>
    <row r="72" spans="1:3">
      <c r="A72" s="3" t="s">
        <v>1021</v>
      </c>
    </row>
    <row r="73" spans="1:3">
      <c r="A73" s="4" t="s">
        <v>1078</v>
      </c>
      <c r="B73" s="5" t="n">
        <v>84520</v>
      </c>
      <c r="C73" s="5" t="n">
        <v>74819</v>
      </c>
    </row>
    <row r="74" spans="1:3">
      <c r="A74" s="4" t="s">
        <v>1099</v>
      </c>
    </row>
    <row r="75" spans="1:3">
      <c r="A75" s="3" t="s">
        <v>1021</v>
      </c>
    </row>
    <row r="76" spans="1:3">
      <c r="A76" s="4" t="s">
        <v>1078</v>
      </c>
      <c r="B76" s="5" t="n">
        <v>26</v>
      </c>
      <c r="C76" s="5" t="n">
        <v>130</v>
      </c>
    </row>
    <row r="77" spans="1:3">
      <c r="A77" s="4" t="s">
        <v>1100</v>
      </c>
    </row>
    <row r="78" spans="1:3">
      <c r="A78" s="3" t="s">
        <v>1021</v>
      </c>
    </row>
    <row r="79" spans="1:3">
      <c r="A79" s="4" t="s">
        <v>1078</v>
      </c>
      <c r="B79" s="5" t="n">
        <v>26</v>
      </c>
      <c r="C79" s="5" t="n">
        <v>130</v>
      </c>
    </row>
    <row r="80" spans="1:3">
      <c r="A80" s="4" t="s">
        <v>1101</v>
      </c>
    </row>
    <row r="81" spans="1:3">
      <c r="A81" s="3" t="s">
        <v>1021</v>
      </c>
    </row>
    <row r="82" spans="1:3">
      <c r="A82" s="4" t="s">
        <v>1078</v>
      </c>
      <c r="B82" s="5" t="n">
        <v>0</v>
      </c>
      <c r="C82" s="5" t="n">
        <v>0</v>
      </c>
    </row>
    <row r="83" spans="1:3">
      <c r="A83" s="4" t="s">
        <v>1102</v>
      </c>
    </row>
    <row r="84" spans="1:3">
      <c r="A84" s="3" t="s">
        <v>1021</v>
      </c>
    </row>
    <row r="85" spans="1:3">
      <c r="A85" s="4" t="s">
        <v>1078</v>
      </c>
      <c r="B85" s="5" t="n">
        <v>0</v>
      </c>
      <c r="C85" s="5" t="n">
        <v>0</v>
      </c>
    </row>
    <row r="86" spans="1:3">
      <c r="A86" s="4" t="s">
        <v>1103</v>
      </c>
    </row>
    <row r="87" spans="1:3">
      <c r="A87" s="3" t="s">
        <v>1021</v>
      </c>
    </row>
    <row r="88" spans="1:3">
      <c r="A88" s="4" t="s">
        <v>1078</v>
      </c>
      <c r="B88" s="5" t="n">
        <v>2951</v>
      </c>
      <c r="C88" s="5" t="n">
        <v>2753</v>
      </c>
    </row>
    <row r="89" spans="1:3">
      <c r="A89" s="4" t="s">
        <v>1104</v>
      </c>
    </row>
    <row r="90" spans="1:3">
      <c r="A90" s="3" t="s">
        <v>1021</v>
      </c>
    </row>
    <row r="91" spans="1:3">
      <c r="A91" s="4" t="s">
        <v>1078</v>
      </c>
      <c r="B91" s="5" t="n">
        <v>0</v>
      </c>
      <c r="C91" s="5" t="n">
        <v>0</v>
      </c>
    </row>
    <row r="92" spans="1:3">
      <c r="A92" s="4" t="s">
        <v>1105</v>
      </c>
    </row>
    <row r="93" spans="1:3">
      <c r="A93" s="3" t="s">
        <v>1021</v>
      </c>
    </row>
    <row r="94" spans="1:3">
      <c r="A94" s="4" t="s">
        <v>1078</v>
      </c>
      <c r="B94" s="5" t="n">
        <v>2951</v>
      </c>
      <c r="C94" s="5" t="n">
        <v>2753</v>
      </c>
    </row>
    <row r="95" spans="1:3">
      <c r="A95" s="4" t="s">
        <v>1106</v>
      </c>
    </row>
    <row r="96" spans="1:3">
      <c r="A96" s="3" t="s">
        <v>1021</v>
      </c>
    </row>
    <row r="97" spans="1:3">
      <c r="A97" s="4" t="s">
        <v>1078</v>
      </c>
      <c r="B97" s="5" t="n">
        <v>0</v>
      </c>
      <c r="C97" s="5" t="n">
        <v>0</v>
      </c>
    </row>
    <row r="98" spans="1:3">
      <c r="A98" s="4" t="s">
        <v>1107</v>
      </c>
    </row>
    <row r="99" spans="1:3">
      <c r="A99" s="3" t="s">
        <v>1021</v>
      </c>
    </row>
    <row r="100" spans="1:3">
      <c r="A100" s="4" t="s">
        <v>1078</v>
      </c>
      <c r="B100" s="5" t="n">
        <v>82092</v>
      </c>
      <c r="C100" s="5" t="n">
        <v>72778</v>
      </c>
    </row>
    <row r="101" spans="1:3">
      <c r="A101" s="4" t="s">
        <v>1108</v>
      </c>
    </row>
    <row r="102" spans="1:3">
      <c r="A102" s="3" t="s">
        <v>1021</v>
      </c>
    </row>
    <row r="103" spans="1:3">
      <c r="A103" s="4" t="s">
        <v>1078</v>
      </c>
      <c r="B103" s="5" t="n">
        <v>0</v>
      </c>
      <c r="C103" s="5" t="n">
        <v>0</v>
      </c>
    </row>
    <row r="104" spans="1:3">
      <c r="A104" s="4" t="s">
        <v>1109</v>
      </c>
    </row>
    <row r="105" spans="1:3">
      <c r="A105" s="3" t="s">
        <v>1021</v>
      </c>
    </row>
    <row r="106" spans="1:3">
      <c r="A106" s="4" t="s">
        <v>1078</v>
      </c>
      <c r="B106" s="5" t="n">
        <v>0</v>
      </c>
      <c r="C106" s="5" t="n">
        <v>0</v>
      </c>
    </row>
    <row r="107" spans="1:3">
      <c r="A107" s="4" t="s">
        <v>1110</v>
      </c>
    </row>
    <row r="108" spans="1:3">
      <c r="A108" s="3" t="s">
        <v>1021</v>
      </c>
    </row>
    <row r="109" spans="1:3">
      <c r="A109" s="4" t="s">
        <v>1078</v>
      </c>
      <c r="B109" s="5" t="n">
        <v>82092</v>
      </c>
      <c r="C109" s="5" t="n">
        <v>72778</v>
      </c>
    </row>
    <row r="110" spans="1:3">
      <c r="A110" s="4" t="s">
        <v>1004</v>
      </c>
      <c r="C110" s="5" t="n">
        <v>72778</v>
      </c>
    </row>
    <row r="111" spans="1:3">
      <c r="A111" s="4" t="s">
        <v>1111</v>
      </c>
    </row>
    <row r="112" spans="1:3">
      <c r="A112" s="3" t="s">
        <v>1021</v>
      </c>
    </row>
    <row r="113" spans="1:3">
      <c r="A113" s="4" t="s">
        <v>1078</v>
      </c>
      <c r="B113" s="5" t="n">
        <v>9002</v>
      </c>
      <c r="C113" s="5" t="n">
        <v>7308</v>
      </c>
    </row>
    <row r="114" spans="1:3">
      <c r="A114" s="4" t="s">
        <v>1112</v>
      </c>
    </row>
    <row r="115" spans="1:3">
      <c r="A115" s="3" t="s">
        <v>1021</v>
      </c>
    </row>
    <row r="116" spans="1:3">
      <c r="A116" s="4" t="s">
        <v>1078</v>
      </c>
      <c r="B116" s="5" t="n">
        <v>0</v>
      </c>
      <c r="C116" s="5" t="n">
        <v>0</v>
      </c>
    </row>
    <row r="117" spans="1:3">
      <c r="A117" s="4" t="s">
        <v>1113</v>
      </c>
    </row>
    <row r="118" spans="1:3">
      <c r="A118" s="3" t="s">
        <v>1021</v>
      </c>
    </row>
    <row r="119" spans="1:3">
      <c r="A119" s="4" t="s">
        <v>1078</v>
      </c>
      <c r="B119" s="5" t="n">
        <v>9002</v>
      </c>
      <c r="C119" s="5" t="n">
        <v>7308</v>
      </c>
    </row>
    <row r="120" spans="1:3">
      <c r="A120" s="4" t="s">
        <v>1114</v>
      </c>
    </row>
    <row r="121" spans="1:3">
      <c r="A121" s="3" t="s">
        <v>1021</v>
      </c>
    </row>
    <row r="122" spans="1:3">
      <c r="A122" s="4" t="s">
        <v>1078</v>
      </c>
      <c r="B122" s="5" t="n">
        <v>0</v>
      </c>
      <c r="C122" s="5" t="n">
        <v>0</v>
      </c>
    </row>
    <row r="123" spans="1:3">
      <c r="A123" s="4" t="s">
        <v>1115</v>
      </c>
    </row>
    <row r="124" spans="1:3">
      <c r="A124" s="3" t="s">
        <v>1021</v>
      </c>
    </row>
    <row r="125" spans="1:3">
      <c r="A125" s="4" t="s">
        <v>1078</v>
      </c>
      <c r="B125" s="5" t="n">
        <v>2428</v>
      </c>
      <c r="C125" s="5" t="n">
        <v>2041</v>
      </c>
    </row>
    <row r="126" spans="1:3">
      <c r="A126" s="4" t="s">
        <v>1116</v>
      </c>
    </row>
    <row r="127" spans="1:3">
      <c r="A127" s="3" t="s">
        <v>1021</v>
      </c>
    </row>
    <row r="128" spans="1:3">
      <c r="A128" s="4" t="s">
        <v>1078</v>
      </c>
      <c r="B128" s="5" t="n">
        <v>0</v>
      </c>
      <c r="C128" s="5" t="n">
        <v>0</v>
      </c>
    </row>
    <row r="129" spans="1:3">
      <c r="A129" s="4" t="s">
        <v>1117</v>
      </c>
    </row>
    <row r="130" spans="1:3">
      <c r="A130" s="3" t="s">
        <v>1021</v>
      </c>
    </row>
    <row r="131" spans="1:3">
      <c r="A131" s="4" t="s">
        <v>1078</v>
      </c>
      <c r="B131" s="5" t="n">
        <v>0</v>
      </c>
      <c r="C131" s="5" t="n">
        <v>0</v>
      </c>
    </row>
    <row r="132" spans="1:3">
      <c r="A132" s="4" t="s">
        <v>1118</v>
      </c>
    </row>
    <row r="133" spans="1:3">
      <c r="A133" s="3" t="s">
        <v>1021</v>
      </c>
    </row>
    <row r="134" spans="1:3">
      <c r="A134" s="4" t="s">
        <v>1078</v>
      </c>
      <c r="B134" s="5" t="n">
        <v>2428</v>
      </c>
      <c r="C134" s="5" t="n">
        <v>2041</v>
      </c>
    </row>
    <row r="135" spans="1:3">
      <c r="A135" s="4" t="s">
        <v>1119</v>
      </c>
    </row>
    <row r="136" spans="1:3">
      <c r="A136" s="3" t="s">
        <v>1021</v>
      </c>
    </row>
    <row r="137" spans="1:3">
      <c r="A137" s="4" t="s">
        <v>1079</v>
      </c>
      <c r="B137" s="6" t="n">
        <v>2123</v>
      </c>
      <c r="C137" s="6" t="n">
        <v>18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3" t="s">
        <v>1021</v>
      </c>
    </row>
    <row r="4" spans="1:3">
      <c r="A4" s="4" t="s">
        <v>968</v>
      </c>
      <c r="B4" s="6" t="n">
        <v>136041</v>
      </c>
    </row>
    <row r="5" spans="1:3">
      <c r="A5" s="4" t="s">
        <v>969</v>
      </c>
      <c r="C5" s="6" t="n">
        <v>136041</v>
      </c>
    </row>
    <row r="6" spans="1:3">
      <c r="A6" s="4" t="s">
        <v>1082</v>
      </c>
    </row>
    <row r="7" spans="1:3">
      <c r="A7" s="3" t="s">
        <v>1021</v>
      </c>
    </row>
    <row r="8" spans="1:3">
      <c r="A8" s="4" t="s">
        <v>968</v>
      </c>
      <c r="B8" s="5" t="n">
        <v>74819</v>
      </c>
    </row>
    <row r="9" spans="1:3">
      <c r="A9" s="4" t="s">
        <v>1121</v>
      </c>
      <c r="B9" s="5" t="n">
        <v>2350</v>
      </c>
      <c r="C9" s="5" t="n">
        <v>2584</v>
      </c>
    </row>
    <row r="10" spans="1:3">
      <c r="A10" s="4" t="s">
        <v>1122</v>
      </c>
      <c r="B10" s="5" t="n">
        <v>-1661</v>
      </c>
      <c r="C10" s="5" t="n">
        <v>-1350</v>
      </c>
    </row>
    <row r="11" spans="1:3">
      <c r="A11" s="4" t="s">
        <v>1123</v>
      </c>
      <c r="B11" s="5" t="n">
        <v>-1237</v>
      </c>
      <c r="C11" s="5" t="n">
        <v>12061</v>
      </c>
    </row>
    <row r="12" spans="1:3">
      <c r="A12" s="4" t="s">
        <v>988</v>
      </c>
      <c r="B12" s="5" t="n">
        <v>10249</v>
      </c>
      <c r="C12" s="5" t="n">
        <v>-3273</v>
      </c>
    </row>
    <row r="13" spans="1:3">
      <c r="A13" s="4" t="s">
        <v>969</v>
      </c>
      <c r="B13" s="5" t="n">
        <v>84520</v>
      </c>
      <c r="C13" s="5" t="n">
        <v>74819</v>
      </c>
    </row>
    <row r="14" spans="1:3">
      <c r="A14" s="4" t="s">
        <v>1124</v>
      </c>
    </row>
    <row r="15" spans="1:3">
      <c r="A15" s="3" t="s">
        <v>1021</v>
      </c>
    </row>
    <row r="16" spans="1:3">
      <c r="A16" s="4" t="s">
        <v>1121</v>
      </c>
      <c r="B16" s="5" t="n">
        <v>2350</v>
      </c>
      <c r="C16" s="5" t="n">
        <v>2584</v>
      </c>
    </row>
    <row r="17" spans="1:3">
      <c r="A17" s="4" t="s">
        <v>1122</v>
      </c>
      <c r="B17" s="5" t="n">
        <v>-1661</v>
      </c>
      <c r="C17" s="5" t="n">
        <v>-1350</v>
      </c>
    </row>
    <row r="18" spans="1:3">
      <c r="A18" s="4" t="s">
        <v>1123</v>
      </c>
      <c r="B18" s="5" t="n">
        <v>-1425</v>
      </c>
      <c r="C18" s="5" t="n">
        <v>12005</v>
      </c>
    </row>
    <row r="19" spans="1:3">
      <c r="A19" s="4" t="s">
        <v>988</v>
      </c>
      <c r="B19" s="5" t="n">
        <v>10050</v>
      </c>
      <c r="C19" s="5" t="n">
        <v>-2870</v>
      </c>
    </row>
    <row r="20" spans="1:3">
      <c r="A20" s="4" t="s">
        <v>1083</v>
      </c>
    </row>
    <row r="21" spans="1:3">
      <c r="A21" s="3" t="s">
        <v>1021</v>
      </c>
    </row>
    <row r="22" spans="1:3">
      <c r="A22" s="4" t="s">
        <v>968</v>
      </c>
      <c r="B22" s="5" t="n">
        <v>2041</v>
      </c>
    </row>
    <row r="23" spans="1:3">
      <c r="A23" s="4" t="s">
        <v>1121</v>
      </c>
      <c r="B23" s="5" t="n">
        <v>0</v>
      </c>
      <c r="C23" s="5" t="n">
        <v>0</v>
      </c>
    </row>
    <row r="24" spans="1:3">
      <c r="A24" s="4" t="s">
        <v>1122</v>
      </c>
      <c r="B24" s="5" t="n">
        <v>0</v>
      </c>
      <c r="C24" s="5" t="n">
        <v>0</v>
      </c>
    </row>
    <row r="25" spans="1:3">
      <c r="A25" s="4" t="s">
        <v>1123</v>
      </c>
      <c r="B25" s="5" t="n">
        <v>188</v>
      </c>
      <c r="C25" s="5" t="n">
        <v>56</v>
      </c>
    </row>
    <row r="26" spans="1:3">
      <c r="A26" s="4" t="s">
        <v>988</v>
      </c>
      <c r="B26" s="6" t="n">
        <v>199</v>
      </c>
      <c r="C26" s="5" t="n">
        <v>-403</v>
      </c>
    </row>
    <row r="27" spans="1:3">
      <c r="A27" s="4" t="s">
        <v>969</v>
      </c>
      <c r="C27" s="6" t="n">
        <v>204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860</v>
      </c>
    </row>
    <row r="2" spans="1:2">
      <c r="A2" s="4" t="s">
        <v>1020</v>
      </c>
    </row>
    <row r="3" spans="1:2">
      <c r="A3" s="3" t="s">
        <v>1021</v>
      </c>
    </row>
    <row r="4" spans="1:2">
      <c r="A4" s="4" t="s">
        <v>1126</v>
      </c>
      <c r="B4" s="6" t="n">
        <v>9900</v>
      </c>
    </row>
    <row r="5" spans="1:2">
      <c r="A5" s="4" t="s">
        <v>1127</v>
      </c>
      <c r="B5" s="5" t="n">
        <v>6678</v>
      </c>
    </row>
    <row r="6" spans="1:2">
      <c r="A6" s="4" t="s">
        <v>1128</v>
      </c>
      <c r="B6" s="5" t="n">
        <v>6804</v>
      </c>
    </row>
    <row r="7" spans="1:2">
      <c r="A7" s="4" t="s">
        <v>1129</v>
      </c>
      <c r="B7" s="5" t="n">
        <v>6810</v>
      </c>
    </row>
    <row r="8" spans="1:2">
      <c r="A8" s="4" t="s">
        <v>1130</v>
      </c>
      <c r="B8" s="5" t="n">
        <v>7481</v>
      </c>
    </row>
    <row r="9" spans="1:2">
      <c r="A9" s="4" t="s">
        <v>1131</v>
      </c>
      <c r="B9" s="5" t="n">
        <v>7511</v>
      </c>
    </row>
    <row r="10" spans="1:2">
      <c r="A10" s="4" t="s">
        <v>1132</v>
      </c>
      <c r="B10" s="5" t="n">
        <v>41709</v>
      </c>
    </row>
    <row r="11" spans="1:2">
      <c r="A11" s="4" t="s">
        <v>973</v>
      </c>
    </row>
    <row r="12" spans="1:2">
      <c r="A12" s="3" t="s">
        <v>1021</v>
      </c>
    </row>
    <row r="13" spans="1:2">
      <c r="A13" s="4" t="s">
        <v>1126</v>
      </c>
      <c r="B13" s="5" t="n">
        <v>4600</v>
      </c>
    </row>
    <row r="14" spans="1:2">
      <c r="A14" s="4" t="s">
        <v>1127</v>
      </c>
      <c r="B14" s="5" t="n">
        <v>4473</v>
      </c>
    </row>
    <row r="15" spans="1:2">
      <c r="A15" s="4" t="s">
        <v>1128</v>
      </c>
      <c r="B15" s="5" t="n">
        <v>4420</v>
      </c>
    </row>
    <row r="16" spans="1:2">
      <c r="A16" s="4" t="s">
        <v>1129</v>
      </c>
      <c r="B16" s="5" t="n">
        <v>4187</v>
      </c>
    </row>
    <row r="17" spans="1:2">
      <c r="A17" s="4" t="s">
        <v>1130</v>
      </c>
      <c r="B17" s="5" t="n">
        <v>4159</v>
      </c>
    </row>
    <row r="18" spans="1:2">
      <c r="A18" s="4" t="s">
        <v>1131</v>
      </c>
      <c r="B18" s="5" t="n">
        <v>4165</v>
      </c>
    </row>
    <row r="19" spans="1:2">
      <c r="A19" s="4" t="s">
        <v>1132</v>
      </c>
      <c r="B19" s="5" t="n">
        <v>22218</v>
      </c>
    </row>
    <row r="20" spans="1:2">
      <c r="A20" s="4" t="s">
        <v>996</v>
      </c>
    </row>
    <row r="21" spans="1:2">
      <c r="A21" s="3" t="s">
        <v>1021</v>
      </c>
    </row>
    <row r="22" spans="1:2">
      <c r="A22" s="4" t="s">
        <v>1126</v>
      </c>
      <c r="B22" s="5" t="n">
        <v>400</v>
      </c>
    </row>
    <row r="23" spans="1:2">
      <c r="A23" s="4" t="s">
        <v>1127</v>
      </c>
      <c r="B23" s="5" t="n">
        <v>459</v>
      </c>
    </row>
    <row r="24" spans="1:2">
      <c r="A24" s="4" t="s">
        <v>1128</v>
      </c>
      <c r="B24" s="5" t="n">
        <v>441</v>
      </c>
    </row>
    <row r="25" spans="1:2">
      <c r="A25" s="4" t="s">
        <v>1129</v>
      </c>
      <c r="B25" s="5" t="n">
        <v>416</v>
      </c>
    </row>
    <row r="26" spans="1:2">
      <c r="A26" s="4" t="s">
        <v>1130</v>
      </c>
      <c r="B26" s="5" t="n">
        <v>489</v>
      </c>
    </row>
    <row r="27" spans="1:2">
      <c r="A27" s="4" t="s">
        <v>1131</v>
      </c>
      <c r="B27" s="5" t="n">
        <v>364</v>
      </c>
    </row>
    <row r="28" spans="1:2">
      <c r="A28" s="4" t="s">
        <v>1132</v>
      </c>
      <c r="B28" s="5" t="n">
        <v>1502</v>
      </c>
    </row>
    <row r="29" spans="1:2">
      <c r="A29" s="4" t="s">
        <v>998</v>
      </c>
    </row>
    <row r="30" spans="1:2">
      <c r="A30" s="3" t="s">
        <v>1021</v>
      </c>
    </row>
    <row r="31" spans="1:2">
      <c r="A31" s="4" t="s">
        <v>1126</v>
      </c>
      <c r="B31" s="5" t="n">
        <v>5300</v>
      </c>
    </row>
    <row r="32" spans="1:2">
      <c r="A32" s="4" t="s">
        <v>1127</v>
      </c>
      <c r="B32" s="5" t="n">
        <v>2205</v>
      </c>
    </row>
    <row r="33" spans="1:2">
      <c r="A33" s="4" t="s">
        <v>1128</v>
      </c>
      <c r="B33" s="5" t="n">
        <v>2384</v>
      </c>
    </row>
    <row r="34" spans="1:2">
      <c r="A34" s="4" t="s">
        <v>1129</v>
      </c>
      <c r="B34" s="5" t="n">
        <v>2623</v>
      </c>
    </row>
    <row r="35" spans="1:2">
      <c r="A35" s="4" t="s">
        <v>1130</v>
      </c>
      <c r="B35" s="5" t="n">
        <v>3322</v>
      </c>
    </row>
    <row r="36" spans="1:2">
      <c r="A36" s="4" t="s">
        <v>1131</v>
      </c>
      <c r="B36" s="5" t="n">
        <v>3346</v>
      </c>
    </row>
    <row r="37" spans="1:2">
      <c r="A37" s="4" t="s">
        <v>1132</v>
      </c>
      <c r="B37" s="6" t="n">
        <v>194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3</v>
      </c>
      <c r="B1" s="2" t="s">
        <v>1</v>
      </c>
    </row>
    <row r="2" spans="1:4">
      <c r="B2" s="2" t="s">
        <v>2</v>
      </c>
      <c r="C2" s="2" t="s">
        <v>32</v>
      </c>
      <c r="D2" s="2" t="s">
        <v>33</v>
      </c>
    </row>
    <row r="3" spans="1:4">
      <c r="A3" s="3" t="s">
        <v>249</v>
      </c>
    </row>
    <row r="4" spans="1:4">
      <c r="A4" s="4" t="s">
        <v>1134</v>
      </c>
      <c r="B4" s="6" t="n">
        <v>1500</v>
      </c>
      <c r="C4" s="6" t="n">
        <v>1300</v>
      </c>
    </row>
    <row r="5" spans="1:4">
      <c r="A5" s="3" t="s">
        <v>1021</v>
      </c>
    </row>
    <row r="6" spans="1:4">
      <c r="A6" s="4" t="s">
        <v>1135</v>
      </c>
      <c r="B6" s="6" t="n">
        <v>4000</v>
      </c>
    </row>
    <row r="7" spans="1:4">
      <c r="A7" s="4" t="s">
        <v>1136</v>
      </c>
      <c r="B7" s="4" t="s">
        <v>1137</v>
      </c>
    </row>
    <row r="8" spans="1:4">
      <c r="A8" s="4" t="s">
        <v>1138</v>
      </c>
      <c r="B8" s="4" t="s">
        <v>958</v>
      </c>
    </row>
    <row r="9" spans="1:4">
      <c r="A9" s="4" t="s">
        <v>1139</v>
      </c>
      <c r="B9" s="6" t="n">
        <v>2900</v>
      </c>
      <c r="C9" s="5" t="n">
        <v>2700</v>
      </c>
      <c r="D9" s="6" t="n">
        <v>2600</v>
      </c>
    </row>
    <row r="10" spans="1:4">
      <c r="A10" s="4" t="s">
        <v>1140</v>
      </c>
      <c r="B10" s="4" t="s">
        <v>1141</v>
      </c>
    </row>
    <row r="11" spans="1:4">
      <c r="A11" s="4" t="s">
        <v>1142</v>
      </c>
      <c r="B11" s="6" t="n">
        <v>4000</v>
      </c>
    </row>
    <row r="12" spans="1:4">
      <c r="A12" s="4" t="s">
        <v>1020</v>
      </c>
    </row>
    <row r="13" spans="1:4">
      <c r="A13" s="3" t="s">
        <v>1021</v>
      </c>
    </row>
    <row r="14" spans="1:4">
      <c r="A14" s="4" t="s">
        <v>1003</v>
      </c>
      <c r="B14" s="5" t="n">
        <v>176300</v>
      </c>
      <c r="C14" s="5" t="n">
        <v>167100</v>
      </c>
    </row>
    <row r="15" spans="1:4">
      <c r="A15" s="4" t="s">
        <v>973</v>
      </c>
    </row>
    <row r="16" spans="1:4">
      <c r="A16" s="3" t="s">
        <v>1021</v>
      </c>
    </row>
    <row r="17" spans="1:4">
      <c r="A17" s="4" t="s">
        <v>1003</v>
      </c>
      <c r="B17" s="6" t="n">
        <v>62200</v>
      </c>
      <c r="C17" s="6" t="n">
        <v>66700</v>
      </c>
    </row>
    <row r="18" spans="1:4">
      <c r="A18" s="4" t="s">
        <v>1143</v>
      </c>
      <c r="B18" s="4" t="s">
        <v>1144</v>
      </c>
    </row>
    <row r="19" spans="1:4">
      <c r="A19" s="4" t="s">
        <v>1145</v>
      </c>
      <c r="B19" s="4" t="s">
        <v>958</v>
      </c>
      <c r="C19" s="4" t="s">
        <v>958</v>
      </c>
    </row>
    <row r="20" spans="1:4">
      <c r="A20" s="4" t="s">
        <v>1012</v>
      </c>
      <c r="B20" s="6" t="n">
        <v>3607</v>
      </c>
      <c r="C20" s="6" t="n">
        <v>1495</v>
      </c>
      <c r="D20" s="5" t="n">
        <v>1754</v>
      </c>
    </row>
    <row r="21" spans="1:4">
      <c r="A21" s="4" t="s">
        <v>996</v>
      </c>
    </row>
    <row r="22" spans="1:4">
      <c r="A22" s="3" t="s">
        <v>1021</v>
      </c>
    </row>
    <row r="23" spans="1:4">
      <c r="A23" s="4" t="s">
        <v>1012</v>
      </c>
      <c r="B23" s="5" t="n">
        <v>206</v>
      </c>
      <c r="C23" s="5" t="n">
        <v>152</v>
      </c>
      <c r="D23" s="5" t="n">
        <v>295</v>
      </c>
    </row>
    <row r="24" spans="1:4">
      <c r="A24" s="4" t="s">
        <v>1146</v>
      </c>
    </row>
    <row r="25" spans="1:4">
      <c r="A25" s="3" t="s">
        <v>1021</v>
      </c>
    </row>
    <row r="26" spans="1:4">
      <c r="A26" s="4" t="s">
        <v>1012</v>
      </c>
      <c r="B26" s="5" t="n">
        <v>1400</v>
      </c>
      <c r="C26" s="5" t="n">
        <v>900</v>
      </c>
      <c r="D26" s="5" t="n">
        <v>900</v>
      </c>
    </row>
    <row r="27" spans="1:4">
      <c r="A27" s="4" t="s">
        <v>998</v>
      </c>
    </row>
    <row r="28" spans="1:4">
      <c r="A28" s="3" t="s">
        <v>1021</v>
      </c>
    </row>
    <row r="29" spans="1:4">
      <c r="A29" s="4" t="s">
        <v>1003</v>
      </c>
      <c r="B29" s="6" t="n">
        <v>114100</v>
      </c>
      <c r="C29" s="5" t="n">
        <v>100400</v>
      </c>
    </row>
    <row r="30" spans="1:4">
      <c r="A30" s="4" t="s">
        <v>1143</v>
      </c>
      <c r="B30" s="4" t="s">
        <v>1147</v>
      </c>
    </row>
    <row r="31" spans="1:4">
      <c r="A31" s="4" t="s">
        <v>1012</v>
      </c>
      <c r="B31" s="6" t="n">
        <v>3986</v>
      </c>
      <c r="C31" s="6" t="n">
        <v>3341</v>
      </c>
      <c r="D31" s="6" t="n">
        <v>43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48</v>
      </c>
      <c r="B1" s="2" t="s">
        <v>2</v>
      </c>
      <c r="C1" s="2" t="s">
        <v>32</v>
      </c>
    </row>
    <row r="2" spans="1:3">
      <c r="A2" s="3" t="s">
        <v>432</v>
      </c>
    </row>
    <row r="3" spans="1:3">
      <c r="A3" s="4" t="s">
        <v>1149</v>
      </c>
      <c r="B3" s="6" t="n">
        <v>21171</v>
      </c>
      <c r="C3" s="6" t="n">
        <v>21883</v>
      </c>
    </row>
    <row r="4" spans="1:3">
      <c r="A4" s="4" t="s">
        <v>116</v>
      </c>
      <c r="B4" s="5" t="n">
        <v>15825</v>
      </c>
      <c r="C4" s="5" t="n">
        <v>0</v>
      </c>
    </row>
    <row r="5" spans="1:3">
      <c r="A5" s="4" t="s">
        <v>1150</v>
      </c>
      <c r="B5" s="5" t="n">
        <v>7970</v>
      </c>
      <c r="C5" s="5" t="n">
        <v>7933</v>
      </c>
    </row>
    <row r="6" spans="1:3">
      <c r="A6" s="4" t="s">
        <v>1151</v>
      </c>
      <c r="B6" s="5" t="n">
        <v>5905</v>
      </c>
      <c r="C6" s="5" t="n">
        <v>5550</v>
      </c>
    </row>
    <row r="7" spans="1:3">
      <c r="A7" s="4" t="s">
        <v>716</v>
      </c>
      <c r="B7" s="5" t="n">
        <v>625</v>
      </c>
      <c r="C7" s="5" t="n">
        <v>520</v>
      </c>
    </row>
    <row r="8" spans="1:3">
      <c r="A8" s="4" t="s">
        <v>159</v>
      </c>
      <c r="B8" s="6" t="n">
        <v>51496</v>
      </c>
      <c r="C8" s="6" t="n">
        <v>3588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2</v>
      </c>
      <c r="B1" s="2" t="s">
        <v>1</v>
      </c>
    </row>
    <row r="2" spans="1:4">
      <c r="B2" s="2" t="s">
        <v>2</v>
      </c>
      <c r="C2" s="2" t="s">
        <v>32</v>
      </c>
      <c r="D2" s="2" t="s">
        <v>33</v>
      </c>
    </row>
    <row r="3" spans="1:4">
      <c r="A3" s="3" t="s">
        <v>1153</v>
      </c>
    </row>
    <row r="4" spans="1:4">
      <c r="A4" s="4" t="s">
        <v>104</v>
      </c>
      <c r="B4" s="6" t="n">
        <v>1</v>
      </c>
      <c r="C4" s="6" t="n">
        <v>1</v>
      </c>
    </row>
    <row r="5" spans="1:4">
      <c r="A5" s="4" t="s">
        <v>105</v>
      </c>
      <c r="B5" s="5" t="n">
        <v>30000000</v>
      </c>
      <c r="C5" s="5" t="n">
        <v>30000000</v>
      </c>
    </row>
    <row r="6" spans="1:4">
      <c r="A6" s="4" t="s">
        <v>106</v>
      </c>
      <c r="B6" s="5" t="n">
        <v>13307976</v>
      </c>
      <c r="C6" s="5" t="n">
        <v>13277832</v>
      </c>
    </row>
    <row r="7" spans="1:4">
      <c r="A7" s="4" t="s">
        <v>1154</v>
      </c>
      <c r="B7" s="5" t="n">
        <v>20915</v>
      </c>
    </row>
    <row r="8" spans="1:4">
      <c r="A8" s="4" t="s">
        <v>1155</v>
      </c>
      <c r="B8" s="5" t="n">
        <v>4091</v>
      </c>
    </row>
    <row r="9" spans="1:4">
      <c r="A9" s="4" t="s">
        <v>1156</v>
      </c>
      <c r="B9" s="5" t="n">
        <v>4878</v>
      </c>
    </row>
    <row r="10" spans="1:4">
      <c r="A10" s="4" t="s">
        <v>1157</v>
      </c>
      <c r="B10" s="4" t="s">
        <v>1158</v>
      </c>
    </row>
    <row r="11" spans="1:4">
      <c r="A11" s="4" t="s">
        <v>1159</v>
      </c>
      <c r="B11" s="5" t="n">
        <v>10000000</v>
      </c>
    </row>
    <row r="12" spans="1:4">
      <c r="A12" s="4" t="s">
        <v>1160</v>
      </c>
      <c r="B12" s="6" t="n">
        <v>1</v>
      </c>
    </row>
    <row r="13" spans="1:4">
      <c r="A13" s="4" t="s">
        <v>1161</v>
      </c>
      <c r="B13" s="6" t="n">
        <v>0</v>
      </c>
      <c r="C13" s="6" t="n">
        <v>5859</v>
      </c>
      <c r="D13" s="6" t="n">
        <v>7276</v>
      </c>
    </row>
    <row r="14" spans="1:4">
      <c r="A14" s="4" t="s">
        <v>1162</v>
      </c>
    </row>
    <row r="15" spans="1:4">
      <c r="A15" s="3" t="s">
        <v>1153</v>
      </c>
    </row>
    <row r="16" spans="1:4">
      <c r="A16" s="4" t="s">
        <v>1163</v>
      </c>
      <c r="B16" s="6" t="n">
        <v>100000</v>
      </c>
      <c r="C16" s="6" t="n">
        <v>100000</v>
      </c>
      <c r="D16" s="6" t="n">
        <v>100000</v>
      </c>
    </row>
    <row r="17" spans="1:4">
      <c r="A17" s="4" t="s">
        <v>1164</v>
      </c>
      <c r="B17" s="5" t="n">
        <v>0</v>
      </c>
      <c r="C17" s="5" t="n">
        <v>83879</v>
      </c>
      <c r="D17" s="5" t="n">
        <v>87386</v>
      </c>
    </row>
    <row r="18" spans="1:4">
      <c r="A18" s="4" t="s">
        <v>1161</v>
      </c>
      <c r="B18" s="6" t="n">
        <v>0</v>
      </c>
      <c r="C18" s="6" t="n">
        <v>5900</v>
      </c>
      <c r="D18" s="6" t="n">
        <v>7300</v>
      </c>
    </row>
    <row r="19" spans="1:4">
      <c r="A19" s="4" t="s">
        <v>1165</v>
      </c>
    </row>
    <row r="20" spans="1:4">
      <c r="A20" s="3" t="s">
        <v>480</v>
      </c>
    </row>
    <row r="21" spans="1:4">
      <c r="A21" s="4" t="s">
        <v>1145</v>
      </c>
      <c r="B21" s="4" t="s">
        <v>1072</v>
      </c>
      <c r="C21" s="4" t="s">
        <v>1072</v>
      </c>
      <c r="D21" s="4" t="s">
        <v>1072</v>
      </c>
    </row>
    <row r="22" spans="1:4">
      <c r="A22" s="4" t="s">
        <v>1166</v>
      </c>
    </row>
    <row r="23" spans="1:4">
      <c r="A23" s="3" t="s">
        <v>480</v>
      </c>
    </row>
    <row r="24" spans="1:4">
      <c r="A24" s="4" t="s">
        <v>1145</v>
      </c>
      <c r="B24" s="4" t="s">
        <v>1075</v>
      </c>
      <c r="C24" s="4" t="s">
        <v>1167</v>
      </c>
      <c r="D24" s="4" t="s">
        <v>116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2</v>
      </c>
      <c r="D2" s="2" t="s">
        <v>33</v>
      </c>
    </row>
    <row r="3" spans="1:4">
      <c r="A3" s="4" t="s">
        <v>1169</v>
      </c>
      <c r="B3" s="6" t="n">
        <v>-87407</v>
      </c>
      <c r="C3" s="6" t="n">
        <v>-73316</v>
      </c>
      <c r="D3" s="6" t="n">
        <v>-54406</v>
      </c>
    </row>
    <row r="4" spans="1:4">
      <c r="A4" s="4" t="s">
        <v>1170</v>
      </c>
      <c r="B4" s="5" t="n">
        <v>21015</v>
      </c>
      <c r="C4" s="5" t="n">
        <v>-17106</v>
      </c>
      <c r="D4" s="5" t="n">
        <v>-20025</v>
      </c>
    </row>
    <row r="5" spans="1:4">
      <c r="A5" s="4" t="s">
        <v>1171</v>
      </c>
      <c r="B5" s="5" t="n">
        <v>2660</v>
      </c>
      <c r="C5" s="5" t="n">
        <v>3058</v>
      </c>
      <c r="D5" s="5" t="n">
        <v>3010</v>
      </c>
    </row>
    <row r="6" spans="1:4">
      <c r="A6" s="4" t="s">
        <v>1172</v>
      </c>
      <c r="B6" s="5" t="n">
        <v>-1368</v>
      </c>
      <c r="C6" s="5" t="n">
        <v>-43</v>
      </c>
      <c r="D6" s="5" t="n">
        <v>-1895</v>
      </c>
    </row>
    <row r="7" spans="1:4">
      <c r="A7" s="4" t="s">
        <v>1173</v>
      </c>
      <c r="B7" s="5" t="n">
        <v>-65100</v>
      </c>
      <c r="C7" s="5" t="n">
        <v>-87407</v>
      </c>
      <c r="D7" s="5" t="n">
        <v>-73316</v>
      </c>
    </row>
    <row r="8" spans="1:4">
      <c r="A8" s="4" t="s">
        <v>1174</v>
      </c>
    </row>
    <row r="9" spans="1:4">
      <c r="A9" s="4" t="s">
        <v>1169</v>
      </c>
      <c r="B9" s="5" t="n">
        <v>-52255</v>
      </c>
      <c r="C9" s="5" t="n">
        <v>-38544</v>
      </c>
      <c r="D9" s="5" t="n">
        <v>-14312</v>
      </c>
    </row>
    <row r="10" spans="1:4">
      <c r="A10" s="4" t="s">
        <v>1170</v>
      </c>
      <c r="B10" s="5" t="n">
        <v>20362</v>
      </c>
      <c r="C10" s="5" t="n">
        <v>-13711</v>
      </c>
      <c r="D10" s="5" t="n">
        <v>-24232</v>
      </c>
    </row>
    <row r="11" spans="1:4">
      <c r="A11" s="4" t="s">
        <v>1171</v>
      </c>
      <c r="B11" s="5" t="n">
        <v>0</v>
      </c>
      <c r="C11" s="5" t="n">
        <v>0</v>
      </c>
      <c r="D11" s="5" t="n">
        <v>0</v>
      </c>
    </row>
    <row r="12" spans="1:4">
      <c r="A12" s="4" t="s">
        <v>1172</v>
      </c>
      <c r="B12" s="5" t="n">
        <v>0</v>
      </c>
      <c r="C12" s="5" t="n">
        <v>0</v>
      </c>
      <c r="D12" s="5" t="n">
        <v>0</v>
      </c>
    </row>
    <row r="13" spans="1:4">
      <c r="A13" s="4" t="s">
        <v>1173</v>
      </c>
      <c r="B13" s="5" t="n">
        <v>-31893</v>
      </c>
      <c r="C13" s="5" t="n">
        <v>-52255</v>
      </c>
      <c r="D13" s="5" t="n">
        <v>-38544</v>
      </c>
    </row>
    <row r="14" spans="1:4">
      <c r="A14" s="4" t="s">
        <v>1175</v>
      </c>
    </row>
    <row r="15" spans="1:4">
      <c r="A15" s="4" t="s">
        <v>1169</v>
      </c>
      <c r="B15" s="5" t="n">
        <v>-36168</v>
      </c>
      <c r="C15" s="5" t="n">
        <v>-35251</v>
      </c>
      <c r="D15" s="5" t="n">
        <v>-41551</v>
      </c>
    </row>
    <row r="16" spans="1:4">
      <c r="A16" s="4" t="s">
        <v>1170</v>
      </c>
      <c r="B16" s="5" t="n">
        <v>-1646</v>
      </c>
      <c r="C16" s="5" t="n">
        <v>-4229</v>
      </c>
      <c r="D16" s="5" t="n">
        <v>5057</v>
      </c>
    </row>
    <row r="17" spans="1:4">
      <c r="A17" s="4" t="s">
        <v>1171</v>
      </c>
      <c r="B17" s="5" t="n">
        <v>5154</v>
      </c>
      <c r="C17" s="5" t="n">
        <v>3075</v>
      </c>
      <c r="D17" s="5" t="n">
        <v>3642</v>
      </c>
    </row>
    <row r="18" spans="1:4">
      <c r="A18" s="4" t="s">
        <v>1172</v>
      </c>
      <c r="B18" s="5" t="n">
        <v>-1433</v>
      </c>
      <c r="C18" s="5" t="n">
        <v>237</v>
      </c>
      <c r="D18" s="5" t="n">
        <v>-2399</v>
      </c>
    </row>
    <row r="19" spans="1:4">
      <c r="A19" s="4" t="s">
        <v>1173</v>
      </c>
      <c r="B19" s="5" t="n">
        <v>-34093</v>
      </c>
      <c r="C19" s="5" t="n">
        <v>-36168</v>
      </c>
      <c r="D19" s="5" t="n">
        <v>-35251</v>
      </c>
    </row>
    <row r="20" spans="1:4">
      <c r="A20" s="4" t="s">
        <v>1176</v>
      </c>
    </row>
    <row r="21" spans="1:4">
      <c r="A21" s="4" t="s">
        <v>1169</v>
      </c>
      <c r="B21" s="5" t="n">
        <v>1016</v>
      </c>
      <c r="C21" s="5" t="n">
        <v>479</v>
      </c>
      <c r="D21" s="5" t="n">
        <v>1457</v>
      </c>
    </row>
    <row r="22" spans="1:4">
      <c r="A22" s="4" t="s">
        <v>1170</v>
      </c>
      <c r="B22" s="5" t="n">
        <v>2299</v>
      </c>
      <c r="C22" s="5" t="n">
        <v>834</v>
      </c>
      <c r="D22" s="5" t="n">
        <v>-850</v>
      </c>
    </row>
    <row r="23" spans="1:4">
      <c r="A23" s="4" t="s">
        <v>1171</v>
      </c>
      <c r="B23" s="5" t="n">
        <v>-2494</v>
      </c>
      <c r="C23" s="5" t="n">
        <v>-17</v>
      </c>
      <c r="D23" s="5" t="n">
        <v>-632</v>
      </c>
    </row>
    <row r="24" spans="1:4">
      <c r="A24" s="4" t="s">
        <v>1172</v>
      </c>
      <c r="B24" s="5" t="n">
        <v>65</v>
      </c>
      <c r="C24" s="5" t="n">
        <v>-280</v>
      </c>
      <c r="D24" s="5" t="n">
        <v>504</v>
      </c>
    </row>
    <row r="25" spans="1:4">
      <c r="A25" s="4" t="s">
        <v>1173</v>
      </c>
      <c r="B25" s="6" t="n">
        <v>886</v>
      </c>
      <c r="C25" s="6" t="n">
        <v>1016</v>
      </c>
      <c r="D25" s="6" t="n">
        <v>47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17"/>
    <col customWidth="1" max="10" min="10" width="17"/>
    <col customWidth="1" max="11" min="11" width="21"/>
  </cols>
  <sheetData>
    <row r="1" spans="1:11">
      <c r="A1" s="1" t="s">
        <v>1177</v>
      </c>
      <c r="B1" s="2" t="s">
        <v>860</v>
      </c>
      <c r="C1" s="2" t="s">
        <v>1178</v>
      </c>
      <c r="D1" s="2" t="s">
        <v>1179</v>
      </c>
      <c r="E1" s="2" t="s">
        <v>1180</v>
      </c>
      <c r="F1" s="2" t="s">
        <v>1181</v>
      </c>
      <c r="G1" s="2" t="s">
        <v>1182</v>
      </c>
      <c r="H1" s="2" t="s">
        <v>1183</v>
      </c>
      <c r="I1" s="2" t="s">
        <v>1184</v>
      </c>
      <c r="J1" s="2" t="s">
        <v>1185</v>
      </c>
      <c r="K1" s="2" t="s">
        <v>1186</v>
      </c>
    </row>
    <row r="2" spans="1:11">
      <c r="A2" s="3" t="s">
        <v>1187</v>
      </c>
    </row>
    <row r="3" spans="1:11">
      <c r="A3" s="4" t="s">
        <v>851</v>
      </c>
      <c r="B3" s="6" t="n">
        <v>76581</v>
      </c>
      <c r="C3" s="6" t="n">
        <v>71454</v>
      </c>
    </row>
    <row r="4" spans="1:11">
      <c r="A4" s="4" t="s">
        <v>853</v>
      </c>
      <c r="B4" s="5" t="n">
        <v>6114</v>
      </c>
      <c r="C4" s="5" t="n">
        <v>6023</v>
      </c>
    </row>
    <row r="5" spans="1:11">
      <c r="A5" s="4" t="s">
        <v>75</v>
      </c>
      <c r="B5" s="6" t="n">
        <v>86034</v>
      </c>
      <c r="C5" s="5" t="n">
        <v>80804</v>
      </c>
      <c r="F5" s="6" t="n">
        <v>79111</v>
      </c>
    </row>
    <row r="6" spans="1:11">
      <c r="A6" s="4" t="s">
        <v>1188</v>
      </c>
    </row>
    <row r="7" spans="1:11">
      <c r="A7" s="3" t="s">
        <v>1187</v>
      </c>
    </row>
    <row r="8" spans="1:11">
      <c r="A8" s="4" t="s">
        <v>1189</v>
      </c>
      <c r="E8" s="12" t="n">
        <v>-0.3</v>
      </c>
      <c r="F8" s="6" t="n">
        <v>-200</v>
      </c>
    </row>
    <row r="9" spans="1:11">
      <c r="A9" s="4" t="s">
        <v>1190</v>
      </c>
      <c r="D9" s="6" t="n">
        <v>1900</v>
      </c>
      <c r="I9" s="12" t="n">
        <v>2.9</v>
      </c>
      <c r="K9" s="6" t="n">
        <v>2400</v>
      </c>
    </row>
    <row r="10" spans="1:11">
      <c r="A10" s="4" t="s">
        <v>1191</v>
      </c>
    </row>
    <row r="11" spans="1:11">
      <c r="A11" s="3" t="s">
        <v>1187</v>
      </c>
    </row>
    <row r="12" spans="1:11">
      <c r="A12" s="4" t="s">
        <v>1190</v>
      </c>
      <c r="J12" s="13" t="n">
        <v>136.5</v>
      </c>
      <c r="K12" s="6" t="n">
        <v>18500</v>
      </c>
    </row>
    <row r="13" spans="1:11">
      <c r="A13" s="4" t="s">
        <v>1192</v>
      </c>
    </row>
    <row r="14" spans="1:11">
      <c r="A14" s="3" t="s">
        <v>1187</v>
      </c>
    </row>
    <row r="15" spans="1:11">
      <c r="A15" s="4" t="s">
        <v>1193</v>
      </c>
      <c r="G15" s="14" t="n">
        <v>-2.2</v>
      </c>
      <c r="H15" s="6" t="n">
        <v>-2400</v>
      </c>
    </row>
    <row r="16" spans="1:11">
      <c r="A16" s="4" t="s">
        <v>1194</v>
      </c>
      <c r="G16" s="10" t="n">
        <v>14.1</v>
      </c>
      <c r="H16" s="5" t="n">
        <v>15400</v>
      </c>
    </row>
    <row r="17" spans="1:11">
      <c r="A17" s="4" t="s">
        <v>1190</v>
      </c>
      <c r="G17" s="14" t="n">
        <v>37.7</v>
      </c>
      <c r="H17" s="6" t="n">
        <v>41400</v>
      </c>
    </row>
    <row r="18" spans="1:11">
      <c r="A18" s="4" t="s">
        <v>1195</v>
      </c>
    </row>
    <row r="19" spans="1:11">
      <c r="A19" s="3" t="s">
        <v>1187</v>
      </c>
    </row>
    <row r="20" spans="1:11">
      <c r="A20" s="4" t="s">
        <v>889</v>
      </c>
      <c r="C20" s="5" t="n">
        <v>3443</v>
      </c>
    </row>
    <row r="21" spans="1:11">
      <c r="A21" s="4" t="s">
        <v>1196</v>
      </c>
      <c r="C21" s="5" t="n">
        <v>2574</v>
      </c>
    </row>
    <row r="22" spans="1:11">
      <c r="A22" s="4" t="s">
        <v>851</v>
      </c>
      <c r="C22" s="5" t="n">
        <v>5041</v>
      </c>
    </row>
    <row r="23" spans="1:11">
      <c r="A23" s="4" t="s">
        <v>1197</v>
      </c>
      <c r="C23" s="5" t="n">
        <v>2543</v>
      </c>
    </row>
    <row r="24" spans="1:11">
      <c r="A24" s="4" t="s">
        <v>853</v>
      </c>
      <c r="C24" s="5" t="n">
        <v>127</v>
      </c>
    </row>
    <row r="25" spans="1:11">
      <c r="A25" s="4" t="s">
        <v>75</v>
      </c>
      <c r="C25" s="5" t="n">
        <v>3355</v>
      </c>
    </row>
    <row r="26" spans="1:11">
      <c r="A26" s="4" t="s">
        <v>1198</v>
      </c>
      <c r="C26" s="5" t="n">
        <v>17083</v>
      </c>
    </row>
    <row r="27" spans="1:11">
      <c r="A27" s="4" t="s">
        <v>240</v>
      </c>
      <c r="C27" s="5" t="n">
        <v>-1198</v>
      </c>
    </row>
    <row r="28" spans="1:11">
      <c r="A28" s="4" t="s">
        <v>252</v>
      </c>
      <c r="C28" s="5" t="n">
        <v>-2019</v>
      </c>
    </row>
    <row r="29" spans="1:11">
      <c r="A29" s="4" t="s">
        <v>1199</v>
      </c>
      <c r="C29" s="5" t="n">
        <v>-3217</v>
      </c>
    </row>
    <row r="30" spans="1:11">
      <c r="A30" s="4" t="s">
        <v>1200</v>
      </c>
      <c r="C30" s="5" t="n">
        <v>13866</v>
      </c>
    </row>
    <row r="31" spans="1:11">
      <c r="A31" s="4" t="s">
        <v>1194</v>
      </c>
      <c r="C31" s="5" t="n">
        <v>105</v>
      </c>
    </row>
    <row r="32" spans="1:11">
      <c r="A32" s="4" t="s">
        <v>1190</v>
      </c>
      <c r="C32" s="6" t="n">
        <v>137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21"/>
    <col customWidth="1" max="17" min="17" width="21"/>
    <col customWidth="1" max="18" min="18" width="17"/>
    <col customWidth="1" max="19" min="19" width="21"/>
    <col customWidth="1" max="20" min="20" width="21"/>
    <col customWidth="1" max="21" min="21" width="21"/>
    <col customWidth="1" max="22" min="22" width="17"/>
    <col customWidth="1" max="23" min="23" width="17"/>
    <col customWidth="1" max="24" min="24" width="21"/>
  </cols>
  <sheetData>
    <row r="1" spans="1:24">
      <c r="A1" s="1" t="s">
        <v>1201</v>
      </c>
      <c r="B1" s="2" t="s">
        <v>512</v>
      </c>
      <c r="I1" s="2" t="s">
        <v>1</v>
      </c>
    </row>
    <row r="2" spans="1:24">
      <c r="B2" s="2" t="s">
        <v>860</v>
      </c>
      <c r="C2" s="2" t="s">
        <v>1202</v>
      </c>
      <c r="D2" s="2" t="s">
        <v>1203</v>
      </c>
      <c r="E2" s="2" t="s">
        <v>1181</v>
      </c>
      <c r="F2" s="2" t="s">
        <v>1183</v>
      </c>
      <c r="G2" s="2" t="s">
        <v>1204</v>
      </c>
      <c r="H2" s="2" t="s">
        <v>1205</v>
      </c>
      <c r="I2" s="2" t="s">
        <v>860</v>
      </c>
      <c r="J2" s="2" t="s">
        <v>1178</v>
      </c>
      <c r="K2" s="2" t="s">
        <v>1181</v>
      </c>
      <c r="L2" s="2" t="s">
        <v>1206</v>
      </c>
      <c r="M2" s="2" t="s">
        <v>860</v>
      </c>
      <c r="N2" s="2" t="s">
        <v>1207</v>
      </c>
      <c r="O2" s="2" t="s">
        <v>1208</v>
      </c>
      <c r="P2" s="2" t="s">
        <v>1178</v>
      </c>
      <c r="Q2" s="2" t="s">
        <v>1179</v>
      </c>
      <c r="R2" s="2" t="s">
        <v>1180</v>
      </c>
      <c r="S2" s="2" t="s">
        <v>1181</v>
      </c>
      <c r="T2" s="2" t="s">
        <v>1182</v>
      </c>
      <c r="U2" s="2" t="s">
        <v>1183</v>
      </c>
      <c r="V2" s="2" t="s">
        <v>1184</v>
      </c>
      <c r="W2" s="2" t="s">
        <v>1185</v>
      </c>
      <c r="X2" s="2" t="s">
        <v>1186</v>
      </c>
    </row>
    <row r="3" spans="1:24">
      <c r="A3" s="3" t="s">
        <v>1187</v>
      </c>
    </row>
    <row r="4" spans="1:24">
      <c r="A4" s="4" t="s">
        <v>75</v>
      </c>
      <c r="M4" s="6" t="n">
        <v>86034</v>
      </c>
      <c r="P4" s="6" t="n">
        <v>80804</v>
      </c>
      <c r="S4" s="6" t="n">
        <v>79111</v>
      </c>
    </row>
    <row r="5" spans="1:24">
      <c r="A5" s="4" t="s">
        <v>1209</v>
      </c>
      <c r="J5" s="6" t="n">
        <v>0</v>
      </c>
      <c r="K5" s="6" t="n">
        <v>226</v>
      </c>
    </row>
    <row r="6" spans="1:24">
      <c r="A6" s="4" t="s">
        <v>1210</v>
      </c>
      <c r="I6" s="6" t="n">
        <v>30800</v>
      </c>
      <c r="J6" s="6" t="n">
        <v>1500</v>
      </c>
    </row>
    <row r="7" spans="1:24">
      <c r="A7" s="4" t="s">
        <v>1188</v>
      </c>
    </row>
    <row r="8" spans="1:24">
      <c r="A8" s="3" t="s">
        <v>1187</v>
      </c>
    </row>
    <row r="9" spans="1:24">
      <c r="A9" s="4" t="s">
        <v>1211</v>
      </c>
      <c r="Q9" s="6" t="n">
        <v>1900</v>
      </c>
      <c r="V9" s="12" t="n">
        <v>2.9</v>
      </c>
      <c r="X9" s="6" t="n">
        <v>2400</v>
      </c>
    </row>
    <row r="10" spans="1:24">
      <c r="A10" s="4" t="s">
        <v>1189</v>
      </c>
      <c r="R10" s="12" t="n">
        <v>0.3</v>
      </c>
      <c r="S10" s="6" t="n">
        <v>200</v>
      </c>
    </row>
    <row r="11" spans="1:24">
      <c r="A11" s="4" t="s">
        <v>1191</v>
      </c>
    </row>
    <row r="12" spans="1:24">
      <c r="A12" s="3" t="s">
        <v>1187</v>
      </c>
    </row>
    <row r="13" spans="1:24">
      <c r="A13" s="4" t="s">
        <v>1211</v>
      </c>
      <c r="W13" s="13" t="n">
        <v>136.5</v>
      </c>
      <c r="X13" s="6" t="n">
        <v>18500</v>
      </c>
    </row>
    <row r="14" spans="1:24">
      <c r="A14" s="4" t="s">
        <v>1212</v>
      </c>
      <c r="G14" s="13" t="n">
        <v>4.4</v>
      </c>
      <c r="H14" s="6" t="n">
        <v>500</v>
      </c>
    </row>
    <row r="15" spans="1:24">
      <c r="A15" s="4" t="s">
        <v>1192</v>
      </c>
    </row>
    <row r="16" spans="1:24">
      <c r="A16" s="3" t="s">
        <v>1187</v>
      </c>
    </row>
    <row r="17" spans="1:24">
      <c r="A17" s="4" t="s">
        <v>1211</v>
      </c>
      <c r="T17" s="14" t="n">
        <v>37.7</v>
      </c>
      <c r="U17" s="6" t="n">
        <v>41400</v>
      </c>
    </row>
    <row r="18" spans="1:24">
      <c r="A18" s="4" t="s">
        <v>1193</v>
      </c>
      <c r="T18" s="10" t="n">
        <v>-2.2</v>
      </c>
      <c r="U18" s="5" t="n">
        <v>-2400</v>
      </c>
    </row>
    <row r="19" spans="1:24">
      <c r="A19" s="4" t="s">
        <v>1212</v>
      </c>
      <c r="D19" s="14" t="n">
        <v>1.3</v>
      </c>
      <c r="E19" s="6" t="n">
        <v>1400</v>
      </c>
    </row>
    <row r="20" spans="1:24">
      <c r="A20" s="4" t="s">
        <v>1194</v>
      </c>
      <c r="T20" s="14" t="n">
        <v>14.1</v>
      </c>
      <c r="U20" s="6" t="n">
        <v>15400</v>
      </c>
    </row>
    <row r="21" spans="1:24">
      <c r="A21" s="4" t="s">
        <v>1210</v>
      </c>
      <c r="F21" s="6" t="n">
        <v>2800</v>
      </c>
    </row>
    <row r="22" spans="1:24">
      <c r="A22" s="4" t="s">
        <v>1213</v>
      </c>
    </row>
    <row r="23" spans="1:24">
      <c r="A23" s="3" t="s">
        <v>1187</v>
      </c>
    </row>
    <row r="24" spans="1:24">
      <c r="A24" s="4" t="s">
        <v>1211</v>
      </c>
      <c r="O24" s="15" t="n">
        <v>16</v>
      </c>
      <c r="P24" s="6" t="n">
        <v>12000</v>
      </c>
    </row>
    <row r="25" spans="1:24">
      <c r="A25" s="4" t="s">
        <v>1214</v>
      </c>
    </row>
    <row r="26" spans="1:24">
      <c r="A26" s="3" t="s">
        <v>1187</v>
      </c>
    </row>
    <row r="27" spans="1:24">
      <c r="A27" s="4" t="s">
        <v>1211</v>
      </c>
      <c r="C27" s="16" t="n">
        <v>7.3</v>
      </c>
      <c r="N27" s="6" t="n">
        <v>5400</v>
      </c>
    </row>
    <row r="28" spans="1:24">
      <c r="A28" s="4" t="s">
        <v>1215</v>
      </c>
      <c r="N28" s="5" t="n">
        <v>600</v>
      </c>
    </row>
    <row r="29" spans="1:24">
      <c r="A29" s="4" t="s">
        <v>75</v>
      </c>
      <c r="N29" s="5" t="n">
        <v>1800</v>
      </c>
    </row>
    <row r="30" spans="1:24">
      <c r="A30" s="4" t="s">
        <v>1216</v>
      </c>
      <c r="N30" s="6" t="n">
        <v>3000</v>
      </c>
    </row>
    <row r="31" spans="1:24">
      <c r="A31" s="4" t="s">
        <v>1217</v>
      </c>
    </row>
    <row r="32" spans="1:24">
      <c r="A32" s="3" t="s">
        <v>1187</v>
      </c>
    </row>
    <row r="33" spans="1:24">
      <c r="A33" s="4" t="s">
        <v>1218</v>
      </c>
      <c r="C33" s="4" t="s">
        <v>462</v>
      </c>
    </row>
    <row r="34" spans="1:24">
      <c r="A34" s="4" t="s">
        <v>1219</v>
      </c>
    </row>
    <row r="35" spans="1:24">
      <c r="A35" s="3" t="s">
        <v>1187</v>
      </c>
    </row>
    <row r="36" spans="1:24">
      <c r="A36" s="4" t="s">
        <v>1218</v>
      </c>
      <c r="C36" s="4" t="s">
        <v>468</v>
      </c>
    </row>
    <row r="37" spans="1:24">
      <c r="A37" s="4" t="s">
        <v>1220</v>
      </c>
    </row>
    <row r="38" spans="1:24">
      <c r="A38" s="3" t="s">
        <v>1187</v>
      </c>
    </row>
    <row r="39" spans="1:24">
      <c r="A39" s="4" t="s">
        <v>1218</v>
      </c>
      <c r="C39" s="4" t="s">
        <v>464</v>
      </c>
    </row>
    <row r="40" spans="1:24">
      <c r="A40" s="4" t="s">
        <v>1221</v>
      </c>
    </row>
    <row r="41" spans="1:24">
      <c r="A41" s="3" t="s">
        <v>1187</v>
      </c>
    </row>
    <row r="42" spans="1:24">
      <c r="A42" s="4" t="s">
        <v>1211</v>
      </c>
      <c r="L42" s="17" t="n">
        <v>2025</v>
      </c>
      <c r="M42" s="6" t="n">
        <v>31800</v>
      </c>
    </row>
    <row r="43" spans="1:24">
      <c r="A43" s="4" t="s">
        <v>1222</v>
      </c>
      <c r="L43" s="4" t="s">
        <v>1223</v>
      </c>
      <c r="M43" s="4" t="s">
        <v>1223</v>
      </c>
    </row>
    <row r="44" spans="1:24">
      <c r="A44" s="4" t="s">
        <v>1224</v>
      </c>
      <c r="B44" s="6" t="n">
        <v>21200</v>
      </c>
    </row>
  </sheetData>
  <mergeCells count="8">
    <mergeCell ref="A1:A2"/>
    <mergeCell ref="B1:H1"/>
    <mergeCell ref="I1:K1"/>
    <mergeCell ref="L1:M1"/>
    <mergeCell ref="O1:P1"/>
    <mergeCell ref="R1:S1"/>
    <mergeCell ref="T1:U1"/>
    <mergeCell ref="V1:X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3" t="s">
        <v>1226</v>
      </c>
    </row>
    <row r="3" spans="1:3">
      <c r="A3" s="4" t="s">
        <v>1227</v>
      </c>
      <c r="B3" s="6" t="n">
        <v>1594</v>
      </c>
      <c r="C3" s="6" t="n">
        <v>1410</v>
      </c>
    </row>
    <row r="4" spans="1:3">
      <c r="A4" s="4" t="s">
        <v>1228</v>
      </c>
      <c r="B4" s="5" t="n">
        <v>1594</v>
      </c>
      <c r="C4" s="5" t="n">
        <v>1410</v>
      </c>
    </row>
    <row r="5" spans="1:3">
      <c r="A5" s="4" t="s">
        <v>1080</v>
      </c>
    </row>
    <row r="6" spans="1:3">
      <c r="A6" s="3" t="s">
        <v>1226</v>
      </c>
    </row>
    <row r="7" spans="1:3">
      <c r="A7" s="4" t="s">
        <v>1227</v>
      </c>
      <c r="B7" s="5" t="n">
        <v>0</v>
      </c>
      <c r="C7" s="5" t="n">
        <v>0</v>
      </c>
    </row>
    <row r="8" spans="1:3">
      <c r="A8" s="4" t="s">
        <v>1228</v>
      </c>
      <c r="B8" s="5" t="n">
        <v>0</v>
      </c>
      <c r="C8" s="5" t="n">
        <v>0</v>
      </c>
    </row>
    <row r="9" spans="1:3">
      <c r="A9" s="4" t="s">
        <v>1081</v>
      </c>
    </row>
    <row r="10" spans="1:3">
      <c r="A10" s="3" t="s">
        <v>1226</v>
      </c>
    </row>
    <row r="11" spans="1:3">
      <c r="A11" s="4" t="s">
        <v>1227</v>
      </c>
      <c r="B11" s="5" t="n">
        <v>1594</v>
      </c>
      <c r="C11" s="5" t="n">
        <v>1410</v>
      </c>
    </row>
    <row r="12" spans="1:3">
      <c r="A12" s="4" t="s">
        <v>1228</v>
      </c>
      <c r="B12" s="5" t="n">
        <v>1594</v>
      </c>
      <c r="C12" s="5" t="n">
        <v>1410</v>
      </c>
    </row>
    <row r="13" spans="1:3">
      <c r="A13" s="4" t="s">
        <v>1082</v>
      </c>
    </row>
    <row r="14" spans="1:3">
      <c r="A14" s="3" t="s">
        <v>1226</v>
      </c>
    </row>
    <row r="15" spans="1:3">
      <c r="A15" s="4" t="s">
        <v>1227</v>
      </c>
      <c r="B15" s="5" t="n">
        <v>0</v>
      </c>
      <c r="C15" s="5" t="n">
        <v>0</v>
      </c>
    </row>
    <row r="16" spans="1:3">
      <c r="A16" s="4" t="s">
        <v>1228</v>
      </c>
      <c r="B16" s="6" t="n">
        <v>0</v>
      </c>
      <c r="C16"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229</v>
      </c>
      <c r="B1" s="2" t="s">
        <v>1</v>
      </c>
    </row>
    <row r="2" spans="1:3">
      <c r="B2" s="2" t="s">
        <v>2</v>
      </c>
      <c r="C2" s="2" t="s">
        <v>32</v>
      </c>
    </row>
    <row r="3" spans="1:3">
      <c r="A3" s="3" t="s">
        <v>1230</v>
      </c>
    </row>
    <row r="4" spans="1:3">
      <c r="A4" s="4" t="s">
        <v>1231</v>
      </c>
      <c r="B4" s="6" t="n">
        <v>200000</v>
      </c>
      <c r="C4" s="6" t="n">
        <v>200000</v>
      </c>
    </row>
    <row r="5" spans="1:3">
      <c r="A5" s="4" t="s">
        <v>913</v>
      </c>
      <c r="B5" s="4" t="s">
        <v>914</v>
      </c>
    </row>
    <row r="6" spans="1:3">
      <c r="A6" s="4" t="s">
        <v>1232</v>
      </c>
    </row>
    <row r="7" spans="1:3">
      <c r="A7" s="3" t="s">
        <v>1230</v>
      </c>
    </row>
    <row r="8" spans="1:3">
      <c r="A8" s="4" t="s">
        <v>1233</v>
      </c>
      <c r="B8" s="6" t="n">
        <v>1000000</v>
      </c>
    </row>
    <row r="9" spans="1:3">
      <c r="A9" s="4" t="s">
        <v>1234</v>
      </c>
    </row>
    <row r="10" spans="1:3">
      <c r="A10" s="3" t="s">
        <v>1230</v>
      </c>
    </row>
    <row r="11" spans="1:3">
      <c r="A11" s="4" t="s">
        <v>1233</v>
      </c>
      <c r="B11" s="5" t="n">
        <v>100000</v>
      </c>
    </row>
    <row r="12" spans="1:3">
      <c r="A12" s="4" t="s">
        <v>1235</v>
      </c>
    </row>
    <row r="13" spans="1:3">
      <c r="A13" s="3" t="s">
        <v>1230</v>
      </c>
    </row>
    <row r="14" spans="1:3">
      <c r="A14" s="4" t="s">
        <v>1233</v>
      </c>
      <c r="B14" s="6" t="n">
        <v>1900000</v>
      </c>
    </row>
    <row r="15" spans="1:3">
      <c r="A15" s="4" t="s">
        <v>913</v>
      </c>
      <c r="B15" s="4" t="s">
        <v>123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33</v>
      </c>
    </row>
    <row r="3" spans="1:4">
      <c r="A3" s="3" t="s">
        <v>269</v>
      </c>
    </row>
    <row r="4" spans="1:4">
      <c r="A4" s="4" t="s">
        <v>1238</v>
      </c>
      <c r="B4" s="6" t="n">
        <v>6400</v>
      </c>
      <c r="C4" s="6" t="n">
        <v>5600</v>
      </c>
      <c r="D4" s="6" t="n">
        <v>5900</v>
      </c>
    </row>
    <row r="5" spans="1:4">
      <c r="A5" s="4" t="s">
        <v>1239</v>
      </c>
      <c r="B5" s="5" t="n">
        <v>5345</v>
      </c>
    </row>
    <row r="6" spans="1:4">
      <c r="A6" s="4" t="s">
        <v>1240</v>
      </c>
      <c r="B6" s="5" t="n">
        <v>4494</v>
      </c>
    </row>
    <row r="7" spans="1:4">
      <c r="A7" s="4" t="s">
        <v>1241</v>
      </c>
      <c r="B7" s="5" t="n">
        <v>3708</v>
      </c>
    </row>
    <row r="8" spans="1:4">
      <c r="A8" s="4" t="s">
        <v>1242</v>
      </c>
      <c r="B8" s="5" t="n">
        <v>3208</v>
      </c>
    </row>
    <row r="9" spans="1:4">
      <c r="A9" s="4" t="s">
        <v>1243</v>
      </c>
      <c r="B9" s="5" t="n">
        <v>2812</v>
      </c>
    </row>
    <row r="10" spans="1:4">
      <c r="A10" s="4" t="s">
        <v>1244</v>
      </c>
      <c r="B10" s="6" t="n">
        <v>80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12</v>
      </c>
      <c r="J1" s="2" t="s">
        <v>1</v>
      </c>
    </row>
    <row r="2" spans="1:12">
      <c r="B2" s="2" t="s">
        <v>2</v>
      </c>
      <c r="C2" s="2" t="s">
        <v>513</v>
      </c>
      <c r="D2" s="2" t="s">
        <v>514</v>
      </c>
      <c r="E2" s="2" t="s">
        <v>515</v>
      </c>
      <c r="F2" s="2" t="s">
        <v>32</v>
      </c>
      <c r="G2" s="2" t="s">
        <v>516</v>
      </c>
      <c r="H2" s="2" t="s">
        <v>4</v>
      </c>
      <c r="I2" s="2" t="s">
        <v>517</v>
      </c>
      <c r="J2" s="2" t="s">
        <v>2</v>
      </c>
      <c r="K2" s="2" t="s">
        <v>32</v>
      </c>
      <c r="L2" s="2" t="s">
        <v>33</v>
      </c>
    </row>
    <row r="3" spans="1:12">
      <c r="A3" s="3" t="s">
        <v>273</v>
      </c>
    </row>
    <row r="4" spans="1:12">
      <c r="A4" s="4" t="s">
        <v>35</v>
      </c>
      <c r="B4" s="6" t="n">
        <v>211072</v>
      </c>
      <c r="C4" s="6" t="n">
        <v>212918</v>
      </c>
      <c r="D4" s="6" t="n">
        <v>201183</v>
      </c>
      <c r="E4" s="6" t="n">
        <v>194909</v>
      </c>
      <c r="F4" s="6" t="n">
        <v>191245</v>
      </c>
      <c r="G4" s="6" t="n">
        <v>190428</v>
      </c>
      <c r="H4" s="6" t="n">
        <v>186915</v>
      </c>
      <c r="I4" s="6" t="n">
        <v>178077</v>
      </c>
      <c r="J4" s="6" t="n">
        <v>820082</v>
      </c>
      <c r="K4" s="6" t="n">
        <v>746665</v>
      </c>
      <c r="L4" s="6" t="n">
        <v>737555</v>
      </c>
    </row>
    <row r="5" spans="1:12">
      <c r="A5" s="4" t="s">
        <v>895</v>
      </c>
      <c r="B5" s="5" t="n">
        <v>73997</v>
      </c>
      <c r="C5" s="5" t="n">
        <v>74776</v>
      </c>
      <c r="D5" s="5" t="n">
        <v>71835</v>
      </c>
      <c r="E5" s="5" t="n">
        <v>70887</v>
      </c>
      <c r="F5" s="5" t="n">
        <v>69831</v>
      </c>
      <c r="G5" s="5" t="n">
        <v>70897</v>
      </c>
      <c r="H5" s="5" t="n">
        <v>71401</v>
      </c>
      <c r="I5" s="5" t="n">
        <v>67981</v>
      </c>
    </row>
    <row r="6" spans="1:12">
      <c r="A6" s="4" t="s">
        <v>41</v>
      </c>
      <c r="B6" s="5" t="n">
        <v>17074</v>
      </c>
      <c r="C6" s="5" t="n">
        <v>14009</v>
      </c>
      <c r="D6" s="5" t="n">
        <v>17903</v>
      </c>
      <c r="E6" s="5" t="n">
        <v>13758</v>
      </c>
      <c r="F6" s="5" t="n">
        <v>20951</v>
      </c>
      <c r="G6" s="5" t="n">
        <v>21863</v>
      </c>
      <c r="H6" s="5" t="n">
        <v>22701</v>
      </c>
      <c r="I6" s="5" t="n">
        <v>19838</v>
      </c>
      <c r="J6" s="5" t="n">
        <v>62744</v>
      </c>
      <c r="K6" s="5" t="n">
        <v>85353</v>
      </c>
      <c r="L6" s="5" t="n">
        <v>74568</v>
      </c>
    </row>
    <row r="7" spans="1:12">
      <c r="A7" s="4" t="s">
        <v>51</v>
      </c>
      <c r="B7" s="6" t="n">
        <v>-9762</v>
      </c>
      <c r="C7" s="6" t="n">
        <v>11142</v>
      </c>
      <c r="D7" s="6" t="n">
        <v>11906</v>
      </c>
      <c r="E7" s="6" t="n">
        <v>6992</v>
      </c>
      <c r="F7" s="6" t="n">
        <v>17434</v>
      </c>
      <c r="G7" s="6" t="n">
        <v>16008</v>
      </c>
      <c r="H7" s="6" t="n">
        <v>15015</v>
      </c>
      <c r="I7" s="6" t="n">
        <v>12946</v>
      </c>
      <c r="J7" s="6" t="n">
        <v>20278</v>
      </c>
      <c r="K7" s="6" t="n">
        <v>61403</v>
      </c>
      <c r="L7" s="6" t="n">
        <v>51180</v>
      </c>
    </row>
    <row r="8" spans="1:12">
      <c r="A8" s="4" t="s">
        <v>53</v>
      </c>
      <c r="B8" s="7" t="n">
        <v>-0.73</v>
      </c>
      <c r="C8" s="7" t="n">
        <v>0.84</v>
      </c>
      <c r="D8" s="9" t="n">
        <v>0.9</v>
      </c>
      <c r="E8" s="7" t="n">
        <v>0.53</v>
      </c>
      <c r="F8" s="7" t="n">
        <v>1.31</v>
      </c>
      <c r="G8" s="7" t="n">
        <v>1.21</v>
      </c>
      <c r="H8" s="7" t="n">
        <v>1.13</v>
      </c>
      <c r="I8" s="7" t="n">
        <v>0.98</v>
      </c>
      <c r="J8" s="7" t="n">
        <v>1.53</v>
      </c>
      <c r="K8" s="7" t="n">
        <v>4.64</v>
      </c>
      <c r="L8" s="7" t="n">
        <v>3.84</v>
      </c>
    </row>
    <row r="9" spans="1:12">
      <c r="A9" s="4" t="s">
        <v>54</v>
      </c>
      <c r="B9" s="7" t="n">
        <v>-0.73</v>
      </c>
      <c r="C9" s="7" t="n">
        <v>0.83</v>
      </c>
      <c r="D9" s="7" t="n">
        <v>0.89</v>
      </c>
      <c r="E9" s="7" t="n">
        <v>0.52</v>
      </c>
      <c r="F9" s="7" t="n">
        <v>1.31</v>
      </c>
      <c r="G9" s="7" t="n">
        <v>1.21</v>
      </c>
      <c r="H9" s="7" t="n">
        <v>1.13</v>
      </c>
      <c r="I9" s="7" t="n">
        <v>0.98</v>
      </c>
      <c r="J9" s="7" t="n">
        <v>1.52</v>
      </c>
      <c r="K9" s="7" t="n">
        <v>4.63</v>
      </c>
      <c r="L9" s="7" t="n">
        <v>3.8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46</v>
      </c>
      <c r="B1" s="2" t="s">
        <v>512</v>
      </c>
    </row>
    <row r="2" spans="1:9">
      <c r="B2" s="2" t="s">
        <v>2</v>
      </c>
      <c r="C2" s="2" t="s">
        <v>513</v>
      </c>
      <c r="D2" s="2" t="s">
        <v>514</v>
      </c>
      <c r="E2" s="2" t="s">
        <v>515</v>
      </c>
      <c r="F2" s="2" t="s">
        <v>32</v>
      </c>
      <c r="G2" s="2" t="s">
        <v>516</v>
      </c>
      <c r="H2" s="2" t="s">
        <v>4</v>
      </c>
      <c r="I2" s="2" t="s">
        <v>517</v>
      </c>
    </row>
    <row r="3" spans="1:9">
      <c r="A3" s="4" t="s">
        <v>1247</v>
      </c>
    </row>
    <row r="4" spans="1:9">
      <c r="A4" s="4" t="s">
        <v>1248</v>
      </c>
      <c r="B4" s="9" t="n">
        <v>1.1</v>
      </c>
      <c r="C4" s="9" t="n">
        <v>0.4</v>
      </c>
      <c r="D4" s="9" t="n">
        <v>0.4</v>
      </c>
      <c r="E4" s="9" t="n">
        <v>0.6</v>
      </c>
      <c r="F4" s="9" t="n">
        <v>0.7</v>
      </c>
      <c r="G4" s="9" t="n">
        <v>0.6</v>
      </c>
      <c r="H4" s="9" t="n">
        <v>0.3</v>
      </c>
      <c r="I4" s="9" t="n">
        <v>0.1</v>
      </c>
    </row>
    <row r="5" spans="1:9">
      <c r="A5" s="4" t="s">
        <v>1249</v>
      </c>
    </row>
    <row r="6" spans="1:9">
      <c r="A6" s="4" t="s">
        <v>1248</v>
      </c>
      <c r="B6" s="10" t="n">
        <v>0.1</v>
      </c>
      <c r="C6" s="10" t="n">
        <v>0.1</v>
      </c>
      <c r="D6" s="10" t="n">
        <v>0.3</v>
      </c>
      <c r="I6" s="9" t="n">
        <v>0.1</v>
      </c>
    </row>
    <row r="7" spans="1:9">
      <c r="A7" s="4" t="s">
        <v>1250</v>
      </c>
    </row>
    <row r="8" spans="1:9">
      <c r="A8" s="4" t="s">
        <v>1248</v>
      </c>
      <c r="E8" s="10" t="n">
        <v>0.3</v>
      </c>
    </row>
    <row r="9" spans="1:9">
      <c r="A9" s="4" t="s">
        <v>1251</v>
      </c>
    </row>
    <row r="10" spans="1:9">
      <c r="A10" s="4" t="s">
        <v>1248</v>
      </c>
      <c r="F10" s="10" t="n">
        <v>-0.4</v>
      </c>
    </row>
    <row r="11" spans="1:9">
      <c r="A11" s="4" t="s">
        <v>1252</v>
      </c>
    </row>
    <row r="12" spans="1:9">
      <c r="A12" s="4" t="s">
        <v>1248</v>
      </c>
      <c r="B12" s="10" t="n">
        <v>7.7</v>
      </c>
      <c r="C12" s="9" t="n">
        <v>9.699999999999999</v>
      </c>
      <c r="D12" s="10" t="n">
        <v>4.3</v>
      </c>
      <c r="E12" s="9" t="n">
        <v>9.1</v>
      </c>
      <c r="F12" s="9" t="n">
        <v>0.4</v>
      </c>
      <c r="G12" s="9" t="n">
        <v>1.2</v>
      </c>
    </row>
    <row r="13" spans="1:9">
      <c r="A13" s="4" t="s">
        <v>1253</v>
      </c>
    </row>
    <row r="14" spans="1:9">
      <c r="A14" s="4" t="s">
        <v>1248</v>
      </c>
      <c r="D14" s="9" t="n">
        <v>1.9</v>
      </c>
    </row>
    <row r="15" spans="1:9">
      <c r="A15" s="4" t="s">
        <v>1254</v>
      </c>
    </row>
    <row r="16" spans="1:9">
      <c r="A16" s="4" t="s">
        <v>1248</v>
      </c>
      <c r="B16" s="10" t="n">
        <v>22.2</v>
      </c>
    </row>
    <row r="17" spans="1:9">
      <c r="A17" s="4" t="s">
        <v>1255</v>
      </c>
    </row>
    <row r="18" spans="1:9">
      <c r="A18" s="4" t="s">
        <v>1248</v>
      </c>
      <c r="B18" s="10" t="n">
        <v>0.1</v>
      </c>
    </row>
    <row r="19" spans="1:9">
      <c r="A19" s="4" t="s">
        <v>1256</v>
      </c>
    </row>
    <row r="20" spans="1:9">
      <c r="A20" s="4" t="s">
        <v>1248</v>
      </c>
      <c r="B20" s="9" t="n">
        <v>0.6</v>
      </c>
    </row>
  </sheetData>
  <mergeCells count="2">
    <mergeCell ref="A1:A2"/>
    <mergeCell ref="B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20082</v>
      </c>
      <c r="C4" s="6" t="n">
        <v>746665</v>
      </c>
      <c r="D4" s="6" t="n">
        <v>737555</v>
      </c>
    </row>
    <row r="5" spans="1:4">
      <c r="A5" s="4" t="s">
        <v>36</v>
      </c>
      <c r="B5" s="5" t="n">
        <v>528587</v>
      </c>
      <c r="C5" s="5" t="n">
        <v>466555</v>
      </c>
      <c r="D5" s="5" t="n">
        <v>459810</v>
      </c>
    </row>
    <row r="6" spans="1:4">
      <c r="A6" s="4" t="s">
        <v>37</v>
      </c>
      <c r="B6" s="5" t="n">
        <v>198813</v>
      </c>
      <c r="C6" s="5" t="n">
        <v>193665</v>
      </c>
      <c r="D6" s="5" t="n">
        <v>196387</v>
      </c>
    </row>
    <row r="7" spans="1:4">
      <c r="A7" s="4" t="s">
        <v>38</v>
      </c>
      <c r="B7" s="5" t="n">
        <v>0</v>
      </c>
      <c r="C7" s="5" t="n">
        <v>-439</v>
      </c>
      <c r="D7" s="5" t="n">
        <v>6790</v>
      </c>
    </row>
    <row r="8" spans="1:4">
      <c r="A8" s="4" t="s">
        <v>39</v>
      </c>
      <c r="B8" s="5" t="n">
        <v>29938</v>
      </c>
      <c r="C8" s="5" t="n">
        <v>1531</v>
      </c>
      <c r="D8" s="5" t="n">
        <v>0</v>
      </c>
    </row>
    <row r="9" spans="1:4">
      <c r="A9" s="4" t="s">
        <v>40</v>
      </c>
      <c r="B9" s="5" t="n">
        <v>757338</v>
      </c>
      <c r="C9" s="5" t="n">
        <v>661312</v>
      </c>
      <c r="D9" s="5" t="n">
        <v>662987</v>
      </c>
    </row>
    <row r="10" spans="1:4">
      <c r="A10" s="4" t="s">
        <v>41</v>
      </c>
      <c r="B10" s="5" t="n">
        <v>62744</v>
      </c>
      <c r="C10" s="5" t="n">
        <v>85353</v>
      </c>
      <c r="D10" s="5" t="n">
        <v>74568</v>
      </c>
    </row>
    <row r="11" spans="1:4">
      <c r="A11" s="4" t="s">
        <v>42</v>
      </c>
      <c r="B11" s="5" t="n">
        <v>-718</v>
      </c>
      <c r="C11" s="5" t="n">
        <v>-492</v>
      </c>
      <c r="D11" s="5" t="n">
        <v>-3377</v>
      </c>
    </row>
    <row r="12" spans="1:4">
      <c r="A12" s="4" t="s">
        <v>43</v>
      </c>
      <c r="B12" s="5" t="n">
        <v>-3892</v>
      </c>
      <c r="C12" s="5" t="n">
        <v>-2889</v>
      </c>
      <c r="D12" s="5" t="n">
        <v>-2585</v>
      </c>
    </row>
    <row r="13" spans="1:4">
      <c r="A13" s="4" t="s">
        <v>44</v>
      </c>
      <c r="B13" s="5" t="n">
        <v>2534</v>
      </c>
      <c r="C13" s="5" t="n">
        <v>2037</v>
      </c>
      <c r="D13" s="5" t="n">
        <v>1624</v>
      </c>
    </row>
    <row r="14" spans="1:4">
      <c r="A14" s="4" t="s">
        <v>45</v>
      </c>
      <c r="B14" s="5" t="n">
        <v>60668</v>
      </c>
      <c r="C14" s="5" t="n">
        <v>84009</v>
      </c>
      <c r="D14" s="5" t="n">
        <v>70230</v>
      </c>
    </row>
    <row r="15" spans="1:4">
      <c r="A15" s="4" t="s">
        <v>46</v>
      </c>
      <c r="B15" s="5" t="n">
        <v>41653</v>
      </c>
      <c r="C15" s="5" t="n">
        <v>23226</v>
      </c>
      <c r="D15" s="5" t="n">
        <v>17785</v>
      </c>
    </row>
    <row r="16" spans="1:4">
      <c r="A16" s="4" t="s">
        <v>47</v>
      </c>
      <c r="B16" s="5" t="n">
        <v>19015</v>
      </c>
      <c r="C16" s="5" t="n">
        <v>60783</v>
      </c>
      <c r="D16" s="5" t="n">
        <v>52445</v>
      </c>
    </row>
    <row r="17" spans="1:4">
      <c r="A17" s="4" t="s">
        <v>48</v>
      </c>
      <c r="B17" s="5" t="n">
        <v>3285</v>
      </c>
      <c r="C17" s="5" t="n">
        <v>2256</v>
      </c>
      <c r="D17" s="5" t="n">
        <v>261</v>
      </c>
    </row>
    <row r="18" spans="1:4">
      <c r="A18" s="4" t="s">
        <v>49</v>
      </c>
      <c r="B18" s="5" t="n">
        <v>22300</v>
      </c>
      <c r="C18" s="5" t="n">
        <v>63039</v>
      </c>
      <c r="D18" s="5" t="n">
        <v>52706</v>
      </c>
    </row>
    <row r="19" spans="1:4">
      <c r="A19" s="4" t="s">
        <v>50</v>
      </c>
      <c r="B19" s="5" t="n">
        <v>2022</v>
      </c>
      <c r="C19" s="5" t="n">
        <v>1636</v>
      </c>
      <c r="D19" s="5" t="n">
        <v>1526</v>
      </c>
    </row>
    <row r="20" spans="1:4">
      <c r="A20" s="4" t="s">
        <v>51</v>
      </c>
      <c r="B20" s="6" t="n">
        <v>20278</v>
      </c>
      <c r="C20" s="6" t="n">
        <v>61403</v>
      </c>
      <c r="D20" s="6" t="n">
        <v>51180</v>
      </c>
    </row>
    <row r="21" spans="1:4">
      <c r="A21" s="3" t="s">
        <v>52</v>
      </c>
    </row>
    <row r="22" spans="1:4">
      <c r="A22" s="4" t="s">
        <v>53</v>
      </c>
      <c r="B22" s="7" t="n">
        <v>1.53</v>
      </c>
      <c r="C22" s="7" t="n">
        <v>4.64</v>
      </c>
      <c r="D22" s="7" t="n">
        <v>3.84</v>
      </c>
    </row>
    <row r="23" spans="1:4">
      <c r="A23" s="4" t="s">
        <v>54</v>
      </c>
      <c r="B23" s="7" t="n">
        <v>1.52</v>
      </c>
      <c r="C23" s="7" t="n">
        <v>4.63</v>
      </c>
      <c r="D23" s="7" t="n">
        <v>3.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9</v>
      </c>
      <c r="B4" s="6" t="n">
        <v>22300</v>
      </c>
      <c r="C4" s="6" t="n">
        <v>63039</v>
      </c>
      <c r="D4" s="6" t="n">
        <v>52706</v>
      </c>
    </row>
    <row r="5" spans="1:4">
      <c r="A5" s="4" t="s">
        <v>57</v>
      </c>
      <c r="B5" s="5" t="n">
        <v>21076</v>
      </c>
      <c r="C5" s="5" t="n">
        <v>-13772</v>
      </c>
      <c r="D5" s="5" t="n">
        <v>-24869</v>
      </c>
    </row>
    <row r="6" spans="1:4">
      <c r="A6" s="3" t="s">
        <v>58</v>
      </c>
    </row>
    <row r="7" spans="1:4">
      <c r="A7" s="4" t="s">
        <v>59</v>
      </c>
      <c r="B7" s="5" t="n">
        <v>-96</v>
      </c>
      <c r="C7" s="5" t="n">
        <v>-2990</v>
      </c>
      <c r="D7" s="5" t="n">
        <v>3821</v>
      </c>
    </row>
    <row r="8" spans="1:4">
      <c r="A8" s="4" t="s">
        <v>60</v>
      </c>
      <c r="B8" s="5" t="n">
        <v>-2255</v>
      </c>
      <c r="C8" s="5" t="n">
        <v>-2155</v>
      </c>
      <c r="D8" s="5" t="n">
        <v>-2561</v>
      </c>
    </row>
    <row r="9" spans="1:4">
      <c r="A9" s="4" t="s">
        <v>61</v>
      </c>
      <c r="B9" s="5" t="n">
        <v>-84</v>
      </c>
      <c r="C9" s="5" t="n">
        <v>-82</v>
      </c>
      <c r="D9" s="5" t="n">
        <v>-82</v>
      </c>
    </row>
    <row r="10" spans="1:4">
      <c r="A10" s="4" t="s">
        <v>62</v>
      </c>
      <c r="B10" s="5" t="n">
        <v>-130</v>
      </c>
      <c r="C10" s="5" t="n">
        <v>537</v>
      </c>
      <c r="D10" s="5" t="n">
        <v>-978</v>
      </c>
    </row>
    <row r="11" spans="1:4">
      <c r="A11" s="4" t="s">
        <v>63</v>
      </c>
      <c r="B11" s="5" t="n">
        <v>23021</v>
      </c>
      <c r="C11" s="5" t="n">
        <v>-14152</v>
      </c>
      <c r="D11" s="5" t="n">
        <v>-19547</v>
      </c>
    </row>
    <row r="12" spans="1:4">
      <c r="A12" s="4" t="s">
        <v>64</v>
      </c>
      <c r="B12" s="5" t="n">
        <v>45321</v>
      </c>
      <c r="C12" s="5" t="n">
        <v>48887</v>
      </c>
      <c r="D12" s="5" t="n">
        <v>33159</v>
      </c>
    </row>
    <row r="13" spans="1:4">
      <c r="A13" s="4" t="s">
        <v>65</v>
      </c>
      <c r="B13" s="5" t="n">
        <v>2736</v>
      </c>
      <c r="C13" s="5" t="n">
        <v>1575</v>
      </c>
      <c r="D13" s="5" t="n">
        <v>889</v>
      </c>
    </row>
    <row r="14" spans="1:4">
      <c r="A14" s="4" t="s">
        <v>66</v>
      </c>
      <c r="B14" s="6" t="n">
        <v>42585</v>
      </c>
      <c r="C14" s="6" t="n">
        <v>47312</v>
      </c>
      <c r="D14" s="6" t="n">
        <v>322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198</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06</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14</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89879</v>
      </c>
      <c r="C3" s="6" t="n">
        <v>88818</v>
      </c>
    </row>
    <row r="4" spans="1:3">
      <c r="A4" s="4" t="s">
        <v>70</v>
      </c>
      <c r="B4" s="5" t="n">
        <v>208358</v>
      </c>
      <c r="C4" s="5" t="n">
        <v>195225</v>
      </c>
    </row>
    <row r="5" spans="1:3">
      <c r="A5" s="4" t="s">
        <v>71</v>
      </c>
      <c r="B5" s="5" t="n">
        <v>87221</v>
      </c>
      <c r="C5" s="5" t="n">
        <v>77082</v>
      </c>
    </row>
    <row r="6" spans="1:3">
      <c r="A6" s="4" t="s">
        <v>72</v>
      </c>
      <c r="B6" s="5" t="n">
        <v>21128</v>
      </c>
      <c r="C6" s="5" t="n">
        <v>15343</v>
      </c>
    </row>
    <row r="7" spans="1:3">
      <c r="A7" s="4" t="s">
        <v>73</v>
      </c>
      <c r="B7" s="5" t="n">
        <v>406586</v>
      </c>
      <c r="C7" s="5" t="n">
        <v>376468</v>
      </c>
    </row>
    <row r="8" spans="1:3">
      <c r="A8" s="4" t="s">
        <v>74</v>
      </c>
      <c r="B8" s="5" t="n">
        <v>86704</v>
      </c>
      <c r="C8" s="5" t="n">
        <v>85734</v>
      </c>
    </row>
    <row r="9" spans="1:3">
      <c r="A9" s="4" t="s">
        <v>75</v>
      </c>
      <c r="B9" s="5" t="n">
        <v>86034</v>
      </c>
      <c r="C9" s="5" t="n">
        <v>80804</v>
      </c>
    </row>
    <row r="10" spans="1:3">
      <c r="A10" s="4" t="s">
        <v>76</v>
      </c>
      <c r="B10" s="5" t="n">
        <v>71603</v>
      </c>
      <c r="C10" s="5" t="n">
        <v>73071</v>
      </c>
    </row>
    <row r="11" spans="1:3">
      <c r="A11" s="4" t="s">
        <v>77</v>
      </c>
      <c r="B11" s="5" t="n">
        <v>25690</v>
      </c>
      <c r="C11" s="5" t="n">
        <v>22817</v>
      </c>
    </row>
    <row r="12" spans="1:3">
      <c r="A12" s="4" t="s">
        <v>78</v>
      </c>
      <c r="B12" s="5" t="n">
        <v>15460</v>
      </c>
      <c r="C12" s="5" t="n">
        <v>24382</v>
      </c>
    </row>
    <row r="13" spans="1:3">
      <c r="A13" s="4" t="s">
        <v>79</v>
      </c>
      <c r="B13" s="5" t="n">
        <v>30049</v>
      </c>
      <c r="C13" s="5" t="n">
        <v>28752</v>
      </c>
    </row>
    <row r="14" spans="1:3">
      <c r="A14" s="4" t="s">
        <v>80</v>
      </c>
      <c r="B14" s="5" t="n">
        <v>722126</v>
      </c>
      <c r="C14" s="5" t="n">
        <v>692028</v>
      </c>
    </row>
    <row r="15" spans="1:3">
      <c r="A15" s="3" t="s">
        <v>81</v>
      </c>
    </row>
    <row r="16" spans="1:3">
      <c r="A16" s="4" t="s">
        <v>82</v>
      </c>
      <c r="B16" s="5" t="n">
        <v>5736</v>
      </c>
      <c r="C16" s="5" t="n">
        <v>707</v>
      </c>
    </row>
    <row r="17" spans="1:3">
      <c r="A17" s="4" t="s">
        <v>83</v>
      </c>
      <c r="B17" s="5" t="n">
        <v>93008</v>
      </c>
      <c r="C17" s="5" t="n">
        <v>77583</v>
      </c>
    </row>
    <row r="18" spans="1:3">
      <c r="A18" s="4" t="s">
        <v>84</v>
      </c>
      <c r="B18" s="5" t="n">
        <v>4724</v>
      </c>
      <c r="C18" s="5" t="n">
        <v>4581</v>
      </c>
    </row>
    <row r="19" spans="1:3">
      <c r="A19" s="4" t="s">
        <v>85</v>
      </c>
      <c r="B19" s="5" t="n">
        <v>22846</v>
      </c>
      <c r="C19" s="5" t="n">
        <v>19356</v>
      </c>
    </row>
    <row r="20" spans="1:3">
      <c r="A20" s="4" t="s">
        <v>86</v>
      </c>
      <c r="B20" s="5" t="n">
        <v>0</v>
      </c>
      <c r="C20" s="5" t="n">
        <v>670</v>
      </c>
    </row>
    <row r="21" spans="1:3">
      <c r="A21" s="4" t="s">
        <v>87</v>
      </c>
      <c r="B21" s="5" t="n">
        <v>27321</v>
      </c>
      <c r="C21" s="5" t="n">
        <v>23428</v>
      </c>
    </row>
    <row r="22" spans="1:3">
      <c r="A22" s="4" t="s">
        <v>88</v>
      </c>
      <c r="B22" s="5" t="n">
        <v>154743</v>
      </c>
      <c r="C22" s="5" t="n">
        <v>127411</v>
      </c>
    </row>
    <row r="23" spans="1:3">
      <c r="A23" s="4" t="s">
        <v>89</v>
      </c>
      <c r="B23" s="5" t="n">
        <v>61068</v>
      </c>
      <c r="C23" s="5" t="n">
        <v>65769</v>
      </c>
    </row>
    <row r="24" spans="1:3">
      <c r="A24" s="4" t="s">
        <v>90</v>
      </c>
      <c r="B24" s="5" t="n">
        <v>9653</v>
      </c>
      <c r="C24" s="5" t="n">
        <v>12008</v>
      </c>
    </row>
    <row r="25" spans="1:3">
      <c r="A25" s="4" t="s">
        <v>91</v>
      </c>
      <c r="B25" s="5" t="n">
        <v>51496</v>
      </c>
      <c r="C25" s="5" t="n">
        <v>35886</v>
      </c>
    </row>
    <row r="26" spans="1:3">
      <c r="A26" s="4" t="s">
        <v>92</v>
      </c>
      <c r="B26" s="5" t="n">
        <v>312508</v>
      </c>
      <c r="C26" s="5" t="n">
        <v>279422</v>
      </c>
    </row>
    <row r="27" spans="1:3">
      <c r="A27" s="3" t="s">
        <v>93</v>
      </c>
    </row>
    <row r="28" spans="1:3">
      <c r="A28" s="4" t="s">
        <v>94</v>
      </c>
      <c r="B28" s="5" t="n">
        <v>13308</v>
      </c>
      <c r="C28" s="5" t="n">
        <v>13278</v>
      </c>
    </row>
    <row r="29" spans="1:3">
      <c r="A29" s="4" t="s">
        <v>95</v>
      </c>
      <c r="B29" s="5" t="n">
        <v>93528</v>
      </c>
      <c r="C29" s="5" t="n">
        <v>112475</v>
      </c>
    </row>
    <row r="30" spans="1:3">
      <c r="A30" s="4" t="s">
        <v>96</v>
      </c>
      <c r="B30" s="5" t="n">
        <v>365936</v>
      </c>
      <c r="C30" s="5" t="n">
        <v>364414</v>
      </c>
    </row>
    <row r="31" spans="1:3">
      <c r="A31" s="4" t="s">
        <v>97</v>
      </c>
      <c r="B31" s="5" t="n">
        <v>-65100</v>
      </c>
      <c r="C31" s="5" t="n">
        <v>-87407</v>
      </c>
    </row>
    <row r="32" spans="1:3">
      <c r="A32" s="4" t="s">
        <v>98</v>
      </c>
      <c r="B32" s="5" t="n">
        <v>407672</v>
      </c>
      <c r="C32" s="5" t="n">
        <v>402760</v>
      </c>
    </row>
    <row r="33" spans="1:3">
      <c r="A33" s="4" t="s">
        <v>99</v>
      </c>
      <c r="B33" s="5" t="n">
        <v>1946</v>
      </c>
      <c r="C33" s="5" t="n">
        <v>9846</v>
      </c>
    </row>
    <row r="34" spans="1:3">
      <c r="A34" s="4" t="s">
        <v>100</v>
      </c>
      <c r="B34" s="5" t="n">
        <v>409618</v>
      </c>
      <c r="C34" s="5" t="n">
        <v>412606</v>
      </c>
    </row>
    <row r="35" spans="1:3">
      <c r="A35" s="4" t="s">
        <v>101</v>
      </c>
      <c r="B35" s="6" t="n">
        <v>722126</v>
      </c>
      <c r="C35" s="6" t="n">
        <v>692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8</v>
      </c>
      <c r="B1" s="2" t="s">
        <v>1</v>
      </c>
    </row>
    <row r="2" spans="1:2">
      <c r="B2" s="2" t="s">
        <v>2</v>
      </c>
    </row>
    <row r="3" spans="1:2">
      <c r="A3" s="3" t="s">
        <v>218</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21</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25</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29</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2</v>
      </c>
    </row>
    <row r="3" spans="1:2">
      <c r="A3" s="3" t="s">
        <v>233</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37</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0</v>
      </c>
      <c r="B1" s="2" t="s">
        <v>1</v>
      </c>
    </row>
    <row r="2" spans="1:2">
      <c r="B2" s="2" t="s">
        <v>2</v>
      </c>
    </row>
    <row r="3" spans="1:2">
      <c r="A3" s="3" t="s">
        <v>241</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3</v>
      </c>
      <c r="B1" s="2" t="s">
        <v>1</v>
      </c>
    </row>
    <row r="2" spans="1:2">
      <c r="B2" s="2" t="s">
        <v>2</v>
      </c>
    </row>
    <row r="3" spans="1:2">
      <c r="A3" s="3" t="s">
        <v>24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432</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2</v>
      </c>
      <c r="B1" s="2" t="s">
        <v>2</v>
      </c>
      <c r="C1" s="2" t="s">
        <v>32</v>
      </c>
    </row>
    <row r="2" spans="1:3">
      <c r="A2" s="3" t="s">
        <v>103</v>
      </c>
    </row>
    <row r="3" spans="1:3">
      <c r="A3" s="4" t="s">
        <v>104</v>
      </c>
      <c r="B3" s="6" t="n">
        <v>1</v>
      </c>
      <c r="C3" s="6" t="n">
        <v>1</v>
      </c>
    </row>
    <row r="4" spans="1:3">
      <c r="A4" s="4" t="s">
        <v>105</v>
      </c>
      <c r="B4" s="5" t="n">
        <v>30000000</v>
      </c>
      <c r="C4" s="5" t="n">
        <v>30000000</v>
      </c>
    </row>
    <row r="5" spans="1:3">
      <c r="A5" s="4" t="s">
        <v>106</v>
      </c>
      <c r="B5" s="5" t="n">
        <v>13307976</v>
      </c>
      <c r="C5" s="5" t="n">
        <v>132778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5</v>
      </c>
      <c r="B1" s="2" t="s">
        <v>1</v>
      </c>
    </row>
    <row r="2" spans="1:2">
      <c r="B2" s="2" t="s">
        <v>2</v>
      </c>
    </row>
    <row r="3" spans="1:2">
      <c r="A3" s="3" t="s">
        <v>257</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261</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1</v>
      </c>
      <c r="B1" s="2" t="s">
        <v>1</v>
      </c>
    </row>
    <row r="2" spans="1:2">
      <c r="B2" s="2" t="s">
        <v>2</v>
      </c>
    </row>
    <row r="3" spans="1:2">
      <c r="A3" s="3" t="s">
        <v>265</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9"/>
  </cols>
  <sheetData>
    <row r="1" spans="1:2">
      <c r="A1" s="1" t="s">
        <v>444</v>
      </c>
      <c r="B1" s="2" t="s">
        <v>1</v>
      </c>
    </row>
    <row r="2" spans="1:2">
      <c r="B2" s="2" t="s">
        <v>2</v>
      </c>
    </row>
    <row r="3" spans="1:2">
      <c r="A3" s="3" t="s">
        <v>269</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3</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33</v>
      </c>
    </row>
    <row r="3" spans="1:4">
      <c r="A3" s="3" t="s">
        <v>182</v>
      </c>
    </row>
    <row r="4" spans="1:4">
      <c r="A4" s="4" t="s">
        <v>451</v>
      </c>
      <c r="B4" s="9" t="n">
        <v>44.5</v>
      </c>
      <c r="C4" s="9" t="n">
        <v>43.5</v>
      </c>
      <c r="D4" s="9" t="n">
        <v>48.6</v>
      </c>
    </row>
    <row r="5" spans="1:4">
      <c r="A5" s="4" t="s">
        <v>452</v>
      </c>
      <c r="B5" s="9" t="n">
        <v>23.9</v>
      </c>
      <c r="C5" s="9" t="n">
        <v>22.5</v>
      </c>
      <c r="D5" s="9" t="n">
        <v>22.1</v>
      </c>
    </row>
    <row r="6" spans="1:4">
      <c r="A6" s="4" t="s">
        <v>453</v>
      </c>
      <c r="B6" s="4" t="s">
        <v>4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9" t="n">
        <v>1.3</v>
      </c>
      <c r="C4" s="9" t="n">
        <v>1.4</v>
      </c>
    </row>
    <row r="5" spans="1:3">
      <c r="A5" s="4" t="s">
        <v>458</v>
      </c>
    </row>
    <row r="6" spans="1:3">
      <c r="A6" s="3" t="s">
        <v>456</v>
      </c>
    </row>
    <row r="7" spans="1:3">
      <c r="A7" s="4" t="s">
        <v>459</v>
      </c>
      <c r="B7" s="4" t="s">
        <v>460</v>
      </c>
    </row>
    <row r="8" spans="1:3">
      <c r="A8" s="4" t="s">
        <v>461</v>
      </c>
    </row>
    <row r="9" spans="1:3">
      <c r="A9" s="3" t="s">
        <v>456</v>
      </c>
    </row>
    <row r="10" spans="1:3">
      <c r="A10" s="4" t="s">
        <v>459</v>
      </c>
      <c r="B10" s="4" t="s">
        <v>462</v>
      </c>
    </row>
    <row r="11" spans="1:3">
      <c r="A11" s="4" t="s">
        <v>463</v>
      </c>
    </row>
    <row r="12" spans="1:3">
      <c r="A12" s="3" t="s">
        <v>456</v>
      </c>
    </row>
    <row r="13" spans="1:3">
      <c r="A13" s="4" t="s">
        <v>459</v>
      </c>
      <c r="B13" s="4" t="s">
        <v>464</v>
      </c>
    </row>
    <row r="14" spans="1:3">
      <c r="A14" s="4" t="s">
        <v>465</v>
      </c>
    </row>
    <row r="15" spans="1:3">
      <c r="A15" s="3" t="s">
        <v>456</v>
      </c>
    </row>
    <row r="16" spans="1:3">
      <c r="A16" s="4" t="s">
        <v>459</v>
      </c>
      <c r="B16" s="4" t="s">
        <v>466</v>
      </c>
    </row>
    <row r="17" spans="1:3">
      <c r="A17" s="4" t="s">
        <v>467</v>
      </c>
    </row>
    <row r="18" spans="1:3">
      <c r="A18" s="3" t="s">
        <v>456</v>
      </c>
    </row>
    <row r="19" spans="1:3">
      <c r="A19" s="4" t="s">
        <v>459</v>
      </c>
      <c r="B19" s="4" t="s">
        <v>468</v>
      </c>
    </row>
    <row r="20" spans="1:3">
      <c r="A20" s="4" t="s">
        <v>469</v>
      </c>
    </row>
    <row r="21" spans="1:3">
      <c r="A21" s="3" t="s">
        <v>456</v>
      </c>
    </row>
    <row r="22" spans="1:3">
      <c r="A22" s="4" t="s">
        <v>459</v>
      </c>
      <c r="B22"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16"/>
  </cols>
  <sheetData>
    <row r="1" spans="1:2">
      <c r="A1" s="1" t="s">
        <v>485</v>
      </c>
      <c r="B1" s="2" t="s">
        <v>1</v>
      </c>
    </row>
    <row r="2" spans="1:2">
      <c r="B2" s="2" t="s">
        <v>2</v>
      </c>
    </row>
    <row r="3" spans="1:2">
      <c r="A3" s="3" t="s">
        <v>486</v>
      </c>
    </row>
    <row r="4" spans="1:2">
      <c r="A4" s="4" t="s">
        <v>487</v>
      </c>
      <c r="B4" s="4" t="s">
        <v>470</v>
      </c>
    </row>
    <row r="5" spans="1:2">
      <c r="A5" s="4" t="s">
        <v>488</v>
      </c>
      <c r="B5" s="4" t="s">
        <v>489</v>
      </c>
    </row>
    <row r="6" spans="1:2">
      <c r="A6" s="4" t="s">
        <v>490</v>
      </c>
    </row>
    <row r="7" spans="1:2">
      <c r="A7" s="3" t="s">
        <v>486</v>
      </c>
    </row>
    <row r="8" spans="1:2">
      <c r="A8" s="4" t="s">
        <v>487</v>
      </c>
      <c r="B8" s="4" t="s">
        <v>470</v>
      </c>
    </row>
    <row r="9" spans="1:2">
      <c r="A9" s="4" t="s">
        <v>491</v>
      </c>
      <c r="B9" s="4" t="s">
        <v>492</v>
      </c>
    </row>
    <row r="10" spans="1:2">
      <c r="A10" s="4" t="s">
        <v>493</v>
      </c>
    </row>
    <row r="11" spans="1:2">
      <c r="A11" s="3" t="s">
        <v>486</v>
      </c>
    </row>
    <row r="12" spans="1:2">
      <c r="A12" s="4" t="s">
        <v>487</v>
      </c>
      <c r="B12" s="4" t="s">
        <v>466</v>
      </c>
    </row>
    <row r="13" spans="1:2">
      <c r="A13" s="4" t="s">
        <v>494</v>
      </c>
    </row>
    <row r="14" spans="1:2">
      <c r="A14" s="3" t="s">
        <v>486</v>
      </c>
    </row>
    <row r="15" spans="1:2">
      <c r="A15" s="4" t="s">
        <v>487</v>
      </c>
      <c r="B15" s="4" t="s">
        <v>468</v>
      </c>
    </row>
    <row r="16" spans="1:2">
      <c r="A16" s="4" t="s">
        <v>495</v>
      </c>
    </row>
    <row r="17" spans="1:2">
      <c r="A17" s="3" t="s">
        <v>486</v>
      </c>
    </row>
    <row r="18" spans="1:2">
      <c r="A18" s="4" t="s">
        <v>487</v>
      </c>
      <c r="B18" s="4" t="s">
        <v>466</v>
      </c>
    </row>
    <row r="19" spans="1:2">
      <c r="A19" s="4" t="s">
        <v>496</v>
      </c>
    </row>
    <row r="20" spans="1:2">
      <c r="A20" s="3" t="s">
        <v>486</v>
      </c>
    </row>
    <row r="21" spans="1:2">
      <c r="A21" s="4" t="s">
        <v>487</v>
      </c>
      <c r="B21" s="4" t="s">
        <v>468</v>
      </c>
    </row>
    <row r="22" spans="1:2">
      <c r="A22" s="4" t="s">
        <v>497</v>
      </c>
    </row>
    <row r="23" spans="1:2">
      <c r="A23" s="3" t="s">
        <v>486</v>
      </c>
    </row>
    <row r="24" spans="1:2">
      <c r="A24" s="4" t="s">
        <v>487</v>
      </c>
      <c r="B24" s="4" t="s">
        <v>498</v>
      </c>
    </row>
    <row r="25" spans="1:2">
      <c r="A25" s="4" t="s">
        <v>499</v>
      </c>
    </row>
    <row r="26" spans="1:2">
      <c r="A26" s="3" t="s">
        <v>486</v>
      </c>
    </row>
    <row r="27" spans="1:2">
      <c r="A27" s="4" t="s">
        <v>487</v>
      </c>
      <c r="B27" s="4" t="s">
        <v>468</v>
      </c>
    </row>
    <row r="28" spans="1:2">
      <c r="A28" s="4" t="s">
        <v>500</v>
      </c>
    </row>
    <row r="29" spans="1:2">
      <c r="A29" s="3" t="s">
        <v>486</v>
      </c>
    </row>
    <row r="30" spans="1:2">
      <c r="A30" s="4" t="s">
        <v>487</v>
      </c>
      <c r="B30"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109</v>
      </c>
      <c r="B4" s="6" t="n">
        <v>22300</v>
      </c>
      <c r="C4" s="6" t="n">
        <v>63039</v>
      </c>
      <c r="D4" s="6" t="n">
        <v>52706</v>
      </c>
    </row>
    <row r="5" spans="1:4">
      <c r="A5" s="3" t="s">
        <v>110</v>
      </c>
    </row>
    <row r="6" spans="1:4">
      <c r="A6" s="4" t="s">
        <v>111</v>
      </c>
      <c r="B6" s="5" t="n">
        <v>12598</v>
      </c>
      <c r="C6" s="5" t="n">
        <v>12557</v>
      </c>
      <c r="D6" s="5" t="n">
        <v>12395</v>
      </c>
    </row>
    <row r="7" spans="1:4">
      <c r="A7" s="4" t="s">
        <v>112</v>
      </c>
      <c r="B7" s="5" t="n">
        <v>7368</v>
      </c>
      <c r="C7" s="5" t="n">
        <v>7009</v>
      </c>
      <c r="D7" s="5" t="n">
        <v>6811</v>
      </c>
    </row>
    <row r="8" spans="1:4">
      <c r="A8" s="4" t="s">
        <v>113</v>
      </c>
      <c r="B8" s="5" t="n">
        <v>-2895</v>
      </c>
      <c r="C8" s="5" t="n">
        <v>-1969</v>
      </c>
      <c r="D8" s="5" t="n">
        <v>578</v>
      </c>
    </row>
    <row r="9" spans="1:4">
      <c r="A9" s="4" t="s">
        <v>114</v>
      </c>
      <c r="B9" s="5" t="n">
        <v>-3754</v>
      </c>
      <c r="C9" s="5" t="n">
        <v>-5488</v>
      </c>
      <c r="D9" s="5" t="n">
        <v>2401</v>
      </c>
    </row>
    <row r="10" spans="1:4">
      <c r="A10" s="4" t="s">
        <v>115</v>
      </c>
      <c r="B10" s="5" t="n">
        <v>-817</v>
      </c>
      <c r="C10" s="5" t="n">
        <v>-3206</v>
      </c>
      <c r="D10" s="5" t="n">
        <v>-1122</v>
      </c>
    </row>
    <row r="11" spans="1:4">
      <c r="A11" s="4" t="s">
        <v>116</v>
      </c>
      <c r="B11" s="5" t="n">
        <v>15825</v>
      </c>
      <c r="C11" s="5" t="n">
        <v>0</v>
      </c>
      <c r="D11" s="5" t="n">
        <v>0</v>
      </c>
    </row>
    <row r="12" spans="1:4">
      <c r="A12" s="4" t="s">
        <v>117</v>
      </c>
      <c r="B12" s="5" t="n">
        <v>1074</v>
      </c>
      <c r="C12" s="5" t="n">
        <v>-424</v>
      </c>
      <c r="D12" s="5" t="n">
        <v>14</v>
      </c>
    </row>
    <row r="13" spans="1:4">
      <c r="A13" s="4" t="s">
        <v>118</v>
      </c>
      <c r="B13" s="5" t="n">
        <v>4190</v>
      </c>
      <c r="C13" s="5" t="n">
        <v>6349</v>
      </c>
      <c r="D13" s="5" t="n">
        <v>5919</v>
      </c>
    </row>
    <row r="14" spans="1:4">
      <c r="A14" s="4" t="s">
        <v>38</v>
      </c>
      <c r="B14" s="5" t="n">
        <v>0</v>
      </c>
      <c r="C14" s="5" t="n">
        <v>-439</v>
      </c>
      <c r="D14" s="5" t="n">
        <v>6790</v>
      </c>
    </row>
    <row r="15" spans="1:4">
      <c r="A15" s="4" t="s">
        <v>119</v>
      </c>
      <c r="B15" s="5" t="n">
        <v>79</v>
      </c>
      <c r="C15" s="5" t="n">
        <v>-18</v>
      </c>
      <c r="D15" s="5" t="n">
        <v>-12</v>
      </c>
    </row>
    <row r="16" spans="1:4">
      <c r="A16" s="4" t="s">
        <v>120</v>
      </c>
      <c r="B16" s="5" t="n">
        <v>-762</v>
      </c>
      <c r="C16" s="5" t="n">
        <v>-1023</v>
      </c>
      <c r="D16" s="5" t="n">
        <v>-760</v>
      </c>
    </row>
    <row r="17" spans="1:4">
      <c r="A17" s="4" t="s">
        <v>121</v>
      </c>
      <c r="B17" s="5" t="n">
        <v>4952</v>
      </c>
      <c r="C17" s="5" t="n">
        <v>503</v>
      </c>
      <c r="D17" s="5" t="n">
        <v>0</v>
      </c>
    </row>
    <row r="18" spans="1:4">
      <c r="A18" s="4" t="s">
        <v>122</v>
      </c>
      <c r="B18" s="5" t="n">
        <v>-123</v>
      </c>
      <c r="C18" s="5" t="n">
        <v>-3420</v>
      </c>
    </row>
    <row r="19" spans="1:4">
      <c r="A19" s="4" t="s">
        <v>123</v>
      </c>
      <c r="D19" s="5" t="n">
        <v>2591</v>
      </c>
    </row>
    <row r="20" spans="1:4">
      <c r="A20" s="3" t="s">
        <v>124</v>
      </c>
    </row>
    <row r="21" spans="1:4">
      <c r="A21" s="4" t="s">
        <v>125</v>
      </c>
      <c r="B21" s="5" t="n">
        <v>-1941</v>
      </c>
      <c r="C21" s="5" t="n">
        <v>-11705</v>
      </c>
      <c r="D21" s="5" t="n">
        <v>-188</v>
      </c>
    </row>
    <row r="22" spans="1:4">
      <c r="A22" s="4" t="s">
        <v>126</v>
      </c>
      <c r="B22" s="5" t="n">
        <v>-6135</v>
      </c>
      <c r="C22" s="5" t="n">
        <v>-1870</v>
      </c>
      <c r="D22" s="5" t="n">
        <v>1292</v>
      </c>
    </row>
    <row r="23" spans="1:4">
      <c r="A23" s="4" t="s">
        <v>72</v>
      </c>
      <c r="B23" s="5" t="n">
        <v>-2932</v>
      </c>
      <c r="C23" s="5" t="n">
        <v>-703</v>
      </c>
      <c r="D23" s="5" t="n">
        <v>-721</v>
      </c>
    </row>
    <row r="24" spans="1:4">
      <c r="A24" s="4" t="s">
        <v>127</v>
      </c>
      <c r="B24" s="5" t="n">
        <v>12381</v>
      </c>
      <c r="C24" s="5" t="n">
        <v>14063</v>
      </c>
      <c r="D24" s="5" t="n">
        <v>-9040</v>
      </c>
    </row>
    <row r="25" spans="1:4">
      <c r="A25" s="4" t="s">
        <v>128</v>
      </c>
      <c r="B25" s="5" t="n">
        <v>-675</v>
      </c>
      <c r="C25" s="5" t="n">
        <v>-5252</v>
      </c>
      <c r="D25" s="5" t="n">
        <v>-490</v>
      </c>
    </row>
    <row r="26" spans="1:4">
      <c r="A26" s="4" t="s">
        <v>129</v>
      </c>
      <c r="B26" s="5" t="n">
        <v>-3479</v>
      </c>
      <c r="C26" s="5" t="n">
        <v>-5226</v>
      </c>
      <c r="D26" s="5" t="n">
        <v>-930</v>
      </c>
    </row>
    <row r="27" spans="1:4">
      <c r="A27" s="4" t="s">
        <v>130</v>
      </c>
      <c r="B27" s="5" t="n">
        <v>64762</v>
      </c>
      <c r="C27" s="5" t="n">
        <v>73753</v>
      </c>
      <c r="D27" s="5" t="n">
        <v>73432</v>
      </c>
    </row>
    <row r="28" spans="1:4">
      <c r="A28" s="3" t="s">
        <v>131</v>
      </c>
    </row>
    <row r="29" spans="1:4">
      <c r="A29" s="4" t="s">
        <v>132</v>
      </c>
      <c r="B29" s="5" t="n">
        <v>-10872</v>
      </c>
      <c r="C29" s="5" t="n">
        <v>-9954</v>
      </c>
      <c r="D29" s="5" t="n">
        <v>-11033</v>
      </c>
    </row>
    <row r="30" spans="1:4">
      <c r="A30" s="4" t="s">
        <v>133</v>
      </c>
      <c r="B30" s="5" t="n">
        <v>-5363</v>
      </c>
      <c r="C30" s="5" t="n">
        <v>-15024</v>
      </c>
      <c r="D30" s="5" t="n">
        <v>-24058</v>
      </c>
    </row>
    <row r="31" spans="1:4">
      <c r="A31" s="4" t="s">
        <v>134</v>
      </c>
      <c r="B31" s="5" t="n">
        <v>1577</v>
      </c>
      <c r="C31" s="5" t="n">
        <v>186</v>
      </c>
      <c r="D31" s="5" t="n">
        <v>135</v>
      </c>
    </row>
    <row r="32" spans="1:4">
      <c r="A32" s="4" t="s">
        <v>135</v>
      </c>
      <c r="B32" s="5" t="n">
        <v>50</v>
      </c>
      <c r="C32" s="5" t="n">
        <v>32</v>
      </c>
      <c r="D32" s="5" t="n">
        <v>35</v>
      </c>
    </row>
    <row r="33" spans="1:4">
      <c r="A33" s="4" t="s">
        <v>136</v>
      </c>
      <c r="B33" s="5" t="n">
        <v>712</v>
      </c>
      <c r="C33" s="5" t="n">
        <v>991</v>
      </c>
      <c r="D33" s="5" t="n">
        <v>725</v>
      </c>
    </row>
    <row r="34" spans="1:4">
      <c r="A34" s="4" t="s">
        <v>137</v>
      </c>
      <c r="B34" s="5" t="n">
        <v>-13896</v>
      </c>
      <c r="C34" s="5" t="n">
        <v>-23769</v>
      </c>
      <c r="D34" s="5" t="n">
        <v>-34196</v>
      </c>
    </row>
    <row r="35" spans="1:4">
      <c r="A35" s="3" t="s">
        <v>138</v>
      </c>
    </row>
    <row r="36" spans="1:4">
      <c r="A36" s="4" t="s">
        <v>139</v>
      </c>
      <c r="B36" s="5" t="n">
        <v>0</v>
      </c>
      <c r="C36" s="5" t="n">
        <v>0</v>
      </c>
      <c r="D36" s="5" t="n">
        <v>6163</v>
      </c>
    </row>
    <row r="37" spans="1:4">
      <c r="A37" s="4" t="s">
        <v>140</v>
      </c>
      <c r="B37" s="5" t="n">
        <v>-2853</v>
      </c>
      <c r="C37" s="5" t="n">
        <v>-14513</v>
      </c>
      <c r="D37" s="5" t="n">
        <v>-477</v>
      </c>
    </row>
    <row r="38" spans="1:4">
      <c r="A38" s="4" t="s">
        <v>141</v>
      </c>
      <c r="B38" s="5" t="n">
        <v>-18613</v>
      </c>
      <c r="C38" s="5" t="n">
        <v>-17625</v>
      </c>
      <c r="D38" s="5" t="n">
        <v>-16513</v>
      </c>
    </row>
    <row r="39" spans="1:4">
      <c r="A39" s="4" t="s">
        <v>142</v>
      </c>
      <c r="B39" s="5" t="n">
        <v>-1956</v>
      </c>
      <c r="C39" s="5" t="n">
        <v>-811</v>
      </c>
      <c r="D39" s="5" t="n">
        <v>1048</v>
      </c>
    </row>
    <row r="40" spans="1:4">
      <c r="A40" s="4" t="s">
        <v>143</v>
      </c>
      <c r="B40" s="5" t="n">
        <v>0</v>
      </c>
      <c r="C40" s="5" t="n">
        <v>-5859</v>
      </c>
      <c r="D40" s="5" t="n">
        <v>-7276</v>
      </c>
    </row>
    <row r="41" spans="1:4">
      <c r="A41" s="4" t="s">
        <v>144</v>
      </c>
      <c r="B41" s="5" t="n">
        <v>0</v>
      </c>
      <c r="C41" s="5" t="n">
        <v>678</v>
      </c>
      <c r="D41" s="5" t="n">
        <v>384</v>
      </c>
    </row>
    <row r="42" spans="1:4">
      <c r="A42" s="4" t="s">
        <v>145</v>
      </c>
      <c r="B42" s="5" t="n">
        <v>-31787</v>
      </c>
      <c r="C42" s="5" t="n">
        <v>0</v>
      </c>
      <c r="D42" s="5" t="n">
        <v>0</v>
      </c>
    </row>
    <row r="43" spans="1:4">
      <c r="A43" s="4" t="s">
        <v>146</v>
      </c>
      <c r="C43" s="5" t="n">
        <v>0</v>
      </c>
      <c r="D43" s="5" t="n">
        <v>-226</v>
      </c>
    </row>
    <row r="44" spans="1:4">
      <c r="A44" s="4" t="s">
        <v>147</v>
      </c>
      <c r="B44" s="5" t="n">
        <v>0</v>
      </c>
      <c r="C44" s="5" t="n">
        <v>0</v>
      </c>
      <c r="D44" s="5" t="n">
        <v>0</v>
      </c>
    </row>
    <row r="45" spans="1:4">
      <c r="A45" s="4" t="s">
        <v>148</v>
      </c>
      <c r="B45" s="5" t="n">
        <v>-55209</v>
      </c>
      <c r="C45" s="5" t="n">
        <v>-38130</v>
      </c>
      <c r="D45" s="5" t="n">
        <v>-16897</v>
      </c>
    </row>
    <row r="46" spans="1:4">
      <c r="A46" s="4" t="s">
        <v>149</v>
      </c>
      <c r="B46" s="5" t="n">
        <v>5404</v>
      </c>
      <c r="C46" s="5" t="n">
        <v>-4089</v>
      </c>
      <c r="D46" s="5" t="n">
        <v>-6017</v>
      </c>
    </row>
    <row r="47" spans="1:4">
      <c r="A47" s="4" t="s">
        <v>150</v>
      </c>
      <c r="B47" s="5" t="n">
        <v>1061</v>
      </c>
      <c r="C47" s="5" t="n">
        <v>7765</v>
      </c>
      <c r="D47" s="5" t="n">
        <v>16322</v>
      </c>
    </row>
    <row r="48" spans="1:4">
      <c r="A48" s="4" t="s">
        <v>151</v>
      </c>
      <c r="B48" s="5" t="n">
        <v>88818</v>
      </c>
      <c r="C48" s="5" t="n">
        <v>81053</v>
      </c>
      <c r="D48" s="5" t="n">
        <v>64731</v>
      </c>
    </row>
    <row r="49" spans="1:4">
      <c r="A49" s="4" t="s">
        <v>152</v>
      </c>
      <c r="B49" s="5" t="n">
        <v>89879</v>
      </c>
      <c r="C49" s="5" t="n">
        <v>88818</v>
      </c>
      <c r="D49" s="5" t="n">
        <v>81053</v>
      </c>
    </row>
    <row r="50" spans="1:4">
      <c r="A50" s="3" t="s">
        <v>153</v>
      </c>
    </row>
    <row r="51" spans="1:4">
      <c r="A51" s="4" t="s">
        <v>154</v>
      </c>
      <c r="B51" s="5" t="n">
        <v>21544</v>
      </c>
      <c r="C51" s="5" t="n">
        <v>25043</v>
      </c>
      <c r="D51" s="5" t="n">
        <v>20996</v>
      </c>
    </row>
    <row r="52" spans="1:4">
      <c r="A52" s="4" t="s">
        <v>155</v>
      </c>
      <c r="B52" s="5" t="n">
        <v>2767</v>
      </c>
      <c r="C52" s="5" t="n">
        <v>2481</v>
      </c>
      <c r="D52" s="5" t="n">
        <v>2223</v>
      </c>
    </row>
    <row r="53" spans="1:4">
      <c r="A53" s="3" t="s">
        <v>156</v>
      </c>
    </row>
    <row r="54" spans="1:4">
      <c r="A54" s="4" t="s">
        <v>157</v>
      </c>
      <c r="B54" s="6" t="n">
        <v>240</v>
      </c>
      <c r="C54" s="6" t="n">
        <v>363</v>
      </c>
      <c r="D54" s="6" t="n">
        <v>2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01</v>
      </c>
      <c r="B1" s="2" t="s">
        <v>1</v>
      </c>
    </row>
    <row r="2" spans="1:2">
      <c r="B2" s="2" t="s">
        <v>2</v>
      </c>
    </row>
    <row r="3" spans="1:2">
      <c r="A3" s="4" t="s">
        <v>502</v>
      </c>
    </row>
    <row r="4" spans="1:2">
      <c r="A4" s="3" t="s">
        <v>503</v>
      </c>
    </row>
    <row r="5" spans="1:2">
      <c r="A5" s="4" t="s">
        <v>504</v>
      </c>
      <c r="B5" s="4" t="s">
        <v>5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6</v>
      </c>
      <c r="B1" s="2" t="s">
        <v>1</v>
      </c>
    </row>
    <row r="2" spans="1:3">
      <c r="B2" s="2" t="s">
        <v>2</v>
      </c>
      <c r="C2" s="2" t="s">
        <v>32</v>
      </c>
    </row>
    <row r="3" spans="1:3">
      <c r="A3" s="3" t="s">
        <v>186</v>
      </c>
    </row>
    <row r="4" spans="1:3">
      <c r="A4" s="4" t="s">
        <v>507</v>
      </c>
      <c r="B4" s="4" t="s">
        <v>508</v>
      </c>
    </row>
    <row r="5" spans="1:3">
      <c r="A5" s="4" t="s">
        <v>509</v>
      </c>
      <c r="B5" s="9" t="n">
        <v>30.8</v>
      </c>
      <c r="C5" s="9" t="n">
        <v>1.5</v>
      </c>
    </row>
    <row r="6" spans="1:3">
      <c r="A6" s="4" t="s">
        <v>510</v>
      </c>
      <c r="B6" s="9" t="n">
        <v>5.5</v>
      </c>
      <c r="C6" s="9" t="n">
        <v>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2</v>
      </c>
      <c r="C2" s="2" t="s">
        <v>513</v>
      </c>
      <c r="D2" s="2" t="s">
        <v>514</v>
      </c>
      <c r="E2" s="2" t="s">
        <v>515</v>
      </c>
      <c r="F2" s="2" t="s">
        <v>32</v>
      </c>
      <c r="G2" s="2" t="s">
        <v>516</v>
      </c>
      <c r="H2" s="2" t="s">
        <v>4</v>
      </c>
      <c r="I2" s="2" t="s">
        <v>517</v>
      </c>
      <c r="J2" s="2" t="s">
        <v>2</v>
      </c>
      <c r="K2" s="2" t="s">
        <v>32</v>
      </c>
      <c r="L2" s="2" t="s">
        <v>33</v>
      </c>
    </row>
    <row r="3" spans="1:12">
      <c r="A3" s="3" t="s">
        <v>518</v>
      </c>
    </row>
    <row r="4" spans="1:12">
      <c r="A4" s="4" t="s">
        <v>35</v>
      </c>
      <c r="B4" s="6" t="n">
        <v>211072</v>
      </c>
      <c r="C4" s="6" t="n">
        <v>212918</v>
      </c>
      <c r="D4" s="6" t="n">
        <v>201183</v>
      </c>
      <c r="E4" s="6" t="n">
        <v>194909</v>
      </c>
      <c r="F4" s="6" t="n">
        <v>191245</v>
      </c>
      <c r="G4" s="6" t="n">
        <v>190428</v>
      </c>
      <c r="H4" s="6" t="n">
        <v>186915</v>
      </c>
      <c r="I4" s="6" t="n">
        <v>178077</v>
      </c>
      <c r="J4" s="6" t="n">
        <v>820082</v>
      </c>
      <c r="K4" s="6" t="n">
        <v>746665</v>
      </c>
      <c r="L4" s="6" t="n">
        <v>737555</v>
      </c>
    </row>
    <row r="5" spans="1:12">
      <c r="A5" s="4" t="s">
        <v>519</v>
      </c>
      <c r="B5" s="5" t="n">
        <v>165313</v>
      </c>
      <c r="F5" s="5" t="n">
        <v>158895</v>
      </c>
      <c r="J5" s="5" t="n">
        <v>165313</v>
      </c>
      <c r="K5" s="5" t="n">
        <v>158895</v>
      </c>
      <c r="L5" s="5" t="n">
        <v>155367</v>
      </c>
    </row>
    <row r="6" spans="1:12">
      <c r="A6" s="4" t="s">
        <v>520</v>
      </c>
      <c r="B6" s="5" t="n">
        <v>722126</v>
      </c>
      <c r="F6" s="5" t="n">
        <v>692028</v>
      </c>
      <c r="J6" s="5" t="n">
        <v>722126</v>
      </c>
      <c r="K6" s="5" t="n">
        <v>692028</v>
      </c>
      <c r="L6" s="5" t="n">
        <v>680727</v>
      </c>
    </row>
    <row r="7" spans="1:12">
      <c r="A7" s="4" t="s">
        <v>521</v>
      </c>
      <c r="B7" s="5" t="n">
        <v>142443</v>
      </c>
      <c r="F7" s="5" t="n">
        <v>137303</v>
      </c>
      <c r="J7" s="5" t="n">
        <v>142443</v>
      </c>
      <c r="K7" s="5" t="n">
        <v>137303</v>
      </c>
      <c r="L7" s="5" t="n">
        <v>140191</v>
      </c>
    </row>
    <row r="8" spans="1:12">
      <c r="A8" s="4" t="s">
        <v>522</v>
      </c>
      <c r="J8" s="5" t="n">
        <v>10872</v>
      </c>
      <c r="K8" s="5" t="n">
        <v>9954</v>
      </c>
      <c r="L8" s="5" t="n">
        <v>11033</v>
      </c>
    </row>
    <row r="9" spans="1:12">
      <c r="A9" s="4" t="s">
        <v>111</v>
      </c>
      <c r="J9" s="5" t="n">
        <v>12477</v>
      </c>
      <c r="K9" s="5" t="n">
        <v>12432</v>
      </c>
      <c r="L9" s="5" t="n">
        <v>12196</v>
      </c>
    </row>
    <row r="10" spans="1:12">
      <c r="A10" s="4" t="s">
        <v>523</v>
      </c>
    </row>
    <row r="11" spans="1:12">
      <c r="A11" s="3" t="s">
        <v>518</v>
      </c>
    </row>
    <row r="12" spans="1:12">
      <c r="A12" s="4" t="s">
        <v>35</v>
      </c>
      <c r="J12" s="5" t="n">
        <v>49200</v>
      </c>
      <c r="K12" s="5" t="n">
        <v>35800</v>
      </c>
      <c r="L12" s="5" t="n">
        <v>34000</v>
      </c>
    </row>
    <row r="13" spans="1:12">
      <c r="A13" s="4" t="s">
        <v>521</v>
      </c>
      <c r="B13" s="5" t="n">
        <v>4900</v>
      </c>
      <c r="F13" s="5" t="n">
        <v>4900</v>
      </c>
      <c r="J13" s="5" t="n">
        <v>4900</v>
      </c>
      <c r="K13" s="5" t="n">
        <v>4900</v>
      </c>
      <c r="L13" s="5" t="n">
        <v>2700</v>
      </c>
    </row>
    <row r="14" spans="1:12">
      <c r="A14" s="4" t="s">
        <v>524</v>
      </c>
    </row>
    <row r="15" spans="1:12">
      <c r="A15" s="3" t="s">
        <v>518</v>
      </c>
    </row>
    <row r="16" spans="1:12">
      <c r="A16" s="4" t="s">
        <v>35</v>
      </c>
      <c r="J16" s="5" t="n">
        <v>356598</v>
      </c>
      <c r="K16" s="5" t="n">
        <v>336174</v>
      </c>
      <c r="L16" s="5" t="n">
        <v>344248</v>
      </c>
    </row>
    <row r="17" spans="1:12">
      <c r="A17" s="4" t="s">
        <v>519</v>
      </c>
      <c r="B17" s="5" t="n">
        <v>77694</v>
      </c>
      <c r="F17" s="5" t="n">
        <v>77833</v>
      </c>
      <c r="J17" s="5" t="n">
        <v>77694</v>
      </c>
      <c r="K17" s="5" t="n">
        <v>77833</v>
      </c>
      <c r="L17" s="5" t="n">
        <v>80239</v>
      </c>
    </row>
    <row r="18" spans="1:12">
      <c r="A18" s="4" t="s">
        <v>520</v>
      </c>
      <c r="B18" s="5" t="n">
        <v>324260</v>
      </c>
      <c r="F18" s="5" t="n">
        <v>321404</v>
      </c>
      <c r="J18" s="5" t="n">
        <v>324260</v>
      </c>
      <c r="K18" s="5" t="n">
        <v>321404</v>
      </c>
      <c r="L18" s="5" t="n">
        <v>317082</v>
      </c>
    </row>
    <row r="19" spans="1:12">
      <c r="A19" s="4" t="s">
        <v>521</v>
      </c>
      <c r="B19" s="5" t="n">
        <v>88818</v>
      </c>
      <c r="F19" s="5" t="n">
        <v>86775</v>
      </c>
      <c r="J19" s="5" t="n">
        <v>88818</v>
      </c>
      <c r="K19" s="5" t="n">
        <v>86775</v>
      </c>
      <c r="L19" s="5" t="n">
        <v>87421</v>
      </c>
    </row>
    <row r="20" spans="1:12">
      <c r="A20" s="4" t="s">
        <v>522</v>
      </c>
      <c r="J20" s="5" t="n">
        <v>3919</v>
      </c>
      <c r="K20" s="5" t="n">
        <v>2918</v>
      </c>
      <c r="L20" s="5" t="n">
        <v>4166</v>
      </c>
    </row>
    <row r="21" spans="1:12">
      <c r="A21" s="4" t="s">
        <v>111</v>
      </c>
      <c r="J21" s="5" t="n">
        <v>5791</v>
      </c>
      <c r="K21" s="5" t="n">
        <v>5672</v>
      </c>
      <c r="L21" s="5" t="n">
        <v>5577</v>
      </c>
    </row>
    <row r="22" spans="1:12">
      <c r="A22" s="4" t="s">
        <v>525</v>
      </c>
    </row>
    <row r="23" spans="1:12">
      <c r="A23" s="3" t="s">
        <v>518</v>
      </c>
    </row>
    <row r="24" spans="1:12">
      <c r="A24" s="4" t="s">
        <v>35</v>
      </c>
      <c r="J24" s="5" t="n">
        <v>226243</v>
      </c>
      <c r="K24" s="5" t="n">
        <v>200917</v>
      </c>
      <c r="L24" s="5" t="n">
        <v>179717</v>
      </c>
    </row>
    <row r="25" spans="1:12">
      <c r="A25" s="4" t="s">
        <v>519</v>
      </c>
      <c r="B25" s="5" t="n">
        <v>35350</v>
      </c>
      <c r="F25" s="5" t="n">
        <v>33810</v>
      </c>
      <c r="J25" s="5" t="n">
        <v>35350</v>
      </c>
      <c r="K25" s="5" t="n">
        <v>33810</v>
      </c>
      <c r="L25" s="5" t="n">
        <v>28236</v>
      </c>
    </row>
    <row r="26" spans="1:12">
      <c r="A26" s="4" t="s">
        <v>520</v>
      </c>
      <c r="B26" s="5" t="n">
        <v>177267</v>
      </c>
      <c r="F26" s="5" t="n">
        <v>147021</v>
      </c>
      <c r="J26" s="5" t="n">
        <v>177267</v>
      </c>
      <c r="K26" s="5" t="n">
        <v>147021</v>
      </c>
      <c r="L26" s="5" t="n">
        <v>162647</v>
      </c>
    </row>
    <row r="27" spans="1:12">
      <c r="A27" s="4" t="s">
        <v>521</v>
      </c>
      <c r="B27" s="5" t="n">
        <v>28507</v>
      </c>
      <c r="F27" s="5" t="n">
        <v>25630</v>
      </c>
      <c r="J27" s="5" t="n">
        <v>28507</v>
      </c>
      <c r="K27" s="5" t="n">
        <v>25630</v>
      </c>
      <c r="L27" s="5" t="n">
        <v>27101</v>
      </c>
    </row>
    <row r="28" spans="1:12">
      <c r="A28" s="4" t="s">
        <v>522</v>
      </c>
      <c r="J28" s="5" t="n">
        <v>3936</v>
      </c>
      <c r="K28" s="5" t="n">
        <v>3263</v>
      </c>
      <c r="L28" s="5" t="n">
        <v>3081</v>
      </c>
    </row>
    <row r="29" spans="1:12">
      <c r="A29" s="4" t="s">
        <v>111</v>
      </c>
      <c r="J29" s="5" t="n">
        <v>3368</v>
      </c>
      <c r="K29" s="5" t="n">
        <v>3323</v>
      </c>
      <c r="L29" s="5" t="n">
        <v>2975</v>
      </c>
    </row>
    <row r="30" spans="1:12">
      <c r="A30" s="4" t="s">
        <v>526</v>
      </c>
    </row>
    <row r="31" spans="1:12">
      <c r="A31" s="3" t="s">
        <v>518</v>
      </c>
    </row>
    <row r="32" spans="1:12">
      <c r="A32" s="4" t="s">
        <v>35</v>
      </c>
      <c r="J32" s="5" t="n">
        <v>201008</v>
      </c>
      <c r="K32" s="5" t="n">
        <v>179131</v>
      </c>
      <c r="L32" s="5" t="n">
        <v>181056</v>
      </c>
    </row>
    <row r="33" spans="1:12">
      <c r="A33" s="4" t="s">
        <v>519</v>
      </c>
      <c r="B33" s="5" t="n">
        <v>48342</v>
      </c>
      <c r="F33" s="5" t="n">
        <v>45866</v>
      </c>
      <c r="J33" s="5" t="n">
        <v>48342</v>
      </c>
      <c r="K33" s="5" t="n">
        <v>45866</v>
      </c>
      <c r="L33" s="5" t="n">
        <v>45107</v>
      </c>
    </row>
    <row r="34" spans="1:12">
      <c r="A34" s="4" t="s">
        <v>520</v>
      </c>
      <c r="B34" s="5" t="n">
        <v>196891</v>
      </c>
      <c r="F34" s="5" t="n">
        <v>200218</v>
      </c>
      <c r="J34" s="5" t="n">
        <v>196891</v>
      </c>
      <c r="K34" s="5" t="n">
        <v>200218</v>
      </c>
      <c r="L34" s="5" t="n">
        <v>181389</v>
      </c>
    </row>
    <row r="35" spans="1:12">
      <c r="A35" s="4" t="s">
        <v>521</v>
      </c>
      <c r="B35" s="5" t="n">
        <v>22427</v>
      </c>
      <c r="F35" s="5" t="n">
        <v>22040</v>
      </c>
      <c r="J35" s="5" t="n">
        <v>22427</v>
      </c>
      <c r="K35" s="5" t="n">
        <v>22040</v>
      </c>
      <c r="L35" s="5" t="n">
        <v>23096</v>
      </c>
    </row>
    <row r="36" spans="1:12">
      <c r="A36" s="4" t="s">
        <v>522</v>
      </c>
      <c r="J36" s="5" t="n">
        <v>2458</v>
      </c>
      <c r="K36" s="5" t="n">
        <v>3269</v>
      </c>
      <c r="L36" s="5" t="n">
        <v>3169</v>
      </c>
    </row>
    <row r="37" spans="1:12">
      <c r="A37" s="4" t="s">
        <v>111</v>
      </c>
      <c r="J37" s="5" t="n">
        <v>2669</v>
      </c>
      <c r="K37" s="5" t="n">
        <v>2765</v>
      </c>
      <c r="L37" s="5" t="n">
        <v>2812</v>
      </c>
    </row>
    <row r="38" spans="1:12">
      <c r="A38" s="4" t="s">
        <v>527</v>
      </c>
    </row>
    <row r="39" spans="1:12">
      <c r="A39" s="3" t="s">
        <v>518</v>
      </c>
    </row>
    <row r="40" spans="1:12">
      <c r="A40" s="4" t="s">
        <v>35</v>
      </c>
      <c r="J40" s="5" t="n">
        <v>36233</v>
      </c>
      <c r="K40" s="5" t="n">
        <v>30443</v>
      </c>
      <c r="L40" s="5" t="n">
        <v>32534</v>
      </c>
    </row>
    <row r="41" spans="1:12">
      <c r="A41" s="4" t="s">
        <v>519</v>
      </c>
      <c r="B41" s="5" t="n">
        <v>3927</v>
      </c>
      <c r="F41" s="5" t="n">
        <v>1386</v>
      </c>
      <c r="J41" s="5" t="n">
        <v>3927</v>
      </c>
      <c r="K41" s="5" t="n">
        <v>1386</v>
      </c>
      <c r="L41" s="5" t="n">
        <v>1785</v>
      </c>
    </row>
    <row r="42" spans="1:12">
      <c r="A42" s="4" t="s">
        <v>520</v>
      </c>
      <c r="B42" s="5" t="n">
        <v>23708</v>
      </c>
      <c r="F42" s="5" t="n">
        <v>23385</v>
      </c>
      <c r="J42" s="5" t="n">
        <v>23708</v>
      </c>
      <c r="K42" s="5" t="n">
        <v>23385</v>
      </c>
      <c r="L42" s="5" t="n">
        <v>19609</v>
      </c>
    </row>
    <row r="43" spans="1:12">
      <c r="A43" s="4" t="s">
        <v>521</v>
      </c>
      <c r="B43" s="6" t="n">
        <v>2691</v>
      </c>
      <c r="F43" s="6" t="n">
        <v>2858</v>
      </c>
      <c r="J43" s="5" t="n">
        <v>2691</v>
      </c>
      <c r="K43" s="5" t="n">
        <v>2858</v>
      </c>
      <c r="L43" s="5" t="n">
        <v>2573</v>
      </c>
    </row>
    <row r="44" spans="1:12">
      <c r="A44" s="4" t="s">
        <v>522</v>
      </c>
      <c r="J44" s="5" t="n">
        <v>559</v>
      </c>
      <c r="K44" s="5" t="n">
        <v>504</v>
      </c>
      <c r="L44" s="5" t="n">
        <v>617</v>
      </c>
    </row>
    <row r="45" spans="1:12">
      <c r="A45" s="4" t="s">
        <v>111</v>
      </c>
      <c r="J45" s="5" t="n">
        <v>649</v>
      </c>
      <c r="K45" s="5" t="n">
        <v>672</v>
      </c>
      <c r="L45" s="5" t="n">
        <v>832</v>
      </c>
    </row>
    <row r="46" spans="1:12">
      <c r="A46" s="4" t="s">
        <v>528</v>
      </c>
    </row>
    <row r="47" spans="1:12">
      <c r="A47" s="3" t="s">
        <v>518</v>
      </c>
    </row>
    <row r="48" spans="1:12">
      <c r="A48" s="4" t="s">
        <v>35</v>
      </c>
      <c r="J48" s="5" t="n">
        <v>9400</v>
      </c>
      <c r="K48" s="5" t="n">
        <v>8300</v>
      </c>
      <c r="L48" s="5" t="n">
        <v>9100</v>
      </c>
    </row>
    <row r="49" spans="1:12">
      <c r="A49" s="4" t="s">
        <v>529</v>
      </c>
    </row>
    <row r="50" spans="1:12">
      <c r="A50" s="3" t="s">
        <v>518</v>
      </c>
    </row>
    <row r="51" spans="1:12">
      <c r="A51" s="4" t="s">
        <v>35</v>
      </c>
      <c r="J51" s="5" t="n">
        <v>22000</v>
      </c>
      <c r="K51" s="5" t="n">
        <v>18100</v>
      </c>
      <c r="L51" s="5" t="n">
        <v>17800</v>
      </c>
    </row>
    <row r="52" spans="1:12">
      <c r="A52" s="4" t="s">
        <v>530</v>
      </c>
    </row>
    <row r="53" spans="1:12">
      <c r="A53" s="3" t="s">
        <v>518</v>
      </c>
    </row>
    <row r="54" spans="1:12">
      <c r="A54" s="4" t="s">
        <v>35</v>
      </c>
      <c r="J54" s="5" t="n">
        <v>400</v>
      </c>
      <c r="K54" s="5" t="n">
        <v>700</v>
      </c>
      <c r="L54" s="5" t="n">
        <v>1000</v>
      </c>
    </row>
    <row r="55" spans="1:12">
      <c r="A55" s="4" t="s">
        <v>531</v>
      </c>
    </row>
    <row r="56" spans="1:12">
      <c r="A56" s="3" t="s">
        <v>518</v>
      </c>
    </row>
    <row r="57" spans="1:12">
      <c r="A57" s="4" t="s">
        <v>35</v>
      </c>
      <c r="J57" s="6" t="n">
        <v>100</v>
      </c>
      <c r="K57" s="6" t="n">
        <v>100</v>
      </c>
      <c r="L57" s="6" t="n">
        <v>1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512</v>
      </c>
      <c r="J1" s="2" t="s">
        <v>1</v>
      </c>
    </row>
    <row r="2" spans="1:12">
      <c r="B2" s="2" t="s">
        <v>2</v>
      </c>
      <c r="C2" s="2" t="s">
        <v>513</v>
      </c>
      <c r="D2" s="2" t="s">
        <v>514</v>
      </c>
      <c r="E2" s="2" t="s">
        <v>515</v>
      </c>
      <c r="F2" s="2" t="s">
        <v>32</v>
      </c>
      <c r="G2" s="2" t="s">
        <v>516</v>
      </c>
      <c r="H2" s="2" t="s">
        <v>4</v>
      </c>
      <c r="I2" s="2" t="s">
        <v>517</v>
      </c>
      <c r="J2" s="2" t="s">
        <v>2</v>
      </c>
      <c r="K2" s="2" t="s">
        <v>32</v>
      </c>
      <c r="L2" s="2" t="s">
        <v>33</v>
      </c>
    </row>
    <row r="3" spans="1:12">
      <c r="A3" s="3" t="s">
        <v>533</v>
      </c>
    </row>
    <row r="4" spans="1:12">
      <c r="A4" s="4" t="s">
        <v>519</v>
      </c>
      <c r="B4" s="6" t="n">
        <v>165313</v>
      </c>
      <c r="F4" s="6" t="n">
        <v>158895</v>
      </c>
      <c r="J4" s="6" t="n">
        <v>165313</v>
      </c>
      <c r="K4" s="6" t="n">
        <v>158895</v>
      </c>
      <c r="L4" s="6" t="n">
        <v>155367</v>
      </c>
    </row>
    <row r="5" spans="1:12">
      <c r="A5" s="4" t="s">
        <v>534</v>
      </c>
      <c r="J5" s="5" t="n">
        <v>65142</v>
      </c>
      <c r="K5" s="5" t="n">
        <v>65316</v>
      </c>
      <c r="L5" s="5" t="n">
        <v>66999</v>
      </c>
    </row>
    <row r="6" spans="1:12">
      <c r="A6" s="4" t="s">
        <v>38</v>
      </c>
      <c r="J6" s="5" t="n">
        <v>0</v>
      </c>
      <c r="K6" s="5" t="n">
        <v>439</v>
      </c>
      <c r="L6" s="5" t="n">
        <v>-6790</v>
      </c>
    </row>
    <row r="7" spans="1:12">
      <c r="A7" s="4" t="s">
        <v>39</v>
      </c>
      <c r="J7" s="5" t="n">
        <v>-29938</v>
      </c>
      <c r="K7" s="5" t="n">
        <v>-1531</v>
      </c>
      <c r="L7" s="5" t="n">
        <v>0</v>
      </c>
    </row>
    <row r="8" spans="1:12">
      <c r="A8" s="4" t="s">
        <v>535</v>
      </c>
      <c r="J8" s="5" t="n">
        <v>-7489</v>
      </c>
      <c r="K8" s="5" t="n">
        <v>-7134</v>
      </c>
      <c r="L8" s="5" t="n">
        <v>-7010</v>
      </c>
    </row>
    <row r="9" spans="1:12">
      <c r="A9" s="4" t="s">
        <v>41</v>
      </c>
      <c r="B9" s="6" t="n">
        <v>17074</v>
      </c>
      <c r="C9" s="6" t="n">
        <v>14009</v>
      </c>
      <c r="D9" s="6" t="n">
        <v>17903</v>
      </c>
      <c r="E9" s="6" t="n">
        <v>13758</v>
      </c>
      <c r="F9" s="6" t="n">
        <v>20951</v>
      </c>
      <c r="G9" s="6" t="n">
        <v>21863</v>
      </c>
      <c r="H9" s="6" t="n">
        <v>22701</v>
      </c>
      <c r="I9" s="6" t="n">
        <v>19838</v>
      </c>
      <c r="J9" s="5" t="n">
        <v>62744</v>
      </c>
      <c r="K9" s="5" t="n">
        <v>85353</v>
      </c>
      <c r="L9" s="5" t="n">
        <v>74568</v>
      </c>
    </row>
    <row r="10" spans="1:12">
      <c r="A10" s="4" t="s">
        <v>43</v>
      </c>
      <c r="J10" s="5" t="n">
        <v>-3892</v>
      </c>
      <c r="K10" s="5" t="n">
        <v>-2889</v>
      </c>
      <c r="L10" s="5" t="n">
        <v>-2585</v>
      </c>
    </row>
    <row r="11" spans="1:12">
      <c r="A11" s="4" t="s">
        <v>44</v>
      </c>
      <c r="J11" s="5" t="n">
        <v>2534</v>
      </c>
      <c r="K11" s="5" t="n">
        <v>2037</v>
      </c>
      <c r="L11" s="5" t="n">
        <v>1624</v>
      </c>
    </row>
    <row r="12" spans="1:12">
      <c r="A12" s="4" t="s">
        <v>42</v>
      </c>
      <c r="J12" s="5" t="n">
        <v>-718</v>
      </c>
      <c r="K12" s="5" t="n">
        <v>-492</v>
      </c>
      <c r="L12" s="5" t="n">
        <v>-3377</v>
      </c>
    </row>
    <row r="13" spans="1:12">
      <c r="A13" s="4" t="s">
        <v>45</v>
      </c>
      <c r="J13" s="6" t="n">
        <v>60668</v>
      </c>
      <c r="K13" s="6" t="n">
        <v>84009</v>
      </c>
      <c r="L13" s="6" t="n">
        <v>7023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6</v>
      </c>
      <c r="B1" s="2" t="s">
        <v>1</v>
      </c>
    </row>
    <row r="2" spans="1:4">
      <c r="B2" s="2" t="s">
        <v>2</v>
      </c>
      <c r="C2" s="2" t="s">
        <v>32</v>
      </c>
      <c r="D2" s="2" t="s">
        <v>33</v>
      </c>
    </row>
    <row r="3" spans="1:4">
      <c r="A3" s="4" t="s">
        <v>537</v>
      </c>
    </row>
    <row r="4" spans="1:4">
      <c r="A4" s="3" t="s">
        <v>518</v>
      </c>
    </row>
    <row r="5" spans="1:4">
      <c r="A5" s="4" t="s">
        <v>481</v>
      </c>
      <c r="B5" s="4" t="s">
        <v>538</v>
      </c>
      <c r="C5" s="4" t="s">
        <v>539</v>
      </c>
      <c r="D5" s="4" t="s">
        <v>540</v>
      </c>
    </row>
    <row r="6" spans="1:4">
      <c r="A6" s="4" t="s">
        <v>541</v>
      </c>
    </row>
    <row r="7" spans="1:4">
      <c r="A7" s="3" t="s">
        <v>518</v>
      </c>
    </row>
    <row r="8" spans="1:4">
      <c r="A8" s="4" t="s">
        <v>481</v>
      </c>
      <c r="B8" s="4" t="s">
        <v>542</v>
      </c>
      <c r="C8" s="4" t="s">
        <v>543</v>
      </c>
      <c r="D8" s="4" t="s">
        <v>544</v>
      </c>
    </row>
    <row r="9" spans="1:4">
      <c r="A9" s="4" t="s">
        <v>545</v>
      </c>
    </row>
    <row r="10" spans="1:4">
      <c r="A10" s="3" t="s">
        <v>518</v>
      </c>
    </row>
    <row r="11" spans="1:4">
      <c r="A11" s="4" t="s">
        <v>481</v>
      </c>
      <c r="B11" s="4" t="s">
        <v>546</v>
      </c>
      <c r="C11" s="4" t="s">
        <v>547</v>
      </c>
      <c r="D11" s="4" t="s">
        <v>548</v>
      </c>
    </row>
    <row r="12" spans="1:4">
      <c r="A12" s="4" t="s">
        <v>549</v>
      </c>
    </row>
    <row r="13" spans="1:4">
      <c r="A13" s="3" t="s">
        <v>518</v>
      </c>
    </row>
    <row r="14" spans="1:4">
      <c r="A14" s="4" t="s">
        <v>481</v>
      </c>
      <c r="B14" s="4" t="s">
        <v>550</v>
      </c>
      <c r="C14" s="4" t="s">
        <v>551</v>
      </c>
      <c r="D14" s="4" t="s">
        <v>547</v>
      </c>
    </row>
    <row r="15" spans="1:4">
      <c r="A15" s="4" t="s">
        <v>552</v>
      </c>
    </row>
    <row r="16" spans="1:4">
      <c r="A16" s="3" t="s">
        <v>518</v>
      </c>
    </row>
    <row r="17" spans="1:4">
      <c r="A17" s="4" t="s">
        <v>481</v>
      </c>
      <c r="B17" s="4" t="s">
        <v>553</v>
      </c>
      <c r="C17" s="4" t="s">
        <v>554</v>
      </c>
      <c r="D17" s="4" t="s">
        <v>5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14"/>
  </cols>
  <sheetData>
    <row r="1" spans="1:5">
      <c r="A1" s="1" t="s">
        <v>556</v>
      </c>
      <c r="B1" s="2" t="s">
        <v>512</v>
      </c>
      <c r="C1" s="2" t="s">
        <v>1</v>
      </c>
    </row>
    <row r="2" spans="1:5">
      <c r="B2" s="2" t="s">
        <v>32</v>
      </c>
      <c r="C2" s="2" t="s">
        <v>2</v>
      </c>
      <c r="D2" s="2" t="s">
        <v>32</v>
      </c>
      <c r="E2" s="2" t="s">
        <v>33</v>
      </c>
    </row>
    <row r="3" spans="1:5">
      <c r="A3" s="3" t="s">
        <v>198</v>
      </c>
    </row>
    <row r="4" spans="1:5">
      <c r="A4" s="4" t="s">
        <v>38</v>
      </c>
      <c r="C4" s="6" t="n">
        <v>0</v>
      </c>
      <c r="D4" s="6" t="n">
        <v>-439</v>
      </c>
      <c r="E4" s="6" t="n">
        <v>6790</v>
      </c>
    </row>
    <row r="5" spans="1:5">
      <c r="A5" s="4" t="s">
        <v>557</v>
      </c>
      <c r="E5" s="6" t="n">
        <v>300</v>
      </c>
    </row>
    <row r="6" spans="1:5">
      <c r="A6" s="4" t="s">
        <v>558</v>
      </c>
      <c r="C6" s="4" t="s">
        <v>559</v>
      </c>
    </row>
    <row r="7" spans="1:5">
      <c r="A7" s="4" t="s">
        <v>560</v>
      </c>
      <c r="B7" s="4" t="s">
        <v>56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6" t="n">
        <v>670</v>
      </c>
      <c r="C4" s="6" t="n">
        <v>6303</v>
      </c>
      <c r="D4" s="6" t="n">
        <v>0</v>
      </c>
    </row>
    <row r="5" spans="1:4">
      <c r="A5" s="4" t="s">
        <v>38</v>
      </c>
      <c r="B5" s="5" t="n">
        <v>0</v>
      </c>
      <c r="C5" s="5" t="n">
        <v>-439</v>
      </c>
      <c r="D5" s="5" t="n">
        <v>6790</v>
      </c>
    </row>
    <row r="6" spans="1:4">
      <c r="A6" s="4" t="s">
        <v>565</v>
      </c>
      <c r="B6" s="5" t="n">
        <v>-675</v>
      </c>
      <c r="C6" s="5" t="n">
        <v>-5252</v>
      </c>
      <c r="D6" s="5" t="n">
        <v>-490</v>
      </c>
    </row>
    <row r="7" spans="1:4">
      <c r="A7" s="4" t="s">
        <v>566</v>
      </c>
      <c r="B7" s="5" t="n">
        <v>-5</v>
      </c>
      <c r="C7" s="5" t="n">
        <v>-58</v>
      </c>
      <c r="D7" s="5" t="n">
        <v>-3</v>
      </c>
    </row>
    <row r="8" spans="1:4">
      <c r="A8" s="4" t="s">
        <v>567</v>
      </c>
      <c r="B8" s="5" t="n">
        <v>0</v>
      </c>
      <c r="C8" s="5" t="n">
        <v>670</v>
      </c>
      <c r="D8" s="5" t="n">
        <v>6303</v>
      </c>
    </row>
    <row r="9" spans="1:4">
      <c r="A9" s="4" t="s">
        <v>524</v>
      </c>
    </row>
    <row r="10" spans="1:4">
      <c r="A10" s="3" t="s">
        <v>563</v>
      </c>
    </row>
    <row r="11" spans="1:4">
      <c r="A11" s="4" t="s">
        <v>564</v>
      </c>
      <c r="B11" s="5" t="n">
        <v>196</v>
      </c>
      <c r="C11" s="5" t="n">
        <v>1867</v>
      </c>
      <c r="D11" s="5" t="n">
        <v>0</v>
      </c>
    </row>
    <row r="12" spans="1:4">
      <c r="A12" s="4" t="s">
        <v>38</v>
      </c>
      <c r="B12" s="5" t="n">
        <v>-126</v>
      </c>
      <c r="C12" s="5" t="n">
        <v>0</v>
      </c>
      <c r="D12" s="5" t="n">
        <v>2025</v>
      </c>
    </row>
    <row r="13" spans="1:4">
      <c r="A13" s="4" t="s">
        <v>565</v>
      </c>
      <c r="B13" s="5" t="n">
        <v>-70</v>
      </c>
      <c r="C13" s="5" t="n">
        <v>-1671</v>
      </c>
      <c r="D13" s="5" t="n">
        <v>-158</v>
      </c>
    </row>
    <row r="14" spans="1:4">
      <c r="A14" s="4" t="s">
        <v>566</v>
      </c>
      <c r="B14" s="5" t="n">
        <v>0</v>
      </c>
      <c r="C14" s="5" t="n">
        <v>0</v>
      </c>
      <c r="D14" s="5" t="n">
        <v>0</v>
      </c>
    </row>
    <row r="15" spans="1:4">
      <c r="A15" s="4" t="s">
        <v>567</v>
      </c>
      <c r="B15" s="5" t="n">
        <v>0</v>
      </c>
      <c r="C15" s="5" t="n">
        <v>196</v>
      </c>
      <c r="D15" s="5" t="n">
        <v>1867</v>
      </c>
    </row>
    <row r="16" spans="1:4">
      <c r="A16" s="4" t="s">
        <v>525</v>
      </c>
    </row>
    <row r="17" spans="1:4">
      <c r="A17" s="3" t="s">
        <v>563</v>
      </c>
    </row>
    <row r="18" spans="1:4">
      <c r="A18" s="4" t="s">
        <v>564</v>
      </c>
      <c r="B18" s="5" t="n">
        <v>474</v>
      </c>
      <c r="C18" s="5" t="n">
        <v>4265</v>
      </c>
      <c r="D18" s="5" t="n">
        <v>0</v>
      </c>
    </row>
    <row r="19" spans="1:4">
      <c r="A19" s="4" t="s">
        <v>38</v>
      </c>
      <c r="B19" s="5" t="n">
        <v>126</v>
      </c>
      <c r="C19" s="5" t="n">
        <v>-439</v>
      </c>
      <c r="D19" s="5" t="n">
        <v>4390</v>
      </c>
    </row>
    <row r="20" spans="1:4">
      <c r="A20" s="4" t="s">
        <v>565</v>
      </c>
      <c r="B20" s="5" t="n">
        <v>-605</v>
      </c>
      <c r="C20" s="5" t="n">
        <v>-3404</v>
      </c>
      <c r="D20" s="5" t="n">
        <v>-130</v>
      </c>
    </row>
    <row r="21" spans="1:4">
      <c r="A21" s="4" t="s">
        <v>566</v>
      </c>
      <c r="B21" s="5" t="n">
        <v>-5</v>
      </c>
      <c r="C21" s="5" t="n">
        <v>-52</v>
      </c>
      <c r="D21" s="5" t="n">
        <v>-5</v>
      </c>
    </row>
    <row r="22" spans="1:4">
      <c r="A22" s="4" t="s">
        <v>567</v>
      </c>
      <c r="B22" s="5" t="n">
        <v>0</v>
      </c>
      <c r="C22" s="5" t="n">
        <v>474</v>
      </c>
      <c r="D22" s="5" t="n">
        <v>4265</v>
      </c>
    </row>
    <row r="23" spans="1:4">
      <c r="A23" s="4" t="s">
        <v>526</v>
      </c>
    </row>
    <row r="24" spans="1:4">
      <c r="A24" s="3" t="s">
        <v>563</v>
      </c>
    </row>
    <row r="25" spans="1:4">
      <c r="A25" s="4" t="s">
        <v>564</v>
      </c>
      <c r="B25" s="5" t="n">
        <v>0</v>
      </c>
      <c r="C25" s="5" t="n">
        <v>135</v>
      </c>
      <c r="D25" s="5" t="n">
        <v>0</v>
      </c>
    </row>
    <row r="26" spans="1:4">
      <c r="A26" s="4" t="s">
        <v>38</v>
      </c>
      <c r="B26" s="5" t="n">
        <v>0</v>
      </c>
      <c r="C26" s="5" t="n">
        <v>0</v>
      </c>
      <c r="D26" s="5" t="n">
        <v>338</v>
      </c>
    </row>
    <row r="27" spans="1:4">
      <c r="A27" s="4" t="s">
        <v>565</v>
      </c>
      <c r="B27" s="5" t="n">
        <v>0</v>
      </c>
      <c r="C27" s="5" t="n">
        <v>-138</v>
      </c>
      <c r="D27" s="5" t="n">
        <v>-202</v>
      </c>
    </row>
    <row r="28" spans="1:4">
      <c r="A28" s="4" t="s">
        <v>566</v>
      </c>
      <c r="B28" s="5" t="n">
        <v>0</v>
      </c>
      <c r="C28" s="5" t="n">
        <v>-3</v>
      </c>
      <c r="D28" s="5" t="n">
        <v>1</v>
      </c>
    </row>
    <row r="29" spans="1:4">
      <c r="A29" s="4" t="s">
        <v>567</v>
      </c>
      <c r="B29" s="5" t="n">
        <v>0</v>
      </c>
      <c r="C29" s="5" t="n">
        <v>0</v>
      </c>
      <c r="D29" s="5" t="n">
        <v>135</v>
      </c>
    </row>
    <row r="30" spans="1:4">
      <c r="A30" s="4" t="s">
        <v>527</v>
      </c>
    </row>
    <row r="31" spans="1:4">
      <c r="A31" s="3" t="s">
        <v>563</v>
      </c>
    </row>
    <row r="32" spans="1:4">
      <c r="A32" s="4" t="s">
        <v>564</v>
      </c>
      <c r="B32" s="5" t="n">
        <v>0</v>
      </c>
      <c r="C32" s="5" t="n">
        <v>36</v>
      </c>
      <c r="D32" s="5" t="n">
        <v>0</v>
      </c>
    </row>
    <row r="33" spans="1:4">
      <c r="A33" s="4" t="s">
        <v>38</v>
      </c>
      <c r="B33" s="5" t="n">
        <v>0</v>
      </c>
      <c r="C33" s="5" t="n">
        <v>0</v>
      </c>
      <c r="D33" s="5" t="n">
        <v>37</v>
      </c>
    </row>
    <row r="34" spans="1:4">
      <c r="A34" s="4" t="s">
        <v>565</v>
      </c>
      <c r="B34" s="5" t="n">
        <v>0</v>
      </c>
      <c r="C34" s="5" t="n">
        <v>-39</v>
      </c>
      <c r="D34" s="5" t="n">
        <v>0</v>
      </c>
    </row>
    <row r="35" spans="1:4">
      <c r="A35" s="4" t="s">
        <v>566</v>
      </c>
      <c r="B35" s="5" t="n">
        <v>0</v>
      </c>
      <c r="C35" s="5" t="n">
        <v>-3</v>
      </c>
      <c r="D35" s="5" t="n">
        <v>1</v>
      </c>
    </row>
    <row r="36" spans="1:4">
      <c r="A36" s="4" t="s">
        <v>567</v>
      </c>
      <c r="B36" s="6" t="n">
        <v>0</v>
      </c>
      <c r="C36" s="6" t="n">
        <v>0</v>
      </c>
      <c r="D36" s="6"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68</v>
      </c>
      <c r="B1" s="2" t="s">
        <v>1</v>
      </c>
    </row>
    <row r="2" spans="1:4">
      <c r="B2" s="2" t="s">
        <v>2</v>
      </c>
      <c r="C2" s="2" t="s">
        <v>32</v>
      </c>
      <c r="D2" s="2" t="s">
        <v>33</v>
      </c>
    </row>
    <row r="3" spans="1:4">
      <c r="A3" s="3" t="s">
        <v>569</v>
      </c>
    </row>
    <row r="4" spans="1:4">
      <c r="A4" s="4" t="s">
        <v>570</v>
      </c>
      <c r="B4" s="9" t="n">
        <v>3.4</v>
      </c>
      <c r="C4" s="9" t="n">
        <v>2.9</v>
      </c>
      <c r="D4" s="9" t="n">
        <v>0.9</v>
      </c>
    </row>
    <row r="5" spans="1:4">
      <c r="A5" s="4" t="s">
        <v>487</v>
      </c>
      <c r="B5" s="4" t="s">
        <v>470</v>
      </c>
    </row>
    <row r="6" spans="1:4">
      <c r="A6" s="3" t="s">
        <v>571</v>
      </c>
    </row>
    <row r="7" spans="1:4">
      <c r="A7" s="4" t="s">
        <v>572</v>
      </c>
      <c r="B7" s="4" t="s">
        <v>573</v>
      </c>
    </row>
    <row r="8" spans="1:4">
      <c r="A8" s="4" t="s">
        <v>574</v>
      </c>
      <c r="B8" s="4" t="s">
        <v>575</v>
      </c>
    </row>
    <row r="9" spans="1:4">
      <c r="A9" s="4" t="s">
        <v>576</v>
      </c>
      <c r="B9" s="4" t="s">
        <v>577</v>
      </c>
    </row>
    <row r="10" spans="1:4">
      <c r="A10" s="4" t="s">
        <v>578</v>
      </c>
      <c r="B10" s="5" t="n">
        <v>75000</v>
      </c>
    </row>
    <row r="11" spans="1:4">
      <c r="A11" s="4" t="s">
        <v>579</v>
      </c>
      <c r="B11" s="4" t="s">
        <v>580</v>
      </c>
    </row>
    <row r="12" spans="1:4">
      <c r="A12" s="4" t="s">
        <v>581</v>
      </c>
      <c r="B12" s="9" t="n">
        <v>0.1</v>
      </c>
    </row>
    <row r="13" spans="1:4">
      <c r="A13" s="4" t="s">
        <v>582</v>
      </c>
    </row>
    <row r="14" spans="1:4">
      <c r="A14" s="3" t="s">
        <v>571</v>
      </c>
    </row>
    <row r="15" spans="1:4">
      <c r="A15" s="4" t="s">
        <v>583</v>
      </c>
      <c r="B15" s="4" t="s">
        <v>584</v>
      </c>
    </row>
    <row r="16" spans="1:4">
      <c r="A16" s="4" t="s">
        <v>585</v>
      </c>
    </row>
    <row r="17" spans="1:4">
      <c r="A17" s="3" t="s">
        <v>571</v>
      </c>
    </row>
    <row r="18" spans="1:4">
      <c r="A18" s="4" t="s">
        <v>586</v>
      </c>
      <c r="B18" s="9" t="n">
        <v>2.1</v>
      </c>
    </row>
    <row r="19" spans="1:4">
      <c r="A19" s="4" t="s">
        <v>583</v>
      </c>
      <c r="B19" s="4" t="s">
        <v>587</v>
      </c>
    </row>
    <row r="20" spans="1:4">
      <c r="A20" s="4" t="s">
        <v>588</v>
      </c>
    </row>
    <row r="21" spans="1:4">
      <c r="A21" s="3" t="s">
        <v>571</v>
      </c>
    </row>
    <row r="22" spans="1:4">
      <c r="A22" s="4" t="s">
        <v>586</v>
      </c>
      <c r="B22" s="9" t="n">
        <v>0.2</v>
      </c>
    </row>
    <row r="23" spans="1:4">
      <c r="A23" s="4" t="s">
        <v>583</v>
      </c>
      <c r="B23" s="4" t="s">
        <v>5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591</v>
      </c>
    </row>
    <row r="4" spans="1:4">
      <c r="A4" s="4" t="s">
        <v>592</v>
      </c>
      <c r="B4" s="6" t="n">
        <v>4190</v>
      </c>
      <c r="C4" s="6" t="n">
        <v>6349</v>
      </c>
      <c r="D4" s="6" t="n">
        <v>5919</v>
      </c>
    </row>
    <row r="5" spans="1:4">
      <c r="A5" s="4" t="s">
        <v>593</v>
      </c>
    </row>
    <row r="6" spans="1:4">
      <c r="A6" s="3" t="s">
        <v>591</v>
      </c>
    </row>
    <row r="7" spans="1:4">
      <c r="A7" s="4" t="s">
        <v>592</v>
      </c>
      <c r="B7" s="5" t="n">
        <v>958</v>
      </c>
      <c r="C7" s="5" t="n">
        <v>848</v>
      </c>
      <c r="D7" s="5" t="n">
        <v>730</v>
      </c>
    </row>
    <row r="8" spans="1:4">
      <c r="A8" s="4" t="s">
        <v>594</v>
      </c>
    </row>
    <row r="9" spans="1:4">
      <c r="A9" s="3" t="s">
        <v>591</v>
      </c>
    </row>
    <row r="10" spans="1:4">
      <c r="A10" s="4" t="s">
        <v>592</v>
      </c>
      <c r="B10" s="5" t="n">
        <v>2935</v>
      </c>
      <c r="C10" s="5" t="n">
        <v>3121</v>
      </c>
      <c r="D10" s="5" t="n">
        <v>2937</v>
      </c>
    </row>
    <row r="11" spans="1:4">
      <c r="A11" s="4" t="s">
        <v>595</v>
      </c>
    </row>
    <row r="12" spans="1:4">
      <c r="A12" s="3" t="s">
        <v>591</v>
      </c>
    </row>
    <row r="13" spans="1:4">
      <c r="A13" s="4" t="s">
        <v>592</v>
      </c>
      <c r="B13" s="5" t="n">
        <v>88</v>
      </c>
      <c r="C13" s="5" t="n">
        <v>87</v>
      </c>
      <c r="D13" s="5" t="n">
        <v>75</v>
      </c>
    </row>
    <row r="14" spans="1:4">
      <c r="A14" s="4" t="s">
        <v>596</v>
      </c>
    </row>
    <row r="15" spans="1:4">
      <c r="A15" s="3" t="s">
        <v>591</v>
      </c>
    </row>
    <row r="16" spans="1:4">
      <c r="A16" s="4" t="s">
        <v>592</v>
      </c>
      <c r="B16" s="5" t="n">
        <v>72</v>
      </c>
      <c r="C16" s="5" t="n">
        <v>2124</v>
      </c>
      <c r="D16" s="5" t="n">
        <v>2052</v>
      </c>
    </row>
    <row r="17" spans="1:4">
      <c r="A17" s="4" t="s">
        <v>597</v>
      </c>
    </row>
    <row r="18" spans="1:4">
      <c r="A18" s="3" t="s">
        <v>591</v>
      </c>
    </row>
    <row r="19" spans="1:4">
      <c r="A19" s="4" t="s">
        <v>592</v>
      </c>
      <c r="B19" s="6" t="n">
        <v>137</v>
      </c>
      <c r="C19" s="6" t="n">
        <v>169</v>
      </c>
      <c r="D19" s="6" t="n">
        <v>1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202</v>
      </c>
    </row>
    <row r="4" spans="1:4">
      <c r="A4" s="4" t="s">
        <v>599</v>
      </c>
      <c r="B4" s="6" t="n">
        <v>0</v>
      </c>
      <c r="C4" s="6" t="n">
        <v>678</v>
      </c>
      <c r="D4" s="6" t="n">
        <v>384</v>
      </c>
    </row>
    <row r="5" spans="1:4">
      <c r="A5" s="4" t="s">
        <v>144</v>
      </c>
      <c r="B5" s="6" t="n">
        <v>0</v>
      </c>
      <c r="C5" s="6" t="n">
        <v>678</v>
      </c>
      <c r="D5" s="6" t="n">
        <v>3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11"/>
    <col customWidth="1" max="3" min="3" width="22"/>
    <col customWidth="1" max="4" min="4" width="36"/>
    <col customWidth="1" max="5" min="5" width="27"/>
    <col customWidth="1" max="6" min="6" width="55"/>
    <col customWidth="1" max="7" min="7" width="33"/>
  </cols>
  <sheetData>
    <row r="1" spans="1:7">
      <c r="A1" s="1" t="s">
        <v>158</v>
      </c>
      <c r="B1" s="2" t="s">
        <v>159</v>
      </c>
      <c r="C1" s="2" t="s">
        <v>160</v>
      </c>
      <c r="D1" s="2" t="s">
        <v>161</v>
      </c>
      <c r="E1" s="2" t="s">
        <v>162</v>
      </c>
      <c r="F1" s="2" t="s">
        <v>163</v>
      </c>
      <c r="G1" s="2" t="s">
        <v>164</v>
      </c>
    </row>
    <row r="2" spans="1:7">
      <c r="A2" s="4" t="s">
        <v>165</v>
      </c>
      <c r="B2" s="6" t="n">
        <v>365135</v>
      </c>
      <c r="C2" s="6" t="n">
        <v>13301</v>
      </c>
      <c r="D2" s="6" t="n">
        <v>99056</v>
      </c>
      <c r="E2" s="6" t="n">
        <v>299524</v>
      </c>
      <c r="F2" s="6" t="n">
        <v>-54406</v>
      </c>
      <c r="G2" s="6" t="n">
        <v>7660</v>
      </c>
    </row>
    <row r="3" spans="1:7">
      <c r="A3" s="4" t="s">
        <v>49</v>
      </c>
      <c r="B3" s="5" t="n">
        <v>52706</v>
      </c>
      <c r="C3" s="5" t="n">
        <v>0</v>
      </c>
      <c r="D3" s="5" t="n">
        <v>0</v>
      </c>
      <c r="E3" s="5" t="n">
        <v>51180</v>
      </c>
      <c r="F3" s="5" t="n">
        <v>0</v>
      </c>
      <c r="G3" s="5" t="n">
        <v>1526</v>
      </c>
    </row>
    <row r="4" spans="1:7">
      <c r="A4" s="4" t="s">
        <v>166</v>
      </c>
      <c r="B4" s="5" t="n">
        <v>-19547</v>
      </c>
      <c r="C4" s="5" t="n">
        <v>0</v>
      </c>
      <c r="D4" s="5" t="n">
        <v>0</v>
      </c>
      <c r="E4" s="5" t="n">
        <v>0</v>
      </c>
      <c r="F4" s="5" t="n">
        <v>-18910</v>
      </c>
      <c r="G4" s="5" t="n">
        <v>-637</v>
      </c>
    </row>
    <row r="5" spans="1:7">
      <c r="A5" s="4" t="s">
        <v>167</v>
      </c>
      <c r="B5" s="5" t="n">
        <v>-7276</v>
      </c>
      <c r="C5" s="5" t="n">
        <v>-87</v>
      </c>
      <c r="D5" s="5" t="n">
        <v>0</v>
      </c>
      <c r="E5" s="5" t="n">
        <v>-7189</v>
      </c>
      <c r="F5" s="5" t="n">
        <v>0</v>
      </c>
      <c r="G5" s="5" t="n">
        <v>0</v>
      </c>
    </row>
    <row r="6" spans="1:7">
      <c r="A6" s="4" t="s">
        <v>168</v>
      </c>
      <c r="B6" s="5" t="n">
        <v>-16775</v>
      </c>
      <c r="C6" s="5" t="n">
        <v>0</v>
      </c>
      <c r="D6" s="5" t="n">
        <v>0</v>
      </c>
      <c r="E6" s="5" t="n">
        <v>-16775</v>
      </c>
      <c r="F6" s="5" t="n">
        <v>0</v>
      </c>
      <c r="G6" s="5" t="n">
        <v>0</v>
      </c>
    </row>
    <row r="7" spans="1:7">
      <c r="A7" s="4" t="s">
        <v>169</v>
      </c>
      <c r="B7" s="5" t="n">
        <v>0</v>
      </c>
      <c r="C7" s="5" t="n">
        <v>0</v>
      </c>
      <c r="D7" s="5" t="n">
        <v>0</v>
      </c>
      <c r="E7" s="5" t="n">
        <v>0</v>
      </c>
      <c r="F7" s="5" t="n">
        <v>0</v>
      </c>
      <c r="G7" s="5" t="n">
        <v>0</v>
      </c>
    </row>
    <row r="8" spans="1:7">
      <c r="A8" s="4" t="s">
        <v>170</v>
      </c>
      <c r="B8" s="5" t="n">
        <v>-351</v>
      </c>
      <c r="C8" s="5" t="n">
        <v>0</v>
      </c>
      <c r="D8" s="5" t="n">
        <v>0</v>
      </c>
      <c r="E8" s="5" t="n">
        <v>0</v>
      </c>
      <c r="F8" s="5" t="n">
        <v>0</v>
      </c>
      <c r="G8" s="5" t="n">
        <v>-351</v>
      </c>
    </row>
    <row r="9" spans="1:7">
      <c r="A9" s="4" t="s">
        <v>171</v>
      </c>
      <c r="B9" s="5" t="n">
        <v>619</v>
      </c>
      <c r="C9" s="5" t="n">
        <v>17</v>
      </c>
      <c r="D9" s="5" t="n">
        <v>602</v>
      </c>
      <c r="E9" s="5" t="n">
        <v>0</v>
      </c>
      <c r="F9" s="5" t="n">
        <v>0</v>
      </c>
      <c r="G9" s="5" t="n">
        <v>0</v>
      </c>
    </row>
    <row r="10" spans="1:7">
      <c r="A10" s="4" t="s">
        <v>172</v>
      </c>
      <c r="B10" s="5" t="n">
        <v>429</v>
      </c>
      <c r="C10" s="5" t="n">
        <v>6</v>
      </c>
      <c r="D10" s="5" t="n">
        <v>423</v>
      </c>
      <c r="E10" s="5" t="n">
        <v>0</v>
      </c>
      <c r="F10" s="5" t="n">
        <v>0</v>
      </c>
      <c r="G10" s="5" t="n">
        <v>0</v>
      </c>
    </row>
    <row r="11" spans="1:7">
      <c r="A11" s="4" t="s">
        <v>173</v>
      </c>
      <c r="B11" s="5" t="n">
        <v>5919</v>
      </c>
      <c r="C11" s="5" t="n">
        <v>51</v>
      </c>
      <c r="D11" s="5" t="n">
        <v>5868</v>
      </c>
      <c r="E11" s="5" t="n">
        <v>0</v>
      </c>
      <c r="F11" s="5" t="n">
        <v>0</v>
      </c>
      <c r="G11" s="5" t="n">
        <v>0</v>
      </c>
    </row>
    <row r="12" spans="1:7">
      <c r="A12" s="4" t="s">
        <v>144</v>
      </c>
      <c r="B12" s="5" t="n">
        <v>384</v>
      </c>
      <c r="C12" s="5" t="n">
        <v>0</v>
      </c>
      <c r="D12" s="5" t="n">
        <v>384</v>
      </c>
      <c r="E12" s="5" t="n">
        <v>0</v>
      </c>
      <c r="F12" s="5" t="n">
        <v>0</v>
      </c>
      <c r="G12" s="5" t="n">
        <v>0</v>
      </c>
    </row>
    <row r="13" spans="1:7">
      <c r="A13" s="4" t="s">
        <v>174</v>
      </c>
      <c r="B13" s="5" t="n">
        <v>381243</v>
      </c>
      <c r="C13" s="5" t="n">
        <v>13288</v>
      </c>
      <c r="D13" s="5" t="n">
        <v>106333</v>
      </c>
      <c r="E13" s="5" t="n">
        <v>326740</v>
      </c>
      <c r="F13" s="5" t="n">
        <v>-73316</v>
      </c>
      <c r="G13" s="5" t="n">
        <v>8198</v>
      </c>
    </row>
    <row r="14" spans="1:7">
      <c r="A14" s="4" t="s">
        <v>49</v>
      </c>
      <c r="B14" s="5" t="n">
        <v>63039</v>
      </c>
      <c r="C14" s="5" t="n">
        <v>0</v>
      </c>
      <c r="D14" s="5" t="n">
        <v>0</v>
      </c>
      <c r="E14" s="5" t="n">
        <v>61403</v>
      </c>
      <c r="F14" s="5" t="n">
        <v>0</v>
      </c>
      <c r="G14" s="5" t="n">
        <v>1636</v>
      </c>
    </row>
    <row r="15" spans="1:7">
      <c r="A15" s="4" t="s">
        <v>166</v>
      </c>
      <c r="B15" s="5" t="n">
        <v>-14152</v>
      </c>
      <c r="C15" s="5" t="n">
        <v>0</v>
      </c>
      <c r="D15" s="5" t="n">
        <v>0</v>
      </c>
      <c r="E15" s="5" t="n">
        <v>0</v>
      </c>
      <c r="F15" s="5" t="n">
        <v>-14091</v>
      </c>
      <c r="G15" s="5" t="n">
        <v>-61</v>
      </c>
    </row>
    <row r="16" spans="1:7">
      <c r="A16" s="4" t="s">
        <v>167</v>
      </c>
      <c r="B16" s="5" t="n">
        <v>-5859</v>
      </c>
      <c r="C16" s="5" t="n">
        <v>-84</v>
      </c>
      <c r="D16" s="5" t="n">
        <v>0</v>
      </c>
      <c r="E16" s="5" t="n">
        <v>-5775</v>
      </c>
      <c r="F16" s="5" t="n">
        <v>0</v>
      </c>
      <c r="G16" s="5" t="n">
        <v>0</v>
      </c>
    </row>
    <row r="17" spans="1:7">
      <c r="A17" s="4" t="s">
        <v>168</v>
      </c>
      <c r="B17" s="5" t="n">
        <v>-17954</v>
      </c>
      <c r="C17" s="5" t="n">
        <v>0</v>
      </c>
      <c r="D17" s="5" t="n">
        <v>0</v>
      </c>
      <c r="E17" s="5" t="n">
        <v>-17954</v>
      </c>
      <c r="F17" s="5" t="n">
        <v>0</v>
      </c>
      <c r="G17" s="5" t="n">
        <v>0</v>
      </c>
    </row>
    <row r="18" spans="1:7">
      <c r="A18" s="4" t="s">
        <v>175</v>
      </c>
      <c r="B18" s="5" t="n">
        <v>73</v>
      </c>
      <c r="C18" s="5" t="n">
        <v>0</v>
      </c>
      <c r="D18" s="5" t="n">
        <v>0</v>
      </c>
      <c r="E18" s="5" t="n">
        <v>0</v>
      </c>
      <c r="F18" s="5" t="n">
        <v>0</v>
      </c>
      <c r="G18" s="5" t="n">
        <v>73</v>
      </c>
    </row>
    <row r="19" spans="1:7">
      <c r="A19" s="4" t="s">
        <v>170</v>
      </c>
      <c r="B19" s="5" t="n">
        <v>0</v>
      </c>
      <c r="C19" s="5" t="n">
        <v>0</v>
      </c>
      <c r="D19" s="5" t="n">
        <v>0</v>
      </c>
      <c r="E19" s="5" t="n">
        <v>0</v>
      </c>
      <c r="F19" s="5" t="n">
        <v>0</v>
      </c>
      <c r="G19" s="5" t="n">
        <v>0</v>
      </c>
    </row>
    <row r="20" spans="1:7">
      <c r="A20" s="4" t="s">
        <v>171</v>
      </c>
      <c r="B20" s="5" t="n">
        <v>-1302</v>
      </c>
      <c r="C20" s="5" t="n">
        <v>11</v>
      </c>
      <c r="D20" s="5" t="n">
        <v>-1313</v>
      </c>
      <c r="E20" s="5" t="n">
        <v>0</v>
      </c>
      <c r="F20" s="5" t="n">
        <v>0</v>
      </c>
      <c r="G20" s="5" t="n">
        <v>0</v>
      </c>
    </row>
    <row r="21" spans="1:7">
      <c r="A21" s="4" t="s">
        <v>172</v>
      </c>
      <c r="B21" s="5" t="n">
        <v>491</v>
      </c>
      <c r="C21" s="5" t="n">
        <v>6</v>
      </c>
      <c r="D21" s="5" t="n">
        <v>485</v>
      </c>
      <c r="E21" s="5" t="n">
        <v>0</v>
      </c>
      <c r="F21" s="5" t="n">
        <v>0</v>
      </c>
      <c r="G21" s="5" t="n">
        <v>0</v>
      </c>
    </row>
    <row r="22" spans="1:7">
      <c r="A22" s="4" t="s">
        <v>173</v>
      </c>
      <c r="B22" s="5" t="n">
        <v>6349</v>
      </c>
      <c r="C22" s="5" t="n">
        <v>57</v>
      </c>
      <c r="D22" s="5" t="n">
        <v>6292</v>
      </c>
      <c r="E22" s="5" t="n">
        <v>0</v>
      </c>
      <c r="F22" s="5" t="n">
        <v>0</v>
      </c>
      <c r="G22" s="5" t="n">
        <v>0</v>
      </c>
    </row>
    <row r="23" spans="1:7">
      <c r="A23" s="4" t="s">
        <v>144</v>
      </c>
      <c r="B23" s="5" t="n">
        <v>678</v>
      </c>
      <c r="C23" s="5" t="n">
        <v>0</v>
      </c>
      <c r="D23" s="5" t="n">
        <v>678</v>
      </c>
      <c r="E23" s="5" t="n">
        <v>0</v>
      </c>
      <c r="F23" s="5" t="n">
        <v>0</v>
      </c>
      <c r="G23" s="5" t="n">
        <v>0</v>
      </c>
    </row>
    <row r="24" spans="1:7">
      <c r="A24" s="4" t="s">
        <v>176</v>
      </c>
      <c r="B24" s="5" t="n">
        <v>412606</v>
      </c>
      <c r="C24" s="5" t="n">
        <v>13278</v>
      </c>
      <c r="D24" s="5" t="n">
        <v>112475</v>
      </c>
      <c r="E24" s="5" t="n">
        <v>364414</v>
      </c>
      <c r="F24" s="5" t="n">
        <v>-87407</v>
      </c>
      <c r="G24" s="5" t="n">
        <v>9846</v>
      </c>
    </row>
    <row r="25" spans="1:7">
      <c r="A25" s="4" t="s">
        <v>49</v>
      </c>
      <c r="B25" s="5" t="n">
        <v>22300</v>
      </c>
      <c r="C25" s="5" t="n">
        <v>0</v>
      </c>
      <c r="D25" s="5" t="n">
        <v>0</v>
      </c>
      <c r="E25" s="5" t="n">
        <v>20278</v>
      </c>
      <c r="F25" s="5" t="n">
        <v>0</v>
      </c>
      <c r="G25" s="5" t="n">
        <v>2022</v>
      </c>
    </row>
    <row r="26" spans="1:7">
      <c r="A26" s="4" t="s">
        <v>166</v>
      </c>
      <c r="B26" s="5" t="n">
        <v>23021</v>
      </c>
      <c r="C26" s="5" t="n">
        <v>0</v>
      </c>
      <c r="D26" s="5" t="n">
        <v>0</v>
      </c>
      <c r="E26" s="5" t="n">
        <v>0</v>
      </c>
      <c r="F26" s="5" t="n">
        <v>22307</v>
      </c>
      <c r="G26" s="5" t="n">
        <v>714</v>
      </c>
    </row>
    <row r="27" spans="1:7">
      <c r="A27" s="4" t="s">
        <v>167</v>
      </c>
      <c r="B27" s="5" t="n">
        <v>0</v>
      </c>
      <c r="C27" s="5" t="n">
        <v>0</v>
      </c>
      <c r="D27" s="5" t="n">
        <v>0</v>
      </c>
      <c r="E27" s="5" t="n">
        <v>0</v>
      </c>
      <c r="F27" s="5" t="n">
        <v>0</v>
      </c>
      <c r="G27" s="5" t="n">
        <v>0</v>
      </c>
    </row>
    <row r="28" spans="1:7">
      <c r="A28" s="4" t="s">
        <v>168</v>
      </c>
      <c r="B28" s="5" t="n">
        <v>-18756</v>
      </c>
      <c r="C28" s="5" t="n">
        <v>0</v>
      </c>
      <c r="D28" s="5" t="n">
        <v>0</v>
      </c>
      <c r="E28" s="5" t="n">
        <v>-18756</v>
      </c>
      <c r="F28" s="5" t="n">
        <v>0</v>
      </c>
      <c r="G28" s="5" t="n">
        <v>0</v>
      </c>
    </row>
    <row r="29" spans="1:7">
      <c r="A29" s="4" t="s">
        <v>169</v>
      </c>
      <c r="B29" s="5" t="n">
        <v>-31787</v>
      </c>
      <c r="C29" s="5" t="n">
        <v>0</v>
      </c>
      <c r="D29" s="5" t="n">
        <v>-21151</v>
      </c>
      <c r="E29" s="5" t="n">
        <v>0</v>
      </c>
      <c r="F29" s="5" t="n">
        <v>0</v>
      </c>
      <c r="G29" s="5" t="n">
        <v>-10636</v>
      </c>
    </row>
    <row r="30" spans="1:7">
      <c r="A30" s="4" t="s">
        <v>170</v>
      </c>
      <c r="B30" s="5" t="n">
        <v>0</v>
      </c>
      <c r="C30" s="5" t="n">
        <v>0</v>
      </c>
      <c r="D30" s="5" t="n">
        <v>0</v>
      </c>
      <c r="E30" s="5" t="n">
        <v>0</v>
      </c>
      <c r="F30" s="5" t="n">
        <v>0</v>
      </c>
      <c r="G30" s="5" t="n">
        <v>0</v>
      </c>
    </row>
    <row r="31" spans="1:7">
      <c r="A31" s="4" t="s">
        <v>171</v>
      </c>
      <c r="B31" s="5" t="n">
        <v>-2451</v>
      </c>
      <c r="C31" s="5" t="n">
        <v>5</v>
      </c>
      <c r="D31" s="5" t="n">
        <v>-2456</v>
      </c>
      <c r="E31" s="5" t="n">
        <v>0</v>
      </c>
      <c r="F31" s="5" t="n">
        <v>0</v>
      </c>
      <c r="G31" s="5" t="n">
        <v>0</v>
      </c>
    </row>
    <row r="32" spans="1:7">
      <c r="A32" s="4" t="s">
        <v>172</v>
      </c>
      <c r="B32" s="5" t="n">
        <v>495</v>
      </c>
      <c r="C32" s="5" t="n">
        <v>4</v>
      </c>
      <c r="D32" s="5" t="n">
        <v>491</v>
      </c>
      <c r="E32" s="5" t="n">
        <v>0</v>
      </c>
      <c r="F32" s="5" t="n">
        <v>0</v>
      </c>
      <c r="G32" s="5" t="n">
        <v>0</v>
      </c>
    </row>
    <row r="33" spans="1:7">
      <c r="A33" s="4" t="s">
        <v>173</v>
      </c>
      <c r="B33" s="5" t="n">
        <v>4190</v>
      </c>
      <c r="C33" s="5" t="n">
        <v>21</v>
      </c>
      <c r="D33" s="5" t="n">
        <v>4169</v>
      </c>
      <c r="E33" s="5" t="n">
        <v>0</v>
      </c>
      <c r="F33" s="5" t="n">
        <v>0</v>
      </c>
      <c r="G33" s="5" t="n">
        <v>0</v>
      </c>
    </row>
    <row r="34" spans="1:7">
      <c r="A34" s="4" t="s">
        <v>144</v>
      </c>
      <c r="B34" s="5" t="n">
        <v>0</v>
      </c>
      <c r="C34" s="5" t="n">
        <v>0</v>
      </c>
      <c r="D34" s="5" t="n">
        <v>0</v>
      </c>
      <c r="E34" s="5" t="n">
        <v>0</v>
      </c>
      <c r="F34" s="5" t="n">
        <v>0</v>
      </c>
      <c r="G34" s="5" t="n">
        <v>0</v>
      </c>
    </row>
    <row r="35" spans="1:7">
      <c r="A35" s="4" t="s">
        <v>177</v>
      </c>
      <c r="B35" s="6" t="n">
        <v>409618</v>
      </c>
      <c r="C35" s="6" t="n">
        <v>13308</v>
      </c>
      <c r="D35" s="6" t="n">
        <v>93528</v>
      </c>
      <c r="E35" s="6" t="n">
        <v>365936</v>
      </c>
      <c r="F35" s="6" t="n">
        <v>-65100</v>
      </c>
      <c r="G35" s="6" t="n">
        <v>19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00</v>
      </c>
      <c r="B1" s="2" t="s">
        <v>1</v>
      </c>
    </row>
    <row r="2" spans="1:2">
      <c r="B2" s="2" t="s">
        <v>601</v>
      </c>
    </row>
    <row r="3" spans="1:2">
      <c r="A3" s="3" t="s">
        <v>602</v>
      </c>
    </row>
    <row r="4" spans="1:2">
      <c r="A4" s="4" t="s">
        <v>603</v>
      </c>
      <c r="B4" s="5" t="n">
        <v>117220</v>
      </c>
    </row>
    <row r="5" spans="1:2">
      <c r="A5" s="4" t="s">
        <v>604</v>
      </c>
      <c r="B5" s="5" t="n">
        <v>42477</v>
      </c>
    </row>
    <row r="6" spans="1:2">
      <c r="A6" s="4" t="s">
        <v>605</v>
      </c>
      <c r="B6" s="5" t="n">
        <v>-48442</v>
      </c>
    </row>
    <row r="7" spans="1:2">
      <c r="A7" s="4" t="s">
        <v>606</v>
      </c>
      <c r="B7" s="5" t="n">
        <v>111255</v>
      </c>
    </row>
    <row r="8" spans="1:2">
      <c r="A8" s="4" t="s">
        <v>607</v>
      </c>
      <c r="B8" s="5" t="n">
        <v>99484</v>
      </c>
    </row>
    <row r="9" spans="1:2">
      <c r="A9" s="4" t="s">
        <v>608</v>
      </c>
      <c r="B9" s="5" t="n">
        <v>11771</v>
      </c>
    </row>
    <row r="10" spans="1:2">
      <c r="A10" s="3" t="s">
        <v>609</v>
      </c>
    </row>
    <row r="11" spans="1:2">
      <c r="A11" s="4" t="s">
        <v>610</v>
      </c>
      <c r="B11" s="7" t="n">
        <v>75.34</v>
      </c>
    </row>
    <row r="12" spans="1:2">
      <c r="A12" s="4" t="s">
        <v>611</v>
      </c>
      <c r="B12" s="10" t="n">
        <v>134.6</v>
      </c>
    </row>
    <row r="13" spans="1:2">
      <c r="A13" s="4" t="s">
        <v>612</v>
      </c>
      <c r="B13" s="11" t="n">
        <v>75.94</v>
      </c>
    </row>
    <row r="14" spans="1:2">
      <c r="A14" s="4" t="s">
        <v>613</v>
      </c>
      <c r="B14" s="11" t="n">
        <v>97.70999999999999</v>
      </c>
    </row>
    <row r="15" spans="1:2">
      <c r="A15" s="4" t="s">
        <v>614</v>
      </c>
      <c r="B15" s="11" t="n">
        <v>100.64</v>
      </c>
    </row>
    <row r="16" spans="1:2">
      <c r="A16" s="4" t="s">
        <v>615</v>
      </c>
      <c r="B16" s="7" t="n">
        <v>72.95</v>
      </c>
    </row>
    <row r="17" spans="1:2">
      <c r="A17" s="3" t="s">
        <v>616</v>
      </c>
    </row>
    <row r="18" spans="1:2">
      <c r="A18" s="4" t="s">
        <v>617</v>
      </c>
      <c r="B18" s="4" t="s">
        <v>618</v>
      </c>
    </row>
    <row r="19" spans="1:2">
      <c r="A19" s="4" t="s">
        <v>619</v>
      </c>
      <c r="B19" s="4" t="s">
        <v>620</v>
      </c>
    </row>
    <row r="20" spans="1:2">
      <c r="A20" s="4" t="s">
        <v>621</v>
      </c>
      <c r="B20" s="4" t="s">
        <v>622</v>
      </c>
    </row>
    <row r="21" spans="1:2">
      <c r="A21" s="4" t="s">
        <v>623</v>
      </c>
      <c r="B21" s="6" t="n">
        <v>6013</v>
      </c>
    </row>
    <row r="22" spans="1:2">
      <c r="A22" s="4" t="s">
        <v>624</v>
      </c>
      <c r="B22" s="5" t="n">
        <v>5086</v>
      </c>
    </row>
    <row r="23" spans="1:2">
      <c r="A23" s="4" t="s">
        <v>625</v>
      </c>
      <c r="B23" s="6" t="n">
        <v>9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3" t="s">
        <v>628</v>
      </c>
    </row>
    <row r="4" spans="1:2">
      <c r="A4" s="4" t="s">
        <v>629</v>
      </c>
      <c r="B4" s="5" t="n">
        <v>111255</v>
      </c>
    </row>
    <row r="5" spans="1:2">
      <c r="A5" s="4" t="s">
        <v>630</v>
      </c>
      <c r="B5" s="4" t="s">
        <v>618</v>
      </c>
    </row>
    <row r="6" spans="1:2">
      <c r="A6" s="4" t="s">
        <v>631</v>
      </c>
      <c r="B6" s="7" t="n">
        <v>97.70999999999999</v>
      </c>
    </row>
    <row r="7" spans="1:2">
      <c r="A7" s="4" t="s">
        <v>632</v>
      </c>
      <c r="B7" s="5" t="n">
        <v>11771</v>
      </c>
    </row>
    <row r="8" spans="1:2">
      <c r="A8" s="4" t="s">
        <v>633</v>
      </c>
      <c r="B8" s="7" t="n">
        <v>72.95</v>
      </c>
    </row>
    <row r="9" spans="1:2">
      <c r="A9" s="4" t="s">
        <v>634</v>
      </c>
    </row>
    <row r="10" spans="1:2">
      <c r="A10" s="3" t="s">
        <v>628</v>
      </c>
    </row>
    <row r="11" spans="1:2">
      <c r="A11" s="4" t="s">
        <v>635</v>
      </c>
      <c r="B11" s="11" t="n">
        <v>30.01</v>
      </c>
    </row>
    <row r="12" spans="1:2">
      <c r="A12" s="4" t="s">
        <v>636</v>
      </c>
      <c r="B12" s="6" t="n">
        <v>40</v>
      </c>
    </row>
    <row r="13" spans="1:2">
      <c r="A13" s="4" t="s">
        <v>629</v>
      </c>
      <c r="B13" s="5" t="n">
        <v>552</v>
      </c>
    </row>
    <row r="14" spans="1:2">
      <c r="A14" s="4" t="s">
        <v>630</v>
      </c>
      <c r="B14" s="4" t="s">
        <v>637</v>
      </c>
    </row>
    <row r="15" spans="1:2">
      <c r="A15" s="4" t="s">
        <v>631</v>
      </c>
      <c r="B15" s="7" t="n">
        <v>38.13</v>
      </c>
    </row>
    <row r="16" spans="1:2">
      <c r="A16" s="4" t="s">
        <v>632</v>
      </c>
      <c r="B16" s="5" t="n">
        <v>552</v>
      </c>
    </row>
    <row r="17" spans="1:2">
      <c r="A17" s="4" t="s">
        <v>633</v>
      </c>
      <c r="B17" s="7" t="n">
        <v>38.13</v>
      </c>
    </row>
    <row r="18" spans="1:2">
      <c r="A18" s="4" t="s">
        <v>638</v>
      </c>
    </row>
    <row r="19" spans="1:2">
      <c r="A19" s="3" t="s">
        <v>628</v>
      </c>
    </row>
    <row r="20" spans="1:2">
      <c r="A20" s="4" t="s">
        <v>635</v>
      </c>
      <c r="B20" s="11" t="n">
        <v>40.01</v>
      </c>
    </row>
    <row r="21" spans="1:2">
      <c r="A21" s="4" t="s">
        <v>636</v>
      </c>
      <c r="B21" s="6" t="n">
        <v>50</v>
      </c>
    </row>
    <row r="22" spans="1:2">
      <c r="A22" s="4" t="s">
        <v>629</v>
      </c>
      <c r="B22" s="5" t="n">
        <v>0</v>
      </c>
    </row>
    <row r="23" spans="1:2">
      <c r="A23" s="4" t="s">
        <v>630</v>
      </c>
      <c r="B23" s="4" t="s">
        <v>639</v>
      </c>
    </row>
    <row r="24" spans="1:2">
      <c r="A24" s="4" t="s">
        <v>631</v>
      </c>
      <c r="B24" s="6" t="n">
        <v>0</v>
      </c>
    </row>
    <row r="25" spans="1:2">
      <c r="A25" s="4" t="s">
        <v>632</v>
      </c>
      <c r="B25" s="5" t="n">
        <v>0</v>
      </c>
    </row>
    <row r="26" spans="1:2">
      <c r="A26" s="4" t="s">
        <v>633</v>
      </c>
      <c r="B26" s="6" t="n">
        <v>0</v>
      </c>
    </row>
    <row r="27" spans="1:2">
      <c r="A27" s="4" t="s">
        <v>640</v>
      </c>
    </row>
    <row r="28" spans="1:2">
      <c r="A28" s="3" t="s">
        <v>628</v>
      </c>
    </row>
    <row r="29" spans="1:2">
      <c r="A29" s="4" t="s">
        <v>635</v>
      </c>
      <c r="B29" s="11" t="n">
        <v>50.01</v>
      </c>
    </row>
    <row r="30" spans="1:2">
      <c r="A30" s="4" t="s">
        <v>636</v>
      </c>
      <c r="B30" s="6" t="n">
        <v>60</v>
      </c>
    </row>
    <row r="31" spans="1:2">
      <c r="A31" s="4" t="s">
        <v>629</v>
      </c>
      <c r="B31" s="5" t="n">
        <v>874</v>
      </c>
    </row>
    <row r="32" spans="1:2">
      <c r="A32" s="4" t="s">
        <v>630</v>
      </c>
      <c r="B32" s="4" t="s">
        <v>641</v>
      </c>
    </row>
    <row r="33" spans="1:2">
      <c r="A33" s="4" t="s">
        <v>631</v>
      </c>
      <c r="B33" s="7" t="n">
        <v>58.26</v>
      </c>
    </row>
    <row r="34" spans="1:2">
      <c r="A34" s="4" t="s">
        <v>632</v>
      </c>
      <c r="B34" s="5" t="n">
        <v>874</v>
      </c>
    </row>
    <row r="35" spans="1:2">
      <c r="A35" s="4" t="s">
        <v>633</v>
      </c>
      <c r="B35" s="7" t="n">
        <v>58.26</v>
      </c>
    </row>
    <row r="36" spans="1:2">
      <c r="A36" s="4" t="s">
        <v>642</v>
      </c>
    </row>
    <row r="37" spans="1:2">
      <c r="A37" s="3" t="s">
        <v>628</v>
      </c>
    </row>
    <row r="38" spans="1:2">
      <c r="A38" s="4" t="s">
        <v>635</v>
      </c>
      <c r="B38" s="11" t="n">
        <v>60.01</v>
      </c>
    </row>
    <row r="39" spans="1:2">
      <c r="A39" s="4" t="s">
        <v>636</v>
      </c>
      <c r="B39" s="6" t="n">
        <v>70</v>
      </c>
    </row>
    <row r="40" spans="1:2">
      <c r="A40" s="4" t="s">
        <v>629</v>
      </c>
      <c r="B40" s="5" t="n">
        <v>0</v>
      </c>
    </row>
    <row r="41" spans="1:2">
      <c r="A41" s="4" t="s">
        <v>630</v>
      </c>
      <c r="B41" s="4" t="s">
        <v>639</v>
      </c>
    </row>
    <row r="42" spans="1:2">
      <c r="A42" s="4" t="s">
        <v>631</v>
      </c>
      <c r="B42" s="6" t="n">
        <v>0</v>
      </c>
    </row>
    <row r="43" spans="1:2">
      <c r="A43" s="4" t="s">
        <v>632</v>
      </c>
      <c r="B43" s="5" t="n">
        <v>7984</v>
      </c>
    </row>
    <row r="44" spans="1:2">
      <c r="A44" s="4" t="s">
        <v>633</v>
      </c>
      <c r="B44" s="6" t="n">
        <v>0</v>
      </c>
    </row>
    <row r="45" spans="1:2">
      <c r="A45" s="4" t="s">
        <v>643</v>
      </c>
    </row>
    <row r="46" spans="1:2">
      <c r="A46" s="3" t="s">
        <v>628</v>
      </c>
    </row>
    <row r="47" spans="1:2">
      <c r="A47" s="4" t="s">
        <v>635</v>
      </c>
      <c r="B47" s="11" t="n">
        <v>70.01000000000001</v>
      </c>
    </row>
    <row r="48" spans="1:2">
      <c r="A48" s="4" t="s">
        <v>636</v>
      </c>
      <c r="B48" s="6" t="n">
        <v>80</v>
      </c>
    </row>
    <row r="49" spans="1:2">
      <c r="A49" s="4" t="s">
        <v>629</v>
      </c>
      <c r="B49" s="5" t="n">
        <v>52946</v>
      </c>
    </row>
    <row r="50" spans="1:2">
      <c r="A50" s="4" t="s">
        <v>630</v>
      </c>
      <c r="B50" s="4" t="s">
        <v>468</v>
      </c>
    </row>
    <row r="51" spans="1:2">
      <c r="A51" s="4" t="s">
        <v>631</v>
      </c>
      <c r="B51" s="7" t="n">
        <v>72.20999999999999</v>
      </c>
    </row>
    <row r="52" spans="1:2">
      <c r="A52" s="4" t="s">
        <v>632</v>
      </c>
      <c r="B52" s="5" t="n">
        <v>2361</v>
      </c>
    </row>
    <row r="53" spans="1:2">
      <c r="A53" s="4" t="s">
        <v>633</v>
      </c>
      <c r="B53" s="7" t="n">
        <v>72.72</v>
      </c>
    </row>
    <row r="54" spans="1:2">
      <c r="A54" s="4" t="s">
        <v>644</v>
      </c>
    </row>
    <row r="55" spans="1:2">
      <c r="A55" s="3" t="s">
        <v>628</v>
      </c>
    </row>
    <row r="56" spans="1:2">
      <c r="A56" s="4" t="s">
        <v>635</v>
      </c>
      <c r="B56" s="11" t="n">
        <v>80.01000000000001</v>
      </c>
    </row>
    <row r="57" spans="1:2">
      <c r="A57" s="4" t="s">
        <v>636</v>
      </c>
      <c r="B57" s="6" t="n">
        <v>90</v>
      </c>
    </row>
    <row r="58" spans="1:2">
      <c r="A58" s="4" t="s">
        <v>629</v>
      </c>
      <c r="B58" s="5" t="n">
        <v>14406</v>
      </c>
    </row>
    <row r="59" spans="1:2">
      <c r="A59" s="4" t="s">
        <v>630</v>
      </c>
      <c r="B59" s="4" t="s">
        <v>645</v>
      </c>
    </row>
    <row r="60" spans="1:2">
      <c r="A60" s="4" t="s">
        <v>631</v>
      </c>
      <c r="B60" s="9" t="n">
        <v>87.3</v>
      </c>
    </row>
    <row r="61" spans="1:2">
      <c r="A61" s="4" t="s">
        <v>632</v>
      </c>
      <c r="B61" s="5" t="n">
        <v>0</v>
      </c>
    </row>
    <row r="62" spans="1:2">
      <c r="A62" s="4" t="s">
        <v>633</v>
      </c>
      <c r="B62" s="9" t="n">
        <v>87.3</v>
      </c>
    </row>
    <row r="63" spans="1:2">
      <c r="A63" s="4" t="s">
        <v>646</v>
      </c>
    </row>
    <row r="64" spans="1:2">
      <c r="A64" s="3" t="s">
        <v>628</v>
      </c>
    </row>
    <row r="65" spans="1:2">
      <c r="A65" s="4" t="s">
        <v>635</v>
      </c>
      <c r="B65" s="11" t="n">
        <v>90.01000000000001</v>
      </c>
    </row>
    <row r="66" spans="1:2">
      <c r="A66" s="4" t="s">
        <v>636</v>
      </c>
      <c r="B66" s="6" t="n">
        <v>130</v>
      </c>
    </row>
    <row r="67" spans="1:2">
      <c r="A67" s="4" t="s">
        <v>629</v>
      </c>
      <c r="B67" s="5" t="n">
        <v>0</v>
      </c>
    </row>
    <row r="68" spans="1:2">
      <c r="A68" s="4" t="s">
        <v>630</v>
      </c>
      <c r="B68" s="4" t="s">
        <v>639</v>
      </c>
    </row>
    <row r="69" spans="1:2">
      <c r="A69" s="4" t="s">
        <v>631</v>
      </c>
      <c r="B69" s="6" t="n">
        <v>0</v>
      </c>
    </row>
    <row r="70" spans="1:2">
      <c r="A70" s="4" t="s">
        <v>632</v>
      </c>
      <c r="B70" s="5" t="n">
        <v>0</v>
      </c>
    </row>
    <row r="71" spans="1:2">
      <c r="A71" s="4" t="s">
        <v>633</v>
      </c>
      <c r="B71" s="6" t="n">
        <v>0</v>
      </c>
    </row>
    <row r="72" spans="1:2">
      <c r="A72" s="4" t="s">
        <v>647</v>
      </c>
    </row>
    <row r="73" spans="1:2">
      <c r="A73" s="3" t="s">
        <v>628</v>
      </c>
    </row>
    <row r="74" spans="1:2">
      <c r="A74" s="4" t="s">
        <v>635</v>
      </c>
      <c r="B74" s="11" t="n">
        <v>130.01</v>
      </c>
    </row>
    <row r="75" spans="1:2">
      <c r="A75" s="4" t="s">
        <v>636</v>
      </c>
      <c r="B75" s="6" t="n">
        <v>140</v>
      </c>
    </row>
    <row r="76" spans="1:2">
      <c r="A76" s="4" t="s">
        <v>629</v>
      </c>
      <c r="B76" s="5" t="n">
        <v>42477</v>
      </c>
    </row>
    <row r="77" spans="1:2">
      <c r="A77" s="4" t="s">
        <v>630</v>
      </c>
      <c r="B77" s="4" t="s">
        <v>648</v>
      </c>
    </row>
    <row r="78" spans="1:2">
      <c r="A78" s="4" t="s">
        <v>631</v>
      </c>
      <c r="B78" s="9" t="n">
        <v>134.6</v>
      </c>
    </row>
    <row r="79" spans="1:2">
      <c r="A79" s="4" t="s">
        <v>633</v>
      </c>
      <c r="B79"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49</v>
      </c>
      <c r="B1" s="2" t="s">
        <v>1</v>
      </c>
    </row>
    <row r="2" spans="1:5">
      <c r="B2" s="2" t="s">
        <v>2</v>
      </c>
      <c r="C2" s="2" t="s">
        <v>32</v>
      </c>
      <c r="D2" s="2" t="s">
        <v>33</v>
      </c>
      <c r="E2" s="2" t="s">
        <v>650</v>
      </c>
    </row>
    <row r="3" spans="1:5">
      <c r="A3" s="3" t="s">
        <v>486</v>
      </c>
    </row>
    <row r="4" spans="1:5">
      <c r="A4" s="4" t="s">
        <v>651</v>
      </c>
      <c r="B4" s="5" t="n">
        <v>42477</v>
      </c>
    </row>
    <row r="5" spans="1:5">
      <c r="A5" s="4" t="s">
        <v>652</v>
      </c>
    </row>
    <row r="6" spans="1:5">
      <c r="A6" s="3" t="s">
        <v>486</v>
      </c>
    </row>
    <row r="7" spans="1:5">
      <c r="A7" s="4" t="s">
        <v>651</v>
      </c>
      <c r="B7" s="5" t="n">
        <v>42477</v>
      </c>
      <c r="C7" s="5" t="n">
        <v>67444</v>
      </c>
      <c r="D7" s="5" t="n">
        <v>38698</v>
      </c>
      <c r="E7" s="5" t="n">
        <v>37048</v>
      </c>
    </row>
    <row r="8" spans="1:5">
      <c r="A8" s="4" t="s">
        <v>653</v>
      </c>
      <c r="B8" s="4" t="s">
        <v>654</v>
      </c>
      <c r="C8" s="4" t="s">
        <v>654</v>
      </c>
      <c r="D8" s="4" t="s">
        <v>655</v>
      </c>
      <c r="E8" s="4" t="s">
        <v>656</v>
      </c>
    </row>
    <row r="9" spans="1:5">
      <c r="A9" s="4" t="s">
        <v>657</v>
      </c>
      <c r="B9" s="4" t="s">
        <v>658</v>
      </c>
      <c r="C9" s="4" t="s">
        <v>659</v>
      </c>
      <c r="D9" s="4" t="s">
        <v>660</v>
      </c>
      <c r="E9" s="4" t="s">
        <v>661</v>
      </c>
    </row>
    <row r="10" spans="1:5">
      <c r="A10" s="4" t="s">
        <v>662</v>
      </c>
      <c r="B10" s="4" t="s">
        <v>663</v>
      </c>
      <c r="C10" s="4" t="s">
        <v>664</v>
      </c>
      <c r="D10" s="4" t="s">
        <v>665</v>
      </c>
      <c r="E10" s="4" t="s">
        <v>665</v>
      </c>
    </row>
    <row r="11" spans="1:5">
      <c r="A11" s="4" t="s">
        <v>666</v>
      </c>
      <c r="B11" s="4" t="s">
        <v>477</v>
      </c>
      <c r="C11" s="4" t="s">
        <v>477</v>
      </c>
      <c r="D11" s="4" t="s">
        <v>477</v>
      </c>
      <c r="E11" s="4" t="s">
        <v>47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591</v>
      </c>
    </row>
    <row r="4" spans="1:4">
      <c r="A4" s="4" t="s">
        <v>592</v>
      </c>
      <c r="B4" s="6" t="n">
        <v>4190</v>
      </c>
      <c r="C4" s="6" t="n">
        <v>6349</v>
      </c>
      <c r="D4" s="6" t="n">
        <v>5919</v>
      </c>
    </row>
    <row r="5" spans="1:4">
      <c r="A5" s="4" t="s">
        <v>668</v>
      </c>
    </row>
    <row r="6" spans="1:4">
      <c r="A6" s="3" t="s">
        <v>591</v>
      </c>
    </row>
    <row r="7" spans="1:4">
      <c r="A7" s="4" t="s">
        <v>592</v>
      </c>
      <c r="B7" s="5" t="n">
        <v>308</v>
      </c>
      <c r="C7" s="5" t="n">
        <v>0</v>
      </c>
      <c r="D7" s="5" t="n">
        <v>0</v>
      </c>
    </row>
    <row r="8" spans="1:4">
      <c r="A8" s="4" t="s">
        <v>669</v>
      </c>
      <c r="B8" s="5" t="n">
        <v>800</v>
      </c>
    </row>
    <row r="9" spans="1:4">
      <c r="A9" s="4" t="s">
        <v>670</v>
      </c>
    </row>
    <row r="10" spans="1:4">
      <c r="A10" s="3" t="s">
        <v>591</v>
      </c>
    </row>
    <row r="11" spans="1:4">
      <c r="A11" s="4" t="s">
        <v>592</v>
      </c>
      <c r="B11" s="5" t="n">
        <v>332</v>
      </c>
      <c r="C11" s="5" t="n">
        <v>282</v>
      </c>
      <c r="D11" s="5" t="n">
        <v>0</v>
      </c>
    </row>
    <row r="12" spans="1:4">
      <c r="A12" s="4" t="s">
        <v>669</v>
      </c>
      <c r="B12" s="5" t="n">
        <v>400</v>
      </c>
    </row>
    <row r="13" spans="1:4">
      <c r="A13" s="4" t="s">
        <v>671</v>
      </c>
    </row>
    <row r="14" spans="1:4">
      <c r="A14" s="3" t="s">
        <v>591</v>
      </c>
    </row>
    <row r="15" spans="1:4">
      <c r="A15" s="4" t="s">
        <v>592</v>
      </c>
      <c r="B15" s="5" t="n">
        <v>276</v>
      </c>
      <c r="C15" s="5" t="n">
        <v>276</v>
      </c>
      <c r="D15" s="5" t="n">
        <v>232</v>
      </c>
    </row>
    <row r="16" spans="1:4">
      <c r="A16" s="4" t="s">
        <v>669</v>
      </c>
      <c r="B16" s="5" t="n">
        <v>100</v>
      </c>
    </row>
    <row r="17" spans="1:4">
      <c r="A17" s="4" t="s">
        <v>672</v>
      </c>
    </row>
    <row r="18" spans="1:4">
      <c r="A18" s="3" t="s">
        <v>591</v>
      </c>
    </row>
    <row r="19" spans="1:4">
      <c r="A19" s="4" t="s">
        <v>592</v>
      </c>
      <c r="B19" s="6" t="n">
        <v>42</v>
      </c>
      <c r="C19" s="6" t="n">
        <v>254</v>
      </c>
      <c r="D19" s="6" t="n">
        <v>2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27</v>
      </c>
    </row>
    <row r="3" spans="1:2">
      <c r="A3" s="4" t="s">
        <v>585</v>
      </c>
    </row>
    <row r="4" spans="1:2">
      <c r="A4" s="3" t="s">
        <v>674</v>
      </c>
    </row>
    <row r="5" spans="1:2">
      <c r="A5" s="4" t="s">
        <v>603</v>
      </c>
      <c r="B5" s="5" t="n">
        <v>109083</v>
      </c>
    </row>
    <row r="6" spans="1:2">
      <c r="A6" s="4" t="s">
        <v>675</v>
      </c>
      <c r="B6" s="5" t="n">
        <v>17315</v>
      </c>
    </row>
    <row r="7" spans="1:2">
      <c r="A7" s="4" t="s">
        <v>676</v>
      </c>
      <c r="B7" s="5" t="n">
        <v>-53749</v>
      </c>
    </row>
    <row r="8" spans="1:2">
      <c r="A8" s="4" t="s">
        <v>677</v>
      </c>
      <c r="B8" s="5" t="n">
        <v>-485</v>
      </c>
    </row>
    <row r="9" spans="1:2">
      <c r="A9" s="4" t="s">
        <v>606</v>
      </c>
      <c r="B9" s="5" t="n">
        <v>72164</v>
      </c>
    </row>
    <row r="10" spans="1:2">
      <c r="A10" s="4" t="s">
        <v>678</v>
      </c>
      <c r="B10" s="7" t="n">
        <v>76.23</v>
      </c>
    </row>
    <row r="11" spans="1:2">
      <c r="A11" s="4" t="s">
        <v>679</v>
      </c>
      <c r="B11" s="11" t="n">
        <v>136.18</v>
      </c>
    </row>
    <row r="12" spans="1:2">
      <c r="A12" s="4" t="s">
        <v>680</v>
      </c>
      <c r="B12" s="11" t="n">
        <v>75.68000000000001</v>
      </c>
    </row>
    <row r="13" spans="1:2">
      <c r="A13" s="4" t="s">
        <v>681</v>
      </c>
      <c r="B13" s="11" t="n">
        <v>76.41</v>
      </c>
    </row>
    <row r="14" spans="1:2">
      <c r="A14" s="4" t="s">
        <v>682</v>
      </c>
      <c r="B14" s="7" t="n">
        <v>91.03</v>
      </c>
    </row>
    <row r="15" spans="1:2">
      <c r="A15" s="4" t="s">
        <v>588</v>
      </c>
    </row>
    <row r="16" spans="1:2">
      <c r="A16" s="3" t="s">
        <v>674</v>
      </c>
    </row>
    <row r="17" spans="1:2">
      <c r="A17" s="4" t="s">
        <v>603</v>
      </c>
      <c r="B17" s="5" t="n">
        <v>5771</v>
      </c>
    </row>
    <row r="18" spans="1:2">
      <c r="A18" s="4" t="s">
        <v>675</v>
      </c>
      <c r="B18" s="5" t="n">
        <v>1332</v>
      </c>
    </row>
    <row r="19" spans="1:2">
      <c r="A19" s="4" t="s">
        <v>676</v>
      </c>
      <c r="B19" s="5" t="n">
        <v>-2702</v>
      </c>
    </row>
    <row r="20" spans="1:2">
      <c r="A20" s="4" t="s">
        <v>677</v>
      </c>
      <c r="B20" s="5" t="n">
        <v>-124</v>
      </c>
    </row>
    <row r="21" spans="1:2">
      <c r="A21" s="4" t="s">
        <v>606</v>
      </c>
      <c r="B21" s="5" t="n">
        <v>4277</v>
      </c>
    </row>
    <row r="22" spans="1:2">
      <c r="A22" s="4" t="s">
        <v>678</v>
      </c>
      <c r="B22" s="7" t="n">
        <v>78.69</v>
      </c>
    </row>
    <row r="23" spans="1:2">
      <c r="A23" s="4" t="s">
        <v>679</v>
      </c>
      <c r="B23" s="10" t="n">
        <v>134.6</v>
      </c>
    </row>
    <row r="24" spans="1:2">
      <c r="A24" s="4" t="s">
        <v>680</v>
      </c>
      <c r="B24" s="11" t="n">
        <v>78.37</v>
      </c>
    </row>
    <row r="25" spans="1:2">
      <c r="A25" s="4" t="s">
        <v>681</v>
      </c>
      <c r="B25" s="11" t="n">
        <v>105.38</v>
      </c>
    </row>
    <row r="26" spans="1:2">
      <c r="A26" s="4" t="s">
        <v>682</v>
      </c>
      <c r="B26" s="7" t="n">
        <v>95.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3</v>
      </c>
      <c r="B1" s="2" t="s">
        <v>1</v>
      </c>
    </row>
    <row r="2" spans="1:4">
      <c r="B2" s="2" t="s">
        <v>2</v>
      </c>
      <c r="C2" s="2" t="s">
        <v>32</v>
      </c>
      <c r="D2" s="2" t="s">
        <v>33</v>
      </c>
    </row>
    <row r="3" spans="1:4">
      <c r="A3" s="3" t="s">
        <v>206</v>
      </c>
    </row>
    <row r="4" spans="1:4">
      <c r="A4" s="4" t="s">
        <v>684</v>
      </c>
      <c r="B4" s="6" t="n">
        <v>861</v>
      </c>
      <c r="C4" s="6" t="n">
        <v>978</v>
      </c>
      <c r="D4" s="6" t="n">
        <v>875</v>
      </c>
    </row>
    <row r="5" spans="1:4">
      <c r="A5" s="4" t="s">
        <v>685</v>
      </c>
      <c r="B5" s="5" t="n">
        <v>891</v>
      </c>
      <c r="C5" s="5" t="n">
        <v>172</v>
      </c>
      <c r="D5" s="5" t="n">
        <v>-1184</v>
      </c>
    </row>
    <row r="6" spans="1:4">
      <c r="A6" s="4" t="s">
        <v>686</v>
      </c>
      <c r="B6" s="5" t="n">
        <v>-79</v>
      </c>
      <c r="C6" s="5" t="n">
        <v>50</v>
      </c>
      <c r="D6" s="5" t="n">
        <v>6</v>
      </c>
    </row>
    <row r="7" spans="1:4">
      <c r="A7" s="4" t="s">
        <v>687</v>
      </c>
      <c r="B7" s="5" t="n">
        <v>1015</v>
      </c>
      <c r="C7" s="5" t="n">
        <v>398</v>
      </c>
      <c r="D7" s="5" t="n">
        <v>141</v>
      </c>
    </row>
    <row r="8" spans="1:4">
      <c r="A8" s="4" t="s">
        <v>688</v>
      </c>
      <c r="B8" s="5" t="n">
        <v>4234</v>
      </c>
      <c r="C8" s="5" t="n">
        <v>2302</v>
      </c>
      <c r="D8" s="5" t="n">
        <v>3308</v>
      </c>
    </row>
    <row r="9" spans="1:4">
      <c r="A9" s="4" t="s">
        <v>689</v>
      </c>
      <c r="B9" s="5" t="n">
        <v>600</v>
      </c>
      <c r="C9" s="5" t="n">
        <v>0</v>
      </c>
      <c r="D9" s="5" t="n">
        <v>0</v>
      </c>
    </row>
    <row r="10" spans="1:4">
      <c r="A10" s="4" t="s">
        <v>690</v>
      </c>
      <c r="B10" s="5" t="n">
        <v>380</v>
      </c>
      <c r="C10" s="5" t="n">
        <v>338</v>
      </c>
      <c r="D10" s="5" t="n">
        <v>261</v>
      </c>
    </row>
    <row r="11" spans="1:4">
      <c r="A11" s="4" t="s">
        <v>691</v>
      </c>
      <c r="B11" s="5" t="n">
        <v>-152</v>
      </c>
      <c r="C11" s="5" t="n">
        <v>-126</v>
      </c>
      <c r="D11" s="5" t="n">
        <v>-168</v>
      </c>
    </row>
    <row r="12" spans="1:4">
      <c r="A12" s="4" t="s">
        <v>692</v>
      </c>
      <c r="B12" s="6" t="n">
        <v>-718</v>
      </c>
      <c r="C12" s="6" t="n">
        <v>-492</v>
      </c>
      <c r="D12" s="6" t="n">
        <v>-33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694</v>
      </c>
    </row>
    <row r="4" spans="1:4">
      <c r="A4" s="4" t="s">
        <v>695</v>
      </c>
      <c r="B4" s="6" t="n">
        <v>21265</v>
      </c>
      <c r="C4" s="6" t="n">
        <v>4680</v>
      </c>
      <c r="D4" s="6" t="n">
        <v>8924</v>
      </c>
    </row>
    <row r="5" spans="1:4">
      <c r="A5" s="4" t="s">
        <v>696</v>
      </c>
      <c r="B5" s="5" t="n">
        <v>2529</v>
      </c>
      <c r="C5" s="5" t="n">
        <v>518</v>
      </c>
      <c r="D5" s="5" t="n">
        <v>188</v>
      </c>
    </row>
    <row r="6" spans="1:4">
      <c r="A6" s="4" t="s">
        <v>697</v>
      </c>
      <c r="B6" s="5" t="n">
        <v>14105</v>
      </c>
      <c r="C6" s="5" t="n">
        <v>12540</v>
      </c>
      <c r="D6" s="5" t="n">
        <v>11074</v>
      </c>
    </row>
    <row r="7" spans="1:4">
      <c r="A7" s="4" t="s">
        <v>698</v>
      </c>
      <c r="B7" s="5" t="n">
        <v>37899</v>
      </c>
      <c r="C7" s="5" t="n">
        <v>17738</v>
      </c>
      <c r="D7" s="5" t="n">
        <v>20186</v>
      </c>
    </row>
    <row r="8" spans="1:4">
      <c r="A8" s="3" t="s">
        <v>699</v>
      </c>
    </row>
    <row r="9" spans="1:4">
      <c r="A9" s="4" t="s">
        <v>695</v>
      </c>
      <c r="B9" s="5" t="n">
        <v>6889</v>
      </c>
      <c r="C9" s="5" t="n">
        <v>4601</v>
      </c>
      <c r="D9" s="5" t="n">
        <v>404</v>
      </c>
    </row>
    <row r="10" spans="1:4">
      <c r="A10" s="4" t="s">
        <v>696</v>
      </c>
      <c r="B10" s="5" t="n">
        <v>-36</v>
      </c>
      <c r="C10" s="5" t="n">
        <v>104</v>
      </c>
      <c r="D10" s="5" t="n">
        <v>-16</v>
      </c>
    </row>
    <row r="11" spans="1:4">
      <c r="A11" s="4" t="s">
        <v>697</v>
      </c>
      <c r="B11" s="5" t="n">
        <v>-3099</v>
      </c>
      <c r="C11" s="5" t="n">
        <v>783</v>
      </c>
      <c r="D11" s="5" t="n">
        <v>-2789</v>
      </c>
    </row>
    <row r="12" spans="1:4">
      <c r="A12" s="4" t="s">
        <v>700</v>
      </c>
      <c r="B12" s="5" t="n">
        <v>41653</v>
      </c>
      <c r="C12" s="5" t="n">
        <v>23226</v>
      </c>
      <c r="D12" s="5" t="n">
        <v>17785</v>
      </c>
    </row>
    <row r="13" spans="1:4">
      <c r="A13" s="3" t="s">
        <v>701</v>
      </c>
    </row>
    <row r="14" spans="1:4">
      <c r="A14" s="4" t="s">
        <v>702</v>
      </c>
      <c r="B14" s="5" t="n">
        <v>10468</v>
      </c>
      <c r="C14" s="5" t="n">
        <v>31175</v>
      </c>
      <c r="D14" s="5" t="n">
        <v>25219</v>
      </c>
    </row>
    <row r="15" spans="1:4">
      <c r="A15" s="4" t="s">
        <v>697</v>
      </c>
      <c r="B15" s="5" t="n">
        <v>50200</v>
      </c>
      <c r="C15" s="5" t="n">
        <v>52834</v>
      </c>
      <c r="D15" s="5" t="n">
        <v>45011</v>
      </c>
    </row>
    <row r="16" spans="1:4">
      <c r="A16" s="4" t="s">
        <v>45</v>
      </c>
      <c r="B16" s="6" t="n">
        <v>60668</v>
      </c>
      <c r="C16" s="6" t="n">
        <v>84009</v>
      </c>
      <c r="D16" s="6" t="n">
        <v>702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03</v>
      </c>
      <c r="B1" s="2" t="s">
        <v>2</v>
      </c>
      <c r="C1" s="2" t="s">
        <v>32</v>
      </c>
    </row>
    <row r="2" spans="1:3">
      <c r="A2" s="4" t="s">
        <v>704</v>
      </c>
      <c r="B2" s="6" t="n">
        <v>5472</v>
      </c>
      <c r="C2" s="6" t="n">
        <v>8236</v>
      </c>
    </row>
    <row r="3" spans="1:3">
      <c r="A3" s="4" t="s">
        <v>705</v>
      </c>
      <c r="B3" s="5" t="n">
        <v>1134</v>
      </c>
      <c r="C3" s="5" t="n">
        <v>1925</v>
      </c>
    </row>
    <row r="4" spans="1:3">
      <c r="A4" s="4" t="s">
        <v>706</v>
      </c>
      <c r="B4" s="5" t="n">
        <v>497</v>
      </c>
      <c r="C4" s="5" t="n">
        <v>707</v>
      </c>
    </row>
    <row r="5" spans="1:3">
      <c r="A5" s="4" t="s">
        <v>707</v>
      </c>
      <c r="B5" s="5" t="n">
        <v>1056</v>
      </c>
      <c r="C5" s="5" t="n">
        <v>1623</v>
      </c>
    </row>
    <row r="6" spans="1:3">
      <c r="A6" s="4" t="s">
        <v>708</v>
      </c>
      <c r="B6" s="5" t="n">
        <v>2679</v>
      </c>
      <c r="C6" s="5" t="n">
        <v>3670</v>
      </c>
    </row>
    <row r="7" spans="1:3">
      <c r="A7" s="4" t="s">
        <v>709</v>
      </c>
      <c r="B7" s="5" t="n">
        <v>3779</v>
      </c>
      <c r="C7" s="5" t="n">
        <v>5197</v>
      </c>
    </row>
    <row r="8" spans="1:3">
      <c r="A8" s="4" t="s">
        <v>710</v>
      </c>
      <c r="B8" s="5" t="n">
        <v>1071</v>
      </c>
      <c r="C8" s="5" t="n">
        <v>2088</v>
      </c>
    </row>
    <row r="9" spans="1:3">
      <c r="A9" s="4" t="s">
        <v>711</v>
      </c>
      <c r="B9" s="5" t="n">
        <v>4581</v>
      </c>
      <c r="C9" s="5" t="n">
        <v>7755</v>
      </c>
    </row>
    <row r="10" spans="1:3">
      <c r="A10" s="4" t="s">
        <v>712</v>
      </c>
      <c r="B10" s="5" t="n">
        <v>8602</v>
      </c>
      <c r="C10" s="5" t="n">
        <v>7343</v>
      </c>
    </row>
    <row r="11" spans="1:3">
      <c r="A11" s="4" t="s">
        <v>713</v>
      </c>
      <c r="B11" s="5" t="n">
        <v>3043</v>
      </c>
      <c r="C11" s="5" t="n">
        <v>0</v>
      </c>
    </row>
    <row r="12" spans="1:3">
      <c r="A12" s="4" t="s">
        <v>714</v>
      </c>
      <c r="B12" s="5" t="n">
        <v>-410</v>
      </c>
      <c r="C12" s="5" t="n">
        <v>-101</v>
      </c>
    </row>
    <row r="13" spans="1:3">
      <c r="A13" s="4" t="s">
        <v>715</v>
      </c>
      <c r="B13" s="5" t="n">
        <v>0</v>
      </c>
      <c r="C13" s="5" t="n">
        <v>217</v>
      </c>
    </row>
    <row r="14" spans="1:3">
      <c r="A14" s="4" t="s">
        <v>716</v>
      </c>
      <c r="B14" s="5" t="n">
        <v>2816</v>
      </c>
      <c r="C14" s="5" t="n">
        <v>2834</v>
      </c>
    </row>
    <row r="15" spans="1:3">
      <c r="A15" s="4" t="s">
        <v>717</v>
      </c>
      <c r="B15" s="5" t="n">
        <v>34320</v>
      </c>
      <c r="C15" s="5" t="n">
        <v>41494</v>
      </c>
    </row>
    <row r="16" spans="1:3">
      <c r="A16" s="4" t="s">
        <v>718</v>
      </c>
      <c r="B16" s="5" t="n">
        <v>-7401</v>
      </c>
      <c r="C16" s="5" t="n">
        <v>-6344</v>
      </c>
    </row>
    <row r="17" spans="1:3">
      <c r="A17" s="4" t="s">
        <v>719</v>
      </c>
      <c r="B17" s="5" t="n">
        <v>26919</v>
      </c>
      <c r="C17" s="5" t="n">
        <v>35150</v>
      </c>
    </row>
    <row r="18" spans="1:3">
      <c r="A18" s="4" t="s">
        <v>111</v>
      </c>
      <c r="B18" s="5" t="n">
        <v>4444</v>
      </c>
      <c r="C18" s="5" t="n">
        <v>5709</v>
      </c>
    </row>
    <row r="19" spans="1:3">
      <c r="A19" s="4" t="s">
        <v>720</v>
      </c>
      <c r="B19" s="5" t="n">
        <v>1295</v>
      </c>
      <c r="C19" s="5" t="n">
        <v>1055</v>
      </c>
    </row>
    <row r="20" spans="1:3">
      <c r="A20" s="4" t="s">
        <v>721</v>
      </c>
      <c r="B20" s="5" t="n">
        <v>15373</v>
      </c>
      <c r="C20" s="5" t="n">
        <v>16012</v>
      </c>
    </row>
    <row r="21" spans="1:3">
      <c r="A21" s="4" t="s">
        <v>722</v>
      </c>
      <c r="B21" s="6" t="n">
        <v>21112</v>
      </c>
      <c r="C21" s="6" t="n">
        <v>227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724</v>
      </c>
    </row>
    <row r="4" spans="1:4">
      <c r="A4" s="4" t="s">
        <v>725</v>
      </c>
      <c r="B4" s="6" t="n">
        <v>6344</v>
      </c>
      <c r="C4" s="6" t="n">
        <v>6259</v>
      </c>
      <c r="D4" s="6" t="n">
        <v>7345</v>
      </c>
    </row>
    <row r="5" spans="1:4">
      <c r="A5" s="4" t="s">
        <v>726</v>
      </c>
      <c r="B5" s="5" t="n">
        <v>1127</v>
      </c>
      <c r="C5" s="5" t="n">
        <v>294</v>
      </c>
      <c r="D5" s="5" t="n">
        <v>86</v>
      </c>
    </row>
    <row r="6" spans="1:4">
      <c r="A6" s="4" t="s">
        <v>727</v>
      </c>
      <c r="B6" s="5" t="n">
        <v>-61</v>
      </c>
      <c r="C6" s="5" t="n">
        <v>-187</v>
      </c>
      <c r="D6" s="5" t="n">
        <v>-802</v>
      </c>
    </row>
    <row r="7" spans="1:4">
      <c r="A7" s="4" t="s">
        <v>728</v>
      </c>
      <c r="B7" s="5" t="n">
        <v>-9</v>
      </c>
      <c r="C7" s="5" t="n">
        <v>-22</v>
      </c>
      <c r="D7" s="5" t="n">
        <v>-370</v>
      </c>
    </row>
    <row r="8" spans="1:4">
      <c r="A8" s="4" t="s">
        <v>729</v>
      </c>
      <c r="B8" s="6" t="n">
        <v>7401</v>
      </c>
      <c r="C8" s="6" t="n">
        <v>6344</v>
      </c>
      <c r="D8" s="6" t="n">
        <v>62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0</v>
      </c>
      <c r="B1" s="2" t="s">
        <v>2</v>
      </c>
      <c r="C1" s="2" t="s">
        <v>32</v>
      </c>
    </row>
    <row r="2" spans="1:3">
      <c r="A2" s="3" t="s">
        <v>210</v>
      </c>
    </row>
    <row r="3" spans="1:3">
      <c r="A3" s="4" t="s">
        <v>731</v>
      </c>
      <c r="B3" s="6" t="n">
        <v>15460</v>
      </c>
      <c r="C3" s="6" t="n">
        <v>24382</v>
      </c>
    </row>
    <row r="4" spans="1:3">
      <c r="A4" s="4" t="s">
        <v>90</v>
      </c>
      <c r="B4" s="5" t="n">
        <v>9653</v>
      </c>
      <c r="C4" s="5" t="n">
        <v>12008</v>
      </c>
    </row>
    <row r="5" spans="1:3">
      <c r="A5" s="4" t="s">
        <v>732</v>
      </c>
      <c r="B5" s="6" t="n">
        <v>5807</v>
      </c>
      <c r="C5" s="6" t="n">
        <v>123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8</v>
      </c>
      <c r="B1" s="2" t="s">
        <v>1</v>
      </c>
    </row>
    <row r="2" spans="1:4">
      <c r="B2" s="2" t="s">
        <v>2</v>
      </c>
      <c r="C2" s="2" t="s">
        <v>32</v>
      </c>
      <c r="D2" s="2" t="s">
        <v>33</v>
      </c>
    </row>
    <row r="3" spans="1:4">
      <c r="A3" s="3" t="s">
        <v>179</v>
      </c>
    </row>
    <row r="4" spans="1:4">
      <c r="A4" s="4" t="s">
        <v>180</v>
      </c>
      <c r="B4" s="7" t="n">
        <v>1.41</v>
      </c>
      <c r="C4" s="8" t="n">
        <v>1.355</v>
      </c>
      <c r="D4" s="7" t="n">
        <v>1.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3" t="s">
        <v>734</v>
      </c>
    </row>
    <row r="4" spans="1:4">
      <c r="A4" s="4" t="s">
        <v>735</v>
      </c>
      <c r="B4" s="6" t="n">
        <v>21229</v>
      </c>
      <c r="C4" s="6" t="n">
        <v>29403</v>
      </c>
      <c r="D4" s="6" t="n">
        <v>24578</v>
      </c>
    </row>
    <row r="5" spans="1:4">
      <c r="A5" s="4" t="s">
        <v>736</v>
      </c>
      <c r="B5" s="5" t="n">
        <v>18388</v>
      </c>
      <c r="C5" s="5" t="n">
        <v>0</v>
      </c>
      <c r="D5" s="5" t="n">
        <v>0</v>
      </c>
    </row>
    <row r="6" spans="1:4">
      <c r="A6" s="4" t="s">
        <v>737</v>
      </c>
      <c r="B6" s="5" t="n">
        <v>4470</v>
      </c>
      <c r="C6" s="5" t="n">
        <v>0</v>
      </c>
      <c r="D6" s="5" t="n">
        <v>0</v>
      </c>
    </row>
    <row r="7" spans="1:4">
      <c r="A7" s="4" t="s">
        <v>738</v>
      </c>
      <c r="B7" s="5" t="n">
        <v>4779</v>
      </c>
      <c r="C7" s="5" t="n">
        <v>696</v>
      </c>
      <c r="D7" s="5" t="n">
        <v>122</v>
      </c>
    </row>
    <row r="8" spans="1:4">
      <c r="A8" s="4" t="s">
        <v>118</v>
      </c>
      <c r="B8" s="5" t="n">
        <v>-1419</v>
      </c>
      <c r="C8" s="5" t="n">
        <v>0</v>
      </c>
      <c r="D8" s="5" t="n">
        <v>0</v>
      </c>
    </row>
    <row r="9" spans="1:4">
      <c r="A9" s="4" t="s">
        <v>739</v>
      </c>
      <c r="B9" s="5" t="n">
        <v>-2663</v>
      </c>
      <c r="C9" s="5" t="n">
        <v>-2862</v>
      </c>
      <c r="D9" s="5" t="n">
        <v>-5097</v>
      </c>
    </row>
    <row r="10" spans="1:4">
      <c r="A10" s="4" t="s">
        <v>740</v>
      </c>
      <c r="B10" s="5" t="n">
        <v>0</v>
      </c>
      <c r="C10" s="5" t="n">
        <v>2939</v>
      </c>
      <c r="D10" s="5" t="n">
        <v>2690</v>
      </c>
    </row>
    <row r="11" spans="1:4">
      <c r="A11" s="4" t="s">
        <v>741</v>
      </c>
      <c r="B11" s="5" t="n">
        <v>-2761</v>
      </c>
      <c r="C11" s="5" t="n">
        <v>-5493</v>
      </c>
      <c r="D11" s="5" t="n">
        <v>-4141</v>
      </c>
    </row>
    <row r="12" spans="1:4">
      <c r="A12" s="4" t="s">
        <v>742</v>
      </c>
      <c r="B12" s="5" t="n">
        <v>235</v>
      </c>
      <c r="C12" s="5" t="n">
        <v>238</v>
      </c>
      <c r="D12" s="5" t="n">
        <v>245</v>
      </c>
    </row>
    <row r="13" spans="1:4">
      <c r="A13" s="4" t="s">
        <v>743</v>
      </c>
      <c r="B13" s="5" t="n">
        <v>-651</v>
      </c>
      <c r="C13" s="5" t="n">
        <v>-833</v>
      </c>
      <c r="D13" s="5" t="n">
        <v>226</v>
      </c>
    </row>
    <row r="14" spans="1:4">
      <c r="A14" s="4" t="s">
        <v>744</v>
      </c>
      <c r="B14" s="5" t="n">
        <v>-1155</v>
      </c>
      <c r="C14" s="5" t="n">
        <v>-875</v>
      </c>
      <c r="D14" s="5" t="n">
        <v>-910</v>
      </c>
    </row>
    <row r="15" spans="1:4">
      <c r="A15" s="4" t="s">
        <v>745</v>
      </c>
      <c r="B15" s="5" t="n">
        <v>569</v>
      </c>
      <c r="C15" s="5" t="n">
        <v>357</v>
      </c>
      <c r="D15" s="5" t="n">
        <v>133</v>
      </c>
    </row>
    <row r="16" spans="1:4">
      <c r="A16" s="4" t="s">
        <v>746</v>
      </c>
      <c r="B16" s="5" t="n">
        <v>248</v>
      </c>
      <c r="C16" s="5" t="n">
        <v>238</v>
      </c>
      <c r="D16" s="5" t="n">
        <v>249</v>
      </c>
    </row>
    <row r="17" spans="1:4">
      <c r="A17" s="4" t="s">
        <v>747</v>
      </c>
      <c r="B17" s="5" t="n">
        <v>854</v>
      </c>
      <c r="C17" s="5" t="n">
        <v>-106</v>
      </c>
      <c r="D17" s="5" t="n">
        <v>180</v>
      </c>
    </row>
    <row r="18" spans="1:4">
      <c r="A18" s="4" t="s">
        <v>700</v>
      </c>
      <c r="B18" s="6" t="n">
        <v>41653</v>
      </c>
      <c r="C18" s="6" t="n">
        <v>23226</v>
      </c>
      <c r="D18" s="6" t="n">
        <v>177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48</v>
      </c>
      <c r="B1" s="2" t="s">
        <v>1</v>
      </c>
    </row>
    <row r="2" spans="1:4">
      <c r="B2" s="2" t="s">
        <v>2</v>
      </c>
      <c r="C2" s="2" t="s">
        <v>32</v>
      </c>
      <c r="D2" s="2" t="s">
        <v>33</v>
      </c>
    </row>
    <row r="3" spans="1:4">
      <c r="A3" s="4" t="s">
        <v>749</v>
      </c>
      <c r="B3" s="6" t="n">
        <v>26919</v>
      </c>
      <c r="C3" s="6" t="n">
        <v>35150</v>
      </c>
    </row>
    <row r="4" spans="1:4">
      <c r="A4" s="4" t="s">
        <v>750</v>
      </c>
      <c r="B4" s="5" t="n">
        <v>300000</v>
      </c>
    </row>
    <row r="5" spans="1:4">
      <c r="A5" s="4" t="s">
        <v>751</v>
      </c>
      <c r="B5" s="6" t="n">
        <v>18388</v>
      </c>
      <c r="C5" s="6" t="n">
        <v>0</v>
      </c>
      <c r="D5" s="6" t="n">
        <v>0</v>
      </c>
    </row>
    <row r="6" spans="1:4">
      <c r="A6" s="4" t="s">
        <v>752</v>
      </c>
      <c r="B6" s="4" t="s">
        <v>753</v>
      </c>
    </row>
    <row r="7" spans="1:4">
      <c r="A7" s="4" t="s">
        <v>754</v>
      </c>
      <c r="B7" s="4" t="s">
        <v>755</v>
      </c>
    </row>
    <row r="8" spans="1:4">
      <c r="A8" s="4" t="s">
        <v>756</v>
      </c>
      <c r="B8" s="4" t="s">
        <v>757</v>
      </c>
    </row>
    <row r="9" spans="1:4">
      <c r="A9" s="4" t="s">
        <v>758</v>
      </c>
    </row>
    <row r="10" spans="1:4">
      <c r="A10" s="4" t="s">
        <v>749</v>
      </c>
      <c r="B10" s="6" t="n">
        <v>300</v>
      </c>
    </row>
    <row r="11" spans="1:4">
      <c r="A11" s="4" t="s">
        <v>759</v>
      </c>
    </row>
    <row r="12" spans="1:4">
      <c r="A12" s="4" t="s">
        <v>760</v>
      </c>
      <c r="B12" s="5" t="n">
        <v>8900</v>
      </c>
    </row>
    <row r="13" spans="1:4">
      <c r="A13" s="4" t="s">
        <v>761</v>
      </c>
      <c r="B13" s="5" t="n">
        <v>800</v>
      </c>
    </row>
    <row r="14" spans="1:4">
      <c r="A14" s="4" t="s">
        <v>762</v>
      </c>
    </row>
    <row r="15" spans="1:4">
      <c r="A15" s="4" t="s">
        <v>760</v>
      </c>
      <c r="B15" s="5" t="n">
        <v>200</v>
      </c>
    </row>
    <row r="16" spans="1:4">
      <c r="A16" s="4" t="s">
        <v>763</v>
      </c>
    </row>
    <row r="17" spans="1:4">
      <c r="A17" s="4" t="s">
        <v>760</v>
      </c>
      <c r="B17" s="5" t="n">
        <v>300</v>
      </c>
    </row>
    <row r="18" spans="1:4">
      <c r="A18" s="4" t="s">
        <v>764</v>
      </c>
    </row>
    <row r="19" spans="1:4">
      <c r="A19" s="4" t="s">
        <v>760</v>
      </c>
      <c r="B19" s="5" t="n">
        <v>100</v>
      </c>
    </row>
    <row r="20" spans="1:4">
      <c r="A20" s="4" t="s">
        <v>765</v>
      </c>
    </row>
    <row r="21" spans="1:4">
      <c r="A21" s="4" t="s">
        <v>760</v>
      </c>
      <c r="B21" s="5" t="n">
        <v>200</v>
      </c>
    </row>
    <row r="22" spans="1:4">
      <c r="A22" s="4" t="s">
        <v>766</v>
      </c>
    </row>
    <row r="23" spans="1:4">
      <c r="A23" s="4" t="s">
        <v>760</v>
      </c>
      <c r="B23" s="5" t="n">
        <v>100</v>
      </c>
    </row>
    <row r="24" spans="1:4">
      <c r="A24" s="4" t="s">
        <v>767</v>
      </c>
    </row>
    <row r="25" spans="1:4">
      <c r="A25" s="4" t="s">
        <v>760</v>
      </c>
      <c r="B25" s="6" t="n">
        <v>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8</v>
      </c>
      <c r="B1" s="2" t="s">
        <v>1</v>
      </c>
    </row>
    <row r="2" spans="1:5">
      <c r="B2" s="2" t="s">
        <v>2</v>
      </c>
      <c r="C2" s="2" t="s">
        <v>32</v>
      </c>
      <c r="D2" s="2" t="s">
        <v>33</v>
      </c>
      <c r="E2" s="2" t="s">
        <v>650</v>
      </c>
    </row>
    <row r="3" spans="1:5">
      <c r="A3" s="3" t="s">
        <v>769</v>
      </c>
    </row>
    <row r="4" spans="1:5">
      <c r="A4" s="4" t="s">
        <v>770</v>
      </c>
      <c r="B4" s="6" t="n">
        <v>6761</v>
      </c>
      <c r="C4" s="6" t="n">
        <v>6240</v>
      </c>
      <c r="D4" s="6" t="n">
        <v>11032</v>
      </c>
      <c r="E4" s="6" t="n">
        <v>11845</v>
      </c>
    </row>
    <row r="5" spans="1:5">
      <c r="A5" s="4" t="s">
        <v>771</v>
      </c>
      <c r="B5" s="5" t="n">
        <v>600</v>
      </c>
      <c r="C5" s="5" t="n">
        <v>700</v>
      </c>
    </row>
    <row r="6" spans="1:5">
      <c r="A6" s="4" t="s">
        <v>772</v>
      </c>
      <c r="B6" s="5" t="n">
        <v>1000</v>
      </c>
      <c r="C6" s="5" t="n">
        <v>1600</v>
      </c>
    </row>
    <row r="7" spans="1:5">
      <c r="A7" s="4" t="s">
        <v>773</v>
      </c>
      <c r="B7" s="5" t="n">
        <v>700</v>
      </c>
      <c r="C7" s="5" t="n">
        <v>200</v>
      </c>
    </row>
    <row r="8" spans="1:5">
      <c r="A8" s="4" t="s">
        <v>774</v>
      </c>
      <c r="B8" s="5" t="n">
        <v>200</v>
      </c>
      <c r="C8" s="5" t="n">
        <v>700</v>
      </c>
      <c r="D8" s="5" t="n">
        <v>200</v>
      </c>
    </row>
    <row r="9" spans="1:5">
      <c r="A9" s="4" t="s">
        <v>775</v>
      </c>
      <c r="D9" s="5" t="n">
        <v>200</v>
      </c>
    </row>
    <row r="10" spans="1:5">
      <c r="A10" s="4" t="s">
        <v>776</v>
      </c>
      <c r="B10" s="5" t="n">
        <v>2116</v>
      </c>
      <c r="C10" s="5" t="n">
        <v>5744</v>
      </c>
      <c r="D10" s="5" t="n">
        <v>1924</v>
      </c>
    </row>
    <row r="11" spans="1:5">
      <c r="A11" s="4" t="s">
        <v>777</v>
      </c>
      <c r="B11" s="5" t="n">
        <v>1000</v>
      </c>
    </row>
    <row r="12" spans="1:5">
      <c r="A12" s="4" t="s">
        <v>778</v>
      </c>
      <c r="B12" s="5" t="n">
        <v>1000</v>
      </c>
    </row>
    <row r="13" spans="1:5">
      <c r="A13" s="4" t="s">
        <v>779</v>
      </c>
      <c r="B13" s="6" t="n">
        <v>2200</v>
      </c>
      <c r="C13" s="6" t="n">
        <v>1800</v>
      </c>
      <c r="D13" s="6" t="n">
        <v>1100</v>
      </c>
    </row>
    <row r="14" spans="1:5">
      <c r="A14" s="4" t="s">
        <v>780</v>
      </c>
    </row>
    <row r="15" spans="1:5">
      <c r="A15" s="3" t="s">
        <v>781</v>
      </c>
    </row>
    <row r="16" spans="1:5">
      <c r="A16" s="4" t="s">
        <v>782</v>
      </c>
      <c r="B16" s="4" t="s">
        <v>783</v>
      </c>
    </row>
    <row r="17" spans="1:5">
      <c r="A17" s="4" t="s">
        <v>784</v>
      </c>
    </row>
    <row r="18" spans="1:5">
      <c r="A18" s="3" t="s">
        <v>781</v>
      </c>
    </row>
    <row r="19" spans="1:5">
      <c r="A19" s="4" t="s">
        <v>785</v>
      </c>
      <c r="B19" s="5" t="n">
        <v>2014</v>
      </c>
    </row>
    <row r="20" spans="1:5">
      <c r="A20" s="4" t="s">
        <v>786</v>
      </c>
    </row>
    <row r="21" spans="1:5">
      <c r="A21" s="3" t="s">
        <v>781</v>
      </c>
    </row>
    <row r="22" spans="1:5">
      <c r="A22" s="4" t="s">
        <v>785</v>
      </c>
      <c r="B22" s="5" t="n">
        <v>2011</v>
      </c>
    </row>
    <row r="23" spans="1:5">
      <c r="A23" s="4" t="s">
        <v>787</v>
      </c>
    </row>
    <row r="24" spans="1:5">
      <c r="A24" s="3" t="s">
        <v>781</v>
      </c>
    </row>
    <row r="25" spans="1:5">
      <c r="A25" s="4" t="s">
        <v>785</v>
      </c>
      <c r="B25" s="5" t="n">
        <v>2012</v>
      </c>
    </row>
    <row r="26" spans="1:5">
      <c r="A26" s="4" t="s">
        <v>788</v>
      </c>
    </row>
    <row r="27" spans="1:5">
      <c r="A27" s="3" t="s">
        <v>781</v>
      </c>
    </row>
    <row r="28" spans="1:5">
      <c r="A28" s="4" t="s">
        <v>785</v>
      </c>
      <c r="B28" s="5" t="n">
        <v>2000</v>
      </c>
    </row>
    <row r="29" spans="1:5">
      <c r="A29" s="4" t="s">
        <v>789</v>
      </c>
    </row>
    <row r="30" spans="1:5">
      <c r="A30" s="3" t="s">
        <v>781</v>
      </c>
    </row>
    <row r="31" spans="1:5">
      <c r="A31" s="4" t="s">
        <v>785</v>
      </c>
      <c r="B31" s="5" t="n">
        <v>2013</v>
      </c>
    </row>
    <row r="32" spans="1:5">
      <c r="A32" s="4" t="s">
        <v>790</v>
      </c>
    </row>
    <row r="33" spans="1:5">
      <c r="A33" s="3" t="s">
        <v>781</v>
      </c>
    </row>
    <row r="34" spans="1:5">
      <c r="A34" s="4" t="s">
        <v>785</v>
      </c>
      <c r="B34" s="5" t="n">
        <v>2013</v>
      </c>
    </row>
    <row r="35" spans="1:5">
      <c r="A35" s="4" t="s">
        <v>791</v>
      </c>
    </row>
    <row r="36" spans="1:5">
      <c r="A36" s="3" t="s">
        <v>781</v>
      </c>
    </row>
    <row r="37" spans="1:5">
      <c r="A37" s="4" t="s">
        <v>785</v>
      </c>
      <c r="B37" s="5" t="n">
        <v>2007</v>
      </c>
    </row>
    <row r="38" spans="1:5">
      <c r="A38" s="4" t="s">
        <v>792</v>
      </c>
    </row>
    <row r="39" spans="1:5">
      <c r="A39" s="3" t="s">
        <v>781</v>
      </c>
    </row>
    <row r="40" spans="1:5">
      <c r="A40" s="4" t="s">
        <v>785</v>
      </c>
      <c r="B40" s="5" t="n">
        <v>2012</v>
      </c>
    </row>
    <row r="41" spans="1:5">
      <c r="A41" s="4" t="s">
        <v>793</v>
      </c>
    </row>
    <row r="42" spans="1:5">
      <c r="A42" s="3" t="s">
        <v>781</v>
      </c>
    </row>
    <row r="43" spans="1:5">
      <c r="A43" s="4" t="s">
        <v>785</v>
      </c>
      <c r="B43" s="5" t="n">
        <v>2014</v>
      </c>
    </row>
    <row r="44" spans="1:5">
      <c r="A44" s="4" t="s">
        <v>794</v>
      </c>
    </row>
    <row r="45" spans="1:5">
      <c r="A45" s="3" t="s">
        <v>781</v>
      </c>
    </row>
    <row r="46" spans="1:5">
      <c r="A46" s="4" t="s">
        <v>785</v>
      </c>
      <c r="B46" s="5" t="n">
        <v>20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33</v>
      </c>
    </row>
    <row r="3" spans="1:4">
      <c r="A3" s="3" t="s">
        <v>796</v>
      </c>
    </row>
    <row r="4" spans="1:4">
      <c r="A4" s="4" t="s">
        <v>797</v>
      </c>
      <c r="B4" s="6" t="n">
        <v>6240</v>
      </c>
      <c r="C4" s="6" t="n">
        <v>11032</v>
      </c>
      <c r="D4" s="6" t="n">
        <v>11845</v>
      </c>
    </row>
    <row r="5" spans="1:4">
      <c r="A5" s="4" t="s">
        <v>798</v>
      </c>
      <c r="B5" s="5" t="n">
        <v>-308</v>
      </c>
      <c r="C5" s="5" t="n">
        <v>-869</v>
      </c>
      <c r="D5" s="5" t="n">
        <v>-416</v>
      </c>
    </row>
    <row r="6" spans="1:4">
      <c r="A6" s="4" t="s">
        <v>799</v>
      </c>
      <c r="B6" s="5" t="n">
        <v>2347</v>
      </c>
      <c r="C6" s="5" t="n">
        <v>1921</v>
      </c>
      <c r="D6" s="5" t="n">
        <v>2512</v>
      </c>
    </row>
    <row r="7" spans="1:4">
      <c r="A7" s="4" t="s">
        <v>800</v>
      </c>
      <c r="B7" s="5" t="n">
        <v>-2116</v>
      </c>
      <c r="C7" s="5" t="n">
        <v>-5744</v>
      </c>
      <c r="D7" s="5" t="n">
        <v>-1924</v>
      </c>
    </row>
    <row r="8" spans="1:4">
      <c r="A8" s="4" t="s">
        <v>801</v>
      </c>
      <c r="C8" s="5" t="n">
        <v>-100</v>
      </c>
      <c r="D8" s="5" t="n">
        <v>-985</v>
      </c>
    </row>
    <row r="9" spans="1:4">
      <c r="A9" s="4" t="s">
        <v>802</v>
      </c>
      <c r="B9" s="5" t="n">
        <v>598</v>
      </c>
    </row>
    <row r="10" spans="1:4">
      <c r="A10" s="4" t="s">
        <v>803</v>
      </c>
      <c r="B10" s="6" t="n">
        <v>6761</v>
      </c>
      <c r="C10" s="6" t="n">
        <v>6240</v>
      </c>
      <c r="D10" s="6" t="n">
        <v>110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512</v>
      </c>
      <c r="J1" s="2" t="s">
        <v>1</v>
      </c>
    </row>
    <row r="2" spans="1:12">
      <c r="B2" s="2" t="s">
        <v>2</v>
      </c>
      <c r="C2" s="2" t="s">
        <v>513</v>
      </c>
      <c r="D2" s="2" t="s">
        <v>514</v>
      </c>
      <c r="E2" s="2" t="s">
        <v>515</v>
      </c>
      <c r="F2" s="2" t="s">
        <v>32</v>
      </c>
      <c r="G2" s="2" t="s">
        <v>516</v>
      </c>
      <c r="H2" s="2" t="s">
        <v>4</v>
      </c>
      <c r="I2" s="2" t="s">
        <v>517</v>
      </c>
      <c r="J2" s="2" t="s">
        <v>2</v>
      </c>
      <c r="K2" s="2" t="s">
        <v>32</v>
      </c>
      <c r="L2" s="2" t="s">
        <v>33</v>
      </c>
    </row>
    <row r="3" spans="1:12">
      <c r="A3" s="3" t="s">
        <v>214</v>
      </c>
    </row>
    <row r="4" spans="1:12">
      <c r="A4" s="4" t="s">
        <v>51</v>
      </c>
      <c r="B4" s="6" t="n">
        <v>-9762</v>
      </c>
      <c r="C4" s="6" t="n">
        <v>11142</v>
      </c>
      <c r="D4" s="6" t="n">
        <v>11906</v>
      </c>
      <c r="E4" s="6" t="n">
        <v>6992</v>
      </c>
      <c r="F4" s="6" t="n">
        <v>17434</v>
      </c>
      <c r="G4" s="6" t="n">
        <v>16008</v>
      </c>
      <c r="H4" s="6" t="n">
        <v>15015</v>
      </c>
      <c r="I4" s="6" t="n">
        <v>12946</v>
      </c>
      <c r="J4" s="6" t="n">
        <v>20278</v>
      </c>
      <c r="K4" s="6" t="n">
        <v>61403</v>
      </c>
      <c r="L4" s="6" t="n">
        <v>51180</v>
      </c>
    </row>
    <row r="5" spans="1:12">
      <c r="A5" s="4" t="s">
        <v>805</v>
      </c>
      <c r="J5" s="5" t="n">
        <v>137</v>
      </c>
      <c r="K5" s="5" t="n">
        <v>515</v>
      </c>
      <c r="L5" s="5" t="n">
        <v>443</v>
      </c>
    </row>
    <row r="6" spans="1:12">
      <c r="A6" s="4" t="s">
        <v>806</v>
      </c>
      <c r="J6" s="6" t="n">
        <v>20141</v>
      </c>
      <c r="K6" s="6" t="n">
        <v>60888</v>
      </c>
      <c r="L6" s="6" t="n">
        <v>50737</v>
      </c>
    </row>
    <row r="7" spans="1:12">
      <c r="A7" s="4" t="s">
        <v>807</v>
      </c>
      <c r="J7" s="5" t="n">
        <v>13204872</v>
      </c>
      <c r="K7" s="5" t="n">
        <v>13136138</v>
      </c>
      <c r="L7" s="5" t="n">
        <v>13199630</v>
      </c>
    </row>
    <row r="8" spans="1:12">
      <c r="A8" s="4" t="s">
        <v>808</v>
      </c>
      <c r="B8" s="7" t="n">
        <v>-0.73</v>
      </c>
      <c r="C8" s="7" t="n">
        <v>0.84</v>
      </c>
      <c r="D8" s="9" t="n">
        <v>0.9</v>
      </c>
      <c r="E8" s="7" t="n">
        <v>0.53</v>
      </c>
      <c r="F8" s="7" t="n">
        <v>1.31</v>
      </c>
      <c r="G8" s="7" t="n">
        <v>1.21</v>
      </c>
      <c r="H8" s="7" t="n">
        <v>1.13</v>
      </c>
      <c r="I8" s="7" t="n">
        <v>0.98</v>
      </c>
      <c r="J8" s="7" t="n">
        <v>1.53</v>
      </c>
      <c r="K8" s="7" t="n">
        <v>4.64</v>
      </c>
      <c r="L8" s="7" t="n">
        <v>3.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512</v>
      </c>
      <c r="J1" s="2" t="s">
        <v>1</v>
      </c>
    </row>
    <row r="2" spans="1:12">
      <c r="B2" s="2" t="s">
        <v>2</v>
      </c>
      <c r="C2" s="2" t="s">
        <v>513</v>
      </c>
      <c r="D2" s="2" t="s">
        <v>514</v>
      </c>
      <c r="E2" s="2" t="s">
        <v>515</v>
      </c>
      <c r="F2" s="2" t="s">
        <v>32</v>
      </c>
      <c r="G2" s="2" t="s">
        <v>516</v>
      </c>
      <c r="H2" s="2" t="s">
        <v>4</v>
      </c>
      <c r="I2" s="2" t="s">
        <v>517</v>
      </c>
      <c r="J2" s="2" t="s">
        <v>2</v>
      </c>
      <c r="K2" s="2" t="s">
        <v>32</v>
      </c>
      <c r="L2" s="2" t="s">
        <v>33</v>
      </c>
    </row>
    <row r="3" spans="1:12">
      <c r="A3" s="3" t="s">
        <v>214</v>
      </c>
    </row>
    <row r="4" spans="1:12">
      <c r="A4" s="4" t="s">
        <v>51</v>
      </c>
      <c r="B4" s="6" t="n">
        <v>-9762</v>
      </c>
      <c r="C4" s="6" t="n">
        <v>11142</v>
      </c>
      <c r="D4" s="6" t="n">
        <v>11906</v>
      </c>
      <c r="E4" s="6" t="n">
        <v>6992</v>
      </c>
      <c r="F4" s="6" t="n">
        <v>17434</v>
      </c>
      <c r="G4" s="6" t="n">
        <v>16008</v>
      </c>
      <c r="H4" s="6" t="n">
        <v>15015</v>
      </c>
      <c r="I4" s="6" t="n">
        <v>12946</v>
      </c>
      <c r="J4" s="6" t="n">
        <v>20278</v>
      </c>
      <c r="K4" s="6" t="n">
        <v>61403</v>
      </c>
      <c r="L4" s="6" t="n">
        <v>51180</v>
      </c>
    </row>
    <row r="5" spans="1:12">
      <c r="A5" s="4" t="s">
        <v>810</v>
      </c>
      <c r="J5" s="5" t="n">
        <v>137</v>
      </c>
      <c r="K5" s="5" t="n">
        <v>514</v>
      </c>
      <c r="L5" s="5" t="n">
        <v>443</v>
      </c>
    </row>
    <row r="6" spans="1:12">
      <c r="A6" s="4" t="s">
        <v>806</v>
      </c>
      <c r="J6" s="6" t="n">
        <v>20141</v>
      </c>
      <c r="K6" s="6" t="n">
        <v>60889</v>
      </c>
      <c r="L6" s="6" t="n">
        <v>50737</v>
      </c>
    </row>
    <row r="7" spans="1:12">
      <c r="A7" s="4" t="s">
        <v>807</v>
      </c>
      <c r="J7" s="5" t="n">
        <v>13204872</v>
      </c>
      <c r="K7" s="5" t="n">
        <v>13136138</v>
      </c>
      <c r="L7" s="5" t="n">
        <v>13199630</v>
      </c>
    </row>
    <row r="8" spans="1:12">
      <c r="A8" s="4" t="s">
        <v>811</v>
      </c>
      <c r="J8" s="5" t="n">
        <v>41074</v>
      </c>
      <c r="K8" s="5" t="n">
        <v>24331</v>
      </c>
      <c r="L8" s="5" t="n">
        <v>15219</v>
      </c>
    </row>
    <row r="9" spans="1:12">
      <c r="A9" s="4" t="s">
        <v>812</v>
      </c>
      <c r="J9" s="5" t="n">
        <v>13245946</v>
      </c>
      <c r="K9" s="5" t="n">
        <v>13160469</v>
      </c>
      <c r="L9" s="5" t="n">
        <v>13214849</v>
      </c>
    </row>
    <row r="10" spans="1:12">
      <c r="A10" s="4" t="s">
        <v>813</v>
      </c>
      <c r="B10" s="7" t="n">
        <v>-0.73</v>
      </c>
      <c r="C10" s="7" t="n">
        <v>0.83</v>
      </c>
      <c r="D10" s="7" t="n">
        <v>0.89</v>
      </c>
      <c r="E10" s="7" t="n">
        <v>0.52</v>
      </c>
      <c r="F10" s="7" t="n">
        <v>1.31</v>
      </c>
      <c r="G10" s="7" t="n">
        <v>1.21</v>
      </c>
      <c r="H10" s="7" t="n">
        <v>1.13</v>
      </c>
      <c r="I10" s="7" t="n">
        <v>0.98</v>
      </c>
      <c r="J10" s="7" t="n">
        <v>1.52</v>
      </c>
      <c r="K10" s="7" t="n">
        <v>4.63</v>
      </c>
      <c r="L10" s="7" t="n">
        <v>3.8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4</v>
      </c>
      <c r="B1" s="2" t="s">
        <v>1</v>
      </c>
    </row>
    <row r="2" spans="1:4">
      <c r="B2" s="2" t="s">
        <v>2</v>
      </c>
      <c r="C2" s="2" t="s">
        <v>32</v>
      </c>
      <c r="D2" s="2" t="s">
        <v>33</v>
      </c>
    </row>
    <row r="3" spans="1:4">
      <c r="A3" s="3" t="s">
        <v>214</v>
      </c>
    </row>
    <row r="4" spans="1:4">
      <c r="A4" s="4" t="s">
        <v>815</v>
      </c>
      <c r="B4" s="5" t="n">
        <v>3671</v>
      </c>
      <c r="C4" s="5" t="n">
        <v>678</v>
      </c>
      <c r="D4" s="5" t="n">
        <v>66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16</v>
      </c>
      <c r="B1" s="2" t="s">
        <v>1</v>
      </c>
    </row>
    <row r="2" spans="1:4">
      <c r="B2" s="2" t="s">
        <v>2</v>
      </c>
      <c r="C2" s="2" t="s">
        <v>32</v>
      </c>
      <c r="D2" s="2" t="s">
        <v>33</v>
      </c>
    </row>
    <row r="3" spans="1:4">
      <c r="A3" s="3" t="s">
        <v>218</v>
      </c>
    </row>
    <row r="4" spans="1:4">
      <c r="A4" s="4" t="s">
        <v>817</v>
      </c>
      <c r="B4" s="6" t="n">
        <v>213800</v>
      </c>
      <c r="C4" s="6" t="n">
        <v>202400</v>
      </c>
    </row>
    <row r="5" spans="1:4">
      <c r="A5" s="4" t="s">
        <v>818</v>
      </c>
      <c r="B5" s="5" t="n">
        <v>15200</v>
      </c>
      <c r="C5" s="5" t="n">
        <v>18000</v>
      </c>
    </row>
    <row r="6" spans="1:4">
      <c r="A6" s="4" t="s">
        <v>819</v>
      </c>
      <c r="B6" s="6" t="n">
        <v>0</v>
      </c>
      <c r="C6" s="5" t="n">
        <v>100</v>
      </c>
      <c r="D6" s="6" t="n">
        <v>400</v>
      </c>
    </row>
    <row r="7" spans="1:4">
      <c r="A7" s="3" t="s">
        <v>820</v>
      </c>
    </row>
    <row r="8" spans="1:4">
      <c r="A8" s="4" t="s">
        <v>821</v>
      </c>
      <c r="B8" s="4" t="s">
        <v>822</v>
      </c>
    </row>
    <row r="9" spans="1:4">
      <c r="A9" s="4" t="s">
        <v>823</v>
      </c>
    </row>
    <row r="10" spans="1:4">
      <c r="A10" s="3" t="s">
        <v>820</v>
      </c>
    </row>
    <row r="11" spans="1:4">
      <c r="A11" s="4" t="s">
        <v>824</v>
      </c>
      <c r="B11" s="6" t="n">
        <v>0</v>
      </c>
      <c r="C11" s="6" t="n">
        <v>0</v>
      </c>
      <c r="D11" s="6" t="n">
        <v>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3" t="s">
        <v>724</v>
      </c>
    </row>
    <row r="4" spans="1:4">
      <c r="A4" s="4" t="s">
        <v>826</v>
      </c>
      <c r="B4" s="6" t="n">
        <v>7220</v>
      </c>
      <c r="C4" s="6" t="n">
        <v>7818</v>
      </c>
      <c r="D4" s="6" t="n">
        <v>6498</v>
      </c>
    </row>
    <row r="5" spans="1:4">
      <c r="A5" s="4" t="s">
        <v>827</v>
      </c>
      <c r="B5" s="5" t="n">
        <v>137</v>
      </c>
      <c r="C5" s="5" t="n">
        <v>1375</v>
      </c>
      <c r="D5" s="5" t="n">
        <v>1460</v>
      </c>
    </row>
    <row r="6" spans="1:4">
      <c r="A6" s="4" t="s">
        <v>828</v>
      </c>
      <c r="B6" s="5" t="n">
        <v>-2206</v>
      </c>
      <c r="C6" s="5" t="n">
        <v>-1949</v>
      </c>
      <c r="D6" s="5" t="n">
        <v>-261</v>
      </c>
    </row>
    <row r="7" spans="1:4">
      <c r="A7" s="4" t="s">
        <v>728</v>
      </c>
      <c r="B7" s="5" t="n">
        <v>306</v>
      </c>
      <c r="C7" s="5" t="n">
        <v>-24</v>
      </c>
      <c r="D7" s="5" t="n">
        <v>121</v>
      </c>
    </row>
    <row r="8" spans="1:4">
      <c r="A8" s="4" t="s">
        <v>829</v>
      </c>
      <c r="B8" s="6" t="n">
        <v>5457</v>
      </c>
      <c r="C8" s="6" t="n">
        <v>7220</v>
      </c>
      <c r="D8" s="6" t="n">
        <v>78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30</v>
      </c>
      <c r="B1" s="2" t="s">
        <v>2</v>
      </c>
      <c r="C1" s="2" t="s">
        <v>32</v>
      </c>
    </row>
    <row r="2" spans="1:3">
      <c r="A2" s="3" t="s">
        <v>221</v>
      </c>
    </row>
    <row r="3" spans="1:3">
      <c r="A3" s="4" t="s">
        <v>831</v>
      </c>
      <c r="B3" s="6" t="n">
        <v>44439</v>
      </c>
      <c r="C3" s="6" t="n">
        <v>37772</v>
      </c>
    </row>
    <row r="4" spans="1:3">
      <c r="A4" s="4" t="s">
        <v>832</v>
      </c>
      <c r="B4" s="5" t="n">
        <v>42782</v>
      </c>
      <c r="C4" s="5" t="n">
        <v>39310</v>
      </c>
    </row>
    <row r="5" spans="1:3">
      <c r="A5" s="4" t="s">
        <v>126</v>
      </c>
      <c r="B5" s="6" t="n">
        <v>87221</v>
      </c>
      <c r="C5" s="6" t="n">
        <v>770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3</v>
      </c>
      <c r="B1" s="2" t="s">
        <v>2</v>
      </c>
      <c r="C1" s="2" t="s">
        <v>32</v>
      </c>
    </row>
    <row r="2" spans="1:3">
      <c r="A2" s="3" t="s">
        <v>834</v>
      </c>
    </row>
    <row r="3" spans="1:3">
      <c r="A3" s="4" t="s">
        <v>835</v>
      </c>
      <c r="B3" s="6" t="n">
        <v>10635</v>
      </c>
      <c r="C3" s="6" t="n">
        <v>9707</v>
      </c>
    </row>
    <row r="4" spans="1:3">
      <c r="A4" s="4" t="s">
        <v>836</v>
      </c>
      <c r="B4" s="5" t="n">
        <v>87111</v>
      </c>
      <c r="C4" s="5" t="n">
        <v>80740</v>
      </c>
    </row>
    <row r="5" spans="1:3">
      <c r="A5" s="4" t="s">
        <v>837</v>
      </c>
      <c r="B5" s="5" t="n">
        <v>153312</v>
      </c>
      <c r="C5" s="5" t="n">
        <v>140595</v>
      </c>
    </row>
    <row r="6" spans="1:3">
      <c r="A6" s="4" t="s">
        <v>838</v>
      </c>
      <c r="B6" s="5" t="n">
        <v>4932</v>
      </c>
      <c r="C6" s="5" t="n">
        <v>4964</v>
      </c>
    </row>
    <row r="7" spans="1:3">
      <c r="A7" s="4" t="s">
        <v>839</v>
      </c>
      <c r="B7" s="5" t="n">
        <v>255990</v>
      </c>
      <c r="C7" s="5" t="n">
        <v>236006</v>
      </c>
    </row>
    <row r="8" spans="1:3">
      <c r="A8" s="4" t="s">
        <v>840</v>
      </c>
      <c r="B8" s="5" t="n">
        <v>-169286</v>
      </c>
      <c r="C8" s="5" t="n">
        <v>-150272</v>
      </c>
    </row>
    <row r="9" spans="1:3">
      <c r="A9" s="4" t="s">
        <v>841</v>
      </c>
      <c r="B9" s="6" t="n">
        <v>86704</v>
      </c>
      <c r="C9" s="6" t="n">
        <v>857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42</v>
      </c>
      <c r="B1" s="2" t="s">
        <v>1</v>
      </c>
    </row>
    <row r="2" spans="1:3">
      <c r="B2" s="2" t="s">
        <v>2</v>
      </c>
      <c r="C2" s="2" t="s">
        <v>32</v>
      </c>
    </row>
    <row r="3" spans="1:3">
      <c r="A3" s="3" t="s">
        <v>843</v>
      </c>
    </row>
    <row r="4" spans="1:3">
      <c r="A4" s="4" t="s">
        <v>844</v>
      </c>
      <c r="B4" s="6" t="n">
        <v>80804</v>
      </c>
      <c r="C4" s="6" t="n">
        <v>79111</v>
      </c>
    </row>
    <row r="5" spans="1:3">
      <c r="A5" s="4" t="s">
        <v>845</v>
      </c>
      <c r="B5" s="5" t="n">
        <v>1832</v>
      </c>
      <c r="C5" s="5" t="n">
        <v>3197</v>
      </c>
    </row>
    <row r="6" spans="1:3">
      <c r="A6" s="4" t="s">
        <v>846</v>
      </c>
      <c r="B6" s="5" t="n">
        <v>3398</v>
      </c>
      <c r="C6" s="5" t="n">
        <v>-1504</v>
      </c>
    </row>
    <row r="7" spans="1:3">
      <c r="A7" s="4" t="s">
        <v>847</v>
      </c>
      <c r="B7" s="5" t="n">
        <v>86034</v>
      </c>
      <c r="C7" s="5" t="n">
        <v>80804</v>
      </c>
    </row>
    <row r="8" spans="1:3">
      <c r="A8" s="4" t="s">
        <v>524</v>
      </c>
    </row>
    <row r="9" spans="1:3">
      <c r="A9" s="3" t="s">
        <v>843</v>
      </c>
    </row>
    <row r="10" spans="1:3">
      <c r="A10" s="4" t="s">
        <v>844</v>
      </c>
      <c r="B10" s="5" t="n">
        <v>45490</v>
      </c>
      <c r="C10" s="5" t="n">
        <v>42443</v>
      </c>
    </row>
    <row r="11" spans="1:3">
      <c r="A11" s="4" t="s">
        <v>845</v>
      </c>
      <c r="B11" s="5" t="n">
        <v>1832</v>
      </c>
      <c r="C11" s="5" t="n">
        <v>3311</v>
      </c>
    </row>
    <row r="12" spans="1:3">
      <c r="A12" s="4" t="s">
        <v>846</v>
      </c>
      <c r="B12" s="5" t="n">
        <v>249</v>
      </c>
      <c r="C12" s="5" t="n">
        <v>-264</v>
      </c>
    </row>
    <row r="13" spans="1:3">
      <c r="A13" s="4" t="s">
        <v>847</v>
      </c>
      <c r="B13" s="5" t="n">
        <v>47571</v>
      </c>
      <c r="C13" s="5" t="n">
        <v>45490</v>
      </c>
    </row>
    <row r="14" spans="1:3">
      <c r="A14" s="4" t="s">
        <v>525</v>
      </c>
    </row>
    <row r="15" spans="1:3">
      <c r="A15" s="3" t="s">
        <v>843</v>
      </c>
    </row>
    <row r="16" spans="1:3">
      <c r="A16" s="4" t="s">
        <v>844</v>
      </c>
      <c r="B16" s="5" t="n">
        <v>18189</v>
      </c>
      <c r="C16" s="5" t="n">
        <v>19280</v>
      </c>
    </row>
    <row r="17" spans="1:3">
      <c r="A17" s="4" t="s">
        <v>845</v>
      </c>
      <c r="B17" s="5" t="n">
        <v>0</v>
      </c>
    </row>
    <row r="18" spans="1:3">
      <c r="A18" s="4" t="s">
        <v>848</v>
      </c>
      <c r="C18" s="5" t="n">
        <v>-114</v>
      </c>
    </row>
    <row r="19" spans="1:3">
      <c r="A19" s="4" t="s">
        <v>846</v>
      </c>
      <c r="B19" s="5" t="n">
        <v>2315</v>
      </c>
      <c r="C19" s="5" t="n">
        <v>-977</v>
      </c>
    </row>
    <row r="20" spans="1:3">
      <c r="A20" s="4" t="s">
        <v>847</v>
      </c>
      <c r="B20" s="5" t="n">
        <v>20504</v>
      </c>
      <c r="C20" s="5" t="n">
        <v>18189</v>
      </c>
    </row>
    <row r="21" spans="1:3">
      <c r="A21" s="4" t="s">
        <v>526</v>
      </c>
    </row>
    <row r="22" spans="1:3">
      <c r="A22" s="3" t="s">
        <v>843</v>
      </c>
    </row>
    <row r="23" spans="1:3">
      <c r="A23" s="4" t="s">
        <v>844</v>
      </c>
      <c r="B23" s="5" t="n">
        <v>14566</v>
      </c>
      <c r="C23" s="5" t="n">
        <v>15244</v>
      </c>
    </row>
    <row r="24" spans="1:3">
      <c r="A24" s="4" t="s">
        <v>845</v>
      </c>
      <c r="B24" s="5" t="n">
        <v>0</v>
      </c>
      <c r="C24" s="5" t="n">
        <v>0</v>
      </c>
    </row>
    <row r="25" spans="1:3">
      <c r="A25" s="4" t="s">
        <v>846</v>
      </c>
      <c r="B25" s="5" t="n">
        <v>890</v>
      </c>
      <c r="C25" s="5" t="n">
        <v>-678</v>
      </c>
    </row>
    <row r="26" spans="1:3">
      <c r="A26" s="4" t="s">
        <v>847</v>
      </c>
      <c r="B26" s="5" t="n">
        <v>15456</v>
      </c>
      <c r="C26" s="5" t="n">
        <v>14566</v>
      </c>
    </row>
    <row r="27" spans="1:3">
      <c r="A27" s="4" t="s">
        <v>527</v>
      </c>
    </row>
    <row r="28" spans="1:3">
      <c r="A28" s="3" t="s">
        <v>843</v>
      </c>
    </row>
    <row r="29" spans="1:3">
      <c r="A29" s="4" t="s">
        <v>844</v>
      </c>
      <c r="B29" s="5" t="n">
        <v>2559</v>
      </c>
      <c r="C29" s="5" t="n">
        <v>2144</v>
      </c>
    </row>
    <row r="30" spans="1:3">
      <c r="A30" s="4" t="s">
        <v>845</v>
      </c>
      <c r="B30" s="5" t="n">
        <v>0</v>
      </c>
      <c r="C30" s="5" t="n">
        <v>0</v>
      </c>
    </row>
    <row r="31" spans="1:3">
      <c r="A31" s="4" t="s">
        <v>846</v>
      </c>
      <c r="B31" s="5" t="n">
        <v>-56</v>
      </c>
      <c r="C31" s="5" t="n">
        <v>415</v>
      </c>
    </row>
    <row r="32" spans="1:3">
      <c r="A32" s="4" t="s">
        <v>847</v>
      </c>
      <c r="B32" s="6" t="n">
        <v>2503</v>
      </c>
      <c r="C32" s="6" t="n">
        <v>25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49</v>
      </c>
      <c r="B1" s="2" t="s">
        <v>2</v>
      </c>
      <c r="C1" s="2" t="s">
        <v>32</v>
      </c>
    </row>
    <row r="2" spans="1:3">
      <c r="A2" s="3" t="s">
        <v>850</v>
      </c>
    </row>
    <row r="3" spans="1:3">
      <c r="A3" s="4" t="s">
        <v>851</v>
      </c>
      <c r="B3" s="6" t="n">
        <v>76581</v>
      </c>
      <c r="C3" s="6" t="n">
        <v>71454</v>
      </c>
    </row>
    <row r="4" spans="1:3">
      <c r="A4" s="4" t="s">
        <v>852</v>
      </c>
      <c r="B4" s="5" t="n">
        <v>33025</v>
      </c>
      <c r="C4" s="5" t="n">
        <v>31436</v>
      </c>
    </row>
    <row r="5" spans="1:3">
      <c r="A5" s="4" t="s">
        <v>853</v>
      </c>
      <c r="B5" s="5" t="n">
        <v>6114</v>
      </c>
      <c r="C5" s="5" t="n">
        <v>6023</v>
      </c>
    </row>
    <row r="6" spans="1:3">
      <c r="A6" s="4" t="s">
        <v>159</v>
      </c>
      <c r="B6" s="5" t="n">
        <v>115720</v>
      </c>
      <c r="C6" s="5" t="n">
        <v>108913</v>
      </c>
    </row>
    <row r="7" spans="1:3">
      <c r="A7" s="3" t="s">
        <v>473</v>
      </c>
    </row>
    <row r="8" spans="1:3">
      <c r="A8" s="4" t="s">
        <v>854</v>
      </c>
      <c r="B8" s="5" t="n">
        <v>45217</v>
      </c>
      <c r="C8" s="5" t="n">
        <v>36942</v>
      </c>
    </row>
    <row r="9" spans="1:3">
      <c r="A9" s="4" t="s">
        <v>855</v>
      </c>
    </row>
    <row r="10" spans="1:3">
      <c r="A10" s="3" t="s">
        <v>473</v>
      </c>
    </row>
    <row r="11" spans="1:3">
      <c r="A11" s="4" t="s">
        <v>854</v>
      </c>
      <c r="B11" s="5" t="n">
        <v>25394</v>
      </c>
      <c r="C11" s="5" t="n">
        <v>20043</v>
      </c>
    </row>
    <row r="12" spans="1:3">
      <c r="A12" s="4" t="s">
        <v>856</v>
      </c>
    </row>
    <row r="13" spans="1:3">
      <c r="A13" s="3" t="s">
        <v>473</v>
      </c>
    </row>
    <row r="14" spans="1:3">
      <c r="A14" s="4" t="s">
        <v>854</v>
      </c>
      <c r="B14" s="5" t="n">
        <v>14309</v>
      </c>
      <c r="C14" s="5" t="n">
        <v>11748</v>
      </c>
    </row>
    <row r="15" spans="1:3">
      <c r="A15" s="4" t="s">
        <v>857</v>
      </c>
    </row>
    <row r="16" spans="1:3">
      <c r="A16" s="3" t="s">
        <v>473</v>
      </c>
    </row>
    <row r="17" spans="1:3">
      <c r="A17" s="4" t="s">
        <v>854</v>
      </c>
      <c r="B17" s="6" t="n">
        <v>5514</v>
      </c>
      <c r="C17" s="6" t="n">
        <v>51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8</v>
      </c>
      <c r="B1" s="2" t="s">
        <v>1</v>
      </c>
    </row>
    <row r="2" spans="1:4">
      <c r="B2" s="2" t="s">
        <v>2</v>
      </c>
      <c r="C2" s="2" t="s">
        <v>32</v>
      </c>
      <c r="D2" s="2" t="s">
        <v>33</v>
      </c>
    </row>
    <row r="3" spans="1:4">
      <c r="A3" s="3" t="s">
        <v>229</v>
      </c>
    </row>
    <row r="4" spans="1:4">
      <c r="A4" s="4" t="s">
        <v>112</v>
      </c>
      <c r="B4" s="6" t="n">
        <v>7368</v>
      </c>
      <c r="C4" s="6" t="n">
        <v>7009</v>
      </c>
      <c r="D4" s="6" t="n">
        <v>68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859</v>
      </c>
      <c r="B1" s="2" t="s">
        <v>860</v>
      </c>
    </row>
    <row r="2" spans="1:2">
      <c r="A2" s="3" t="s">
        <v>861</v>
      </c>
    </row>
    <row r="3" spans="1:2">
      <c r="A3" s="4" t="s">
        <v>862</v>
      </c>
      <c r="B3" s="6" t="n">
        <v>7348</v>
      </c>
    </row>
    <row r="4" spans="1:2">
      <c r="A4" s="4" t="s">
        <v>863</v>
      </c>
      <c r="B4" s="5" t="n">
        <v>7244</v>
      </c>
    </row>
    <row r="5" spans="1:2">
      <c r="A5" s="4" t="s">
        <v>864</v>
      </c>
      <c r="B5" s="5" t="n">
        <v>6956</v>
      </c>
    </row>
    <row r="6" spans="1:2">
      <c r="A6" s="4" t="s">
        <v>865</v>
      </c>
      <c r="B6" s="5" t="n">
        <v>6576</v>
      </c>
    </row>
    <row r="7" spans="1:2">
      <c r="A7" s="4" t="s">
        <v>866</v>
      </c>
      <c r="B7" s="6" t="n">
        <v>644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7</v>
      </c>
      <c r="B1" s="2" t="s">
        <v>2</v>
      </c>
      <c r="C1" s="2" t="s">
        <v>32</v>
      </c>
    </row>
    <row r="2" spans="1:3">
      <c r="A2" s="3" t="s">
        <v>868</v>
      </c>
    </row>
    <row r="3" spans="1:3">
      <c r="A3" s="4" t="s">
        <v>869</v>
      </c>
      <c r="B3" s="9" t="n">
        <v>1.1</v>
      </c>
      <c r="C3" s="9" t="n">
        <v>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70</v>
      </c>
      <c r="B1" s="2" t="s">
        <v>512</v>
      </c>
      <c r="D1" s="2" t="s">
        <v>1</v>
      </c>
    </row>
    <row r="2" spans="1:5">
      <c r="B2" s="2" t="s">
        <v>517</v>
      </c>
      <c r="C2" s="2" t="s">
        <v>871</v>
      </c>
      <c r="D2" s="2" t="s">
        <v>2</v>
      </c>
      <c r="E2" s="2" t="s">
        <v>32</v>
      </c>
    </row>
    <row r="3" spans="1:5">
      <c r="A3" s="3" t="s">
        <v>872</v>
      </c>
    </row>
    <row r="4" spans="1:5">
      <c r="A4" s="4" t="s">
        <v>873</v>
      </c>
      <c r="D4" s="6" t="n">
        <v>25690</v>
      </c>
      <c r="E4" s="6" t="n">
        <v>22817</v>
      </c>
    </row>
    <row r="5" spans="1:5">
      <c r="A5" s="4" t="s">
        <v>874</v>
      </c>
      <c r="E5" s="6" t="n">
        <v>73</v>
      </c>
    </row>
    <row r="6" spans="1:5">
      <c r="A6" s="4" t="s">
        <v>875</v>
      </c>
    </row>
    <row r="7" spans="1:5">
      <c r="A7" s="3" t="s">
        <v>872</v>
      </c>
    </row>
    <row r="8" spans="1:5">
      <c r="A8" s="4" t="s">
        <v>876</v>
      </c>
      <c r="D8" s="4" t="s">
        <v>454</v>
      </c>
    </row>
    <row r="9" spans="1:5">
      <c r="A9" s="4" t="s">
        <v>877</v>
      </c>
    </row>
    <row r="10" spans="1:5">
      <c r="A10" s="3" t="s">
        <v>872</v>
      </c>
    </row>
    <row r="11" spans="1:5">
      <c r="A11" s="4" t="s">
        <v>873</v>
      </c>
      <c r="D11" s="6" t="n">
        <v>5700</v>
      </c>
    </row>
    <row r="12" spans="1:5">
      <c r="A12" s="4" t="s">
        <v>878</v>
      </c>
    </row>
    <row r="13" spans="1:5">
      <c r="A13" s="3" t="s">
        <v>872</v>
      </c>
    </row>
    <row r="14" spans="1:5">
      <c r="A14" s="4" t="s">
        <v>876</v>
      </c>
      <c r="D14" s="4" t="s">
        <v>454</v>
      </c>
    </row>
    <row r="15" spans="1:5">
      <c r="A15" s="4" t="s">
        <v>879</v>
      </c>
      <c r="B15" s="6" t="n">
        <v>100</v>
      </c>
      <c r="C15" s="6" t="n">
        <v>2800</v>
      </c>
      <c r="D15" s="6" t="n">
        <v>400</v>
      </c>
    </row>
    <row r="16" spans="1:5">
      <c r="A16" s="4" t="s">
        <v>880</v>
      </c>
    </row>
    <row r="17" spans="1:5">
      <c r="A17" s="3" t="s">
        <v>872</v>
      </c>
    </row>
    <row r="18" spans="1:5">
      <c r="A18" s="4" t="s">
        <v>873</v>
      </c>
      <c r="D18" s="6" t="n">
        <v>100</v>
      </c>
    </row>
    <row r="19" spans="1:5">
      <c r="A19" s="4" t="s">
        <v>881</v>
      </c>
    </row>
    <row r="20" spans="1:5">
      <c r="A20" s="3" t="s">
        <v>872</v>
      </c>
    </row>
    <row r="21" spans="1:5">
      <c r="A21" s="4" t="s">
        <v>876</v>
      </c>
      <c r="D21" s="4" t="s">
        <v>454</v>
      </c>
    </row>
    <row r="22" spans="1:5">
      <c r="A22" s="4" t="s">
        <v>882</v>
      </c>
    </row>
    <row r="23" spans="1:5">
      <c r="A23" s="3" t="s">
        <v>872</v>
      </c>
    </row>
    <row r="24" spans="1:5">
      <c r="A24" s="4" t="s">
        <v>873</v>
      </c>
      <c r="D24" s="6" t="n">
        <v>400</v>
      </c>
    </row>
    <row r="25" spans="1:5">
      <c r="A25" s="4" t="s">
        <v>883</v>
      </c>
    </row>
    <row r="26" spans="1:5">
      <c r="A26" s="3" t="s">
        <v>872</v>
      </c>
    </row>
    <row r="27" spans="1:5">
      <c r="A27" s="4" t="s">
        <v>876</v>
      </c>
      <c r="D27" s="4" t="s">
        <v>884</v>
      </c>
    </row>
    <row r="28" spans="1:5">
      <c r="A28" s="4" t="s">
        <v>885</v>
      </c>
    </row>
    <row r="29" spans="1:5">
      <c r="A29" s="3" t="s">
        <v>872</v>
      </c>
    </row>
    <row r="30" spans="1:5">
      <c r="A30" s="4" t="s">
        <v>873</v>
      </c>
      <c r="D30" s="6" t="n">
        <v>195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33</v>
      </c>
    </row>
    <row r="3" spans="1:4">
      <c r="A3" s="4" t="s">
        <v>887</v>
      </c>
    </row>
    <row r="4" spans="1:4">
      <c r="A4" s="3" t="s">
        <v>888</v>
      </c>
    </row>
    <row r="5" spans="1:4">
      <c r="A5" s="4" t="s">
        <v>889</v>
      </c>
      <c r="B5" s="6" t="n">
        <v>37683</v>
      </c>
      <c r="C5" s="6" t="n">
        <v>37998</v>
      </c>
    </row>
    <row r="6" spans="1:4">
      <c r="A6" s="4" t="s">
        <v>890</v>
      </c>
      <c r="B6" s="5" t="n">
        <v>936</v>
      </c>
      <c r="C6" s="5" t="n">
        <v>1244</v>
      </c>
    </row>
    <row r="7" spans="1:4">
      <c r="A7" s="4" t="s">
        <v>891</v>
      </c>
      <c r="B7" s="5" t="n">
        <v>24858</v>
      </c>
      <c r="C7" s="5" t="n">
        <v>26683</v>
      </c>
    </row>
    <row r="8" spans="1:4">
      <c r="A8" s="4" t="s">
        <v>892</v>
      </c>
      <c r="B8" s="5" t="n">
        <v>1457</v>
      </c>
      <c r="C8" s="5" t="n">
        <v>1166</v>
      </c>
    </row>
    <row r="9" spans="1:4">
      <c r="A9" s="3" t="s">
        <v>893</v>
      </c>
    </row>
    <row r="10" spans="1:4">
      <c r="A10" s="4" t="s">
        <v>894</v>
      </c>
      <c r="B10" s="5" t="n">
        <v>42555</v>
      </c>
      <c r="C10" s="5" t="n">
        <v>41448</v>
      </c>
      <c r="D10" s="6" t="n">
        <v>40282</v>
      </c>
    </row>
    <row r="11" spans="1:4">
      <c r="A11" s="4" t="s">
        <v>895</v>
      </c>
      <c r="B11" s="5" t="n">
        <v>13440</v>
      </c>
      <c r="C11" s="5" t="n">
        <v>13082</v>
      </c>
      <c r="D11" s="5" t="n">
        <v>12887</v>
      </c>
    </row>
    <row r="12" spans="1:4">
      <c r="A12" s="4" t="s">
        <v>896</v>
      </c>
      <c r="B12" s="5" t="n">
        <v>2900</v>
      </c>
      <c r="C12" s="5" t="n">
        <v>2289</v>
      </c>
      <c r="D12" s="5" t="n">
        <v>-2843</v>
      </c>
    </row>
    <row r="13" spans="1:4">
      <c r="A13" s="4" t="s">
        <v>897</v>
      </c>
      <c r="B13" s="5" t="n">
        <v>1471</v>
      </c>
      <c r="C13" s="5" t="n">
        <v>1210</v>
      </c>
      <c r="D13" s="5" t="n">
        <v>-3631</v>
      </c>
    </row>
    <row r="14" spans="1:4">
      <c r="A14" s="4" t="s">
        <v>898</v>
      </c>
    </row>
    <row r="15" spans="1:4">
      <c r="A15" s="3" t="s">
        <v>888</v>
      </c>
    </row>
    <row r="16" spans="1:4">
      <c r="A16" s="4" t="s">
        <v>899</v>
      </c>
      <c r="B16" s="5" t="n">
        <v>120154</v>
      </c>
      <c r="C16" s="5" t="n">
        <v>116742</v>
      </c>
    </row>
    <row r="17" spans="1:4">
      <c r="A17" s="4" t="s">
        <v>900</v>
      </c>
      <c r="B17" s="5" t="n">
        <v>54258</v>
      </c>
      <c r="C17" s="5" t="n">
        <v>58775</v>
      </c>
    </row>
    <row r="18" spans="1:4">
      <c r="A18" s="3" t="s">
        <v>893</v>
      </c>
    </row>
    <row r="19" spans="1:4">
      <c r="A19" s="4" t="s">
        <v>894</v>
      </c>
      <c r="B19" s="5" t="n">
        <v>14042</v>
      </c>
      <c r="C19" s="5" t="n">
        <v>5632</v>
      </c>
      <c r="D19" s="5" t="n">
        <v>7058</v>
      </c>
    </row>
    <row r="20" spans="1:4">
      <c r="A20" s="4" t="s">
        <v>896</v>
      </c>
      <c r="B20" s="5" t="n">
        <v>11705</v>
      </c>
      <c r="C20" s="5" t="n">
        <v>5622</v>
      </c>
      <c r="D20" s="5" t="n">
        <v>8407</v>
      </c>
    </row>
    <row r="21" spans="1:4">
      <c r="A21" s="4" t="s">
        <v>897</v>
      </c>
      <c r="B21" s="6" t="n">
        <v>7788</v>
      </c>
      <c r="C21" s="6" t="n">
        <v>5148</v>
      </c>
      <c r="D21" s="6" t="n">
        <v>63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01</v>
      </c>
      <c r="B1" s="2" t="s">
        <v>2</v>
      </c>
      <c r="C1" s="2" t="s">
        <v>517</v>
      </c>
      <c r="D1" s="2" t="s">
        <v>871</v>
      </c>
      <c r="E1" s="2" t="s">
        <v>650</v>
      </c>
    </row>
    <row r="2" spans="1:5">
      <c r="A2" s="4" t="s">
        <v>902</v>
      </c>
    </row>
    <row r="3" spans="1:5">
      <c r="A3" s="3" t="s">
        <v>903</v>
      </c>
    </row>
    <row r="4" spans="1:5">
      <c r="A4" s="4" t="s">
        <v>904</v>
      </c>
      <c r="E4" s="10" t="n">
        <v>6.3</v>
      </c>
    </row>
    <row r="5" spans="1:5">
      <c r="A5" s="4" t="s">
        <v>905</v>
      </c>
    </row>
    <row r="6" spans="1:5">
      <c r="A6" s="3" t="s">
        <v>903</v>
      </c>
    </row>
    <row r="7" spans="1:5">
      <c r="A7" s="4" t="s">
        <v>904</v>
      </c>
      <c r="D7" s="5" t="n">
        <v>193</v>
      </c>
    </row>
    <row r="8" spans="1:5">
      <c r="A8" s="4" t="s">
        <v>906</v>
      </c>
    </row>
    <row r="9" spans="1:5">
      <c r="A9" s="3" t="s">
        <v>903</v>
      </c>
    </row>
    <row r="10" spans="1:5">
      <c r="A10" s="4" t="s">
        <v>904</v>
      </c>
      <c r="C10" s="5" t="n">
        <v>10</v>
      </c>
    </row>
    <row r="11" spans="1:5">
      <c r="A11" s="4" t="s">
        <v>907</v>
      </c>
    </row>
    <row r="12" spans="1:5">
      <c r="A12" s="3" t="s">
        <v>903</v>
      </c>
    </row>
    <row r="13" spans="1:5">
      <c r="A13" s="4" t="s">
        <v>904</v>
      </c>
      <c r="B13" s="5" t="n">
        <v>33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8</v>
      </c>
      <c r="B1" s="2" t="s">
        <v>2</v>
      </c>
      <c r="C1" s="2" t="s">
        <v>32</v>
      </c>
    </row>
    <row r="2" spans="1:3">
      <c r="A2" s="3" t="s">
        <v>237</v>
      </c>
    </row>
    <row r="3" spans="1:3">
      <c r="A3" s="4" t="s">
        <v>909</v>
      </c>
      <c r="B3" s="6" t="n">
        <v>21171</v>
      </c>
      <c r="C3" s="6" t="n">
        <v>21883</v>
      </c>
    </row>
    <row r="4" spans="1:3">
      <c r="A4" s="4" t="s">
        <v>743</v>
      </c>
      <c r="B4" s="5" t="n">
        <v>4543</v>
      </c>
      <c r="C4" s="5" t="n">
        <v>3892</v>
      </c>
    </row>
    <row r="5" spans="1:3">
      <c r="A5" s="4" t="s">
        <v>910</v>
      </c>
      <c r="B5" s="5" t="n">
        <v>1594</v>
      </c>
      <c r="C5" s="5" t="n">
        <v>1410</v>
      </c>
    </row>
    <row r="6" spans="1:3">
      <c r="A6" s="4" t="s">
        <v>911</v>
      </c>
      <c r="B6" s="5" t="n">
        <v>1184</v>
      </c>
      <c r="C6" s="5" t="n">
        <v>0</v>
      </c>
    </row>
    <row r="7" spans="1:3">
      <c r="A7" s="4" t="s">
        <v>716</v>
      </c>
      <c r="B7" s="5" t="n">
        <v>1557</v>
      </c>
      <c r="C7" s="5" t="n">
        <v>1567</v>
      </c>
    </row>
    <row r="8" spans="1:3">
      <c r="A8" s="4" t="s">
        <v>159</v>
      </c>
      <c r="B8" s="6" t="n">
        <v>30049</v>
      </c>
      <c r="C8" s="6" t="n">
        <v>287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1:59Z</dcterms:created>
  <dcterms:modified xmlns:dcterms="http://purl.org/dc/terms/" xmlns:xsi="http://www.w3.org/2001/XMLSchema-instance" xsi:type="dcterms:W3CDTF">2018-02-28T16:51:59Z</dcterms:modified>
</cp:coreProperties>
</file>